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Net Income (Loss) Per Share" sheetId="12" state="visible" r:id="rId12"/>
    <sheet xmlns:r="http://schemas.openxmlformats.org/officeDocument/2006/relationships" name="Securities Available for Sale" sheetId="13" state="visible" r:id="rId13"/>
    <sheet xmlns:r="http://schemas.openxmlformats.org/officeDocument/2006/relationships" name="Loans Held For Investment, Loan" sheetId="14" state="visible" r:id="rId14"/>
    <sheet xmlns:r="http://schemas.openxmlformats.org/officeDocument/2006/relationships" name="Securitizations and Variable In" sheetId="15" state="visible" r:id="rId15"/>
    <sheet xmlns:r="http://schemas.openxmlformats.org/officeDocument/2006/relationships" name="Fair Value of Assets and Liabil" sheetId="16" state="visible" r:id="rId16"/>
    <sheet xmlns:r="http://schemas.openxmlformats.org/officeDocument/2006/relationships" name="Property, Equipment and Softwar" sheetId="17" state="visible" r:id="rId17"/>
    <sheet xmlns:r="http://schemas.openxmlformats.org/officeDocument/2006/relationships" name="Other Assets" sheetId="18" state="visible" r:id="rId18"/>
    <sheet xmlns:r="http://schemas.openxmlformats.org/officeDocument/2006/relationships" name="Intangible Assets and Goodwill" sheetId="19" state="visible" r:id="rId19"/>
    <sheet xmlns:r="http://schemas.openxmlformats.org/officeDocument/2006/relationships" name="Accrued Expenses and Other Liab" sheetId="20" state="visible" r:id="rId20"/>
    <sheet xmlns:r="http://schemas.openxmlformats.org/officeDocument/2006/relationships" name="Debt" sheetId="21" state="visible" r:id="rId21"/>
    <sheet xmlns:r="http://schemas.openxmlformats.org/officeDocument/2006/relationships" name="Stockholders' Equity" sheetId="22" state="visible" r:id="rId22"/>
    <sheet xmlns:r="http://schemas.openxmlformats.org/officeDocument/2006/relationships" name="Employee Incentive Plan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Net Income (Loss) Per Share (Ta" sheetId="32" state="visible" r:id="rId32"/>
    <sheet xmlns:r="http://schemas.openxmlformats.org/officeDocument/2006/relationships" name="Securities Available for Sale (" sheetId="33" state="visible" r:id="rId33"/>
    <sheet xmlns:r="http://schemas.openxmlformats.org/officeDocument/2006/relationships" name="Loans Held For Investment, Lo_2" sheetId="34" state="visible" r:id="rId34"/>
    <sheet xmlns:r="http://schemas.openxmlformats.org/officeDocument/2006/relationships" name="Securitizations and Variable _2" sheetId="35" state="visible" r:id="rId35"/>
    <sheet xmlns:r="http://schemas.openxmlformats.org/officeDocument/2006/relationships" name="Fair Value of Assets and Liab_2" sheetId="36" state="visible" r:id="rId36"/>
    <sheet xmlns:r="http://schemas.openxmlformats.org/officeDocument/2006/relationships" name="Property, Equipment and Softw_2" sheetId="37" state="visible" r:id="rId37"/>
    <sheet xmlns:r="http://schemas.openxmlformats.org/officeDocument/2006/relationships" name="Other Assets (Tables)" sheetId="38" state="visible" r:id="rId38"/>
    <sheet xmlns:r="http://schemas.openxmlformats.org/officeDocument/2006/relationships" name="Accrued Expenses and Other Li_2" sheetId="39" state="visible" r:id="rId39"/>
    <sheet xmlns:r="http://schemas.openxmlformats.org/officeDocument/2006/relationships" name="Employee Incentive Plans (Table" sheetId="40" state="visible" r:id="rId40"/>
    <sheet xmlns:r="http://schemas.openxmlformats.org/officeDocument/2006/relationships" name="Leases (Tables)"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Net Income (Loss) Per Share - B" sheetId="44" state="visible" r:id="rId44"/>
    <sheet xmlns:r="http://schemas.openxmlformats.org/officeDocument/2006/relationships" name="Net Income (Loss) Per Share - C" sheetId="45" state="visible" r:id="rId45"/>
    <sheet xmlns:r="http://schemas.openxmlformats.org/officeDocument/2006/relationships" name="Net Income (Loss) Per Share - S" sheetId="46" state="visible" r:id="rId46"/>
    <sheet xmlns:r="http://schemas.openxmlformats.org/officeDocument/2006/relationships" name="Securities Available for Sale -" sheetId="47" state="visible" r:id="rId47"/>
    <sheet xmlns:r="http://schemas.openxmlformats.org/officeDocument/2006/relationships" name="Securities Available for Sale_2" sheetId="48" state="visible" r:id="rId48"/>
    <sheet xmlns:r="http://schemas.openxmlformats.org/officeDocument/2006/relationships" name="Securities Available for Sale_3" sheetId="49" state="visible" r:id="rId49"/>
    <sheet xmlns:r="http://schemas.openxmlformats.org/officeDocument/2006/relationships" name="Securities Available for Sale_4" sheetId="50" state="visible" r:id="rId50"/>
    <sheet xmlns:r="http://schemas.openxmlformats.org/officeDocument/2006/relationships" name="Securities Available for Sale_5" sheetId="51" state="visible" r:id="rId51"/>
    <sheet xmlns:r="http://schemas.openxmlformats.org/officeDocument/2006/relationships" name="Securities Available for Sale_6" sheetId="52" state="visible" r:id="rId52"/>
    <sheet xmlns:r="http://schemas.openxmlformats.org/officeDocument/2006/relationships" name="Securities Available for Sale_7" sheetId="53" state="visible" r:id="rId53"/>
    <sheet xmlns:r="http://schemas.openxmlformats.org/officeDocument/2006/relationships" name="Loans Held For Investment, Lo_3" sheetId="54" state="visible" r:id="rId54"/>
    <sheet xmlns:r="http://schemas.openxmlformats.org/officeDocument/2006/relationships" name="Loans Held For Investment, Lo_4" sheetId="55" state="visible" r:id="rId55"/>
    <sheet xmlns:r="http://schemas.openxmlformats.org/officeDocument/2006/relationships" name="Loans Held For Investment, Lo_5" sheetId="56" state="visible" r:id="rId56"/>
    <sheet xmlns:r="http://schemas.openxmlformats.org/officeDocument/2006/relationships" name="Securitizations and Variable _3" sheetId="57" state="visible" r:id="rId57"/>
    <sheet xmlns:r="http://schemas.openxmlformats.org/officeDocument/2006/relationships" name="Securitizations and Variable _4" sheetId="58" state="visible" r:id="rId58"/>
    <sheet xmlns:r="http://schemas.openxmlformats.org/officeDocument/2006/relationships" name="Securitizations and Variable _5" sheetId="59" state="visible" r:id="rId59"/>
    <sheet xmlns:r="http://schemas.openxmlformats.org/officeDocument/2006/relationships" name="Securitizations and Variable _6" sheetId="60" state="visible" r:id="rId60"/>
    <sheet xmlns:r="http://schemas.openxmlformats.org/officeDocument/2006/relationships" name="Securitizations and Variable _7" sheetId="61" state="visible" r:id="rId61"/>
    <sheet xmlns:r="http://schemas.openxmlformats.org/officeDocument/2006/relationships" name="Fair Value of Assets and Liab_3" sheetId="62" state="visible" r:id="rId62"/>
    <sheet xmlns:r="http://schemas.openxmlformats.org/officeDocument/2006/relationships" name="Fair Value of Assets and Liab_4" sheetId="63" state="visible" r:id="rId63"/>
    <sheet xmlns:r="http://schemas.openxmlformats.org/officeDocument/2006/relationships" name="Fair Value of Assets and Liab_5" sheetId="64" state="visible" r:id="rId64"/>
    <sheet xmlns:r="http://schemas.openxmlformats.org/officeDocument/2006/relationships" name="Fair Value of Assets and Liab_6" sheetId="65" state="visible" r:id="rId65"/>
    <sheet xmlns:r="http://schemas.openxmlformats.org/officeDocument/2006/relationships" name="Fair Value of Assets and Liab_7" sheetId="66" state="visible" r:id="rId66"/>
    <sheet xmlns:r="http://schemas.openxmlformats.org/officeDocument/2006/relationships" name="Fair Value of Assets and Liab_8" sheetId="67" state="visible" r:id="rId67"/>
    <sheet xmlns:r="http://schemas.openxmlformats.org/officeDocument/2006/relationships" name="Fair Value of Assets and Liab_9" sheetId="68" state="visible" r:id="rId68"/>
    <sheet xmlns:r="http://schemas.openxmlformats.org/officeDocument/2006/relationships" name="Fair Value of Assets and Lia_10" sheetId="69" state="visible" r:id="rId69"/>
    <sheet xmlns:r="http://schemas.openxmlformats.org/officeDocument/2006/relationships" name="Property, Equipment and Softw_3" sheetId="70" state="visible" r:id="rId70"/>
    <sheet xmlns:r="http://schemas.openxmlformats.org/officeDocument/2006/relationships" name="Property, Equipment and Softw_4" sheetId="71" state="visible" r:id="rId71"/>
    <sheet xmlns:r="http://schemas.openxmlformats.org/officeDocument/2006/relationships" name="Other Assets (Detail)" sheetId="72" state="visible" r:id="rId72"/>
    <sheet xmlns:r="http://schemas.openxmlformats.org/officeDocument/2006/relationships" name="Intangible Assets and Goodwill " sheetId="73" state="visible" r:id="rId73"/>
    <sheet xmlns:r="http://schemas.openxmlformats.org/officeDocument/2006/relationships" name="Accrued Expenses and Other Li_3" sheetId="74" state="visible" r:id="rId74"/>
    <sheet xmlns:r="http://schemas.openxmlformats.org/officeDocument/2006/relationships" name="Debt (Details)" sheetId="75" state="visible" r:id="rId75"/>
    <sheet xmlns:r="http://schemas.openxmlformats.org/officeDocument/2006/relationships" name="Stockholders' Equity - Addition" sheetId="76" state="visible" r:id="rId76"/>
    <sheet xmlns:r="http://schemas.openxmlformats.org/officeDocument/2006/relationships" name="Employee Incentive Plans - Sche" sheetId="77" state="visible" r:id="rId77"/>
    <sheet xmlns:r="http://schemas.openxmlformats.org/officeDocument/2006/relationships" name="Employee Incentive Plans - Addi" sheetId="78" state="visible" r:id="rId78"/>
    <sheet xmlns:r="http://schemas.openxmlformats.org/officeDocument/2006/relationships" name="Employee Incentive Plans - RSU " sheetId="79" state="visible" r:id="rId79"/>
    <sheet xmlns:r="http://schemas.openxmlformats.org/officeDocument/2006/relationships" name="Income Taxes Income Taxes (Deta" sheetId="80" state="visible" r:id="rId80"/>
    <sheet xmlns:r="http://schemas.openxmlformats.org/officeDocument/2006/relationships" name="Leases (Details)" sheetId="81" state="visible" r:id="rId81"/>
    <sheet xmlns:r="http://schemas.openxmlformats.org/officeDocument/2006/relationships" name="Leases - Supplemental Balance S" sheetId="82" state="visible" r:id="rId82"/>
    <sheet xmlns:r="http://schemas.openxmlformats.org/officeDocument/2006/relationships" name="Leases - Net Lease Costs (Detai" sheetId="83" state="visible" r:id="rId83"/>
    <sheet xmlns:r="http://schemas.openxmlformats.org/officeDocument/2006/relationships" name="Leases - Supplemental Cash Flow" sheetId="84" state="visible" r:id="rId84"/>
    <sheet xmlns:r="http://schemas.openxmlformats.org/officeDocument/2006/relationships" name="Leases - Future Operating Lease" sheetId="85" state="visible" r:id="rId85"/>
    <sheet xmlns:r="http://schemas.openxmlformats.org/officeDocument/2006/relationships" name="Leases - Weighted-average Lease" sheetId="86" state="visible" r:id="rId86"/>
    <sheet xmlns:r="http://schemas.openxmlformats.org/officeDocument/2006/relationships" name="Commitments and Contingencies -" sheetId="87" state="visible" r:id="rId87"/>
    <sheet xmlns:r="http://schemas.openxmlformats.org/officeDocument/2006/relationships" name="Segment Reporting (Details)" sheetId="88" state="visible" r:id="rId88"/>
    <sheet xmlns:r="http://schemas.openxmlformats.org/officeDocument/2006/relationships" name="Related Party Transactions - Su"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1132">
  <si>
    <t>Cover Page - shares</t>
  </si>
  <si>
    <t>3 Months Ended</t>
  </si>
  <si>
    <t>Mar. 31, 2020</t>
  </si>
  <si>
    <t>Apr. 30, 2020</t>
  </si>
  <si>
    <t>Cover [Abstract]</t>
  </si>
  <si>
    <t>Document Type</t>
  </si>
  <si>
    <t>10-Q</t>
  </si>
  <si>
    <t>Document Quarterly Report</t>
  </si>
  <si>
    <t>true</t>
  </si>
  <si>
    <t>Document Period End Date</t>
  </si>
  <si>
    <t>Mar. 31,
		2020</t>
  </si>
  <si>
    <t>Entity File Number</t>
  </si>
  <si>
    <t>001-36771</t>
  </si>
  <si>
    <t>Entity Registrant Name</t>
  </si>
  <si>
    <t>LendingClub Corporation</t>
  </si>
  <si>
    <t>Entity Incorporation, State or Country Code</t>
  </si>
  <si>
    <t>DE</t>
  </si>
  <si>
    <t>Entity Tax Identification Number</t>
  </si>
  <si>
    <t>51-0605731</t>
  </si>
  <si>
    <t>Entity Address, Address Line One</t>
  </si>
  <si>
    <t>595 Market Street, Suite 200,</t>
  </si>
  <si>
    <t>Entity Address, City or Town</t>
  </si>
  <si>
    <t>San Francisco,</t>
  </si>
  <si>
    <t>Entity Address, State or Province</t>
  </si>
  <si>
    <t>CA</t>
  </si>
  <si>
    <t>Entity Address, Postal Zip Code</t>
  </si>
  <si>
    <t>94105</t>
  </si>
  <si>
    <t>City Area Code</t>
  </si>
  <si>
    <t>415</t>
  </si>
  <si>
    <t>Local Phone Number</t>
  </si>
  <si>
    <t>632-5600</t>
  </si>
  <si>
    <t>Entity Current Reporting Status</t>
  </si>
  <si>
    <t>Yes</t>
  </si>
  <si>
    <t>Entity Interactive Data Current</t>
  </si>
  <si>
    <t>Entity Filer Category</t>
  </si>
  <si>
    <t>Large Accelerated Filer</t>
  </si>
  <si>
    <t>Entity Small Business</t>
  </si>
  <si>
    <t>false</t>
  </si>
  <si>
    <t>Entity Emerging Growth Company</t>
  </si>
  <si>
    <t>Entity Shell Company</t>
  </si>
  <si>
    <t>Title of 12(b) Security</t>
  </si>
  <si>
    <t>Common stock, par value $0.01 per share</t>
  </si>
  <si>
    <t>Trading Symbol</t>
  </si>
  <si>
    <t>LC</t>
  </si>
  <si>
    <t>Security Exchange Name</t>
  </si>
  <si>
    <t>NYSE</t>
  </si>
  <si>
    <t>Entity Common Stock, Shares Outstanding</t>
  </si>
  <si>
    <t>Amendment Flag</t>
  </si>
  <si>
    <t>Document Fiscal Year Focus</t>
  </si>
  <si>
    <t>2020</t>
  </si>
  <si>
    <t>Document Fiscal Period Focus</t>
  </si>
  <si>
    <t>Q1</t>
  </si>
  <si>
    <t>Entity Central Index Key</t>
  </si>
  <si>
    <t>0001409970</t>
  </si>
  <si>
    <t>Current Fiscal Year End Date</t>
  </si>
  <si>
    <t>--12-31</t>
  </si>
  <si>
    <t>Document Transition Report</t>
  </si>
  <si>
    <t>Condensed Consolidated Balance Sheets - USD ($) $ in Thousands</t>
  </si>
  <si>
    <t>Dec. 31, 2019</t>
  </si>
  <si>
    <t>Assets</t>
  </si>
  <si>
    <t>Cash and cash equivalents</t>
  </si>
  <si>
    <t>Restricted cash (1)</t>
  </si>
  <si>
    <t>[1]</t>
  </si>
  <si>
    <t>Securities available for sale (includes $296,316 and $271,173 at amortized cost, $18,835 and $0 in allowance for credit losses, and $130,230 and $174,849 pledged as collateral at fair value, respectively)</t>
  </si>
  <si>
    <t>Loans held for investment at fair value (1)</t>
  </si>
  <si>
    <t>Loans held for investment by the Company at fair value (1)</t>
  </si>
  <si>
    <t>Loans held for sale by the Company at fair value (1)</t>
  </si>
  <si>
    <t>Accrued interest receivable (1)</t>
  </si>
  <si>
    <t>Property, equipment and software, net</t>
  </si>
  <si>
    <t>Operating lease assets</t>
  </si>
  <si>
    <t>Intangible assets, net</t>
  </si>
  <si>
    <t>Other assets (1)</t>
  </si>
  <si>
    <t>Total assets</t>
  </si>
  <si>
    <t>Liabilities and Equity</t>
  </si>
  <si>
    <t>Accounts payable</t>
  </si>
  <si>
    <t>Accrued interest payable (1)</t>
  </si>
  <si>
    <t>Operating lease liabilities</t>
  </si>
  <si>
    <t>Accrued expenses and other liabilities (1)</t>
  </si>
  <si>
    <t>Payable to investors</t>
  </si>
  <si>
    <t>Notes, certificates and secured borrowings at fair value (1)</t>
  </si>
  <si>
    <t>Payable to Structured Program note and certificate holders at fair value (1)</t>
  </si>
  <si>
    <t>Credit facilities and securities sold under repurchase agreements (1)</t>
  </si>
  <si>
    <t>Total liabilities</t>
  </si>
  <si>
    <t>Equity</t>
  </si>
  <si>
    <t>Series A Preferred stock, $0.01 par value; 1,200,000 shares authorized; 195,628 and 0 shares issued, respectively; 195,628 and 0 shares outstanding, respectively</t>
  </si>
  <si>
    <t>Common stock, $0.01 par value; 180,000,000 shares authorized; 69,869,214 and 89,218,797 shares issued, respectively; 69,869,214 and 88,757,406 shares outstanding, respectively</t>
  </si>
  <si>
    <t>Additional paid-in capital</t>
  </si>
  <si>
    <t>Accumulated deficit</t>
  </si>
  <si>
    <t>Treasury stock, at cost; 0 and 461,391 shares, respectively</t>
  </si>
  <si>
    <t>Accumulated other comprehensive income (loss)</t>
  </si>
  <si>
    <t>Total equity</t>
  </si>
  <si>
    <t>Total liabilities and equity</t>
  </si>
  <si>
    <t>Includes amounts in consolidated variable interest entities (VIEs) presented separately in the table below.</t>
  </si>
  <si>
    <t>Condensed Consolidated Balance Sheets (Parenthetical) - USD ($) $ in Thousands</t>
  </si>
  <si>
    <t>Restricted cash</t>
  </si>
  <si>
    <t>Loans held for investment at fair value</t>
  </si>
  <si>
    <t>Accrued interest receivable</t>
  </si>
  <si>
    <t>Other assets</t>
  </si>
  <si>
    <t>Total assets of consolidated variable interest entities</t>
  </si>
  <si>
    <t>Accrued interest payable</t>
  </si>
  <si>
    <t>Accrued expenses and other liabilities</t>
  </si>
  <si>
    <t>Payable to Structured Program note and certificate holders at fair value</t>
  </si>
  <si>
    <t>Credit facilities and securities sold under repurchase agreements</t>
  </si>
  <si>
    <t>Total liabilities of consolidated variable interest entities</t>
  </si>
  <si>
    <t>Securities available for sale, allowance for credit losses</t>
  </si>
  <si>
    <t>Securities available for sale, pledged as collateral at fair value</t>
  </si>
  <si>
    <t>Securities available for sale at amortized cost</t>
  </si>
  <si>
    <t>Preferred stock, par value ($ per share)</t>
  </si>
  <si>
    <t>Preferred stock, authorized (shares)</t>
  </si>
  <si>
    <t>Common stock, par value ($ per share)</t>
  </si>
  <si>
    <t>Common stock, authorized (shares)</t>
  </si>
  <si>
    <t>Common stock, shares issued</t>
  </si>
  <si>
    <t>Common stock, shares outstanding</t>
  </si>
  <si>
    <t>Treasury stock, shares</t>
  </si>
  <si>
    <t>Series A Preferred Stock</t>
  </si>
  <si>
    <t>Preferred stock, issued (shares)</t>
  </si>
  <si>
    <t>Preferred stock, outstanding (shares)</t>
  </si>
  <si>
    <t>Consolidated VIEs</t>
  </si>
  <si>
    <t>Condensed Consolidated Statements of Operations - USD ($) $ in Thousands</t>
  </si>
  <si>
    <t>Mar. 31, 2019</t>
  </si>
  <si>
    <t>Net interest income and fair value adjustments:</t>
  </si>
  <si>
    <t>Interest income</t>
  </si>
  <si>
    <t>Interest expense</t>
  </si>
  <si>
    <t>Net fair value adjustments</t>
  </si>
  <si>
    <t>Net interest income and fair value adjustments</t>
  </si>
  <si>
    <t>Gain on sales of loans</t>
  </si>
  <si>
    <t>Net Investor Revenue</t>
  </si>
  <si>
    <t>Other revenue</t>
  </si>
  <si>
    <t>Total net revenue</t>
  </si>
  <si>
    <t>Operating expenses:</t>
  </si>
  <si>
    <t>Sales and marketing</t>
  </si>
  <si>
    <t>Origination and servicing</t>
  </si>
  <si>
    <t>Engineering and product development</t>
  </si>
  <si>
    <t>Other general and administrative</t>
  </si>
  <si>
    <t>Total operating expenses</t>
  </si>
  <si>
    <t>Loss before income tax expense</t>
  </si>
  <si>
    <t>Income tax expense</t>
  </si>
  <si>
    <t>Consolidated net loss</t>
  </si>
  <si>
    <t>Less: Income attributable to noncontrolling interests</t>
  </si>
  <si>
    <t>LendingClub net loss</t>
  </si>
  <si>
    <t>Transaction fees</t>
  </si>
  <si>
    <t>Net revenue, fees</t>
  </si>
  <si>
    <t>Investor fees</t>
  </si>
  <si>
    <t>Common Stock</t>
  </si>
  <si>
    <t>Net income (loss) per share attributable to common and preferred stockholders:</t>
  </si>
  <si>
    <t>Basic ($ per share)</t>
  </si>
  <si>
    <t>[2],[3]</t>
  </si>
  <si>
    <t>Diluted ($ per share)</t>
  </si>
  <si>
    <t>Weighted-average common shares - Basic (shares)</t>
  </si>
  <si>
    <t>Weighted-average common shares - Diluted (shares)</t>
  </si>
  <si>
    <t>Preferred Stock</t>
  </si>
  <si>
    <t>[2]</t>
  </si>
  <si>
    <t>See “ Notes to Condensed Consolidated Financial Statements – Note 1. Basis of Presentation ” for additional information.</t>
  </si>
  <si>
    <t>See “ Notes to Condensed Consolidated Financial Statements – Note 4. Net Loss Per Share ” and “ Note 14. Stockholders' Equity ” for additional information.</t>
  </si>
  <si>
    <t>[3]</t>
  </si>
  <si>
    <t>Share and per share information has been retroactively adjusted, as applicable, to reflect a reverse stock split. See “ Notes to Condensed Consolidated Financial Statements – Note 4. Net Loss Per Share ” for additional information.</t>
  </si>
  <si>
    <t>Condensed Consolidated Statements of Comprehensive Income (Loss) - USD ($) $ in Thousands</t>
  </si>
  <si>
    <t>Statement of Comprehensive Income [Abstract]</t>
  </si>
  <si>
    <t>Other comprehensive income (loss), before tax:</t>
  </si>
  <si>
    <t>Net unrealized gain (loss) on securities available for sale</t>
  </si>
  <si>
    <t>Other comprehensive income (loss), before tax</t>
  </si>
  <si>
    <t>Income tax effect</t>
  </si>
  <si>
    <t>Other comprehensive income (loss), net of tax</t>
  </si>
  <si>
    <t>Total comprehensive income (loss)</t>
  </si>
  <si>
    <t>Condensed Consolidated Statements of Changes in Equity Statement - USD ($) $ in Thousands</t>
  </si>
  <si>
    <t>Total</t>
  </si>
  <si>
    <t>Additional Paid-in Capital</t>
  </si>
  <si>
    <t>Treasury Stock</t>
  </si>
  <si>
    <t>Accumulated Other Comprehensive Income (Loss)</t>
  </si>
  <si>
    <t>Accumulated Deficit</t>
  </si>
  <si>
    <t>Total Equity</t>
  </si>
  <si>
    <t>Noncontrolling Interests</t>
  </si>
  <si>
    <t>Beginning balance (in shares) at Dec. 31, 2018</t>
  </si>
  <si>
    <t>Beginning balance at Dec. 31, 2018</t>
  </si>
  <si>
    <t>Increase (Decrease) in Stockholders' Equity [Roll Forward]</t>
  </si>
  <si>
    <t>Stock-based compensation</t>
  </si>
  <si>
    <t>Net issuances under equity incentive plans, net of tax (in shares)</t>
  </si>
  <si>
    <t>Net issuances under equity incentive plans, net of tax</t>
  </si>
  <si>
    <t>Net unrealized gain (loss) on securities available for sale, net of tax</t>
  </si>
  <si>
    <t>Dividends paid and return of capital to noncontrolling interests</t>
  </si>
  <si>
    <t>Net loss</t>
  </si>
  <si>
    <t>Net loss, including portion attributable to noncontrolling interest</t>
  </si>
  <si>
    <t>Ending balance (in shares) at Mar. 31, 2019</t>
  </si>
  <si>
    <t>Ending balance at Mar. 31, 2019</t>
  </si>
  <si>
    <t>Beginning balance (in shares) at Dec. 31, 2019</t>
  </si>
  <si>
    <t>Beginning balance at Dec. 31, 2019</t>
  </si>
  <si>
    <t>Issuance of preferred stock in exchange for common stock</t>
  </si>
  <si>
    <t>Retirement of treasury stock</t>
  </si>
  <si>
    <t>Retirement of treasury stock (in shares)</t>
  </si>
  <si>
    <t>Ending balance (in shares) at Mar. 31, 2020</t>
  </si>
  <si>
    <t>Ending balance at Mar. 31, 2020</t>
  </si>
  <si>
    <t>Payment of deemed dividend due to beneficial conversion feature</t>
  </si>
  <si>
    <t>(3) Share information and balances have been retroactively adjusted, as applicable, to reflect a reverse stock split. See “ Note 4. Net Loss Per Share ” for additional information.</t>
  </si>
  <si>
    <t>Includes shares that were transferred to the Company to satisfy payment of all or a portion of the exercise price in connection with the exercise of stock options.</t>
  </si>
  <si>
    <t>Includes a payment of $50.2 million that was recorded as a deemed dividend within accumulated deficit related to the beneficial conversion feature of the Series A Preferred Stock issued on March 20, 2020, which would convert into common stock upon a sale by the preferred stockholder to a third party. See “ Note 14. Stockholders' Equity ” for additional information.</t>
  </si>
  <si>
    <t>Condensed Consolidated Statements of Cash Flows - USD ($) $ in Thousands</t>
  </si>
  <si>
    <t>Cash Flows from Operating Activities:</t>
  </si>
  <si>
    <t>Adjustments to reconcile consolidated net loss to net cash (used for) provided by operating activities:</t>
  </si>
  <si>
    <t>Change in fair value of loan servicing assets and liabilities</t>
  </si>
  <si>
    <t>Stock-based compensation, net</t>
  </si>
  <si>
    <t>Depreciation and amortization</t>
  </si>
  <si>
    <t>Other, net</t>
  </si>
  <si>
    <t>Purchase of loans held for sale</t>
  </si>
  <si>
    <t>Principal payments received on loans held for sale</t>
  </si>
  <si>
    <t>Proceeds from whole loan sales and Structured Program transactions, net of underwriting fees and costs</t>
  </si>
  <si>
    <t>Net change in operating assets and liabilities:</t>
  </si>
  <si>
    <t>Accrued interest receivable, net</t>
  </si>
  <si>
    <t>Change in payable to investors</t>
  </si>
  <si>
    <t>Net cash (used for) provided by operating activities</t>
  </si>
  <si>
    <t>Cash Flows from Investing Activities:</t>
  </si>
  <si>
    <t>Purchases of loans</t>
  </si>
  <si>
    <t>Principal payments received on loans</t>
  </si>
  <si>
    <t>Proceeds from recoveries and sales of charged-off loans</t>
  </si>
  <si>
    <t>Purchases of securities available for sale</t>
  </si>
  <si>
    <t>Proceeds from sales, maturities, redemptions and paydowns of securities available for sale</t>
  </si>
  <si>
    <t>Proceeds from paydowns of asset-backed securities related to Structured Program transactions</t>
  </si>
  <si>
    <t>Other investing activities</t>
  </si>
  <si>
    <t>Purchases of property, equipment and software, net</t>
  </si>
  <si>
    <t>Net cash provided by investing activities</t>
  </si>
  <si>
    <t>Cash Flows from Financing Activities:</t>
  </si>
  <si>
    <t>Proceeds from issuance of notes and certificates</t>
  </si>
  <si>
    <t>Repayments of secured borrowings</t>
  </si>
  <si>
    <t>Principal payments on and retirements of notes and certificates</t>
  </si>
  <si>
    <t>Payments on notes, certificates, and secured borrowings from recoveries/sales of related charged-off loans</t>
  </si>
  <si>
    <t>Principal payments on securitization notes</t>
  </si>
  <si>
    <t>Proceeds from issuance of notes and certificates from Structured Program transactions</t>
  </si>
  <si>
    <t>Proceeds from credit facilities and securities sold under repurchase agreements</t>
  </si>
  <si>
    <t>Principal payments on credit facilities and securities sold under repurchase agreements</t>
  </si>
  <si>
    <t>Payment for debt issuance costs</t>
  </si>
  <si>
    <t>Deemed dividend paid to preferred stockholder</t>
  </si>
  <si>
    <t>Other financing activities</t>
  </si>
  <si>
    <t>Net cash provided by (used for)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operating leases included in the measurement of lease liabilities</t>
  </si>
  <si>
    <t>Non-cash investing activity:</t>
  </si>
  <si>
    <t>Accruals for property, equipment and software</t>
  </si>
  <si>
    <t>Net securities retained from Structured Program transactions</t>
  </si>
  <si>
    <t>Non-cash investing and financing activity:</t>
  </si>
  <si>
    <t>Transfer of whole loans to redeem certificates</t>
  </si>
  <si>
    <t>Non-cash financing activity:</t>
  </si>
  <si>
    <t>Exchange of common stock for preferred stock</t>
  </si>
  <si>
    <t>Change in payable to investors was previously presented as cash flows from financing activities. Prior period amounts have been reclassified to conform to the current period presentation.</t>
  </si>
  <si>
    <t>Condensed Consolidated Statements of Cash Flows (Parenthetical) - USD ($) $ in Thousands</t>
  </si>
  <si>
    <t>Dec. 31, 2018</t>
  </si>
  <si>
    <t>Statement of Cash Flows [Abstract]</t>
  </si>
  <si>
    <t>Total cash, cash equivalents and restricted cash</t>
  </si>
  <si>
    <t>Basis of Presentation</t>
  </si>
  <si>
    <t>Organization, Consolidation and Presentation of Financial Statements [Abstract]</t>
  </si>
  <si>
    <t>Basis of Presentation LendingClub Corporation (LendingClub) operates an online lending marketplace platform that connects borrowers and investors. Various wholly-owned subsidiaries of LendingClub have been established to enter into borrowing agreements with certain lenders for secured credit facilities. Additionally, LendingClub has established various entities to facilitate loan sale transactions, including sponsoring asset-backed securitization transactions and Certificate Program transactions (collectively referred to as Structured Program transactions), where certain accredited investors and qualified institutional buyers have the opportunity to invest in senior and subordinated securities backed by a pool of unsecured personal whole loans. Certificate Program transactions include CLUB Certificate and Levered Certificate transactions. LC Trust I (the LC Trust) is an independent Delaware business trust that acquires loans from LendingClub and holds them for the sole benefit of certain investors that have purchased trust certificates issued by the LC Trust that are related to specific underlying loans for the benefit of the investor. Springstone Financial, LLC (Springstone), is a wholly-owned subsidiary of LendingClub that facilitates education and patient finance loans originated by third-party issuing banks. The accompanying unaudited condensed consolidated financial statements include LendingClub, its subsidiaries (collectively referred to as the Company, we, or us) and consolidated variable interest entities (VIEs). Noncontrolling interests are reported as a separate component of consolidated equity from the equity attributable to LendingClub’s stockholders for all periods presented. All intercompany balances and transactions have been eliminated. These condensed consolidated financial statements have been prepared in conformity with accounting principles generally accepted in the United States of America (GAAP) for interim financial information and, in the opinion of management,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Results reported in interim periods are not necessarily indicative of results for the full year or any other interim period. Certain prior-period amounts have been reclassified to conform to the current period presentation. A 1-for-5 reverse stock split of the Company’s common stock became effective on July 5, 2019. As a result, prior period share and per share amounts presented in the accompanying interim condensed consolidated financial statements and these related notes were retroactively adjusted accordingly. See “ Note 4. Net Loss Per Share ” for additional information. The Company presents loans under a number of different captions to align the assets to their associated liabilities, if any. “Loans held for investment at fair value” are loans which are related to the Company’s retail notes, certificates and secured borrowings program. The Company is not exposed to market risk, interest rate risk or credit risk on these loans and all loan cash flows flow directly to the retail note, certificate and secured borrowing owners. The associated liability for this loan category is included in the caption “Notes, certificates and secured borrowings at fair value.” Loans included in “Loans held for investment by the Company at fair value” and “Loans held for sale by the Company at fair value” are loans which the Company has purchased and from which the Company earns interest income and records net fair value adjustments in earnings for changes in the valuation of loans. The accompanying interim condensed consolidated financial statements and these related notes should be read in conjunction with the consolidated financial statements and related notes included in the Company’s Annual Report on Form 10-K for the year ended December 31, 2019 (Annual Report) filed on February 19, 2020.</t>
  </si>
  <si>
    <t>Summary of Significant Accounting Policies</t>
  </si>
  <si>
    <t>Accounting Policies [Abstract]</t>
  </si>
  <si>
    <t>Summary of Significant Accounting Policies The Company’s significant accounting policies are discussed in “ Part II – Item 8 – Financial Statements and Supplementary Data – Note 2. Summary of Significant Accounting Policies ” in the Annual Report. There have been no changes to these significant accounting policies for the three month period ended March 31, 2020 , except as noted below. Securities Available for Sale Debt securities that the Company might not hold until maturity are classified as securities available for sale. In structured program transactions that meet the applicable criteria to be accounted for as a sale, the Company retains certain asset-backed securities including subordinated residual interests and CLUB Certificates, which are classified as securities available for sale. On January 1, 2020, the entity adopted ASU 2016-13, Financial Instruments – Credit Losses (Topic 326): Measurement of Credit Losses on Financial Instruments (CECL) for securities available for sale. Asset-backed securities where the expected cash flows are significantly lower than that of the contractual future cash flows are considered to be purchased with credit deterioration (PCD). The discounted differential in expected and contractual cash flows is included with the purchase price of the asset to determine amortized cost of the security with an equal and offsetting valuation allowance for credit losses. Securities available for sale are recorded at fair value and unrealized gains and losses are reported, net of taxes, in “Accumulated other comprehensive income (loss)” included in Equity in the Company’s Consolidated Balance Sheets, unless management determines that the security is impaired due to a deterioration in expected cash flows, in which case the unrealized loss is recognized in earnings within “Net fair value adjustments” as a valuation allowance for credit losses (with the implementation of CECL) or other-than-temporary impairment (prior to the implementation of CECL) in the Company’s Condensed Consolidated Statements of Operations . Management evaluates whether debt securities available for sale with unrealized losses are impaired on a quarterly basis. If the Company intends to sell the security, or if it is more likely than not that it will be required to sell the security before recovery, an impairment is recognized in earnings equal to the entire difference between the amortized cost basis and fair value of the debt security. However, even if the Company does not expect to sell a debt security it must evaluate if a deterioration in cash flows exists. Accrued Interest Receivable on Loans The Company does not record an allowance for credit losses on accrued interest receivable. The Company places loans on non-accrual status at 90 days past due. When a loan is placed on non-accrual status, the Company stops accruing interest and reverses all accrued but unpaid interest income as of such date. Net Income (Loss) Per Share Basic net income (loss) per share (Basic EPS) attributable to common stockholders is computed by dividing net income (loss) attributable to LendingClub by the weighted-average number of common shares outstanding during the period. Diluted net income (loss) per share (Diluted EPS) is computed by dividing net income (loss) attributable to LendingClub by the weighted-average number of common shares outstanding during the period, adjusted for the effects of dilutive issuances of shares of common stock, which include incremental shares issued for outstanding RSUs, PBRSUs, and stock options. PBRSUs are included in dilutive shares to the extent the pre-established performance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 For periods with more than one class of common shares, the Company computes Basic and Diluted EPS using the two-class method, which is an allocation of net income (loss) among the holders of each class of common shares. The Series A Preferred Stock is considered a separate class of common share for purposes of calculating net income (loss) per share because it participates in earnings similar to common stock and does not receive any significant preferences over the common stock. Beneficial Conversion Feature The Company accounts for the beneficial conversion feature (BCF) on its Series A Preferred Stock in accordance with ASC 470-20, Debt with Conversion and Other Options . The Company accretes the BCF discount from the date of issuance to the earliest conversion date, which was March 20, 2020. All of the BCF discount was accreted and recognized as a deemed dividend in “Accumulated deficit” on the Company’s Condensed Consolidated Balance Sheets. See “ Note 14. Stockholders' Equity ” for additional information. Adoption of New Accounting Standards The Company adopted the following accounting standards during the three month period ended March 31, 2020 : On January 1, 2020, the entity adopted ASU 2016-13, Financial Instruments – Credit Losses (Topic 326): Measurement of Credit Losses on Financial Instruments . For loans accounted for at amortized cost, the guidance replaces the incurred loss impairment methodology with an expected credit loss model for which a company recognizes an allowance based on the estimate of expected credit loss. As the Company has elected the fair value option for loans and loans accounted for at fair value through net income are outside the scope of Topic 326, there is no impact on the Company’s loan portfolios. For debt securities available for sale, Topic 326 requires recognition of expected credit losses by recognizing an allowance for credit losses when the fair value of the security is below amortized cost and the recognition of this allowance is limited to the difference between the security’s amortized cost basis and fair value. Upon adoption, the amendments in Topic 326 are recognized through a cumulative-effect adjustment to retained earnings, except for debt securities with prior other-than-temporary impairment whereby Topic 326 is applied prospectively. The Company adopted ASC 326 using the prospective transition approach for debt securities for which other-than-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flows expected to be collected are accreted into income over the remaining life of the asset. Recoveries of amounts previously written off relating to improvements in cash flows after January 1, 2020 are recorded in earnings when received. Additionally, the Company adopted ASC 326 using the prospective transition approach for PCD financial assets. The Company did not have any previously classified assets as purchased credit impaired (PCI) under ASC 310-30. In accordance with this standard, management did not reevaluate for PCD upon transition. Adoption of Topic 326 did not have an impact on the Company’s financial position, results of operations, and cash flows. The Company did not record a cumulative effect adjustment to retained earnings. The Company included the disclosures required by ASU 2016-13 in “ Note 5. Securities Available for Sale . ”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became effective on January 1, 2020 and did not have a material impact on the Company’s related disclosures. In August 2018, the FASB issued ASU 2018-15, Intangibles – Goodwill and Other – Internal-Use Software – (Subtopic 350-40): Customer’s Accounting for Implementation Costs Incurred in a Cloud Computing Arrangement That Is a Service Contract , which requires a customer in a hosting arrangement that is a service contract to follow the internal-use software guidance in ASC 350-40 to determine which implementation costs to capitalize as assets or expense as incurred. The standard became effective on January 1, 2020 and the Company adopted the standard using the prospective approach. The Company has reviewed existing cloud computing arrangements and determined which ones are service contracts. Implementation costs that are not from internal developers related to service contracts that satisfy the criteria for capitalization under ASC 350-40 will be presented with “Other assets” on the Company’s Consolidated Balance Sheets, amortization expense will be presented in the same line on the income statement as the fees for the associated hosted service on the Company’s Consolidated Statements of Operations, and the cash flows will be presented consistent with the presentation of cash flows for the fees related to the hosted service, generally as cash flows from operations, on the Company’s Consolidated Statements of Cash Flows. Adoption of the standard did not have a material impact on the Company’s financial position, results of operations, cash flows, or disclosures. New Accounting Standards Not Yet Adopted In December 2019, the FASB issued ASU 2019-12, Income Taxes (Topic 740): Simplifying the Accounting for Income Taxes , which is part of the FASB’s initiative to reduce complexity in accounting standards. The proposed ASU eliminates certain exceptions to the general principles of ASC 740, Income Taxes , and simplifies income tax accounting in several areas. The standard is effective on January 1, 2021 with early adoption permitted. The Company is evaluating the impact this ASU will have on its financial position, results of operations, cash flows, and disclosures, but does not expect such adoption to have a material impact. In March 2020, the FASB issued ASU 2020-04, Reference Rate Reform (Topic 848): Facilitation of the Effects of Reference Rate Reform on Financial Reporting, which, if certain criteria are met, provides optional expedients and exceptions for applying generally accepted accounting principles to transactions affected by reference rate reform. These transactions include contract modifications, hedging relationships, and sale or transfer of debt securities classified as held-to-maturity. The provisions of the new standard may be adopted as of the beginning of the reporting period when the election is made until December 31, 2022. The Company is evaluating the impact this ASU will have on its financial position, results of operations, cash flows, and disclosures. The Company has not elected an adoption date.</t>
  </si>
  <si>
    <t>Revenue from Contracts with Customers</t>
  </si>
  <si>
    <t>Revenue from Contract with Customer [Abstract]</t>
  </si>
  <si>
    <t>Revenue from Contracts with Customers The Company’s revenue from contracts with customers includes transaction fees and referral fees. Referral fees are presented as a component of “Other revenue” in the Condensed Consolidated Statements of Operations . The following table presents the Company’s revenue from contracts with customers, disaggregated by revenue source for services transferred over time, for the first quarters of 2020 and 2019 : Three Months Ended 2020 2019 Transaction fees $ 136,243 $ 135,397 Referral fees 1,614 695 Total revenue from contracts with customers $ 137,857 $ 136,092 The Company recognizes transaction and referral fees at each distinct instance after the Company satisfies its performance obligations. The Company had no bad debt expense for the first quarters of 2020 and 2019 . Because revenue is recognized at the same time that payments are received, the Company had no contract assets, contract liabilities, or deferred contract costs recorded as of both March 31, 2020 and December 31, 2019 . Additionally, the Company did not recognize any revenue from performance obligations related to prior periods (for example, due to changes in transaction price) for the first quarters of 2020 and 2019 . For additional detail on the Company’s accounting policy regarding revenue recognition, see “ Part II – Item 8. Financial Statements and Supplementary Data – Notes to Consolidated Financial Statements – Note 2. Summary of Significant Accounting Policies ” in the Company’s Annual Report.</t>
  </si>
  <si>
    <t>Net Income (Loss) Per Share</t>
  </si>
  <si>
    <t>Earnings Per Share [Abstract]</t>
  </si>
  <si>
    <t>Net Income (Loss) Per Share The following table details the computation of the Company’s basic and diluted net income (loss) per share of common stock and Series A Preferred Stock: Three Months Ended March 31, 2020 2019 Common Stock Preferred Stock (1)(2) Common Stock Allocation of undistributed LendingClub net loss $ (45,240 ) $ (2,847 ) $ (19,935 ) Deemed dividend (50,204 ) 50,204 — Net income (loss) attributable to stockholders $ (95,444 ) $ 47,357 $ (19,935 ) Weighted-average common shares – Basic (2) (3) 86,505,560 2,579,710 86,108,871 Weighted-average common shares – Diluted (2) (3) 86,505,560 2,579,710 86,108,871 Net income (loss) per share attributable to stockholders: (2) (3) Basic $ (1.10 ) $ 18.36 $ (0.23 ) Diluted $ (1.10 ) $ 18.36 $ (0.23 ) (1) Presented on an as-converted basis. (2) See “ Note 2. Summary of Significant Accounting Policies ” and “ Note 14. Stockholders' Equity ” for additional information. (3) Share and per share information has been retroactively adjusted, as applicable, to reflect the reverse stock split discussed below. In February 2020, the Company entered into an exchange agreement with its largest stockholder, Shanda Asset Management Holdings Limited and its affiliates (Shanda), pursuant to which, on March 20, 2020, Shanda exchanged all of 19,562,881 shares of LendingClub common stock, par value of $0.01 per share, held by it for (i) 195,628 newly issued shares of mandatorily convertible, non-voting, LendingClub preferred stock, series A (Series A Preferred Stock), par value of $0.01 per share, and (ii) a one-time cash payment of $50.2 million . The Series A Preferred Stock is considered a separate class of common shares for purposes of calculating net income (loss) per share because it participates in earnings similar to common stock and does not receive any significant preferences over the common stock. See “ Note 14. Stockholders' Equity ,” for additional information. During the period that included the Company’s preferred stock, Basic and Diluted EPS were computed using the two-class method, which is a net income (loss) allocation that determines EPS for each class of common stock according to dividends declared and participation rights in undistributed income (loss). The following table summarizes the weighted-average common stock that were excluded from the Company’s diluted net income (loss) per share computation because their effect would have been anti-dilutive for the periods presented: Three Months Ended 2020 2019 Preferred stock 2,579,710 — Stock options 283,201 882,661 RSUs and PBRSUs 30,852 118,681 Total (1) 2,893,763 1,001,342 (1) Share information has been retroactively adjusted, as applicable, to reflect the reverse stock split discussed below. A 1-for-5 reverse stock split of the Company’s common stock became effective on July 5, 2019 (the Reverse Stock Split). Share and per share information contained in these condensed consolidated financial statements has been retroactively adjusted, as applicable, to reflect the Reverse Stock Split. The par value per share of the Company’s common stock was not adjusted as a result of the Reverse Stock Split. Accordingly, the change in total par value was recorded in additional paid-in capital and has been retroactively adjusted for all periods in these condensed consolidated financial statements.</t>
  </si>
  <si>
    <t>Securities Available for Sale</t>
  </si>
  <si>
    <t>Investments, Debt and Equity Securities [Abstract]</t>
  </si>
  <si>
    <t>Securities Available for Sale The Company’s Structured Program transactions include (i) asset-backed securitization transactions and (ii) Certificate Program transactions. Certificate Program transactions include CLUB Certificate and Levered Certificate transactions. In connection with asset-backed securitizations, the Company is the sponsor and establishes trusts to ultimately purchase the unsecured personal loans from the Company and/or third-party whole loan investors.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The assets are transferred into a trust such that the assets are legally isolated from the creditors of the Company and are not available to satisfy obligations of the Company. These assets can only be used to settle obligations of the underlying trusts. The asset-backed securitization senior securities and subordinated residual interests retained by the Company are presented as “Asset-backed senior securities” and “Asset-backed subordinated securities,” respectively, in the securities available for sale tables below. In addition, the Company sponsors the sale of unsecured personal loans through the issuance of certificate securities under our Certificate Program. The certificate securities are collateralized by loans transferred to a series of a master trust and trade in the over-the-counter market with a CUSIP. The assets are transferred into a trust such that the assets are legally isolated from the creditors of the Company and are not available to satisfy obligations of the Company. These assets can only be used to settle obligations of the underlying Certificate Program trusts. The CLUB Certificate issued securities are pass-through securities of which each owner has an undivided and equal interest in the underlying loans of each transaction. The Levered Certificate issued securities include senior and subordinated securities based on the waterfall criteria of loan payments to each security class. The subordinated securities issued from these transactions are first to absorb credit losses in accordance with the waterfall criteria. The CLUB Certificate issued securities retained by the Company are presented as “CLUB Certificate asset-backed securities” in the securities available for sale tables below. The Levered Certificate issued senior and subordinated securities retained by the Company are presented in aggregate with securities from asset-backed securitizations as “Asset-backed senior securities” and “Asset-backed subordinated securities,” respectively, in the tables below. The “Other asset-backed securities” caption in the tables below primarily includes investment-grade rated bonds that are collateralized by automobile loan receivables. The amortized cost, gross unrealized gains and losses, allowance for credit losses, and fair value of securities available for sale as of March 31, 2020 and December 31, 2019 , were as follows: March 31, 2020 Amortized Cost Gross Unrealized Gains Gross Unrealized Losses Allowance for Credit Losses Fair Value Asset-backed senior securities (1)(2) $ 114,549 $ — $ (14,785 ) $ — $ 99,764 CLUB Certificate asset-backed securities (1) 100,015 — (4,542 ) (8,638 ) 86,835 Corporate debt securities 17,323 21 (65 ) — 17,279 Asset-backed subordinated securities (1) 28,407 273 (1,807 ) (10,197 ) 16,676 Commercial paper 13,126 — — — 13,126 Other asset-backed securities 12,021 4 (26 ) — 11,999 Certificates of deposit 10,875 — — — 10,875 Total securities available for sale $ 296,316 $ 298 $ (21,225 ) $ (18,835 ) $ 256,554 December 31, 2019 Amortized Gross Gross Fair Asset-backed senior securities (1)(2) $ 108,780 $ 597 $ (38 ) $ 109,339 CLUB Certificate asset-backed securities (1) 90,728 41 (1,063 ) 89,706 Asset-backed subordinated securities (1) 20,888 423 (221 ) 21,090 Corporate debt securities 14,333 11 (1 ) 14,343 Certificates of deposit 13,100 — — 13,100 Other asset-backed securities 12,075 6 (1 ) 12,080 Commercial paper 9,274 — — 9,274 U.S. agency securities 1,995 — — 1,995 Total securities available for sale $ 271,173 $ 1,078 $ (1,324 ) $ 270,927 (1) As of March 31, 2020 and December 31, 2019 , $193.5 million and $219.0 million , respectively, of the asset-backed securities related to Structured Program transactions at fair value are subject to restrictions on transfer pursuant to the Company's obligations as a “sponsor” under the U.S. Risk Retention Rules (as more fully described in “ Part I – Item 1A. Risk Factors – Risk retention rules may increase our compliance costs, impair our liquidity and otherwise adversely affect our operating results ” in the Annual Report.). (2) As of March 31, 2020 , and December 31, 2019 , includes $130.2 million and $174.8 million , respectively, of securities pledged as collateral at fair value. A summary of securities available for sale with unrealized losses for which an allowance for credit losses has not been recorded as of March 31, 2020 and December 31, 2019 , aggregated by period of continuous unrealized loss, is as follows: Less than 12 months 12 months or longer Total March 31, 2020 Fair Value Unrealized Losses Fair Value Unrealized Losses Fair Value Unrealized Losses Asset-backed securities related to Structured Program transactions $ 198,446 $ (21,123 ) $ 307 $ (11 ) $ 198,753 $ (21,134 ) Corporate debt securities 16,598 (65 ) — — 16,598 (65 ) Other asset-backed securities 8,743 (26 ) — — 8,743 (26 ) Total securities with unrealized losses (1) $ 223,787 $ (21,214 ) $ 307 $ (11 ) $ 224,094 $ (21,225 ) Less than 12 months Total December 31, 2019 Fair Unrealized Fair Unrealized Fair Unrealized Asset-backed securities related to Structured Program transactions $ 91,350 $ (1,287 ) $ 1,875 $ (35 ) $ 93,225 $ (1,322 ) Corporate debt securities 4,613 (1 ) — — 4,613 (1 ) Other asset-backed securities 3,062 (1 ) — — 3,062 (1 ) Total securities with unrealized losses (1) $ 99,025 $ (1,289 ) $ 1,875 $ (35 ) $ 100,900 $ (1,324 ) (1) The number of investment positions with unrealized losses at March 31, 2020 and December 31, 2019 totaled 188 and 70 , respectively. The Company recorded an allowance for credit loss on those securities where there was a deterioration in future estimated cash flows. The Company also recorded unrealized losses on securities with fair value price reductions due to higher liquidity premiums observed due to the market dislocation related to the COVID-19 pandemic. The Company deemed it not necessary to record unrealized losses as an allowance for credit loss for certain securities due to the nature of those securities and their investment grade quality. During the first quarters of 2020 and 2019 , the Company recognized $11.0 million in credit loss expense and $1.2 million in other-than-temporary impairment charges, respectively, on its asset-backed securities related to Structured Program transactions. There were no credit losses recognized into earnings for other-than-temporarily impaired securities held by the Company during the first quarter of 2019 for which a portion of the impairment was previously recognized in other comprehensive income. The following table presents the activity in the allowance for credit losses for securities available for sale, by major security type, for the first quarter of 2020 : Allowance for Credit Losses CLUB Certificate asset-backed securities (1) Asset-backed subordinated securities (1) Total Beginning balance as of January 1, 2020 $ — $ — $ — Provision for credit loss expense (4,684 ) (6,296 ) (10,980 ) Allowance arising from PCD financial assets (3,954 ) (3,901 ) (7,855 ) Ending balance as of March 31, 2020 $ (8,638 ) $ (10,197 ) $ (18,835 ) Securities available for sale purchased with credit deterioration during the first quarter of 2020 were as follows: Three Months Ended March 31, 2020 Purchase price of PCD securities at acquisition $ 23,043 Allowance for credit losses on PCD securities at acquisition 7,855 Par value of acquired PCD securities at acquisition $ 30,898 The contractual maturities of securities available for sale at March 31, 2020 , were as follows: Amortized Cost Fair Value Within 1 year: Corporate debt securities $ 17,323 $ 17,279 Certificates of deposit 10,875 10,875 Other asset-backed securities 7,738 7,717 Commercial paper 13,126 13,126 Total 49,062 48,997 After 1 year through 5 years: Other asset-backed securities 4,283 4,282 Total 4,283 4,282 Asset-backed securities related to Structured Program transactions 242,971 203,275 Total securities available for sale $ 296,316 $ 256,554 During the first quarters of 2020 and 2019 , the Company, Consumer Loan Underlying Bond Depositor LLC (Depositor), a subsidiary of the Company, and a majority-owned affiliate (MOA) of the Company sold a combined $1.0 billion and $785.5 million , respectively, in asset-backed securities related to Structured Program transactions. There were no realized gains or losses related to such sales. For further information, see “ Note 7. Securitizations and Variable Interest Entities .” Proceeds and gross realized gains and losses from other sales of securities available for sale were as follows: Three Months Ended 2020 2019 Proceeds $ 2,396 $ 3,100 Gross realized gains $ 3 $ — Gross realized losses $ (2 ) $ —</t>
  </si>
  <si>
    <t>Loans Held For Investment, Loans Held For Sale, Notes, Certificates and Secured Borrowings</t>
  </si>
  <si>
    <t>Fair Value Disclosures [Abstract]</t>
  </si>
  <si>
    <t>Loans Held for Investment, Loans Held for Sale, Notes, Certificates and Secured Borrowings Loans Held for Investment, Notes, Certificates and Secured Borrowings The Company issues member payment dependent notes and the LC Trust issues certificates as a means to allow investors to invest in the corresponding loans. At March 31, 2020 and December 31, 2019 , loans held for investment, notes, certificates and secured borrowings measured at fair value on a recurring basis were as follows: Loans Held for Investment Notes, Certificates and Secured Borrowings March 31, December 31, March 31, December 31, Aggregate principal balance outstanding $ 990,662 $ 1,148,888 $ 990,662 $ 1,148,888 Net fair value adjustments (105,249 ) (69,573 ) (103,822 ) (67,422 ) Fair value $ 885,413 $ 1,079,315 $ 886,840 $ 1,081,466 At March 31, 2020 and December 31, 2019 , a fair value of $10.7 million and $18.0 million included in “Loans Held for Investment at fair value” was pledged as collateral for secured borrowings, respectively. The following table provides the balances of notes, certificates and secured borrowings at fair value at the end of the periods indicated: March 31, December 31, Notes $ 741,026 $ 863,488 Certificates 133,701 197,842 Secured borrowings 12,113 20,136 Total notes, certificates and secured borrowings $ 886,840 $ 1,081,466 Loans Invested in by the Company At March 31, 2020 and December 31, 2019 , loans invested in by the Company for which there were no associated notes, certificates or secured borrowings (with the exception of $205.7 million and $40.3 million in loans at fair value in consolidated trusts as of March 31, 2020 and December 31, 2019 , respectively) were as follows: Loans Invested in by the Company Loans Held for Investment Loans Held for Sale Total March 31, December 31, March 31, December 31, March 31, December 31, Aggregate principal balance outstanding $ 83,650 $ 47,042 $ 835,557 $ 747,394 $ 919,207 $ 794,436 Net fair value adjustments (12,647 ) (3,349 ) (93,853 ) (25,039 ) (106,500 ) (28,388 ) Fair value $ 71,003 $ 43,693 $ 741,704 $ 722,355 $ 812,707 $ 766,048 The net fair value adjustments of $(106.5) million and $(28.4) million represent net unrealized losses recorded in earnings on loans invested in by the Company at March 31, 2020 and December 31, 2019 , respectively. Total fair value adjustments recorded in earnings on loans invested in by the Company of $(103.2) million and $(32.5) million during the first quarters of 2020 and 2019 , respectively, include net realized losses and changes in net unrealized losses. Net interest income earned on loans invested in by the Company during the first quarters of 2020 and 2019 was $21.7 million and $20.5 million , respectively. The Company used its own capital to purchase $1.4 billion in loans during the first quarter of 2020 and sold $1.2 billion in loans during the first quarter of 2020 , of which $831 million was securitized or sold to series trusts in connection with the Company’s Certificate Program and $341 million was sold to whole loan investors. The fair value of loans invested in by the Company was $812.7 million at March 31, 2020 , which was held for sale primarily for future anticipated Structured Program transactions and sales to loan investors. In the first quarter of 2020 and fourth quarter of 2019, the Company sponsored Structured Program transactions that were consolidated, resulting in the recognition of $205.7 million in loans held for investment by the Company at fair value and a related payable to Structured Program note and certificate holders at fair value of $206.1 million as of March 31, 2020 . See “ Note 7. Securitizations and Variable Interest Entities ” and “ Note 13. Debt ” for further discussion on the Company’s consolidated trusts and “ Note 8. Fair Value of Assets and Liabilities ” for a fair value rollforward of loans invested in by the Company for the first quarters of 2020 and 2019 . At March 31, 2020 and December 31, 2019 , loans with a fair value of $499.8 million and $551.5 million included in “Loans held for sale by the Company at fair value” was pledged as collateral for the Company’s warehouse credit facilities, respectively. See “ Note 13. Debt ” for additional information related to these debt obligations. Loans that were 90 days or more past due (including non-accrual loans) were as follows: March 31, December 31, Loans held for investment: Outstanding principal balance $ 9,091 $ 10,755 Net fair value adjustments (7,122 ) (9,663 ) Fair value $ 1,969 $ 1,092 Number of loans (not in thousands) 1,724 1,428 Loans invested in by the Company: Outstanding principal balance $ 1,867 $ 2,315 Net fair value adjustments (1,558 ) (2,016 ) Fair value $ 309 $ 299 Number of loans (not in thousands) 274 338</t>
  </si>
  <si>
    <t>Securitizations and Variable Interest Entities</t>
  </si>
  <si>
    <t>Transfers and Servicing [Abstract]</t>
  </si>
  <si>
    <t>Securitization and Variable Interest Entities</t>
  </si>
  <si>
    <t>Securitizations and Variable Interest Entities VIE Assets and Liabilities The following tables provide the classifications of assets and liabilities on the Company’s Condensed Consolidated Balance Sheets for its transactions with consolidated and unconsolidated VIEs at March 31, 2020 and December 31, 2019 . Additionally, the assets and liabilities in the table below exclude intercompany balances that eliminate in consolidation: March 31, 2020 Consolidated VIEs Unconsolidated VIEs Total Assets Restricted cash $ 36,783 $ — $ 36,783 Securities available for sale at fair value — 203,275 203,275 Loans held for investment at fair value 133,701 — 133,701 Loans held for investment by the Company at fair value 70,426 — 70,426 Loans held for sale by the Company at fair value 635,005 — 635,005 Accrued interest receivable 5,144 123 5,267 Other assets 1,451 51,682 53,133 Total assets $ 882,510 $ 255,080 $ 1,137,590 Liabilities Accrued interest payable $ 2,761 $ — $ 2,761 Accrued expenses and other liabilities 232 — 232 Notes, certificates and secured borrowings at fair value 133,701 — 133,701 Payable to Structured Program note and certificate holders at fair value 206,092 — 206,092 Credit facilities and securities sold under repurchase agreements 390,026 — 390,026 Total liabilities 732,812 — 732,812 Total net assets $ 149,698 $ 255,080 $ 404,778 December 31, 2019 Consolidated VIEs Unconsolidated VIEs Total Assets Restricted cash $ 30,046 $ — $ 30,046 Securities available for sale at fair value — 220,135 220,135 Loans held for investment at fair value 197,842 — 197,842 Loans held for investment by the Company at fair value 40,251 — 40,251 Loans held for sale by the Company at fair value 551,455 — 551,455 Accrued interest receivable 4,431 877 5,308 Other assets 1,359 52,098 53,457 Total assets $ 825,384 $ 273,110 $ 1,098,494 Liabilities Accrued interest payable $ 3,185 $ — $ 3,185 Accrued expenses and other liabilities 244 — 244 Notes, certificates and secured borrowings at fair value 197,842 — 197,842 Payable to Structured Program note and certificate holders at fair value 40,610 — 40,610 Credit facilities and securities sold under repurchase agreements 387,251 — 387,251 Total liabilities 629,132 — 629,132 Total net assets $ 196,252 $ 273,110 $ 469,362 Consolidated VIEs The Company consolidates VIEs when it is deemed to be the primary beneficiary. See “ Part II – Item 8. Financial Statements and Supplementary Data – Notes to Consolidated Financial Statements – Note 2. Summary of Significant Accounting Policies ” in the Annual Report for additional information. LC Trust The Company established the LC Trust for the purpose of acquiring and holding loans for the sole benefit of certain investors that have purchased trust certificates issued by the LC Trust. The Company is obligated to ensure that the LC Trust meets minimum capital requirements with respect to funding the administrative activities and maintaining the operations of the LC Trust. Consolidated Trusts The Company establishes trusts to facilitate the sale of loans and issuance of senior and subordinated securities. If the Company is the primary beneficiary of the trust, it is a consolidated VIE and will reflect senior and subordinated securities held by third parties as a “Payable to Structured Program note and certificate holders at fair value” in the Company’s Condensed Consolidated Balance Sheets . If subsequently the Company is not the primary beneficiary of the trust, the Company will deconsolidate the VIE. See “ Note 13. Debt ” for additional information. Warehouse Credit Facilities The Company established certain entities (deemed to be VIEs) to enter into warehouse credit facilities for the purpose of purchasing loans from LendingClub. See “ Note 13. Debt ” for additional information. The following tables present a summary of financial assets and liabilities from the Company’s involvement with consolidated VIEs at March 31, 2020 and December 31, 2019 : March 31, 2020 Assets Liabilities Net Assets LC Trust $ 137,089 $ (134,876 ) $ 2,213 Consolidated trusts 219,259 (206,571 ) 12,688 Warehouse credit facilities 526,162 (391,365 ) 134,797 Total consolidated VIEs $ 882,510 $ (732,812 ) $ 149,698 December 31, 2019 Assets Liabilities Net Assets LC Trust $ 201,696 $ (199,520 ) $ 2,176 Consolidated trusts 43,300 (40,687 ) 2,613 Warehouse credit facilities 580,388 (388,925 ) 191,463 Total consolidated VIEs $ 825,384 $ (629,132 ) $ 196,252 The creditors of the VIEs above have no recourse to the general credit of the Company as the primary beneficiary of the VIEs and the liabilities of the VIEs can only be settled by the respective VIE’s assets. Unconsolidated VIEs The Company’s transactions with unconsolidated VIEs include asset-backed securitizations, Certificate Program transactions and loan sale transactions of unsecured personal loans. The Company has various forms of involvement with VIEs, including servicing of loans and holding senior or subordinated residual interests in the VIEs. The accounting for these transactions is based on a primary beneficiary analysis to determine whether the underlying VIEs should be consolidated. If the VIEs are not consolidated and the transfer of the loans from the Company to the VIE meets sale accounting criteria, then the Company will recognize a gain or loss on sales of loans. The Company considers continued involvement in an unconsolidated VIE insignificant if it is the sponsor and servicer and does not hold other significant variable interests. In these instances, the Company’s involvement with the VIE is in the role as an agent and without significant participation in the economics of the VIE. The Company enters into separate servicing agreements with the VIEs and holds at least 5% of the beneficial interests issued by the VIEs to comply with regulatory risk retention rules. The beneficial interests retained by the Company consist of senior securities and subordinated securities and are accounted for as securities available for sale. In connection with these transactions, we make certain customary representations, warranties and covenants. See “ Part II – Item 8. Financial Statements and Supplementary Data – Notes to Consolidated Financial Statements – Note 2. Summary of Significant Accounting Policies ” in the Annual Report for additional information. Investment Fund The Company has an equity investment in a private fund (Investment Fund) that participates in a family of funds with other unrelated third parties. This family of funds purchases whole loans and interests in loans from the Company, as well as other assets from third parties unrelated to the Company. As of March 31, 2020 , the Company had an ownership interest of approximately 22% in the Investment Fund. The Company’s investment is deemed to be a variable interest in the Investment Fund because the Company shares in the expected returns and losses of the Investment Fund. At March 31, 2020 , the Company’s investment was $7.8 million , which is recognized in “Other assets” on the Company’s Condensed Consolidated Balance Sheets . The following tables summarize unconsolidated VIEs with which the Company has significant continuing involvement, but is not the primary beneficiary at March 31, 2020 and December 31, 2019 : March 31, 2020 Carrying Value Total VIE Assets Securities Available for Sale Accrued Interest Receivable Other Assets Accrued Expenses and Other Liabilities Securities Sold Under Repurchase Agreements Net Assets Unconsolidated Trusts $ 1,927,322 $ 74,603 $ 69 $ 17,989 $ — $ — $ 92,661 Certificate Program 2,846,051 128,672 54 25,918 — — 154,644 Investment Fund 34,585 — — 7,775 — — 7,775 Total unconsolidated VIEs $ 4,807,958 $ 203,275 $ 123 $ 51,682 $ — $ — $ 255,080 March 31, 2020 Maximum Exposure to Loss Securities Available for Sale Accrued Interest Receivable Other Assets Accrued Expenses and Other Liabilities Securities Sold Under Repurchase Agreements Total Exposure Unconsolidated Trusts $ 74,603 $ 69 $ 17,989 $ — $ — $ 92,661 Certificate Program 128,672 54 25,918 — — 154,644 Investment Fund — — 7,775 — — 7,775 Total unconsolidated VIEs $ 203,275 $ 123 $ 51,682 $ — $ — $ 255,080 December 31, 2019 Carrying Value Total VIE Assets Securities Available for Sale Accrued Interest Receivable Other Assets Accrued Expenses and Other Liabilities Securities Sold Under Repurchase Agreements Net Assets Unconsolidated Trusts $ 1,909,219 $ 93,881 $ 362 $ 18,768 $ — $ — $ 113,011 Certificate Program 2,585,957 126,254 515 25,588 — — 152,357 Investment Fund 34,170 — — 7,742 — — 7,742 Total unconsolidated VIEs $ 4,529,346 $ 220,135 $ 877 $ 52,098 $ — $ — $ 273,110 December 31, 2019 Maximum Exposure to Loss Securities Available for Sale Accrued Interest Receivable Other Assets Accrued Expenses and Other Liabilities Securities Sold Under Repurchase Agreements Total Exposure Unconsolidated Trusts $ 93,881 $ 362 $ 18,768 $ — $ — $ 113,011 Certificate Program 126,254 515 25,588 — — 152,357 Investment Fund — — 7,742 — — 7,742 Total unconsolidated VIEs $ 220,135 $ 877 $ 52,098 $ — $ — $ 273,110 “Total VIE Assets” represents the remaining principal balance of loans held by unconsolidated VIEs with respect to Unconsolidated Trusts, Certificate Program transactions, and the net assets held by the Investment Fund using the most current information available. “Securities Available for Sale,” “Accrued Interest Receivable,” “Other Assets” and “Accrued Expenses and Other Liabilities” are the balances in the Company’s Condensed Consolidated Balance Sheets related to its involvement with the unconsolidated VIEs. “Other Assets” includes the Company’s servicing assets and servicing receivables and the Company’s equity investment with respect to the Investment Fund.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 summarizes activity related to the Unconsolidated Trusts and Certificate Program trusts, with the transfers accounted for as a sale on the Company’s condensed consolidated financial statements for the first quarters of 2020 and 2019 : Three Months Ended March 31, 2020 2019 Unconsolidated Trusts Unconsolidated Certificate Program Trusts Unconsolidated Trusts Unconsolidated Certificate Program Trusts Principal derecognized from loans securitized or sold $ 255,203 $ 637,637 $ 293,419 $ 541,128 Net gains (losses) recognized from loans securitized or sold $ (20 ) $ 5,596 $ 2,932 $ 5,824 Fair value of asset-backed senior and subordinated securities, and CLUB Certificate asset-backed securities retained upon settlement (1) $ 12,707 $ 31,423 $ 14,555 $ 26,787 Cash proceeds from loans securitized or sold $ 237,764 $ 598,515 $ 266,235 $ 513,885 Cash proceeds from servicing and other administrative fees on loans securitized or sold $ 5,121 $ 6,992 $ 3,570 $ 2,943 Cash proceeds for interest received on senior securities and subordinated securities $ 1,040 $ 2,273 $ 1,439 $ 1,435 (1) For Structured Program transactions, the Company retained asset-backed senior securities of $23.0 million and $13.4 million , CLUB Certificate asset-backed securities of $18.3 million and $26.8 million , and asset-backed subordinated securities of $2.9 million and $1.1 million for the first quarters of 2020 and 2019 , respectively. Off-Balance Sheet Loans Off-balance sheet loans primarily relate to Structured Program transactions for which the Company has some form of continuing involvement, including as servicer. Delinquent loans are comprised of loans 31 days or more past due, including non-accrual loans. Loans to eligible borrowers participating in Skip-a-Pay are not considered delinquent during the commensurate period the loan is extended. For loans related to Structured Program transactions where servicing is the only form of continuing involvement, the Company would only experience a loss if it was required to repurchase a loan due to a breach in representations and warranties associated with its loan sale or servicing contracts. As of March 31, 2020 , the aggregate unpaid principal balance of the off-balance sheet loans pursuant to Structured Program transactions was $4.8 billion , of which $144.4 million was attributable to off-balance sheet loans that were 31 days or more past due. As of December 31, 2019 , the aggregate unpaid principal balance of the off-balance sheet loans pursuant to Structured Program transactions was $4.4 billion , of which $145.6 million was attributable to off-balance sheet loans that were 31 days or more past due. Retained Interests from Unconsolidated VIEs The Company and other investors in the subordinated interests issued by trusts and Certificate Program trusts have rights to cash flows only after the investors holding the senior securities issued by the trusts have first received their contractual cash flows. The investors and the trusts have no direct recourse to the Company’s assets, and holders of the securities issued by the trusts can look only to the assets of the securitization trusts that issued their securities for payment. The beneficial interests held by the Company are subject principally to the credit and prepayment risk stemming from the underlying unsecured personal whole loans. See “ Note 8. Fair Value of Assets and Liabilities ” for additional information on the fair value sensitivity of asset-backed securities related to Structured Program transactions.</t>
  </si>
  <si>
    <t>Fair Value of Assets and Liabilities</t>
  </si>
  <si>
    <t>Fair Value of Assets and Liabilities For a description of the fair value hierarchy and the Company’s fair value methodologies, see “ Part II – Item 8. Financial Statements and Supplementary Data – Note 2. Summary of Significant Accounting Policies ” in the Annual Report. The Company records certain assets and liabilities at fair value as listed in the following tables. Financial Instruments, Assets and Liabilities Recorded at Fair Value The following tables present the fair value hierarchy for assets and liabilities measured at fair value at March 31, 2020 and December 31, 2019 : March 31, 2020 Level 1 Inputs Level 2 Inputs Level 3 Inputs Balance at Fair Value Assets: Loans held for investment $ — $ — $ 885,413 $ 885,413 Loans held for investment by the Company — — 71,003 71,003 Loans held for sale by the Company — — 741,704 741,704 Securities available for sale: Asset-backed senior securities and subordinated securities — 99,764 16,676 116,440 CLUB Certificate asset-backed securities — — 86,835 86,835 Corporate debt securities — 17,279 — 17,279 Commercial paper — 13,126 — 13,126 Other asset-backed securities — 11,999 — 11,999 Certificates of deposit — 10,875 — 10,875 Total securities available for sale — 153,043 103,511 256,554 Servicing assets — — 92,825 92,825 Total assets $ — $ 153,043 $ 1,894,456 $ 2,047,499 Liabilities: Notes, certificates and secured borrowings $ — $ — $ 886,840 $ 886,840 Payable to Structured Program note and certificate holders — — 206,092 206,092 Deferred revenue — — 8,541 8,541 Loan trailing fee liability — — 10,372 10,372 Total liabilities $ — $ — $ 1,111,845 $ 1,111,845 December 31, 2019 Level 1 Inputs Level 2 Inputs Level 3 Inputs Balance at Assets: Loans held for investment $ — $ — $ 1,079,315 $ 1,079,315 Loans held for investment by the Company — — 43,693 43,693 Loans held for sale by the Company — — 722,355 722,355 Securities available for sale: Asset-backed senior securities and subordinated securities — 109,339 21,090 130,429 CLUB Certificate asset-backed securities — — 89,706 89,706 Corporate debt securities — 14,343 — 14,343 Certificates of deposit — 13,100 — 13,100 Other asset-backed securities — 12,080 — 12,080 Commercial paper — 9,274 — 9,274 U.S. agency securities — 1,995 — 1,995 Total securities available for sale — 160,131 110,796 270,927 Servicing assets — — 89,680 89,680 Total assets $ — $ 160,131 $ 2,045,839 $ 2,205,970 Liabilities: Notes, certificates and secured borrowings $ — $ — $ 1,081,466 $ 1,081,466 Payable to Structured Program note and certificate holders — — 40,610 40,610 Loan trailing fee liability — — 11,099 11,099 Total liabilities $ — $ — $ 1,133,175 $ 1,133,175 As presented in the tables above, the Company has elected the fair value option for certain liabilities. Changes in the fair value of these financial liabilities caused by a change in the Company’s risk are reported in other comprehensive income (OCI). For the first quarter of 2020 , the amount reported in OCI is zero because these financial liabilities are either payable only upon receipt of cash flows from underlying loans or secured by cash collateral. Financial instruments are categorized in the valuation hierarchy based on the significance of unobservable factors in the overall fair value measurement. Since the Company’s loans held for investment and related notes, certificates, and secured borrowings, loans held for sale, loan servicing rights, asset-backed securities related to Structured Program transactions, and loan trailing fee liability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iscounted cash flow model to estimate the fair value of Level 3 instruments based on the present value of estimated future cash flows. This model uses inputs that are inherently judgmental and reflect our best estimates of the assumptions a market participant would use to calculate fair value. The Company did not transfer any assets or liabilities in or out of Level 3 during the first quarter of 2020 or the year ended December 31, 2019 . Fair valuation adjustments are recorded through earnings related to Level 3 instruments for the first quarter of 2020 and 2019 . Certain unobservable inputs may (in isolation) have either a directionally consistent or opposite impact on the fair value of the financial instrument for a given change in that input. When multiple inputs are used within the valuation techniques, a change in one input in a certain direction may be offset by an opposite change from another input. Loans Held for Investment, Notes, Certificates and Secured Borrowings Significant Unobservable Inputs The following table presents quantitative information about the significant unobservable inputs used for the Company’s Level 3 fair value measurements for loans held for investment, notes, certificates and secured borrowings at March 31, 2020 and December 31, 2019 : Loans Held for Investment, Notes, Certificates and Secured Borrowings March 31, 2020 December 31, 2019 Minimum Maximum Weighted- Average Minimum Maximum Weighted- Average Discount rates 7.7 % 15.2 % 9.8 % 6.0 % 12.0 % 7.9 % Net cumulative expected loss rates (1) 5.6 % 29.9 % 14.7 % 3.6 % 34.9 % 11.9 % Cumulative expected prepayment rates (1) 18.2 % 36.9 % 22.6 % 28.7 % 38.6 % 31.7 % (1) Expressed as a percentage of the original principal balance of the loan, note, certificate or secured borrowing. Significant Recurring Level 3 Fair Value Input Sensitivity At March 31, 2020 and December 31, 2019 , the discounted cash flow methodology used to estimate the note, certificate and secured borrowings’ fair values used the same projected net cash flows as their related loans. As demonstrated by the following tables, the fair value adjustments for loans held for investment and loans held for sale were largely offset by the corresponding fair value adjustments due to the payment dependent design of the notes, certificates and secured borrowings. Fair Value Reconciliation The following tables present additional information about Level 3 loans held for investment, loans held for sale, and notes, certificates and secured borrowings measured at fair value on a recurring basis for the first quarters of 2020 and 2019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9 $ 1,148,888 $ (69,573 ) $ 1,079,315 $ — $ — $ — $ 1,148,888 $ (67,422 ) $ 1,081,466 Purchases 104,620 — 104,620 464,828 (1,879 ) 462,949 — — — Transfers (to) from loans held for investment and/or loans held for sale (17,478 ) — (17,478 ) 17,413 — 17,413 — — — Issuances — — — — — — 104,620 — 104,620 Sales — — — (482,241 ) 2,239 (480,002 ) — — — Principal payments and retirements (215,748 ) — (215,748 ) — — — (233,226 ) — (233,226 ) Charge-offs, net of recoveries (29,620 ) 17,311 (12,309 ) — — — (29,620 ) 16,431 (13,189 ) Change in fair value recorded in earnings — (52,987 ) (52,987 ) — (360 ) (360 ) — (52,831 ) (52,831 ) Balance at March 31, 2020 $ 990,662 $ (105,249 ) $ 885,413 $ — $ — $ — $ 990,662 $ (103,822 ) $ 886,840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8 $ 2,013,438 $ (130,187 ) $ 1,883,251 $ — $ — $ — $ 2,033,258 $ (127,383 ) $ 1,905,875 Purchases 193,092 (21 ) 193,071 563,036 — 563,036 — — — Transfers (to) from loans held for investment and/or loans held for sale (223 ) — (223 ) — — — — — — Issuances — — — — — — 193,092 — 193,092 Sales — — — (563,036 ) (1,165 ) (564,201 ) — — — Principal payments and retirements (340,444 ) — (340,444 ) — — — (360,487 ) 14 (360,473 ) Charge-offs, net of recoveries (60,785 ) 46,876 (13,909 ) — — — (60,785 ) 46,876 (13,909 ) Change in fair value recorded in earnings — (23,548 ) (23,548 ) — 1,165 1,165 — (21,359 ) (21,359 ) Balance at March 31, 2019 $ 1,805,078 $ (106,880 ) $ 1,698,198 $ — $ — $ — $ 1,805,078 $ (101,852 ) $ 1,703,226 Loans Invested in by the Company Significant Unobservable Inputs The following table presents quantitative information about the significant unobservable inputs used for the Company’s Level 3 fair value measurements for loans invested in by the Company at March 31, 2020 and December 31, 2019 : Loans Invested in by the Company March 31, 2020 December 31, 2019 Minimum Maximum Weighted- Minimum Maximum Weighted- Discount rates 5.0 % 15.2 % 9.3 % 6.0 % 11.5 % 7.8 % Net cumulative expected loss rates (1) 6.8 % 35.7 % 16.2 % 3.6 % 36.6 % 10.9 % Cumulative expected prepayment rates (1) 21.2 % 20.6 % 18.8 % 27.3 % 41.0 % 31.6 % (1) Expressed as a percentage of the original principal balance of the loan. Significant Recurring Level 3 Fair Value Input Sensitivity The fair value sensitivity of loans invested in by the Company to adverse changes in key assumptions as of March 31, 2020 and December 31, 2019 , are as follows: March 31, December 31, Fair value of loans invested in by the Company $ 812,707 $ 766,048 Expected weighted-average life (in years) 1.6 1.5 Discount rates 100 basis point increase $ (11,261 ) $ (9,806 ) 200 basis point increase $ (22,272 ) $ (19,410 ) Expected credit loss rates on underlying loans 10% adverse change $ (15,842 ) $ (9,558 ) 20% adverse change $ (31,868 ) $ (19,136 ) Expected prepayment rates 10% adverse change $ (1,553 ) $ (2,429 ) 20% adverse change $ (3,219 ) $ (4,740 ) Fair Value Reconciliation The following tables present additional information about Level 3 loans invested in by the Company measured at fair value on a recurring basis for the first quarters of 2020 and 2019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9 $ 47,042 $ (3,349 ) $ 43,693 $ 747,394 $ (25,039 ) $ 722,355 $ 794,436 $ (28,388 ) $ 766,048 Purchases 727 (693 ) 34 1,379,094 — 1,379,094 1,379,821 (693 ) 1,379,128 Transfers (to) from loans held for investment and/or loans held for sale 43,188 — 43,188 (43,123 ) — (43,123 ) 65 — 65 Sales — — — (1,171,407 ) 19,909 (1,151,498 ) (1,171,407 ) 19,909 (1,151,498 ) Principal payments and retirements (5,684 ) — (5,684 ) (70,103 ) — (70,103 ) (75,787 ) — (75,787 ) Charge-offs, net of recoveries (1,623 ) 134 (1,489 ) (6,298 ) 5,779 (519 ) (7,921 ) 5,913 (2,008 ) Change in fair value recorded in earnings — (8,739 ) (8,739 ) — (94,502 ) (94,502 ) — (103,241 ) (103,241 ) Balance at March 31, 2020 $ 83,650 $ (12,647 ) $ 71,003 $ 835,557 $ (93,853 ) $ 741,704 $ 919,207 $ (106,500 ) $ 812,707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8 $ 3,518 $ (935 ) $ 2,583 $ 869,715 $ (29,694 ) $ 840,021 $ 873,233 $ (30,629 ) $ 842,604 Purchases 381 (379 ) 2 843,548 — 843,548 843,929 (379 ) 843,550 Transfers (to) from loans held for investment and/or loans held for sale 8,533 (1,471 ) 7,062 (8,310 ) 1,471 (6,839 ) 223 — 223 Sales — — — (1,045,880 ) 21,750 (1,024,130 ) (1,045,880 ) 21,750 (1,024,130 ) Principal payments and retirements (535 ) — (535 ) (67,818 ) — (67,818 ) (68,353 ) — (68,353 ) Charge-offs, net of recoveries (664 ) 437 (227 ) (6,383 ) 6,180 (203 ) (7,047 ) 6,617 (430 ) Change in fair value recorded in earnings — (128 ) (128 ) — (32,413 ) (32,413 ) — (32,541 ) (32,541 ) Balance at March 31, 2019 $ 11,233 $ (2,476 ) $ 8,757 $ 584,872 $ (32,706 ) $ 552,166 $ 596,105 $ (35,182 ) $ 560,923 Asset-Backed Securities Related to Structured Program Transactions Significant Unobservable Inputs The following table presents quantitative information about the significant unobservable inputs used for the Company’s Level 3 fair value measurements for asset-backed securities related to Structured Program transactions at March 31, 2020 and December 31, 2019 : Asset-Backed Securities Related to Structured Program Transactions March 31, 2020 December 31, 2019 Minimum Maximum Weighted- Minimum Maximum Weighted- Discount rates 1.1 % 20.0 % 11.0 % 3.4 % 20.7 % 8.8 % Net cumulative expected loss rates (1) 7.3 % 46.8 % 24.8 % 4.5 % 37.9 % 19.2 % Cumulative expected prepayment rates (1) 4.4 % 19.5 % 10.6 % 17.3 % 35.1 % 29.4 % (1) Expressed as a percentage of the outstanding collateral balance. Significant Recurring Fair Value Input Sensitivity The following tables present adverse changes to the fair value sensitivity of Level 2 and Level 3 asset-backed securities related to Structured Program transactions to changes in key assumptions at March 31, 2020 and December 31, 2019 : March 31, 2020 Asset-Backed Securities Related to Structured Program Transactions Senior Securities Subordinated Securities CLUB Certificates Fair value of interests held $ 99,764 $ 16,676 $ 86,835 Expected weighted-average life (in years) 1.3 1.8 1.3 Discount rates 100 basis point increase $ (1,084 ) $ (285 ) $ (966 ) 200 basis point increase $ (2,143 ) $ (480 ) $ (1,907 ) Expected credit loss rates on underlying loans 10% adverse change $ — $ (2,752 ) $ (2,992 ) 20% adverse change $ — $ (5,283 ) $ (6,009 ) Expected prepayment rates 10% adverse change $ — $ (692 ) $ (561 ) 20% adverse change $ — $ (1,332 ) $ (1,156 ) December 31, 2019 Asset-Backed Securities Related to Structured Program Transactions Senior Securities Subordinated Securities CLUB Certificates Fair value of interests held $ 109,339 $ 21,090 $ 89,706 Expected weighted-average life (in years) 1.1 1.4 1.1 Discount rates 100 basis point increase $ (1,050 ) $ (300 ) $ (823 ) 200 basis point increase $ (2,076 ) $ (513 ) $ (1,627 ) Expected credit loss rates on underlying loans 10% adverse change $ — $ (2,162 ) $ (2,163 ) 20% adverse change $ — $ (4,273 ) $ (4,311 ) Expected prepayment rates 10% adverse change $ — $ (814 ) $ (654 ) 20% adverse change $ — $ (1,495 ) $ (1,279 ) Fair Value Reconciliation The following table presents additional information about Level 3 asset-backed securities related to Structured Program transactions measured at fair value on a recurring basis for the first quarters of 2020 and 2019 : Three Months Ended 2020 2019 Fair value at beginning of period $ 110,796 $ 60,279 Additions 23,585 27,913 Cash received (16,266 ) (7,438 ) Change in unrealized gain (loss) (5,256 ) (166 ) Accrued interest 1,632 — Provision for credit loss expense (10,980 ) — Other-than-temporary impairment — (1,163 ) Fair value at end of period $ 103,511 $ 79,425 Servicing Assets Significant Unobservable Inputs The following table presents quantitative information about the significant unobservable inputs used for the Company’s Level 3 fair value measurements for servicing assets at March 31, 2020 and December 31, 2019 : Servicing Assets March 31, 2020 December 31, 2019 Minimum Maximum Weighted- Minimum Maximum Weighted- Discount rates 7.5 % 15.1 % 10.3 % 2.9 % 14.8 % 8.6 % Net cumulative expected loss rates (1) 5.9 % 35.4 % 16.3 % 3.7 % 36.1 % 12.4 % Cumulative expected prepayment rates (1) 14.0 % 23.4 % 21.3 % 27.5 % 41.8 % 32.5 % Total market servicing rates (% per annum on outstanding principal balance) (2) 0.66 % 0.66 % 0.66 % 0.66 % 0.66 % 0.66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as of March 31, 2020 and December 31, 2019 : Servicing Assets March 31, December 31, 2019 Weighted-average market servicing rate assumptions 0.66 % 0.66 % Change in fair value from: Servicing rate increase by 0.10% $ (13,180 ) $ (13,978 ) Servicing rate decrease by 0.10% $ 13,181 $ 13,979 The following table presents the fair value sensitivity of servicing assets to adverse changes in key assumptions as of March 31, 2020 and December 31, 2019 : Servicing Assets March 31, December 31, 2019 Fair value of Servicing Assets $ 92,825 $ 89,680 Discount rates 100 basis point increase $ (748 ) $ (680 ) 200 basis point increase $ (1,495 ) $ (1,360 ) Expected loss rates 10% adverse change $ (667 ) $ (582 ) 20% adverse change $ (1,333 ) $ (1,165 ) Expected prepayment rates 10% adverse change $ (3,391 ) $ (2,962 ) 20% adverse change $ (6,781 ) $ (5,924 ) Fair Value Reconciliation The following table presents additional information about Level 3 servicing assets measured at fair value on a recurring basis for the first quarters of 2020 and 2019 : Three Months Ended 2020 2019 Fair value at beginning of period $ 89,680 $ 64,006 Issuances (1) 17,581 15,846 Change in fair value, included in investor fees (9,608 ) (11,039 ) Other net changes included in deferred revenue (4,828 ) 3,035 Fair value at end of period $ 92,825 $ 71,848 (1) Represents the gains or losses on sales of the related loans. Loan Trailing Fee Liability Significant Unobservable Inputs The following table presents quantitative information about the significant unobservable inputs used for the Company’s Level 3 fair value measurements for loan trailing fee liability at March 31, 2020 and December 31, 2019 : Loan Trailing Fee Liability March 31, 2020 December 31, 2019 Minimum Maximum Weighted- Minimum Maximum Weighted- Discount rates 7.5 % 15.1 % 11.0 % 2.9 % 14.8 % 9.3 % Net cumulative expected loss rates (1) 6.1 % 35.4 % 18.6 % 3.7 % 36.0 % 14.4 % Cumulative expected prepayment rates (1) 16.1 % 23.8 % 20.8 % 28.5 % 41.7 % 33.0 % (1) Expressed as a percentage of the original principal balance of the loan. Significant Recurring Level 3 Fair Value Input Sensitivity The fair value sensitivity of the loan trailing fee liability to adverse changes in key assumptions would not result in a material impact on the Company’s financial position. Fair Value Reconciliation The following table presents additional information about Level 3 loan trailing fee liability measured at fair value on a recurring basis for the first quarters of 2020 and 2019 : Three Months Ended 2020 2019 Fair value at beginning of period $ 11,099 $ 10,010 Issuances 1,785 1,490 Cash payment of Loan Trailing Fee (2,068 ) (1,969 ) Change in fair value, included in Origination and Servicing (444 ) 530 Fair value at end of period $ 10,372 $ 10,061 Financial Instruments, Assets, and Liabilities Not Recorded at Fair Value The following tables present the fair value hierarchy for financial instruments, assets, and liabilities not recorded at fair value at March 31, 2020 and December 31, 2019 : March 31, 2020 Carrying Amount Level 1 Inputs Level 2 Inputs Level 3 Inputs Balance at Fair Value Assets: Cash and cash equivalents (1) $ 294,345 $ — $ 294,345 $ — $ 294,345 Restricted cash (1) 139,247 — 139,247 — 139,247 Servicer reserve receivable 55 — 55 — 55 Deposits 892 — 892 — 892 Total assets $ 434,539 $ — $ 434,539 $ — $ 434,539 Liabilities: Accrued expenses and other liabilities $ 10,892 $ — $ — $ 10,892 $ 10,892 Accounts payable 5,301 — 5,301 — 5,301 Payables to investors 50,003 — 50,003 — 50,003 Credit facilities and securities sold under repurchase agreements 621,020 — 63,567 557,453 621,020 Total liabilities $ 687,216 $ — $ 118,871 $ 568,345 $ 687,216 (1) Carrying amount approximates fair value due to the short maturity of these financial instruments. December 31, 2019 Carrying Amount Level 1 Inputs Level 2 Inputs Level 3 Inputs Balance at Fair Value Assets: Cash and cash equivalents (1) $ 243,779 $ — $ 243,779 $ — $ 243,779 Restricted cash (1) 243,343 — 243,343 — 243,343 Servicer reserve receivable 73 — 73 — 73 Deposits 953 — 953 — 953 Total assets $ 488,148 $ — $ 488,148 $ — $ 488,148 Liabilities: Accrued expenses and other liabilities $ 24,899 $ — $ — $ 24,899 $ 24,899 Accounts payable 10,855 — 10,855 — 10,855 Payables to investors 97,530 — 97,530 — 97,530 Credit facilities and securities sold under repurchase agreements 587,453 — 77,143 510,310 587,453 Total liabilities $ 720,737 $ — $ 185,528 $ 535,209 $ 720,737 (1) Carrying amount approximates fair value due to the short maturity of these financial instruments.</t>
  </si>
  <si>
    <t>Property, Equipment and Software, net</t>
  </si>
  <si>
    <t>Property, Plant and Equipment [Abstract]</t>
  </si>
  <si>
    <t>Property, Equipment and Software, Net</t>
  </si>
  <si>
    <t>Property, Equipment and Software, Net Property, equipment and software, net, consist of the following: March 31, December 31, Internally developed software (1) $ 128,052 $ 117,510 Leasehold improvements 39,317 39,315 Computer equipment 26,561 26,669 Purchased software 15,588 11,846 Furniture and fixtures 9,413 9,406 Construction in progress 3,852 4,937 Total property, equipment and software 222,783 209,683 Accumulated depreciation and amortization (106,740 ) (95,313 ) Total property, equipment and software, net $ 116,043 $ 114,370 (1) Includes $20.3 million and $21.3 million of development in progress as of March 31, 2020 and December 31, 2019 , respectively. Depreciation and amortization expense on property, equipment and software was $11.8 million and $13.3 million for the first quarters of 2020 and 2019 , respectively. The Company recorded impairment expense on its internally developed software of $0.2 million and $1.6 million for the first quarters of 2020 and 2019 , respectively. The Company records impairment expense on its internally developed software in “Engineering and product development” expense in the Condensed Consolidated Statements of Operations .</t>
  </si>
  <si>
    <t>Other Assets</t>
  </si>
  <si>
    <t>Deferred Costs, Capitalized, Prepaid, and Other Assets Disclosure [Abstract]</t>
  </si>
  <si>
    <t>Other Assets Other assets consist of the following: March 31, December 31, Loan servicing assets, at fair value (1) $ 92,825 $ 89,680 Accounts receivable 21,001 19,017 Prepaid expenses 19,551 14,862 Receivable under repurchase agreements (2) 14,000 264 Other investments 8,275 8,242 Deferred financing costs 1,540 1,484 Other 6,912 10,119 Total other assets $ 164,104 $ 143,668 (1) As of both March 31, 2020 and December 31, 2019 , loans underlying loan servicing rights had a total outstanding principal balance of $14.1 billion . (2) See “ Note 13. Debt ” for additional information related to margin calls on the Company’s repurchase agreements.</t>
  </si>
  <si>
    <t>Intangible Assets and Goodwill</t>
  </si>
  <si>
    <t>Goodwill and Intangible Assets Disclosure [Abstract]</t>
  </si>
  <si>
    <t>Intangible Assets Intangible assets, net of accumulated amortization, was $13.7 million and $14.5 million at March 31, 2020 and December 31, 2019 , respectively. Amortization expense associated with intangible assets for the first quarters of 2020 and 2019 was $0.8 million and $0.9 million , respectively.</t>
  </si>
  <si>
    <t>Accrued Expenses and Other Liabilities</t>
  </si>
  <si>
    <t>Payables and Accruals [Abstract]</t>
  </si>
  <si>
    <t>Accrued Expenses and Other Liabilities Accrued expenses and other liabilities consist of the following: March 31, December 31, Accrued expenses $ 36,085 $ 36,797 Contingent liabilities (1) 14,750 16,000 Deferred revenue 8,946 13,688 Transaction fee refund reserve 11,350 25,541 Loan trailing fee liability, at fair value 10,372 11,099 Accrued compensation 7,972 30,484 Payable to issuing banks 1,172 1,332 Other 9,594 7,695 Total accrued expenses and other liabilities $ 100,241 $ 142,636 (1) See “ Note 18. Commitments and Contingencies ” for further information.</t>
  </si>
  <si>
    <t>Debt</t>
  </si>
  <si>
    <t>Debt Disclosure [Abstract]</t>
  </si>
  <si>
    <t>Debt Credit Facilities and Securities Sold Under Repurchase Agreements The Company may enter into arrangements in the ordinary course of business pursuant to which the Company can incur indebtedness. Below is a description of certain of these arrangements: Warehouse Credit Facilities Through wholly-owned subsidiaries, the Company entered into secured warehouse credit facilities (Warehouse Facilities), starting in 2017, to finance the Company’s personal loans and auto refinance loans and to pay fees and expenses related to the applicable facilities. Each subsidiary entered into a credit agreement and security agreement with a commercial bank as administrative agent and a national banking association as collateral trustee and paying agent. The creditors of the Warehouse Facilities have no recourse to the general credit of the Company. As of March 31, 2020 , the warehouse facilities used to finance our personal loans (Personal Loan Warehouse Credit Facilities) have a combined borrowing capacity of $750.0 million on a revolving basis and have “Commitment Termination Dates” ranging from June 2020 to February 2022, at which point the Company’s ability to borrow new funds under the respective facility ends. Under the respective agreements, if not amended, extended, or replaced, any outstanding debt on the Commitment Termination Dates would be repaid as an amortizing term loan (based on principal repayments of the financed personal loans) until the facility’s final maturity date, and outstanding debt is not due in full upon the “Commitment Termination Dates.” In addition, under the respective agreements, if there is any breach of delinquency measures and other maintenance provisions, any outstanding debt would be repaid as an amortizing term loan (based on principal repayments of the financed personal loans) until the facility’s final maturity date. The final maturity date occurs at the earlier of twelve months after the Commitment Termination Date and three years after these Personal Loan Warehouse Credit Facilities were executed, and any remaining debt is due in full at such time. Under the respective agreements, the Personal Loan Warehouse Credit Facilities mature between June 2021 and February 2023. There is an outstanding balance of $378.5 million at March 31, 2020 , with associated Commitment Termination Dates of October 2020 for $144.5 million and February 2022 for $234.0 million . The credit facility, with a Commitment Maturity Date of June 2020, has no outstanding debt and is not expected to be renewed, as it supported capital markets Structured Program activity in which the Company is not currently engaged. If the Commitment Termination Dates are not extended, the outstanding credit facility balances are paid down as principal payments are received on the underlying loans securing the Personal Loan Warehouse Credit Facilities through to the final maturity date one year following the Commitment Termination Date. One of the Personal Loan Warehouse Credit Facilities with a Commitment Termination Date of February 2022 and an outstanding balance of $234.0 million at March 31, 2020 contains a loan aging limit of 210 days , after which the advance rate for any such loan is reduced by 50% . The loan aging limit is applied loan by loan, with the majority of the loans reaching their limit in the fourth quarter of 2020. Any such loans may be removed from this warehouse facility upon repayment of the borrowed amount or substitution of other qualifying loans, and could be pledged to another warehouse facility’s available unused borrowing capacity. The warehouse facility to finance auto refinance loans (Auto Loan Warehouse Credit Facility) is a $34.2 million term loan that matures in June 2021, which has a remaining outstanding balance of $11.5 million as of March 31, 2020 . The amount borrowed under this Auto Loan Warehouse Credit Facility amortizes over time through regular principal and interest payments collected from the auto refinance loans that serve as collateral. The creditors of the Personal Loan and Auto Loan Warehouse Credit Facilities have no recourse to the general credit of the Company. Borrowings under these facilities bear interest at an annual benchmark rate of LIBOR (London Inter-bank Offered Rate)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75% to 2.10% . Interest is payable monthly. Borrowings may be prepaid without penalty. In addition, the Personal Loan Warehouse Credit Facilities require payment of a monthly unused commitment fee ranging from 0.375% to 1.25% per annum on the average undrawn portion available. The Personal Loan and Auto Loan Warehouse Credit Facilities contain certain covenants. As of March 31, 2020 , the Company was in material compliance with all applicable covenants under the respective credit agreements. As of March 31, 2020 and December 31, 2019 , the Company had $390.0 million and $387.3 million in aggregate debt outstanding under the Personal Loan and Auto Loan Warehouse Credit Facilities, respectively, with collateral consisting of loans at fair value of $499.8 million and $551.5 million included in “Loans held for sale by the Company at fair value,” respectively, and restricted cash of $22.0 million and $25.1 million included in the Condensed Consolidated Balance Sheets , respectively. Revolving Credit Facility In December 2015, the Company entered into a credit and guaranty agreement and a pledge and security agreement with several lenders and a financial services company, as collateral agent, for an aggregate $120.0 million secured revolving credit facility (Revolving Facility). The Company may borrow under the Revolving Facility until December 17, 2020 . Repayment of any outstanding proceeds are payable on December 17, 2020 , and may be prepaid without penalty. Borrowings under the Revolving Facility bear interest, at the Company’s option, at an annual rate of LIBOR plus a spread of 1.75% to 2.00% , which is fixed for a Company-selected interest period of one, two, three, six or twelve months, or at an alternative base rate (which is tied to either the prime rate, federal funds effective rate plus 0.50% , or the adjusted eurocurrency rate plus 1.00% , as defined in the credit agreement) plus a spread of 0.75% to 1.00% . Base rate borrowings may be prepaid at any time without penalty, however pre-payment of LIBOR-based borrowings before the end of the selected interest period may result in the Company incurring expense to compensate the lenders for their funding costs through the end of the interest period. Interest is payable quarterly. Additionally, the Company is required to pay a quarterly commitment fee to the lenders of between 0.25% and 0.375% per annum, depending on the Company’s total net leverage ratio, on the average undrawn portion available under the Revolving Facility. The Revolving Facility contains certain covenants. As of March 31, 2020 , the Company was in material compliance with all applicable covenants in the credit and guaranty agreement. The Company had $110.0 million and $60.0 million in debt outstanding under the Revolving Facility as of March 31, 2020 and December 31, 2019 , respectively. Repurchase Agreements In 2018 and 2019, the Company entered into repurchase agreements pursuant to which the Company sold securities (subject to an obligation to repurchase such securities at a specified future date and price) in exchange for cash, primarily to finance securities retained from the Company’s Structured Program transactions. The Company is subject to margin calls based on the fair value of the securities to be repurchased. As of March 31, 2020 and December 31, 2019 , the Company had $121.0 million and $140.2 million in aggregate debt outstanding under its repurchase agreements, respectively, of which, at March 31, 2020 , $51.7 million had contractual repurchase dates ranging from May 2020 to December 2026 and $69.3 million is subject to a repurchase date in May 2020 that requires counterparty approval to extend such repurchase date. Subsequent to the end of the quarter, the repurchase agreement was converted to a daily rolling evergreen 45-day maturity structure. As of May 1, 2020, the maturity date is mid-June 2020. Margin calls based on the fair value of the securities were $10.4 million in the first quarter of 2020 . The contractual repurchase dates correspond to either a set repurchase schedule or to the maturity dates of the underlying securities, which have a remaining weighted-average estimated life from 1.3 to 1.8 years. The repurchase agreements bear interest at a rate that is based on a benchmark of the three-month LIBOR rate or the weighted-average interest rate of the securities sold plus a spread of 0.65% to 2.50% . Securities sold are included in “Credit facilities and securities sold under repurchase agreements” on the Condensed Consolidated Balance Sheets . As of March 31, 2020 and December 31, 2019 , the Company had $130.2 million and $174.8 million , respectively, of underlying assets sold under repurchase agreements. Payable to Structured Program Note and Certificate Holders In the fourth quarter of 2019 and first quarter of 2020, the Company sponsored securitization transactions through master trusts consisting of $244.4 million in unsecured personal whole loans in aggregate. The trusts sold certificate participations and securities to third-party investors in an amount equal to approximately 95% of the loans for $228.7 million in net proceeds. The remaining certificate participations, securities, and residual interests were retained by the Company. The Company is the primary beneficiary of the trusts, which are consolidated. As of March 31, 2020 and December 31, 2019 , the certificate participations and securities held by third-party investors of $206.1 million and $40.6 million are included in “Payable to Structured Program note and certificate holders at fair value” in the Condensed Consolidated Balance Sheets and were secured by loans held for investment and loans held for sale by the Company at fair value of $205.7 million and $40.3 million and restricted cash of $12.6 million and $2.9 million included in the Condensed Consolidated Balance Sheets , respectively.</t>
  </si>
  <si>
    <t>Stockholders' Equity</t>
  </si>
  <si>
    <t>Equity [Abstract]</t>
  </si>
  <si>
    <t>Stockholders’ Equity Preferred Stock The Company authorized 10,000,000 shares of preferred stock with a par value of $0.01 per share. In February 2020, the Company filed Certificates of Designations with the Secretary of State of Delaware to designate, of the total authorized shares of preferred stock, 1,200,000 shares of Series A Preferred Stock and 600,000 shares of Series B Preferred Stock. As of March 31, 2020, there were 195,628 shares of Series A Preferred Stock outstanding and no shares of Series B Preferred Stock outstanding. Each share of Series A Preferred Stock will automatically convert into 100 shares of LendingClub common stock upon a permissible transfer to an unaffiliated third party (subject to adjustment and the other terms described in its respective Certificate of Designations), provided that upon such conversion, the holder, together with its affiliates, will not own or control, in the aggregate, more than 9.9% of the Company’s outstanding common stock. A permissible transfer is a transfer (a) to the Company; (b) in a widespread public distribution; (c) in which no one transferee (or group of associated transferees) would receive 2% or more of any class of the Company’s voting securities then outstanding (including pursuant to a related series of such transfers); or (d) to a transferee that would control more than 50% of the Company voting securities (not including voting securities such person is acquiring from the transferor). The shares of Series A Preferred Stock have no voting rights, except as otherwise required by the General Corporation Law of the State of Delaware. The Series A Preferred Stock ranks pari passu with the common stock, and junior to any other series of preferred stock that is issued by the Company with respect to rights upon liquidation, winding up and dissolution and as to rights to dividends, provided, however, that in case of a liquidation, winding up or dissolution the Series A Preferred Stock has a right to receive $0.01 per share before any payment is made to the holders of LendingClub common stock, and will thereafter participate on a pari passu basis with the common stock. The Series B Preferred Stock, if issued, will (a) be nonredeemable; (b) have a minimum preferential quarterly dividend of $0.001 per share or any higher per share dividend declared on LendingClub common stock; (c) in the event of a liquidation be entitled to receive a preferred liquidation payment equal to $0.001 per share plus the per share amount paid in respect of a share of LendingClub common stock; (d) will have one vote, voting together with LendingClub common stock; and (e) in the event of any merger, consolidation or other transaction in which shares of LendingClub common stock are exchanged, will be entitled to receive the per share amount paid in respect of each share of LendingClub common stock. The rights of holders of the Series B Preferred Stock with respect to dividends, liquidation and voting, and in the event of mergers and consolidations, are protected by customary antidilution provisions. There are no issued Series B Preferred Stock. Issuance of Series A Preferred Stock in Exchange for Common Stock In February 2020, the Company and Radius Bancorp, Inc. (Radius) entered into an Agreement and Plan of Merger (Merger Agreement), by and among the Company, a wholly owned-subsidiary of the Company, and Radius, pursuant to which the Company will acquire Radius and thereby acquire its wholly-owned subsidiary, Radius Bank (the Merger). In connection with the Merger and in order to facilitate compliance with federal banking regulations by Shanda, in February 2020, the Company also entered into a Share Exchange Agreement (the Exchange Agreement) pursuant to which Shanda exchanged all of its shares of the Company’s common stock (with voting rights), or 19,562,881 shares, for Series A Preferred Stock, or 195,628 shares, and a one-time cash payment of $50.2 million . The Exchange Agreement imposes certain restrictions and obligations on Shanda so as to ensure that its ownership of LendingClub securities and activities will not impede LendingClub’s ability to obtain the necessary bank regulatory approvals. On the date of the Exchange Agreement, the effective conversion price for the Series A Preferred Stock was less than the fair value of the common stock, resulting in a beneficial conversion feature that the Company recognized as a deemed dividend to the preferred stockholders and, accordingly, an adjustment to net loss to arrive at net loss attributable to common stockholders. As a result, the Company recorded the deemed dividend of $50.2 million within accumulated deficit for the quarter ended March 31, 2020.</t>
  </si>
  <si>
    <t>Employee Incentive Plans</t>
  </si>
  <si>
    <t>Postemployment Benefits [Abstract]</t>
  </si>
  <si>
    <t>Employee Incentive Plans The Company’s 2014 Equity Incentive Plan (EIP) provides for granting awards, including restricted stock units (RSUs), performance-based restricted stock units (PBRSUs) and stock options to employees, officers and directors. Stock-based Compensation Stock-based compensation expense was as follows for the periods presented: Three Months Ended 2020 2019 RSUs and PBRSUs $ 17,706 $ 17,185 Stock options 423 715 ESPP — 352 Total stock-based compensation expense $ 18,129 $ 18,252 The following table presents the Company’s stock-based compensation expense recorded in the Condensed Consolidated Statements of Operations : Three Months Ended 2020 2019 Sales and marketing $ 1,663 $ 1,571 Origination and servicing 636 924 Engineering and product development 4,615 5,231 Other general and administrative 11,215 10,526 Total stock-based compensation expense $ 18,129 $ 18,252 The Company capitalized $1.6 million and $1.9 million of stock-based compensation expense associated with developing software for internal use during the first quarters of 2020 and 2019 , respectively. Restricted Stock Units The following table summarizes the activities for the Company’s RSUs during the first quarter of 2020 : Number of Units Weighted- Average Grant Date Fair Value Unvested at December 31, 2019 9,597,404 $ 16.78 Granted 8,273,646 $ 10.42 Vested (893,306 ) $ 18.89 Forfeited/expired (395,864 ) $ 15.64 Unvested at March 31, 2020 16,581,880 $ 13.52 During the first quarter of 2020 , the Company granted 8,273,646 RSUs with an aggregate fair value of $86.2 million . As of March 31, 2020 , there was $212.5 million of unrecognized compensation cost related to unvested RSUs, which is expected to be recognized over the next 3.2 years. Performance-based Restricted Stock Units PBRSUs are equity awards that are earned, and eligible for time-based vesting, based upon the achievement of certain pre-established performance metrics over a specific performance period. Depending on the level of achievement of the pre-established performance targets, the PBRSUs earned and eligible for time-based vesting can range from 0% to 200% of the target amount. PBRSUs granted under the Company’s EIP generally have a one -year performance period with the earned shares, if any, vesting over an additional approximately two -year period. Over the performance period, the number of PBRSUs that may be earned and the related stock-based compensation expense that is recognized is adjusted upward or downward based upon the probability of achieving the pre-established performance metrics. During the first quarter of 2019, the Company expanded the use of its PBRSU program to nearly all of the executive team. The following table summarizes the activities for the Company’s PBRSUs during the first quarter of 2020 : Number of Units Weighted- Average Grant Date Fair Value Unvested at December 31, 2019 471,589 $ 16.94 Vested (41,577 ) $ 21.82 Forfeited/expired (1) (183,016 ) $ 16.77 Unvested at March 31, 2020 246,996 $ 16.24 (1) Represents the portion of PBRSUs granted in 2018 and 2019 that were unearned as a result of not achieving certain pre-established performance metrics during the performance period. For the first quarters of 2020 and 2019 , the Company recognized $0.8 million and $0.9 million in stock-based compensation expense related to PBRSUs, respectively. As of March 31, 2020 , there was $1.8 million of unrecognized compensation cost related to unvested PBRSUs, which is expected to be recognized over the next 1.4 years . Employee Stock Purchase Plan In connection with the Company’s cost structure simplification efforts, future purchases through the Company’s employee stock purchase plan (ESPP) were suspended effective upon the completion of the most recent offering period on May 10, 2019.</t>
  </si>
  <si>
    <t>Income Taxes</t>
  </si>
  <si>
    <t>Income Tax Disclosure [Abstract]</t>
  </si>
  <si>
    <t>Income Taxes For the first quarter of 2020, the Company recorded income tax expense of $319 thousand , which is primarily attributable to the tax effects of unrealized losses recorded to other comprehensive income associated with the Company’s available for sale portfolio. The Company did not record any income tax expense during the first quarter of 2019.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t>
  </si>
  <si>
    <t>Leases</t>
  </si>
  <si>
    <t>Leases [Abstract]</t>
  </si>
  <si>
    <t>Leases The Company has operating leases for its headquarters in San Francisco, California, as well as additional office space for its origination and servicing operations in the Salt Lake City area, Utah, and Westborough, Massachusetts. As of March 31, 2020 , the lease agreements have remaining lease terms ranging from approximately one year to nine years . Some of the lease agreements include options to extend the lease term for up to an additional fifteen years and some of them include options to terminate the lease with six months ’ prior notice. In addition, the Company is the sublessor of a portion of its office space in San Francisco, with lease terms of approximately two years . As of March 31, 2020 , the Company pledged $0.8 million of cash and $5.5 million in letters of credit as security deposits in connection with its lease agreements. Balance sheet information as of March 31, 2020 related to leases was as follows: ROU Assets and Lease Liabilities March 31, 2020 Operating lease assets $ 90,863 Operating lease liabilities (1) $ 109,481 (1) The difference between operating lease assets and operating lease liabilities is the unamortized balance of deferred rent, which prior to January 1, 2019, was included as a separate liability within “Accrued expenses and other liabilities.” Components of net lease costs for the first quarters of 2020 and 2019 were as follows: Three Months Ended Net Lease Costs Income Statement Classification 2020 2019 Operating lease costs (1) Other general and administrative expense $ (4,620 ) $ (5,192 ) Sublease revenue Other revenue 1,534 1,007 Net lease costs $ (3,086 ) $ (4,185 ) (1) Includes variable lease costs of $0.4 million and $0.3 million for the first quarters of 2020 and 2019 , respectively. Supplemental cash flow information related to the Company’s operating leases for the first quarters of 2020 and 2019 was as follows: Three Months Ended 2020 2019 Non-cash operating activity: Leased assets obtained in exchange for new operating lease liabilities (1) $ — $ 15,277 (1) Represents non-cash activity and, accordingly, is not reflected in the Condensed Consolidated Statements of Cash Flows . The Company’s future minimum undiscounted lease payments under operating leases and anticipated sublease revenue as of March 31, 2020 were as follows: Operating Lease Payments Sublease Revenue Net 2020 $ 13,724 $ (4,793 ) $ 8,931 2021 18,649 (6,577 ) 12,072 2022 15,010 (2,918 ) 12,092 2023 11,663 — 11,663 2024 12,002 — 12,002 Thereafter 74,497 — 74,497 Total lease payments (1) $ 145,545 $ (14,288 ) $ 131,257 Discount effect 36,064 Present value of future minimum lease payments $ 109,481 (1) As of March 31, 2020 , the Company entered into an additional operating lease which has not yet commenced and is therefore not part of the table above nor included in the lease right-of-use asset and liability. This lease will commence when the Company obtains possession of the underlying asset, which is expected to be on January 1, 2021. The lease term is 8.25 years and has an undiscounted future rent payment of approximately $8.6 million . The weighted-average remaining lease term and discount rate used in the calculation of the Company’s operating lease assets and liabilities were as follows: Lease Term and Discount Rate March 31, 2020 Weighted-average remaining lease term (in years) 9.52 Weighted-average discount rate 5.75 %</t>
  </si>
  <si>
    <t>Commitments and Contingencies</t>
  </si>
  <si>
    <t>Commitments and Contingencies Disclosure [Abstract]</t>
  </si>
  <si>
    <t>Commitments and Contingencies Operating Lease Commitments For discussion regarding the Company’s operating lease commitments, see “ Note 17. Leases . ” Loan Purchase Obligation Under the Company’s loan account program with WebBank, which serves as the Company’s primary issuing bank for loans facilitated through the Company’s platform, WebBank retains ownership of the loans it originates for two business days after origination. As part of this arrangement, the Company is committed to purchase any loans that have been fully approved at par plus accrued interest, at the conclusion of the two business days. As of March 31, 2020 and December 31, 2019 , the Company was committed to purchase loans with an outstanding principal balance of $13.3 million and $91.3 million at par, respectively.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whole loan and Certificate Program sales, as well as to facilitate access to securitization markets, the Company has agreed to repurchase loans if representations and warranties made with respect to such loans are breached under certain circumstances. In the case of certain securitization transactions, the Company has also agreed to repurchase or substitute loans for which a borrower fails to make the first payment due under a loan. The Company believes such provis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repurchases such loans or interests therein at par. As a result of the loan repurchase obligations described above, the Company repurchased $1.1 million and $2.0 million in loans or interests therein during the first quarters of 2020 and 2019 , respectively. Purchase Commitments As required by applicable regulations, the Company must make firm offers of credit with respect to prescreened direct mail it sends out to prospective applicants provided such applicants continue to meet the credit worthiness criteria which were used to screen them at the time of their application and the application is completed prior to the offer’s stated expiration date. If such loans are accepted by the applicants but not otherwise funded by investors on the platform, the Company is required to facilitate funding for the loans directly with its issuing bank partners at minimum amounts, which are generally below the requested loan amount. The Company was not required to purchase any such loans during the first quarter of 2020 . Additionally, loans in the process of being facilitated through the Company’s platform and originated by the Company’s issuing bank partner at March 31, 2020 , were substantially funded in April 2020 . As of the date of this Report, no fully-approved loans remained without investor commitments. During the month of April 2020, the Company was required to purchase approximately $230 thousand of these loans. In addition, if neither the Company nor Springstone can arrange for other investors to invest in or purchase loans that Springstone facilitates and that are originated by an issuing bank partner but do not meet the credit criteria for purchase by the issuing bank partner, the Company and Springstone are contractually committed to purchase these loans. As of both March 31, 2020 and December 31, 2019 , the Company had a $9.0 million deposit in a bank account to secure potential future purchases of these loans, if necessary. The funds are recorded as restricted cash on the Company’s Condensed Consolidated Balance Sheets . During the first quarter of 2020 , the Company was required to purchase $13.2 million of loans facilitated by Springstone. These purchased loans are held on the Company’s Condensed Consolidated Balance Sheets and have a fair value of $44.8 million and $45.7 million as of March 31, 2020 and December 31, 2019 , respectively. The Company believes it will be required to purchase additional loans facilitated by Springstone in 2020 as it seeks to arrange for other investors to invest in or purchase these loans. Acquisition-related Commitments On February 18, 2020, the Company and Radius entered into an Agreement and Plan of Merger (as previously discussed in “ Note 14. Stockholders' Equity ”), in a cash and stock transaction valued at $185 million , subject to certain purchase price and expense adjustments of up to $22 million . The Company has entered into acquisition-related agreements, which include contingent fees of approximately $3 million as of March 31, 2020 , due upon closing of the transaction. Legal The Company is subject to various claims brought in a litigation or regulatory context. These matters include lawsuits and federal regulatory litigation, including but not limited to putative class action lawsuits, derivative lawsuits, and litigation with the FTC. In addition, the Company continues to cooperate in federal and state regulatory examinations, investigations, and actions relating to the Company’s business practices and licensing, and is a party to a number of routine litigation matters arising in the ordinary course of business.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Derivative Lawsuits On November 6, 2017, a putative shareholder derivative action was filed in the U.S. District Court for the Northern District of California ( Sawyer v. Sanborn, et al., No. 3:17-cv-06447) against certain of the Company’s current and former officers and directors and naming the Company as a nominal defendant. This action was based on allegations similar to those in a consolidated putative securities class action litigation ( In re LendingClub Securities Litigation , No. 16-cv-02627 (N.D. Cal.)) that was successfully settled in 2018. In July 2018, the Company and the individual defendants brought a motion to dismiss the Sawyer matter on the grounds that the action was not filed within the applicable statute of limitations. The Court granted that motion and judgment was entered in favor of the defendants. The Sawyer plaintiff also attempted to intervene in a previously filed derivative action in the U.S. District Court for the Northern District of California ( Stadnicki v. LaPlanche, et al. , No. 3:16-cv-03072). The Company and the individual defendants opposed the intervention, and the original Stadnicki plaintiff moved to voluntarily dismiss the case. The motion to intervene was denied and the motion to voluntarily dismiss the Stadnicki action was granted. Notices of appeal were filed in both the Sawyer and Stadnicki actions. The appeal in the Sawyer matter was dismissed at the Sawyer plaintiff’s request. Oral argument in the appeal in the Stadnicki matter was heard on February 3, 2020 and on February 25, 2020, the U.S. Court of Appeals for the Ninth Circuit issued a ruling affirming the trial court’s denial of the Sawyer plaintiff’s motion to intervene in the Stadnicki case. It is unclear at this time whether the Sawyer plaintiff will attempt to seek further review of the Ninth Circuit’s ruling. Accordingly, it is not possible for the Company to predict the outcome of the Stadnicki action at this time. FTC Lawsuit In 2016, the Company received a formal request for information from the Federal Trade Commission (FTC). The FTC commenced an investigation concerning certain of the Company’s policies and practices and related legal compliance. On April 25, 2018, the FTC filed a complaint in the Northern District of California ( FTC v. LendingClub Corporation , No. 3:18-cv-02454) alleging causes of action for violations of the FTC Act, including claims of deception in connection with disclosures related to the origination fee associated with loans available through the Company’s platform, and in connection with communications relating to the likelihood of loan approval during the application process, and a claim of unfairness relating to certain unauthorized charges to borrowers’ bank accounts. The FTC’s complaint also alleged a violation of the Gramm-Leach-Bliley Act regarding the Company’s practices in delivering its privacy notice. In June 2018, the Company brought a motion to dismiss the FTC’s complaint, which was heard on September 13, 2018. In an order dated October 3, 2018, the Court denied the motion in part and granted the motion in part, providing the FTC with leave to amend its pleadings. On October 22, 2018, the FTC filed an amended complaint which reasserted the same causes of action from the original complaint. On November 13, 2018, the Company filed an answer to the amended complaint. The FTC subsequently filed a motion seeking to strike certain affirmative defenses pled in the answer and the Company filed an opposition to the motion. On April 29, 2019, the Court issued a ruling denying the FTC’s motion in part and granting it in part and allowing the Company to replead certain of the affirmative defenses that were the subject of the FTC’s motion. The Company filed an amended answer in the case on May 29, 2019. The discovery period in the case is closed. On February 27, 2020, both the Company and the FTC filed various motions with the Court, including motions to exclude expert testimony and motions for summary judgment as to some or all of the claims in the case. The FTC also filed a motion for partial judgment on the pleadings in the case. These motions were heard by the Court on April 27, 2020. The Court has not yet issued a decision on the motions. The Court has issued scheduling orders that set various deadlines in the case, including a June 22, 2020 trial commencement date. The Company denies, and will continue to vigorously defend against, the claims asserted in this case. Notwithstanding the Company’s vigorous defense, the Company and the FTC have participated in voluntary settlement conferences and may engage in additional settlement discussions. No assurances can be given as to the timing, outcome or consequences of this matter. Class Action Lawsuits Following Announcement of FTC Litigation In May 2018, following the announcement of the FTC’s litigation against the Company, putative shareholder class action litigation was filed in the U.S. District Court of the Northern District of California ( Veal v. LendingClub Corporation et.al., No. 5:18-cv-02599) against the Company and certain of its current and former officers and directors alleging violations of federal securities laws in connection with the Company’s description of fees and compliance with federal privacy law in securities filings. The Court appointed lead plaintiffs and lead counsel for the litigation in November 2018. On January 7, 2019, the lead plaintiffs filed a consolidated amended class action complaint which asserts the same causes of action as the original complaint and adds additional allegations. On March 8, 2019, the Company and the individual defendants in the case filed motions to dismiss the consolidated amended class action complaint. A hearing on these motions was held on September 26, 2019. On November 4, 2019, the Court issued a written order granting defendants’ motions to dismiss with leave to amend. Plaintiff filed a Second Amended Complaint on December 19, 2019, which modifies and adds certain allegations and drops one of the former officer defendants as a defendant in the case, but otherwise advances the same causes of action. Defendants filed a motion to dismiss the Second Amended Complaint on January 28, 2020. The Court heard argument on this motion on April 30, 2020. The Court has not yet issued a decision on this motion. This lawsuit is in the early stages. The Company denies and will vigorously defend against the allegations. No assurances can be given as to the timing, outcome or consequences of this matter. In July 2019, a putative class action lawsuit was filed against the Company in federal court in the State of New York ( Shron v. LendingClub Corp. , 1:19-cv-06718) alleging various claims including fraud, unjust enrichment, breach of contract, and violations of the federal Truth-in-Lending Act and New York General Business Law sections 349 and 350, et seq., based on allegations, among others, that the Company made misleading or inadequate statements or omissions in relation to the total cost and origination fee associated with loans available through the Company’s platform. The plaintiff seeks to represent classes of similarly situated individuals in the lawsuit. The Company has filed a motion to compel arbitration of plaintiff’s claims on an individual basis. The timing of a ruling on that motion is unclear. This matter is in the early stages. The Company denies and will vigorously defend against the allegations. No assurances can be given as to the timing, outcome or consequences of this matter. Derivative Lawsuits Following FTC Litigation In July 2018, a putative shareholder derivative action was filed in the U.S. District Court for the Northern District of California ( Baron v. Sanborn, et al. No. 3:18-cv-04391) against certain of the Company’s current and former officers and directors and naming the Company as a nominal defendant. This action is based on allegations that the individuals breached their fiduciary duties to the Company and violated federal securities laws by, among other things, permitting the actions alleged in the FTC litigation and the description of fees and other practices in the Company’s securities filings. In January 2019, a second putative shareholder derivative action was filed in the U.S. District Court for the Northern District of California ( Cheekatamarla v. Sanborn, et al ., No. 3:19-cv-00563) against certain of the Company’s current officers and directors and naming the Company as a nominal defendant. Like the Baron action, this action is based on allegations that the individuals breached their fiduciary duties to the Company and violated federal securities laws by, among other things, permitting the actions alleged in the FTC litigation and the description of fees and other practices in the Company’s securities filings. Pursuant to a stipulation by the parties in both of these derivative cases, the Court consolidated the two cases and stayed the consolidated action pending further developments in Veal . In September 2019, co-lead counsel for plaintiffs in the consolidated action filed a notice and proposed order to lift the temporary stay and the Court issued an order lifting the stay. Subsequent to this order, the case was reassigned and the new Court issued an order staying the consolidated action pending resolution of the Veal action. No assurances can be given as to the timing, outcome or consequences of this consolidated matter. In August 2019, a putative shareholder derivative action was filed in the Court of Chancery for the State of Delaware ( Fisher v. Sanborn, et al. , Case No. 2019-0631) against certain of the Company’s current and former officers and directors and naming the Company as a nominal defendant. This lawsuit advances allegations similar to those in the consolidated Baron/Cheekatamarla actions and the Veal action discussed above and accuses the individual defendants of breaching their fiduciary duties by failing to adequately monitor the Company and prevent it from engaging in the purported regulatory violations alleged by the FTC and by causing the Company to make allegedly false and misleading public statements (as alleged in the Veal action). The lawsuit also alleges that certain of the individual defendants breached their fiduciary duties by selling Company shares while in possession of material, non-public information. On October 11, 2019, the Company and the individual defendants filed a motion to dismiss the complaint. In November 2019, rather than oppose defendants’ motion to dismiss, the plaintiff filed an amended complaint. That same month, the Company and the individual defendants named in the amended complaint filed a motion to dismiss that amended complaint. On January 17, 2020, rather than oppose defendants’ motion to dismiss, the plaintiff filed a second amended complaint. On January 24, 2020, defendants filed a motion to strike the second amended complaint as improper. The Court denied the defendants’ motion to strike and allowed the plaintiff to advance the second amended complaint as the operative complaint in the case. The defendants have filed a motion to dismiss the second amended complaint which is currently set to be heard by the Court on July 2, 2020. No assurances can be given as to the timing, outcome or consequences of this matter. Regulatory Investigation by the State of Massachusetts In June 2018, the Company received a civil investigative demand from the office of the Attorney General of the State of Massachusetts. The investigation related to the advertisement, provision and servicing of personal loans to Massachusetts’ consumers facilitated by the Company, including the Company’s compliance with the Massachusetts Small Loan Law and the Small Loan Rate Order promulgated under it. The Company cooperated with the investigation and finalized an Assurance of Discontinuance in January 2020 with the Attorney General’s Office to resolve the investigation, the terms of which are not material to the Company’s financial position or results of operations. In December 2019, the Massachusetts Division of Banks raised concerns pertaining to the Company’s compliance with the Massachusetts Small Loan Law similar to those the Massachusetts Attorney General’s Office raised during its investigation of the Company. No assurances can be given as to the timing, outcome or consequences of this matter; however, it could result in claims or actions against the Company, including litigation, regulatory enforcement actions, injunctions, monetary damages, fines or penalties, impact our licenses in Massachusetts, or require us to change our business practices or expend operational resources, all of which could result in a material loss or otherwise harm our business. Regulatory Examinations and Actions Relating to the Company’s Business Practices and Licensing The Company has been subject to periodic inquiries and enforcement actions brought by federal and state regulatory agencies relating to the Company’s business practices, the required licenses to operate its business, and its manner of operating in accordance with the requirements of its licenses. In the past, the Company has successfully resolved inquiries in a manner that was not material to its results of financial operations in any period and that did not materially limit the Company’s ability to conduct its business. The Company has had discussions with the Colorado Department of Law (CDL) concerning the licenses required for the Company’s servicing operations and the structure of its offerings in the State of Colorado. The Company has also had discussions with the CDL about entering into a terminable agreement with the CDL to, among other things: (i) toll the statutes of limitations on any action the CDL might bring against the Company based on the rates and charges on loans the Company facilitates and (ii) refrain from facilitating certain loans to borrowers located in Colorado available for investment by certain investors. No assurances can be given as to the timing, outcome or consequences of this matter. The Company is routinely subject to examination for compliance with applicable laws and regulations in the states in which it is licensed. As of the date of this Report, the Company is subject to examination by the New York Department of Financial Services (NYDFS) and other regulators. The Company periodically has discussions with various regulatory agencies regarding its business model and has engaged in similar discussions with the NYDFS. During the course of such discussions with the NYDFS, which remain ongoing, the Company decided to voluntarily comply with certain rules and regulations of the NYDFS. No assurances can be given as to the timing, outcome or consequences of this matter or others if or as they arise. Putative Class Actions In September 2018, a lawsuit was filed against the Company in the State of New York ( Accardo v. Lending Club, et al. , 2:18-cv-05030-JS-AKT) asserting an individual claim under the federal Fair Credit Reporting Act against the Company. In early 2019, the plaintiff filed a motion for leave to amend his complaint in the case to assert a putative class claim under the Fair Credit Reporting Act. The plaintiff’s proposed amended complaint contends that LendingClub failed to conduct a reasonable investigation into plaintiff’s identity theft dispute and plaintiff seeks to represent a class of similarly situated individuals. The Company filed an opposition to plaintiff’s motion for leave to amend and also filed a motion to compel arbitration of plaintiff’s claim against the Company on an individual basis. The Court denied the Company’s motion to compel arbitration and ordered a trial on whether an arbitration agreement exists between the Company and Plaintiff. The Court also denied without prejudice Plaintiff’s motion for leave to amend. The Company has finalized a settlement with the plaintiff to resolve this matter, the terms of which are not material to the Company’s financial position or results of operations. This matter is now concluded. In February 2020, a putative class action lawsuit was filed against the Company in the U.S District Court for the Northern District of California ( Erceg v. LendingClub Corporation , No. 3:20-cv-01153). The lawsuit alleges violations of California and Massachusetts law based on allegations that LendingClub recorded a call with plaintiff without notifying him that it would be recorded. Plaintiff seeks to represent a purported class of similarly situated individuals who had phone calls recorded by LendingClub without their knowledge and consent. LendingClub filed a motion to dismiss certain of plaintiff’s claims, strike nationwide class allegations, and, alternatively, to stay the litigation. No assurances can be given as to the timing, outcome or consequences of this matter. California Private Attorneys General Lawsuit In September 2018, a putative action under the California Private Attorney General Act was brought against the Company in the California Superior Court ( Brott v. LendingClub Corporation, et al. , CGC-18-570047) alleging violations of the California Labor Code. The complaint by a former employee alleges that the Company improperly failed to pay certain hourly employees for all wages owed, pay the correct rate of pay including overtime, and provide accurate wage statements. The lawsuit alleges that the plaintiff and aggrieved employees are entitled to recover civil penalties under the California Labor Code. On January 11, 2019, the Company filed a petition to compel arbitration of the plaintiff’s claims and stay the litigation pending a ruling on the motion and arbitration of the matter. Pursuant to the parties’ stipulation, in March 2019, the Court issued an order staying the lawsuit pending the parties’ participation in a mediation in September 2019. The parties have reached a resolution of this matter, the terms of which are not material to the Company’s financial position or results of operations. The resolution will require court approval. The parties have finalized a written settlement agreement and will seek the Court’s approval of the negotiated resolution. Certain Financial Considerations Relating to Litigation and Investigations With respect to the matters discussed above, the Company had $14.8 million and $16.0 million in accrued contingent liabilities at March 31, 2020 and December 31, 2019 , respectively. In addition to the foregoing, the Company is subject to, and may continue to be subject to, legal proceedings and regulatory actions in the ordinary course of business. No assurance can be given as to the timing, outcome or consequences of any of these matters.</t>
  </si>
  <si>
    <t>Segment Reporting</t>
  </si>
  <si>
    <t>Segment Reporting [Abstract]</t>
  </si>
  <si>
    <t>Segment Reporting The Company defines operating segments to be components of the Company for which discrete financial information is evaluated regularly by the Company’s executive management committee as chief operating decision maker (CODM). For purposes of allocating resources and evaluating financial performance, the Company’s CODM reviews financial information by loan product types of personal, education and patient finance, and auto. These product types are individually reviewed as operating segments but are aggregated to represent one reportable segment because the education and patient finance and auto loan product types are immaterial both individually and in the aggregate. In the second quarter of 2019, the Company sold certain assets relating to its small business operating segment and announced that it will connect applicants looking for a small business loan with strategic partners and earn referral fees, instead of facilitating these loans on its platform. All of the Company’s revenue is generated in the United States. No individual borrower or investor accounted for 10% or more of consolidated net revenue for any of the periods presented.</t>
  </si>
  <si>
    <t>Related Party Transactions</t>
  </si>
  <si>
    <t>Related Party Transactions [Abstract]</t>
  </si>
  <si>
    <t>Related Party Transactions Related party transactions must be reviewed and approved by the Audit Committee of the Company’s board of directors when not conducted in the ordinary course of business subject to the standard terms of the Company’s lending marketplace or certificate investment program. Any material amendment or modification to an existing related party transaction is also subject to the review and approval of the Audit Committee. Related party transactions may include any transaction between entities under common control or with a related person that has occurred since the beginning of the Company’s latest fiscal year or is currently proposed. The Company has defined related persons as members of the board of directors, executive officers, principal owners of the Company’s outstanding stock and any immediate family members of each such related person,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or interests therein. The Company believes all such transactions by related persons were made in the ordinary course of business and were transacted on terms and conditions that were not more favorable than those obtained by similarly situated third-party investors. In February 2020, the Company entered into an exchange agreement with its largest stockholder, Shanda, pursuant to which, on March 20, 2020, Shanda exchanged all of 19,562,881 shares of LendingClub common stock held by it for (i) 195,628 newly issued shares of mandatorily convertible, non-voting, LendingClub preferred stock, series A, both with a par value of $0.01 per share, and (ii) a one-time cash payment of $50.2 million . See “ Note 14. Stockholders' Equity ,” for additional information. As of March 31, 2020 , the Company had a $7.8 million investment and an approximate 22% ownership interest in an Investment Fund, a private fund that participates in a family of funds with other unrelated third parties. This family of funds purchases whole loans and interests in loans from the Company, as well as other assets from third parties unrelated to the Company. The Company’s investment in the Investment Fund is recorded in “Other assets” on the Company’s Condensed Consolidated Balance Sheets . During the first quarter of 2019 , the family of funds purchased $77 thousand of whole loans. The family of funds did not purchase whole loans during the first quarter of 2020. During the first quarters of 2020 and 2019 , the Company earned $15 thousand and $28 thousand in investor fees from this family of funds, and paid interest of $66 thousand and $327 thousand on the funds’ interests in whole loans, respectively. The Company believes that the investor fees charged were on terms and conditions that were not more favorable than those obtained by other third-party investors. The Investment Fund provides audited financial statements annually and periodic investment statements throughout each calendar year on a delayed basis, which are used by the Company to evaluate performance and recoverability of our investment.</t>
  </si>
  <si>
    <t>Subsequent Events</t>
  </si>
  <si>
    <t>Subsequent Events [Abstract]</t>
  </si>
  <si>
    <t>Subsequent Events The Company has evaluated the impact of events that have occurred subsequent to March 31, 2020 , through the date the condensed consolidated financial statements were filed with the SEC. Based on this evaluation, other than as recorded or disclosed within these condensed consolidated financial statements and related notes, including as disclosed below, the Company has determined no additional subsequent events were required to be recognized or disclosed. On April 20, 2020, the Company approved a restructuring plan to address the impact of COVID-19 on the Company’s business. The restructuring plan includes workforce reductions affecting approximately 460 employees, or approximately 30% of the Company’s workforce, including one named executive of the Company. The Company expects to incur total pre-tax restructuring and related charges of approximately $10 million during the remainder of 2020, of which approximately $1 million represents an employee relief plan to assist impacted employees through this challenging time and the remainder represents future cash expenditures for the payment of severance and related benefits costs, with final payment before the end of the calendar year. There is a minimal retention period, and Company expects to expense a majority of the severance and related benefit costs in the second quarter of 2020.</t>
  </si>
  <si>
    <t>Summary of Significant Accounting Policies (Policies)</t>
  </si>
  <si>
    <t>Securities Available for Sale Debt securities that the Company might not hold until maturity are classified as securities available for sale. In structured program transactions that meet the applicable criteria to be accounted for as a sale, the Company retains certain asset-backed securities including subordinated residual interests and CLUB Certificates, which are classified as securities available for sale. On January 1, 2020, the entity adopted ASU 2016-13, Financial Instruments – Credit Losses (Topic 326): Measurement of Credit Losses on Financial Instruments (CECL) for securities available for sale. Asset-backed securities where the expected cash flows are significantly lower than that of the contractual future cash flows are considered to be purchased with credit deterioration (PCD). The discounted differential in expected and contractual cash flows is included with the purchase price of the asset to determine amortized cost of the security with an equal and offsetting valuation allowance for credit losses. Securities available for sale are recorded at fair value and unrealized gains and losses are reported, net of taxes, in “Accumulated other comprehensive income (loss)” included in Equity in the Company’s Consolidated Balance Sheets, unless management determines that the security is impaired due to a deterioration in expected cash flows, in which case the unrealized loss is recognized in earnings within “Net fair value adjustments” as a valuation allowance for credit losses (with the implementation of CECL) or other-than-temporary impairment (prior to the implementation of CECL) in the Company’s Condensed Consolidated Statements of Operations . Management evaluates whether debt securities available for sale with unrealized losses are impaired on a quarterly basis. If the Company intends to sell the security, or if it is more likely than not that it will be required to sell the security before recovery, an impairment is recognized in earnings equal to the entire difference between the amortized cost basis and fair value of the debt security. However, even if the Company does not expect to sell a debt security it must evaluate if a deterioration in cash flows exists.</t>
  </si>
  <si>
    <t>Accrued Interest Receivable on Loans</t>
  </si>
  <si>
    <t>Accrued Interest Receivable on Loans The Company does not record an allowance for credit losses on accrued interest receivable. The Company places loans on non-accrual status at 90 days past due. When a loan is placed on non-accrual status, the Company stops accruing interest and reverses all accrued but unpaid interest income as of such date.</t>
  </si>
  <si>
    <t>Net Income (Loss) Per Share Basic net income (loss) per share (Basic EPS) attributable to common stockholders is computed by dividing net income (loss) attributable to LendingClub by the weighted-average number of common shares outstanding during the period. Diluted net income (loss) per share (Diluted EPS) is computed by dividing net income (loss) attributable to LendingClub by the weighted-average number of common shares outstanding during the period, adjusted for the effects of dilutive issuances of shares of common stock, which include incremental shares issued for outstanding RSUs, PBRSUs, and stock options. PBRSUs are included in dilutive shares to the extent the pre-established performance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 For periods with more than one class of common shares, the Company computes Basic and Diluted EPS using the two-class method, which is an allocation of net income (loss) among the holders of each class of common shares. The Series A Preferred Stock is considered a separate class of common share for purposes of calculating net income (loss) per share because it participates in earnings similar to common stock and does not receive any significant preferences over the common stock.</t>
  </si>
  <si>
    <t>Beneficial Conversion Feature</t>
  </si>
  <si>
    <t>Beneficial Conversion Feature The Company accounts for the beneficial conversion feature (BCF) on its Series A Preferred Stock in accordance with ASC 470-20, Debt with Conversion and Other Options . The Company accretes the BCF discount from the date of issuance to the earliest conversion date, which was March 20, 2020. All of the BCF discount was accreted and recognized as a deemed dividend in “Accumulated deficit” on the Company’s Condensed Consolidated Balance Sheets. See “ Note 14. Stockholders' Equity ” for additional information.</t>
  </si>
  <si>
    <t>Adoption of New Accounting Standards</t>
  </si>
  <si>
    <t>Adoption of New Accounting Standards The Company adopted the following accounting standards during the three month period ended March 31, 2020 : On January 1, 2020, the entity adopted ASU 2016-13, Financial Instruments – Credit Losses (Topic 326): Measurement of Credit Losses on Financial Instruments . For loans accounted for at amortized cost, the guidance replaces the incurred loss impairment methodology with an expected credit loss model for which a company recognizes an allowance based on the estimate of expected credit loss. As the Company has elected the fair value option for loans and loans accounted for at fair value through net income are outside the scope of Topic 326, there is no impact on the Company’s loan portfolios. For debt securities available for sale, Topic 326 requires recognition of expected credit losses by recognizing an allowance for credit losses when the fair value of the security is below amortized cost and the recognition of this allowance is limited to the difference between the security’s amortized cost basis and fair value. Upon adoption, the amendments in Topic 326 are recognized through a cumulative-effect adjustment to retained earnings, except for debt securities with prior other-than-temporary impairment whereby Topic 326 is applied prospectively. The Company adopted ASC 326 using the prospective transition approach for debt securities for which other-than-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flows expected to be collected are accreted into income over the remaining life of the asset. Recoveries of amounts previously written off relating to improvements in cash flows after January 1, 2020 are recorded in earnings when received. Additionally, the Company adopted ASC 326 using the prospective transition approach for PCD financial assets. The Company did not have any previously classified assets as purchased credit impaired (PCI) under ASC 310-30. In accordance with this standard, management did not reevaluate for PCD upon transition. Adoption of Topic 326 did not have an impact on the Company’s financial position, results of operations, and cash flows. The Company did not record a cumulative effect adjustment to retained earnings. The Company included the disclosures required by ASU 2016-13 in “ Note 5. Securities Available for Sale . ”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became effective on January 1, 2020 and did not have a material impact on the Company’s related disclosures. In August 2018, the FASB issued ASU 2018-15, Intangibles – Goodwill and Other – Internal-Use Software – (Subtopic 350-40): Customer’s Accounting for Implementation Costs Incurred in a Cloud Computing Arrangement That Is a Service Contract , which requires a customer in a hosting arrangement that is a service contract to follow the internal-use software guidance in ASC 350-40 to determine which implementation costs to capitalize as assets or expense as incurred. The standard became effective on January 1, 2020 and the Company adopted the standard using the prospective approach. The Company has reviewed existing cloud computing arrangements and determined which ones are service contracts. Implementation costs that are not from internal developers related to service contracts that satisfy the criteria for capitalization under ASC 350-40 will be presented with “Other assets” on the Company’s Consolidated Balance Sheets, amortization expense will be presented in the same line on the income statement as the fees for the associated hosted service on the Company’s Consolidated Statements of Operations, and the cash flows will be presented consistent with the presentation of cash flows for the fees related to the hosted service, generally as cash flows from operations, on the Company’s Consolidated Statements of Cash Flows. Adoption of the standard did not have a material impact on the Company’s financial position, results of operations, cash flows, or disclosures. New Accounting Standards Not Yet Adopted In December 2019, the FASB issued ASU 2019-12, Income Taxes (Topic 740): Simplifying the Accounting for Income Taxes , which is part of the FASB’s initiative to reduce complexity in accounting standards. The proposed ASU eliminates certain exceptions to the general principles of ASC 740, Income Taxes , and simplifies income tax accounting in several areas. The standard is effective on January 1, 2021 with early adoption permitted. The Company is evaluating the impact this ASU will have on its financial position, results of operations, cash flows, and disclosures, but does not expect such adoption to have a material impact. In March 2020, the FASB issued ASU 2020-04, Reference Rate Reform (Topic 848): Facilitation of the Effects of Reference Rate Reform on Financial Reporting, which, if certain criteria are met, provides optional expedients and exceptions for applying generally accepted accounting principles to transactions affected by reference rate reform. These transactions include contract modifications, hedging relationships, and sale or transfer of debt securities classified as held-to-maturity. The provisions of the new standard may be adopted as of the beginning of the reporting period when the election is made until December 31, 2022. The Company is evaluating the impact this ASU will have on its financial position, results of operations, cash flows, and disclosures. The Company has not elected an adoption date.</t>
  </si>
  <si>
    <t>Revenue from Contracts with Customers (Tables)</t>
  </si>
  <si>
    <t>Schedule of Disaggregation of Revenue by Source</t>
  </si>
  <si>
    <t>The following table presents the Company’s revenue from contracts with customers, disaggregated by revenue source for services transferred over time, for the first quarters of 2020 and 2019 : Three Months Ended 2020 2019 Transaction fees $ 136,243 $ 135,397 Referral fees 1,614 695 Total revenue from contracts with customers $ 137,857 $ 136,092</t>
  </si>
  <si>
    <t>Net Income (Loss) Per Share (Tables)</t>
  </si>
  <si>
    <t>Basic and Diluted Net Income (Loss) per Share</t>
  </si>
  <si>
    <t>The following table details the computation of the Company’s basic and diluted net income (loss) per share of common stock and Series A Preferred Stock: Three Months Ended March 31, 2020 2019 Common Stock Preferred Stock (1)(2) Common Stock Allocation of undistributed LendingClub net loss $ (45,240 ) $ (2,847 ) $ (19,935 ) Deemed dividend (50,204 ) 50,204 — Net income (loss) attributable to stockholders $ (95,444 ) $ 47,357 $ (19,935 ) Weighted-average common shares – Basic (2) (3) 86,505,560 2,579,710 86,108,871 Weighted-average common shares – Diluted (2) (3) 86,505,560 2,579,710 86,108,871 Net income (loss) per share attributable to stockholders: (2) (3) Basic $ (1.10 ) $ 18.36 $ (0.23 ) Diluted $ (1.10 ) $ 18.36 $ (0.23 ) (1) Presented on an as-converted basis. (2) See “ Note 2. Summary of Significant Accounting Policies ” and “ Note 14. Stockholders' Equity ” for additional information. (3) Share and per share information has been retroactively adjusted, as applicable, to reflect the reverse stock split discussed below.</t>
  </si>
  <si>
    <t>Schedule of Antidilutive Securities Excluded from Computation of Earnings Per Share</t>
  </si>
  <si>
    <t>The following table summarizes the weighted-average common stock that were excluded from the Company’s diluted net income (loss) per share computation because their effect would have been anti-dilutive for the periods presented: Three Months Ended 2020 2019 Preferred stock 2,579,710 — Stock options 283,201 882,661 RSUs and PBRSUs 30,852 118,681 Total (1) 2,893,763 1,001,342 (1) Share information has been retroactively adjusted, as applicable, to reflect the reverse stock split discussed below.</t>
  </si>
  <si>
    <t>Securities Available for Sale (Tables)</t>
  </si>
  <si>
    <t>Schedule of Available-for-sale Securities Reconciliation</t>
  </si>
  <si>
    <t>The amortized cost, gross unrealized gains and losses, allowance for credit losses, and fair value of securities available for sale as of March 31, 2020 and December 31, 2019 , were as follows: March 31, 2020 Amortized Cost Gross Unrealized Gains Gross Unrealized Losses Allowance for Credit Losses Fair Value Asset-backed senior securities (1)(2) $ 114,549 $ — $ (14,785 ) $ — $ 99,764 CLUB Certificate asset-backed securities (1) 100,015 — (4,542 ) (8,638 ) 86,835 Corporate debt securities 17,323 21 (65 ) — 17,279 Asset-backed subordinated securities (1) 28,407 273 (1,807 ) (10,197 ) 16,676 Commercial paper 13,126 — — — 13,126 Other asset-backed securities 12,021 4 (26 ) — 11,999 Certificates of deposit 10,875 — — — 10,875 Total securities available for sale $ 296,316 $ 298 $ (21,225 ) $ (18,835 ) $ 256,554 December 31, 2019 Amortized Gross Gross Fair Asset-backed senior securities (1)(2) $ 108,780 $ 597 $ (38 ) $ 109,339 CLUB Certificate asset-backed securities (1) 90,728 41 (1,063 ) 89,706 Asset-backed subordinated securities (1) 20,888 423 (221 ) 21,090 Corporate debt securities 14,333 11 (1 ) 14,343 Certificates of deposit 13,100 — — 13,100 Other asset-backed securities 12,075 6 (1 ) 12,080 Commercial paper 9,274 — — 9,274 U.S. agency securities 1,995 — — 1,995 Total securities available for sale $ 271,173 $ 1,078 $ (1,324 ) $ 270,927 (1) As of March 31, 2020 and December 31, 2019 , $193.5 million and $219.0 million , respectively, of the asset-backed securities related to Structured Program transactions at fair value are subject to restrictions on transfer pursuant to the Company's obligations as a “sponsor” under the U.S. Risk Retention Rules (as more fully described in “ Part I – Item 1A. Risk Factors – Risk retention rules may increase our compliance costs, impair our liquidity and otherwise adversely affect our operating results ” in the Annual Report.). (2) As of March 31, 2020 , and December 31, 2019 , includes $130.2 million and $174.8 million , respectively, of securities pledged as collateral at fair value.</t>
  </si>
  <si>
    <t>Available-for-sale Securities, Continuous Unrealized Loss Position, Fair Value</t>
  </si>
  <si>
    <t>A summary of securities available for sale with unrealized losses for which an allowance for credit losses has not been recorded as of March 31, 2020 and December 31, 2019 , aggregated by period of continuous unrealized loss, is as follows: Less than 12 months 12 months or longer Total March 31, 2020 Fair Value Unrealized Losses Fair Value Unrealized Losses Fair Value Unrealized Losses Asset-backed securities related to Structured Program transactions $ 198,446 $ (21,123 ) $ 307 $ (11 ) $ 198,753 $ (21,134 ) Corporate debt securities 16,598 (65 ) — — 16,598 (65 ) Other asset-backed securities 8,743 (26 ) — — 8,743 (26 ) Total securities with unrealized losses (1) $ 223,787 $ (21,214 ) $ 307 $ (11 ) $ 224,094 $ (21,225 ) Less than 12 months Total December 31, 2019 Fair Unrealized Fair Unrealized Fair Unrealized Asset-backed securities related to Structured Program transactions $ 91,350 $ (1,287 ) $ 1,875 $ (35 ) $ 93,225 $ (1,322 ) Corporate debt securities 4,613 (1 ) — — 4,613 (1 ) Other asset-backed securities 3,062 (1 ) — — 3,062 (1 ) Total securities with unrealized losses (1) $ 99,025 $ (1,289 ) $ 1,875 $ (35 ) $ 100,900 $ (1,324 ) (1) The number of investment positions with unrealized losses at March 31, 2020 and December 31, 2019 totaled 188 and 70 , respectively.</t>
  </si>
  <si>
    <t>Allowance for Credit Losses for Securities Available for Sale</t>
  </si>
  <si>
    <t>The following table presents the activity in the allowance for credit losses for securities available for sale, by major security type, for the first quarter of 2020 : Allowance for Credit Losses CLUB Certificate asset-backed securities (1) Asset-backed subordinated securities (1) Total Beginning balance as of January 1, 2020 $ — $ — $ — Provision for credit loss expense (4,684 ) (6,296 ) (10,980 ) Allowance arising from PCD financial assets (3,954 ) (3,901 ) (7,855 ) Ending balance as of March 31, 2020 $ (8,638 ) $ (10,197 ) $ (18,835 )</t>
  </si>
  <si>
    <t>Available-for-sale Securities by Contractual Maturity</t>
  </si>
  <si>
    <t>The contractual maturities of securities available for sale at March 31, 2020 , were as follows: Amortized Cost Fair Value Within 1 year: Corporate debt securities $ 17,323 $ 17,279 Certificates of deposit 10,875 10,875 Other asset-backed securities 7,738 7,717 Commercial paper 13,126 13,126 Total 49,062 48,997 After 1 year through 5 years: Other asset-backed securities 4,283 4,282 Total 4,283 4,282 Asset-backed securities related to Structured Program transactions 242,971 203,275 Total securities available for sale $ 296,316 $ 256,554</t>
  </si>
  <si>
    <t>Schedule of Proceeds and Realized Gain (Loss)</t>
  </si>
  <si>
    <t>Proceeds and gross realized gains and losses from other sales of securities available for sale were as follows: Three Months Ended 2020 2019 Proceeds $ 2,396 $ 3,100 Gross realized gains $ 3 $ — Gross realized losses $ (2 ) $ —</t>
  </si>
  <si>
    <t>Available-for-sale Securities Purchased with Credit Deterioration</t>
  </si>
  <si>
    <t>Securities available for sale purchased with credit deterioration during the first quarter of 2020 were as follows: Three Months Ended March 31, 2020 Purchase price of PCD securities at acquisition $ 23,043 Allowance for credit losses on PCD securities at acquisition 7,855 Par value of acquired PCD securities at acquisition $ 30,898</t>
  </si>
  <si>
    <t>Loans Held For Investment, Loans Held For Sale, Notes, Certificates and Secured Borrowings (Tables)</t>
  </si>
  <si>
    <t>Loans and Notes and Certificates</t>
  </si>
  <si>
    <t>At March 31, 2020 and December 31, 2019 , loans held for investment, notes, certificates and secured borrowings measured at fair value on a recurring basis were as follows: Loans Held for Investment Notes, Certificates and Secured Borrowings March 31, December 31, March 31, December 31, Aggregate principal balance outstanding $ 990,662 $ 1,148,888 $ 990,662 $ 1,148,888 Net fair value adjustments (105,249 ) (69,573 ) (103,822 ) (67,422 ) Fair value $ 885,413 $ 1,079,315 $ 886,840 $ 1,081,466</t>
  </si>
  <si>
    <t>Schedule of Outstanding Principal Balance of Notes, Certificates and Secured Borrowings at Fair Value</t>
  </si>
  <si>
    <t>The following table provides the balances of notes, certificates and secured borrowings at fair value at the end of the periods indicated: March 31, December 31, Notes $ 741,026 $ 863,488 Certificates 133,701 197,842 Secured borrowings 12,113 20,136 Total notes, certificates and secured borrowings $ 886,840 $ 1,081,466</t>
  </si>
  <si>
    <t>Loans Invested in by Company</t>
  </si>
  <si>
    <t>At March 31, 2020 and December 31, 2019 , loans invested in by the Company for which there were no associated notes, certificates or secured borrowings (with the exception of $205.7 million and $40.3 million in loans at fair value in consolidated trusts as of March 31, 2020 and December 31, 2019 , respectively) were as follows: Loans Invested in by the Company Loans Held for Investment Loans Held for Sale Total March 31, December 31, March 31, December 31, March 31, December 31, Aggregate principal balance outstanding $ 83,650 $ 47,042 $ 835,557 $ 747,394 $ 919,207 $ 794,436 Net fair value adjustments (12,647 ) (3,349 ) (93,853 ) (25,039 ) (106,500 ) (28,388 ) Fair value $ 71,003 $ 43,693 $ 741,704 $ 722,355 $ 812,707 $ 766,048</t>
  </si>
  <si>
    <t>Past Due Financing Receivables</t>
  </si>
  <si>
    <t>Loans that were 90 days or more past due (including non-accrual loans) were as follows: March 31, December 31, Loans held for investment: Outstanding principal balance $ 9,091 $ 10,755 Net fair value adjustments (7,122 ) (9,663 ) Fair value $ 1,969 $ 1,092 Number of loans (not in thousands) 1,724 1,428 Loans invested in by the Company: Outstanding principal balance $ 1,867 $ 2,315 Net fair value adjustments (1,558 ) (2,016 ) Fair value $ 309 $ 299 Number of loans (not in thousands) 274 338</t>
  </si>
  <si>
    <t>Securitizations and Variable Interest Entities (Tables)</t>
  </si>
  <si>
    <t>Variable Interest Entity [Line Items]</t>
  </si>
  <si>
    <t>Summary of Select Information Related to VIEs</t>
  </si>
  <si>
    <t>The following tables provide the classifications of assets and liabilities on the Company’s Condensed Consolidated Balance Sheets for its transactions with consolidated and unconsolidated VIEs at March 31, 2020 and December 31, 2019 . Additionally, the assets and liabilities in the table below exclude intercompany balances that eliminate in consolidation: March 31, 2020 Consolidated VIEs Unconsolidated VIEs Total Assets Restricted cash $ 36,783 $ — $ 36,783 Securities available for sale at fair value — 203,275 203,275 Loans held for investment at fair value 133,701 — 133,701 Loans held for investment by the Company at fair value 70,426 — 70,426 Loans held for sale by the Company at fair value 635,005 — 635,005 Accrued interest receivable 5,144 123 5,267 Other assets 1,451 51,682 53,133 Total assets $ 882,510 $ 255,080 $ 1,137,590 Liabilities Accrued interest payable $ 2,761 $ — $ 2,761 Accrued expenses and other liabilities 232 — 232 Notes, certificates and secured borrowings at fair value 133,701 — 133,701 Payable to Structured Program note and certificate holders at fair value 206,092 — 206,092 Credit facilities and securities sold under repurchase agreements 390,026 — 390,026 Total liabilities 732,812 — 732,812 Total net assets $ 149,698 $ 255,080 $ 404,778 December 31, 2019 Consolidated VIEs Unconsolidated VIEs Total Assets Restricted cash $ 30,046 $ — $ 30,046 Securities available for sale at fair value — 220,135 220,135 Loans held for investment at fair value 197,842 — 197,842 Loans held for investment by the Company at fair value 40,251 — 40,251 Loans held for sale by the Company at fair value 551,455 — 551,455 Accrued interest receivable 4,431 877 5,308 Other assets 1,359 52,098 53,457 Total assets $ 825,384 $ 273,110 $ 1,098,494 Liabilities Accrued interest payable $ 3,185 $ — $ 3,185 Accrued expenses and other liabilities 244 — 244 Notes, certificates and secured borrowings at fair value 197,842 — 197,842 Payable to Structured Program note and certificate holders at fair value 40,610 — 40,610 Credit facilities and securities sold under repurchase agreements 387,251 — 387,251 Total liabilities 629,132 — 629,132 Total net assets $ 196,252 $ 273,110 $ 469,362</t>
  </si>
  <si>
    <t>Summary of Activity Related to Personal Whole Loan Securitizations</t>
  </si>
  <si>
    <t>The following table summarizes activity related to the Unconsolidated Trusts and Certificate Program trusts, with the transfers accounted for as a sale on the Company’s condensed consolidated financial statements for the first quarters of 2020 and 2019 : Three Months Ended March 31, 2020 2019 Unconsolidated Trusts Unconsolidated Certificate Program Trusts Unconsolidated Trusts Unconsolidated Certificate Program Trusts Principal derecognized from loans securitized or sold $ 255,203 $ 637,637 $ 293,419 $ 541,128 Net gains (losses) recognized from loans securitized or sold $ (20 ) $ 5,596 $ 2,932 $ 5,824 Fair value of asset-backed senior and subordinated securities, and CLUB Certificate asset-backed securities retained upon settlement (1) $ 12,707 $ 31,423 $ 14,555 $ 26,787 Cash proceeds from loans securitized or sold $ 237,764 $ 598,515 $ 266,235 $ 513,885 Cash proceeds from servicing and other administrative fees on loans securitized or sold $ 5,121 $ 6,992 $ 3,570 $ 2,943 Cash proceeds for interest received on senior securities and subordinated securities $ 1,040 $ 2,273 $ 1,439 $ 1,435 (1) For Structured Program transactions, the Company retained asset-backed senior securities of $23.0 million and $13.4 million , CLUB Certificate asset-backed securities of $18.3 million and $26.8 million , and asset-backed subordinated securities of $2.9 million and $1.1 million for the first quarters of 2020 and 2019 , respectively.</t>
  </si>
  <si>
    <t>Unconsolidated VIEs</t>
  </si>
  <si>
    <t>The following tables summarize unconsolidated VIEs with which the Company has significant continuing involvement, but is not the primary beneficiary at March 31, 2020 and December 31, 2019 : March 31, 2020 Carrying Value Total VIE Assets Securities Available for Sale Accrued Interest Receivable Other Assets Accrued Expenses and Other Liabilities Securities Sold Under Repurchase Agreements Net Assets Unconsolidated Trusts $ 1,927,322 $ 74,603 $ 69 $ 17,989 $ — $ — $ 92,661 Certificate Program 2,846,051 128,672 54 25,918 — — 154,644 Investment Fund 34,585 — — 7,775 — — 7,775 Total unconsolidated VIEs $ 4,807,958 $ 203,275 $ 123 $ 51,682 $ — $ — $ 255,080 March 31, 2020 Maximum Exposure to Loss Securities Available for Sale Accrued Interest Receivable Other Assets Accrued Expenses and Other Liabilities Securities Sold Under Repurchase Agreements Total Exposure Unconsolidated Trusts $ 74,603 $ 69 $ 17,989 $ — $ — $ 92,661 Certificate Program 128,672 54 25,918 — — 154,644 Investment Fund — — 7,775 — — 7,775 Total unconsolidated VIEs $ 203,275 $ 123 $ 51,682 $ — $ — $ 255,080 December 31, 2019 Carrying Value Total VIE Assets Securities Available for Sale Accrued Interest Receivable Other Assets Accrued Expenses and Other Liabilities Securities Sold Under Repurchase Agreements Net Assets Unconsolidated Trusts $ 1,909,219 $ 93,881 $ 362 $ 18,768 $ — $ — $ 113,011 Certificate Program 2,585,957 126,254 515 25,588 — — 152,357 Investment Fund 34,170 — — 7,742 — — 7,742 Total unconsolidated VIEs $ 4,529,346 $ 220,135 $ 877 $ 52,098 $ — $ — $ 273,110 December 31, 2019 Maximum Exposure to Loss Securities Available for Sale Accrued Interest Receivable Other Assets Accrued Expenses and Other Liabilities Securities Sold Under Repurchase Agreements Total Exposure Unconsolidated Trusts $ 93,881 $ 362 $ 18,768 $ — $ — $ 113,011 Certificate Program 126,254 515 25,588 — — 152,357 Investment Fund — — 7,742 — — 7,742 Total unconsolidated VIEs $ 220,135 $ 877 $ 52,098 $ — $ — $ 273,110</t>
  </si>
  <si>
    <t>The following tables present a summary of financial assets and liabilities from the Company’s involvement with consolidated VIEs at March 31, 2020 and December 31, 2019 : March 31, 2020 Assets Liabilities Net Assets LC Trust $ 137,089 $ (134,876 ) $ 2,213 Consolidated trusts 219,259 (206,571 ) 12,688 Warehouse credit facilities 526,162 (391,365 ) 134,797 Total consolidated VIEs $ 882,510 $ (732,812 ) $ 149,698 December 31, 2019 Assets Liabilities Net Assets LC Trust $ 201,696 $ (199,520 ) $ 2,176 Consolidated trusts 43,300 (40,687 ) 2,613 Warehouse credit facilities 580,388 (388,925 ) 191,463 Total consolidated VIEs $ 825,384 $ (629,132 ) $ 196,252</t>
  </si>
  <si>
    <t>Fair Value of Assets and Liabilities (Tables)</t>
  </si>
  <si>
    <t>Fair Value, Assets and Liabilities Measured on Recurring and Nonrecurring Basis [Line Items]</t>
  </si>
  <si>
    <t>Fair Value Hierarchy of Assets and Liabilities Measured on a Recurring Basis</t>
  </si>
  <si>
    <t>The following tables present the fair value hierarchy for assets and liabilities measured at fair value at March 31, 2020 and December 31, 2019 : March 31, 2020 Level 1 Inputs Level 2 Inputs Level 3 Inputs Balance at Fair Value Assets: Loans held for investment $ — $ — $ 885,413 $ 885,413 Loans held for investment by the Company — — 71,003 71,003 Loans held for sale by the Company — — 741,704 741,704 Securities available for sale: Asset-backed senior securities and subordinated securities — 99,764 16,676 116,440 CLUB Certificate asset-backed securities — — 86,835 86,835 Corporate debt securities — 17,279 — 17,279 Commercial paper — 13,126 — 13,126 Other asset-backed securities — 11,999 — 11,999 Certificates of deposit — 10,875 — 10,875 Total securities available for sale — 153,043 103,511 256,554 Servicing assets — — 92,825 92,825 Total assets $ — $ 153,043 $ 1,894,456 $ 2,047,499 Liabilities: Notes, certificates and secured borrowings $ — $ — $ 886,840 $ 886,840 Payable to Structured Program note and certificate holders — — 206,092 206,092 Deferred revenue — — 8,541 8,541 Loan trailing fee liability — — 10,372 10,372 Total liabilities $ — $ — $ 1,111,845 $ 1,111,845 December 31, 2019 Level 1 Inputs Level 2 Inputs Level 3 Inputs Balance at Assets: Loans held for investment $ — $ — $ 1,079,315 $ 1,079,315 Loans held for investment by the Company — — 43,693 43,693 Loans held for sale by the Company — — 722,355 722,355 Securities available for sale: Asset-backed senior securities and subordinated securities — 109,339 21,090 130,429 CLUB Certificate asset-backed securities — — 89,706 89,706 Corporate debt securities — 14,343 — 14,343 Certificates of deposit — 13,100 — 13,100 Other asset-backed securities — 12,080 — 12,080 Commercial paper — 9,274 — 9,274 U.S. agency securities — 1,995 — 1,995 Total securities available for sale — 160,131 110,796 270,927 Servicing assets — — 89,680 89,680 Total assets $ — $ 160,131 $ 2,045,839 $ 2,205,970 Liabilities: Notes, certificates and secured borrowings $ — $ — $ 1,081,466 $ 1,081,466 Payable to Structured Program note and certificate holders — — 40,610 40,610 Loan trailing fee liability — — 11,099 11,099 Total liabilities $ — $ — $ 1,133,175 $ 1,133,175</t>
  </si>
  <si>
    <t>Fair Value, by Balance Sheet Grouping</t>
  </si>
  <si>
    <t>The following tables present the fair value hierarchy for financial instruments, assets, and liabilities not recorded at fair value at March 31, 2020 and December 31, 2019 : March 31, 2020 Carrying Amount Level 1 Inputs Level 2 Inputs Level 3 Inputs Balance at Fair Value Assets: Cash and cash equivalents (1) $ 294,345 $ — $ 294,345 $ — $ 294,345 Restricted cash (1) 139,247 — 139,247 — 139,247 Servicer reserve receivable 55 — 55 — 55 Deposits 892 — 892 — 892 Total assets $ 434,539 $ — $ 434,539 $ — $ 434,539 Liabilities: Accrued expenses and other liabilities $ 10,892 $ — $ — $ 10,892 $ 10,892 Accounts payable 5,301 — 5,301 — 5,301 Payables to investors 50,003 — 50,003 — 50,003 Credit facilities and securities sold under repurchase agreements 621,020 — 63,567 557,453 621,020 Total liabilities $ 687,216 $ — $ 118,871 $ 568,345 $ 687,216 (1) Carrying amount approximates fair value due to the short maturity of these financial instruments. December 31, 2019 Carrying Amount Level 1 Inputs Level 2 Inputs Level 3 Inputs Balance at Fair Value Assets: Cash and cash equivalents (1) $ 243,779 $ — $ 243,779 $ — $ 243,779 Restricted cash (1) 243,343 — 243,343 — 243,343 Servicer reserve receivable 73 — 73 — 73 Deposits 953 — 953 — 953 Total assets $ 488,148 $ — $ 488,148 $ — $ 488,148 Liabilities: Accrued expenses and other liabilities $ 24,899 $ — $ — $ 24,899 $ 24,899 Accounts payable 10,855 — 10,855 — 10,855 Payables to investors 97,530 — 97,530 — 97,530 Credit facilities and securities sold under repurchase agreements 587,453 — 77,143 510,310 587,453 Total liabilities $ 720,737 $ — $ 185,528 $ 535,209 $ 720,737 (1) Carrying amount approximates fair value due to the short maturity of these financial instruments.</t>
  </si>
  <si>
    <t>Asset-backed Securities Related to Structured Program Transactions</t>
  </si>
  <si>
    <t>Quantitative Information about Significant Unobservable Inputs Used for Fair Value Measurements</t>
  </si>
  <si>
    <t>The following table presents quantitative information about the significant unobservable inputs used for the Company’s Level 3 fair value measurements for asset-backed securities related to Structured Program transactions at March 31, 2020 and December 31, 2019 : Asset-Backed Securities Related to Structured Program Transactions March 31, 2020 December 31, 2019 Minimum Maximum Weighted- Minimum Maximum Weighted- Discount rates 1.1 % 20.0 % 11.0 % 3.4 % 20.7 % 8.8 % Net cumulative expected loss rates (1) 7.3 % 46.8 % 24.8 % 4.5 % 37.9 % 19.2 % Cumulative expected prepayment rates (1) 4.4 % 19.5 % 10.6 % 17.3 % 35.1 % 29.4 % (1) Expressed as a percentage of the outstanding collateral balance.</t>
  </si>
  <si>
    <t>Fair Value Sensitivity of Loans</t>
  </si>
  <si>
    <t>The following tables present adverse changes to the fair value sensitivity of Level 2 and Level 3 asset-backed securities related to Structured Program transactions to changes in key assumptions at March 31, 2020 and December 31, 2019 : March 31, 2020 Asset-Backed Securities Related to Structured Program Transactions Senior Securities Subordinated Securities CLUB Certificates Fair value of interests held $ 99,764 $ 16,676 $ 86,835 Expected weighted-average life (in years) 1.3 1.8 1.3 Discount rates 100 basis point increase $ (1,084 ) $ (285 ) $ (966 ) 200 basis point increase $ (2,143 ) $ (480 ) $ (1,907 ) Expected credit loss rates on underlying loans 10% adverse change $ — $ (2,752 ) $ (2,992 ) 20% adverse change $ — $ (5,283 ) $ (6,009 ) Expected prepayment rates 10% adverse change $ — $ (692 ) $ (561 ) 20% adverse change $ — $ (1,332 ) $ (1,156 ) December 31, 2019 Asset-Backed Securities Related to Structured Program Transactions Senior Securities Subordinated Securities CLUB Certificates Fair value of interests held $ 109,339 $ 21,090 $ 89,706 Expected weighted-average life (in years) 1.1 1.4 1.1 Discount rates 100 basis point increase $ (1,050 ) $ (300 ) $ (823 ) 200 basis point increase $ (2,076 ) $ (513 ) $ (1,627 ) Expected credit loss rates on underlying loans 10% adverse change $ — $ (2,162 ) $ (2,163 ) 20% adverse change $ — $ (4,273 ) $ (4,311 ) Expected prepayment rates 10% adverse change $ — $ (814 ) $ (654 ) 20% adverse change $ — $ (1,495 ) $ (1,279 )</t>
  </si>
  <si>
    <t>Fair Value, Liabilities Measured on Recurring Basis</t>
  </si>
  <si>
    <t>The following table presents additional information about Level 3 asset-backed securities related to Structured Program transactions measured at fair value on a recurring basis for the first quarters of 2020 and 2019 : Three Months Ended 2020 2019 Fair value at beginning of period $ 110,796 $ 60,279 Additions 23,585 27,913 Cash received (16,266 ) (7,438 ) Change in unrealized gain (loss) (5,256 ) (166 ) Accrued interest 1,632 — Provision for credit loss expense (10,980 ) — Other-than-temporary impairment — (1,163 ) Fair value at end of period $ 103,511 $ 79,425</t>
  </si>
  <si>
    <t>The following table presents quantitative information about the significant unobservable inputs used for the Company’s Level 3 fair value measurements for loans invested in by the Company at March 31, 2020 and December 31, 2019 : Loans Invested in by the Company March 31, 2020 December 31, 2019 Minimum Maximum Weighted- Minimum Maximum Weighted- Discount rates 5.0 % 15.2 % 9.3 % 6.0 % 11.5 % 7.8 % Net cumulative expected loss rates (1) 6.8 % 35.7 % 16.2 % 3.6 % 36.6 % 10.9 % Cumulative expected prepayment rates (1) 21.2 % 20.6 % 18.8 % 27.3 % 41.0 % 31.6 % (1) Expressed as a percentage of the original principal balance of the loan.</t>
  </si>
  <si>
    <t>Fair Value of Assets Measured on a Recurring Basis</t>
  </si>
  <si>
    <t>The following tables present additional information about Level 3 loans invested in by the Company measured at fair value on a recurring basis for the first quarters of 2020 and 2019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9 $ 47,042 $ (3,349 ) $ 43,693 $ 747,394 $ (25,039 ) $ 722,355 $ 794,436 $ (28,388 ) $ 766,048 Purchases 727 (693 ) 34 1,379,094 — 1,379,094 1,379,821 (693 ) 1,379,128 Transfers (to) from loans held for investment and/or loans held for sale 43,188 — 43,188 (43,123 ) — (43,123 ) 65 — 65 Sales — — — (1,171,407 ) 19,909 (1,151,498 ) (1,171,407 ) 19,909 (1,151,498 ) Principal payments and retirements (5,684 ) — (5,684 ) (70,103 ) — (70,103 ) (75,787 ) — (75,787 ) Charge-offs, net of recoveries (1,623 ) 134 (1,489 ) (6,298 ) 5,779 (519 ) (7,921 ) 5,913 (2,008 ) Change in fair value recorded in earnings — (8,739 ) (8,739 ) — (94,502 ) (94,502 ) — (103,241 ) (103,241 ) Balance at March 31, 2020 $ 83,650 $ (12,647 ) $ 71,003 $ 835,557 $ (93,853 ) $ 741,704 $ 919,207 $ (106,500 ) $ 812,707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8 $ 3,518 $ (935 ) $ 2,583 $ 869,715 $ (29,694 ) $ 840,021 $ 873,233 $ (30,629 ) $ 842,604 Purchases 381 (379 ) 2 843,548 — 843,548 843,929 (379 ) 843,550 Transfers (to) from loans held for investment and/or loans held for sale 8,533 (1,471 ) 7,062 (8,310 ) 1,471 (6,839 ) 223 — 223 Sales — — — (1,045,880 ) 21,750 (1,024,130 ) (1,045,880 ) 21,750 (1,024,130 ) Principal payments and retirements (535 ) — (535 ) (67,818 ) — (67,818 ) (68,353 ) — (68,353 ) Charge-offs, net of recoveries (664 ) 437 (227 ) (6,383 ) 6,180 (203 ) (7,047 ) 6,617 (430 ) Change in fair value recorded in earnings — (128 ) (128 ) — (32,413 ) (32,413 ) — (32,541 ) (32,541 ) Balance at March 31, 2019 $ 11,233 $ (2,476 ) $ 8,757 $ 584,872 $ (32,706 ) $ 552,166 $ 596,105 $ (35,182 ) $ 560,923</t>
  </si>
  <si>
    <t>The fair value sensitivity of loans invested in by the Company to adverse changes in key assumptions as of March 31, 2020 and December 31, 2019 , are as follows: March 31, December 31, Fair value of loans invested in by the Company $ 812,707 $ 766,048 Expected weighted-average life (in years) 1.6 1.5 Discount rates 100 basis point increase $ (11,261 ) $ (9,806 ) 200 basis point increase $ (22,272 ) $ (19,410 ) Expected credit loss rates on underlying loans 10% adverse change $ (15,842 ) $ (9,558 ) 20% adverse change $ (31,868 ) $ (19,136 ) Expected prepayment rates 10% adverse change $ (1,553 ) $ (2,429 ) 20% adverse change $ (3,219 ) $ (4,740 )</t>
  </si>
  <si>
    <t>Servicing Assets</t>
  </si>
  <si>
    <t>The following table presents quantitative information about the significant unobservable inputs used for the Company’s Level 3 fair value measurements for servicing assets at March 31, 2020 and December 31, 2019 : Servicing Assets March 31, 2020 December 31, 2019 Minimum Maximum Weighted- Minimum Maximum Weighted- Discount rates 7.5 % 15.1 % 10.3 % 2.9 % 14.8 % 8.6 % Net cumulative expected loss rates (1) 5.9 % 35.4 % 16.3 % 3.7 % 36.1 % 12.4 % Cumulative expected prepayment rates (1) 14.0 % 23.4 % 21.3 % 27.5 % 41.8 % 32.5 % Total market servicing rates (% per annum on outstanding principal balance) (2) 0.66 % 0.66 % 0.66 % 0.66 % 0.66 % 0.66 % (1) Expressed as a percentage of the original principal balance of the loan. (2) Includes collection fees estimated to be paid to a hypothetical third-party servicer.</t>
  </si>
  <si>
    <t>The following table presents additional information about Level 3 servicing assets measured at fair value on a recurring basis for the first quarters of 2020 and 2019 : Three Months Ended 2020 2019 Fair value at beginning of period $ 89,680 $ 64,006 Issuances (1) 17,581 15,846 Change in fair value, included in investor fees (9,608 ) (11,039 ) Other net changes included in deferred revenue (4,828 ) 3,035 Fair value at end of period $ 92,825 $ 71,848 (1) Represents the gains or losses on sales of the related loans.</t>
  </si>
  <si>
    <t>Fair Value Disclosure And Measurement</t>
  </si>
  <si>
    <t>The table below shows the impact on the estimated fair value of servicing assets, calculated using different market servicing rate assumptions as of March 31, 2020 and December 31, 2019 : Servicing Assets March 31, December 31, 2019 Weighted-average market servicing rate assumptions 0.66 % 0.66 % Change in fair value from: Servicing rate increase by 0.10% $ (13,180 ) $ (13,978 ) Servicing rate decrease by 0.10% $ 13,181 $ 13,979</t>
  </si>
  <si>
    <t>Fair Value Sensitivity of Servicing Assets</t>
  </si>
  <si>
    <t xml:space="preserve"> fair value sensitivity of servicing assets to adverse changes in key assumptions as of March 31, 2020 and December 31, 2019 : Servicing Assets March 31, December 31, 2019 Fair value of Servicing Assets $ 92,825 $ 89,680 Discount rates 100 basis point increase $ (748 ) $ (680 ) 200 basis point increase $ (1,495 ) $ (1,360 ) Expected loss rates 10% adverse change $ (667 ) $ (582 ) 20% adverse change $ (1,333 ) $ (1,165 ) Expected prepayment rates 10% adverse change $ (3,391 ) $ (2,962 ) 20% adverse change $ (6,781 ) $ (5,924 )</t>
  </si>
  <si>
    <t>Loans Held for Investment, Loans Held for Sale, Notes, Certificates and Secured Borrowings</t>
  </si>
  <si>
    <t>The following table presents quantitative information about the significant unobservable inputs used for the Company’s Level 3 fair value measurements for loans held for investment, notes, certificates and secured borrowings at March 31, 2020 and December 31, 2019 : Loans Held for Investment, Notes, Certificates and Secured Borrowings March 31, 2020 December 31, 2019 Minimum Maximum Weighted- Average Minimum Maximum Weighted- Average Discount rates 7.7 % 15.2 % 9.8 % 6.0 % 12.0 % 7.9 % Net cumulative expected loss rates (1) 5.6 % 29.9 % 14.7 % 3.6 % 34.9 % 11.9 % Cumulative expected prepayment rates (1) 18.2 % 36.9 % 22.6 % 28.7 % 38.6 % 31.7 % (1) Expressed as a percentage of the original principal balance of the loan, note, certificate or secured borrowing.</t>
  </si>
  <si>
    <t>The following tables present additional information about Level 3 loans held for investment, loans held for sale, and notes, certificates and secured borrowings measured at fair value on a recurring basis for the first quarters of 2020 and 2019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9 $ 1,148,888 $ (69,573 ) $ 1,079,315 $ — $ — $ — $ 1,148,888 $ (67,422 ) $ 1,081,466 Purchases 104,620 — 104,620 464,828 (1,879 ) 462,949 — — — Transfers (to) from loans held for investment and/or loans held for sale (17,478 ) — (17,478 ) 17,413 — 17,413 — — — Issuances — — — — — — 104,620 — 104,620 Sales — — — (482,241 ) 2,239 (480,002 ) — — — Principal payments and retirements (215,748 ) — (215,748 ) — — — (233,226 ) — (233,226 ) Charge-offs, net of recoveries (29,620 ) 17,311 (12,309 ) — — — (29,620 ) 16,431 (13,189 ) Change in fair value recorded in earnings — (52,987 ) (52,987 ) — (360 ) (360 ) — (52,831 ) (52,831 ) Balance at March 31, 2020 $ 990,662 $ (105,249 ) $ 885,413 $ — $ — $ — $ 990,662 $ (103,822 ) $ 886,840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8 $ 2,013,438 $ (130,187 ) $ 1,883,251 $ — $ — $ — $ 2,033,258 $ (127,383 ) $ 1,905,875 Purchases 193,092 (21 ) 193,071 563,036 — 563,036 — — — Transfers (to) from loans held for investment and/or loans held for sale (223 ) — (223 ) — — — — — — Issuances — — — — — — 193,092 — 193,092 Sales — — — (563,036 ) (1,165 ) (564,201 ) — — — Principal payments and retirements (340,444 ) — (340,444 ) — — — (360,487 ) 14 (360,473 ) Charge-offs, net of recoveries (60,785 ) 46,876 (13,909 ) — — — (60,785 ) 46,876 (13,909 ) Change in fair value recorded in earnings — (23,548 ) (23,548 ) — 1,165 1,165 — (21,359 ) (21,359 ) Balance at March 31, 2019 $ 1,805,078 $ (106,880 ) $ 1,698,198 $ — $ — $ — $ 1,805,078 $ (101,852 ) $ 1,703,226</t>
  </si>
  <si>
    <t>Loan Trailing Fee Liability</t>
  </si>
  <si>
    <t>The following table presents quantitative information about the significant unobservable inputs used for the Company’s Level 3 fair value measurements for loan trailing fee liability at March 31, 2020 and December 31, 2019 : Loan Trailing Fee Liability March 31, 2020 December 31, 2019 Minimum Maximum Weighted- Minimum Maximum Weighted- Discount rates 7.5 % 15.1 % 11.0 % 2.9 % 14.8 % 9.3 % Net cumulative expected loss rates (1) 6.1 % 35.4 % 18.6 % 3.7 % 36.0 % 14.4 % Cumulative expected prepayment rates (1) 16.1 % 23.8 % 20.8 % 28.5 % 41.7 % 33.0 % (1) Expressed as a percentage of the original principal balance of the loan.</t>
  </si>
  <si>
    <t>The following table presents additional information about Level 3 loan trailing fee liability measured at fair value on a recurring basis for the first quarters of 2020 and 2019 : Three Months Ended 2020 2019 Fair value at beginning of period $ 11,099 $ 10,010 Issuances 1,785 1,490 Cash payment of Loan Trailing Fee (2,068 ) (1,969 ) Change in fair value, included in Origination and Servicing (444 ) 530 Fair value at end of period $ 10,372 $ 10,061</t>
  </si>
  <si>
    <t>Property, Equipment and Software, Net (Tables)</t>
  </si>
  <si>
    <t>Property, equipment and software, net, consist of the following: March 31, December 31, Internally developed software (1) $ 128,052 $ 117,510 Leasehold improvements 39,317 39,315 Computer equipment 26,561 26,669 Purchased software 15,588 11,846 Furniture and fixtures 9,413 9,406 Construction in progress 3,852 4,937 Total property, equipment and software 222,783 209,683 Accumulated depreciation and amortization (106,740 ) (95,313 ) Total property, equipment and software, net $ 116,043 $ 114,370 (1) Includes $20.3 million and $21.3 million of development in progress as of March 31, 2020 and December 31, 2019 , respectively.</t>
  </si>
  <si>
    <t>Other Assets (Tables)</t>
  </si>
  <si>
    <t>Other assets consist of the following: March 31, December 31, Loan servicing assets, at fair value (1) $ 92,825 $ 89,680 Accounts receivable 21,001 19,017 Prepaid expenses 19,551 14,862 Receivable under repurchase agreements (2) 14,000 264 Other investments 8,275 8,242 Deferred financing costs 1,540 1,484 Other 6,912 10,119 Total other assets $ 164,104 $ 143,668 (1) As of both March 31, 2020 and December 31, 2019 , loans underlying loan servicing rights had a total outstanding principal balance of $14.1 billion . (2) See “ Note 13. Debt ” for additional information related to margin calls on the Company’s repurchase agreements.</t>
  </si>
  <si>
    <t>Accrued Expenses and Other Liabilities (Tables)</t>
  </si>
  <si>
    <t>Accrued expenses and other liabilities consist of the following: March 31, December 31, Accrued expenses $ 36,085 $ 36,797 Contingent liabilities (1) 14,750 16,000 Deferred revenue 8,946 13,688 Transaction fee refund reserve 11,350 25,541 Loan trailing fee liability, at fair value 10,372 11,099 Accrued compensation 7,972 30,484 Payable to issuing banks 1,172 1,332 Other 9,594 7,695 Total accrued expenses and other liabilities $ 100,241 $ 142,636 (1) See “ Note 18. Commitments and Contingencies ” for further information.</t>
  </si>
  <si>
    <t>Employee Incentive Plans (Tables)</t>
  </si>
  <si>
    <t>Total Stock-based Compensation Expense</t>
  </si>
  <si>
    <t>Stock-based compensation expense was as follows for the periods presented: Three Months Ended 2020 2019 RSUs and PBRSUs $ 17,706 $ 17,185 Stock options 423 715 ESPP — 352 Total stock-based compensation expense $ 18,129 $ 18,252</t>
  </si>
  <si>
    <t>Schedule of Stock-based Compensation Expense Recorded in Condensed Consolidated Statement of Operations</t>
  </si>
  <si>
    <t>The following table presents the Company’s stock-based compensation expense recorded in the Condensed Consolidated Statements of Operations : Three Months Ended 2020 2019 Sales and marketing $ 1,663 $ 1,571 Origination and servicing 636 924 Engineering and product development 4,615 5,231 Other general and administrative 11,215 10,526 Total stock-based compensation expense $ 18,129 $ 18,252</t>
  </si>
  <si>
    <t>Schedule of RSU Activity</t>
  </si>
  <si>
    <t>The following table summarizes the activities for the Company’s RSUs during the first quarter of 2020 : Number of Units Weighted- Average Grant Date Fair Value Unvested at December 31, 2019 9,597,404 $ 16.78 Granted 8,273,646 $ 10.42 Vested (893,306 ) $ 18.89 Forfeited/expired (395,864 ) $ 15.64 Unvested at March 31, 2020 16,581,880 $ 13.52</t>
  </si>
  <si>
    <t>Schedule of PBRSU Activity</t>
  </si>
  <si>
    <t>The following table summarizes the activities for the Company’s PBRSUs during the first quarter of 2020 : Number of Units Weighted- Average Grant Date Fair Value Unvested at December 31, 2019 471,589 $ 16.94 Vested (41,577 ) $ 21.82 Forfeited/expired (1) (183,016 ) $ 16.77 Unvested at March 31, 2020 246,996 $ 16.24 (1) Represents the portion of PBRSUs granted in 2018 and 2019 that were unearned as a result of not achieving certain pre-established performance metrics during the performance period.</t>
  </si>
  <si>
    <t>Leases (Tables)</t>
  </si>
  <si>
    <t>Supplemental Balance Sheet Information</t>
  </si>
  <si>
    <t>Balance sheet information as of March 31, 2020 related to leases was as follows: ROU Assets and Lease Liabilities March 31, 2020 Operating lease assets $ 90,863 Operating lease liabilities (1) $ 109,481 (1)</t>
  </si>
  <si>
    <t>Lease Costs</t>
  </si>
  <si>
    <t>Components of net lease costs for the first quarters of 2020 and 2019 were as follows: Three Months Ended Net Lease Costs Income Statement Classification 2020 2019 Operating lease costs (1) Other general and administrative expense $ (4,620 ) $ (5,192 ) Sublease revenue Other revenue 1,534 1,007 Net lease costs $ (3,086 ) $ (4,185 ) (1) Includes variable lease costs of $0.4 million and $0.3 million for the first quarters of 2020 and 2019 , respectively.</t>
  </si>
  <si>
    <t>Supplemental Cash Flow Information</t>
  </si>
  <si>
    <t>Supplemental cash flow information related to the Company’s operating leases for the first quarters of 2020 and 2019 was as follows: Three Months Ended 2020 2019 Non-cash operating activity: Leased assets obtained in exchange for new operating lease liabilities (1) $ — $ 15,277 (1) Represents non-cash activity and, accordingly, is not reflected in the Condensed Consolidated Statements of Cash Flows .</t>
  </si>
  <si>
    <t>Future Minimum Undiscounted Lease Payments</t>
  </si>
  <si>
    <t>The Company’s future minimum undiscounted lease payments under operating leases and anticipated sublease revenue as of March 31, 2020 were as follows: Operating Lease Payments Sublease Revenue Net 2020 $ 13,724 $ (4,793 ) $ 8,931 2021 18,649 (6,577 ) 12,072 2022 15,010 (2,918 ) 12,092 2023 11,663 — 11,663 2024 12,002 — 12,002 Thereafter 74,497 — 74,497 Total lease payments (1) $ 145,545 $ (14,288 ) $ 131,257 Discount effect 36,064 Present value of future minimum lease payments $ 109,481 (1) As of March 31, 2020 , the Company entered into an additional operating lease which has not yet commenced and is therefore not part of the table above nor included in the lease right-of-use asset and liability. This lease will commence when the Company obtains possession of the underlying asset, which is expected to be on January 1, 2021. The lease term is 8.25 years and has an undiscounted future rent payment of approximately $8.6 million .</t>
  </si>
  <si>
    <t>Weighted-average Remaining Lease Term and Discount Rate</t>
  </si>
  <si>
    <t>The weighted-average remaining lease term and discount rate used in the calculation of the Company’s operating lease assets and liabilities were as follows: Lease Term and Discount Rate March 31, 2020 Weighted-average remaining lease term (in years) 9.52 Weighted-average discount rate 5.75 %</t>
  </si>
  <si>
    <t>Revenue from Contracts with Customers - Disaggregation of Revenue by Source (Details) - Transferred over Time - USD ($) $ in Thousands</t>
  </si>
  <si>
    <t>Disaggregation of Revenue [Line Items]</t>
  </si>
  <si>
    <t>Total revenue from contracts with customers</t>
  </si>
  <si>
    <t>Referral fees</t>
  </si>
  <si>
    <t>Revenue from Contracts with Customers - Additional Information (Details) - USD ($) $ in Thousands</t>
  </si>
  <si>
    <t>Bad debt expense</t>
  </si>
  <si>
    <t>Contract assets</t>
  </si>
  <si>
    <t>Contract liabilities</t>
  </si>
  <si>
    <t>Deferred contract costs</t>
  </si>
  <si>
    <t>Revenue recognized from performance obligations related to prior periods</t>
  </si>
  <si>
    <t>Net Income (Loss) Per Share - Basic and Diluted Net Income (Loss) per Share (Detail) - USD ($) $ / shares in Units, $ in Thousands</t>
  </si>
  <si>
    <t>1 Months Ended</t>
  </si>
  <si>
    <t>Feb. 29, 2020</t>
  </si>
  <si>
    <t>Earnings Per Share, Basic, by Common Class, Including Two Class Method [Line Items]</t>
  </si>
  <si>
    <t>Allocation of undistributed LendingClub net loss</t>
  </si>
  <si>
    <t>Deemed dividend</t>
  </si>
  <si>
    <t>Net income (loss) attributable to stockholders</t>
  </si>
  <si>
    <t>[1],[2]</t>
  </si>
  <si>
    <t>Net loss per share attributable to common stockholders:</t>
  </si>
  <si>
    <t>Net Income (Loss) Per Share - Conversion of Shares (Details) $ / shares in Units, $ in Millions</t>
  </si>
  <si>
    <t>Mar. 20, 2020USD ($)shares</t>
  </si>
  <si>
    <t>Jul. 05, 2019</t>
  </si>
  <si>
    <t>Mar. 31, 2020$ / shares</t>
  </si>
  <si>
    <t>Dec. 31, 2019$ / shares</t>
  </si>
  <si>
    <t>Common stock, par value ($ per share) | $ / shares</t>
  </si>
  <si>
    <t>Preferred stock, par value ($ per share) | $ / shares</t>
  </si>
  <si>
    <t>One-time cash payment | $</t>
  </si>
  <si>
    <t>One-for-five stock split ratio</t>
  </si>
  <si>
    <t>Conversion of stock, shares converted | shares</t>
  </si>
  <si>
    <t>Largest Stockholder | Series A Preferred Stock</t>
  </si>
  <si>
    <t>Conversion of stock, shares issued | shares</t>
  </si>
  <si>
    <t>Largest Stockholder | Common Stock</t>
  </si>
  <si>
    <t>Net Income (Loss) Per Share - Shares Excluded from Calculation of Earnings (Loss) per Share (Details) - shares</t>
  </si>
  <si>
    <t>Antidilutive Securities Excluded from Computation of Earnings Per Share [Line Items]</t>
  </si>
  <si>
    <t>Weighted average common shares excluded (shares)</t>
  </si>
  <si>
    <t>Stock options</t>
  </si>
  <si>
    <t>RSUs and PBRSUs</t>
  </si>
  <si>
    <t>Securities Available for Sale - Amortized cost/fair value (Details) - USD ($) $ in Thousands</t>
  </si>
  <si>
    <t>Debt Securities, Available-for-sale [Line Items]</t>
  </si>
  <si>
    <t>Amortized Cost</t>
  </si>
  <si>
    <t>Gross Unrealized Gains</t>
  </si>
  <si>
    <t>Gross Unrealized Losses</t>
  </si>
  <si>
    <t>Allowance for Credit Losses</t>
  </si>
  <si>
    <t>Fair Value</t>
  </si>
  <si>
    <t>Asset-backed senior securities</t>
  </si>
  <si>
    <t>Securities pledged as collateral at fair value</t>
  </si>
  <si>
    <t>CLUB Certificate asset-backed securities</t>
  </si>
  <si>
    <t>Corporate debt securities</t>
  </si>
  <si>
    <t>Asset-backed subordinated securities</t>
  </si>
  <si>
    <t>Commercial paper</t>
  </si>
  <si>
    <t>Other asset-backed securities</t>
  </si>
  <si>
    <t>Certificates of deposit</t>
  </si>
  <si>
    <t>U.S. agency securities</t>
  </si>
  <si>
    <t>Asset-backed securities, securitized loans and receivables, subject to restrictions on transfer</t>
  </si>
  <si>
    <t>Securities Available for Sale - Continuous loss (Details) $ in Thousands</t>
  </si>
  <si>
    <t>Mar. 31, 2020USD ($)position</t>
  </si>
  <si>
    <t>Dec. 31, 2019USD ($)position</t>
  </si>
  <si>
    <t>Schedule of Securities Available-for-sale [Line Items]</t>
  </si>
  <si>
    <t>Fair Value, Less than 12 months</t>
  </si>
  <si>
    <t>Unrealized Losses, Less than 12 months</t>
  </si>
  <si>
    <t>Fair Value, 12 months or longer</t>
  </si>
  <si>
    <t>Unrealized Losses, 12 months or longer</t>
  </si>
  <si>
    <t>Unrealized Losses</t>
  </si>
  <si>
    <t>Number of positions with unrealized losses | position</t>
  </si>
  <si>
    <t>Asset-backed securities related to Structured Program transactions</t>
  </si>
  <si>
    <t>Securities Available for Sale - Maturities (Details) - USD ($) $ in Thousands</t>
  </si>
  <si>
    <t>Fair value</t>
  </si>
  <si>
    <t>Fair value, within 1 year</t>
  </si>
  <si>
    <t>Fair value, after 1 year through 5 years</t>
  </si>
  <si>
    <t>Amortized cost</t>
  </si>
  <si>
    <t>Amortized cost, within 1 year</t>
  </si>
  <si>
    <t>amortized cost, after 1 year through 5 years</t>
  </si>
  <si>
    <t>Securities Available for Sale - Allowance for Credit Losses (Details) $ in Thousands</t>
  </si>
  <si>
    <t>Mar. 31, 2020USD ($)</t>
  </si>
  <si>
    <t>Debt Securities, Available-for-sale, Allowance for Credit Loss [Roll Forward]</t>
  </si>
  <si>
    <t>Allowance for Credit Losses, beginning</t>
  </si>
  <si>
    <t>Provision for credit loss expense</t>
  </si>
  <si>
    <t>Allowance arising from PCD financial assets</t>
  </si>
  <si>
    <t>Allowance for credit losses, ending</t>
  </si>
  <si>
    <t>Securities Available for Sale - Securities Purchased with Credit Deterioration (Details) $ in Thousands</t>
  </si>
  <si>
    <t>Purchase price of PCD securities at acquisition</t>
  </si>
  <si>
    <t>Allowance for credit losses on PCD securities at acquisition</t>
  </si>
  <si>
    <t>Par value of acquired PCD securities at acquisition</t>
  </si>
  <si>
    <t>Securities Available for Sale - Additional information (Details) - USD ($)</t>
  </si>
  <si>
    <t>Credit losses recognized into earnings for other-than-temporary impaired securities</t>
  </si>
  <si>
    <t>Sale of asset-backed securities</t>
  </si>
  <si>
    <t>Credit loss expense</t>
  </si>
  <si>
    <t>Other-than-temporary impairment charges</t>
  </si>
  <si>
    <t>Realized gains (losses) on sale of asset-backed securities</t>
  </si>
  <si>
    <t>Securities Available for Sale - Proceeds and Gross Realized Gains and Losses from Sales of Other Securities Available for Sale (Details) - USD ($) $ in Thousands</t>
  </si>
  <si>
    <t>Proceeds</t>
  </si>
  <si>
    <t>Gross realized gains</t>
  </si>
  <si>
    <t>Gross realized losses</t>
  </si>
  <si>
    <t>Loans Held For Investment, Loans Held For Sale, Notes, Certificates and Secured Borrowings (Detail) - USD ($) $ in Thousands</t>
  </si>
  <si>
    <t>Fair Value, Balance Sheet Grouping, Financial Statement Captions [Line Items]</t>
  </si>
  <si>
    <t>Notes, certificates and secured borrowings, fair value</t>
  </si>
  <si>
    <t>Loans held for sale by the Company, fair value</t>
  </si>
  <si>
    <t>Fair Value, Measurements, Recurring</t>
  </si>
  <si>
    <t>Notes</t>
  </si>
  <si>
    <t>Certificates</t>
  </si>
  <si>
    <t>Secured borrowings</t>
  </si>
  <si>
    <t>Fair Value, Measurements, Recurring | Loans Invested in by Company</t>
  </si>
  <si>
    <t>Aggregate principal balance outstanding</t>
  </si>
  <si>
    <t>Fair value of loans invested in by the Company</t>
  </si>
  <si>
    <t>Fair Value, Measurements, Recurring | Loans Held for Investment</t>
  </si>
  <si>
    <t>Fair Value, Measurements, Recurring | Loans Held for Investment | Loans Invested in by Company</t>
  </si>
  <si>
    <t>Fair Value, Measurements, Recurring | Notes, Certificates and Secured Borrowings</t>
  </si>
  <si>
    <t>Fair value adjustments</t>
  </si>
  <si>
    <t>Fair Value, Measurements, Recurring | Loans Held For Sale | Loans Invested in by Company</t>
  </si>
  <si>
    <t>Loans Held For Investment, Loans Held For Sale, Notes, Certificates and Secured Borrowings - Past Due Table (Details) $ in Thousands</t>
  </si>
  <si>
    <t>Mar. 31, 2020USD ($)Loan</t>
  </si>
  <si>
    <t>Dec. 31, 2019USD ($)Loan</t>
  </si>
  <si>
    <t>Loans Held for Investment</t>
  </si>
  <si>
    <t>Outstanding principal balance</t>
  </si>
  <si>
    <t>Number of loans (not in thousands) | Loan</t>
  </si>
  <si>
    <t>Loans Held For Investment, Loans Held For Sale, Notes, Certificates and Secured Borrowings - Additional Information (Detail) - USD ($) $ in Thousands</t>
  </si>
  <si>
    <t>Loans, Notes and Certificates, and Loan Servicing Rights [Line Items]</t>
  </si>
  <si>
    <t>Net interest income</t>
  </si>
  <si>
    <t>Loans and Loans Held for Sale</t>
  </si>
  <si>
    <t>Nonaccrual policy</t>
  </si>
  <si>
    <t>90 days</t>
  </si>
  <si>
    <t>Loans held for investment and loans held for sale, fair value</t>
  </si>
  <si>
    <t>Net change in fair value recorded in earnings on loans invested in by the Company</t>
  </si>
  <si>
    <t>Outstanding Principal Balance, Purchases</t>
  </si>
  <si>
    <t>Outstanding Principal Balance, Sales</t>
  </si>
  <si>
    <t>Outstanding Principal Balance, Principal payments and retirements</t>
  </si>
  <si>
    <t>Fair Value, Measurements, Recurring | Loans Invested in by Company | Loans Held For Sale</t>
  </si>
  <si>
    <t>Whole Loan Investors | Loans Invested in by Company</t>
  </si>
  <si>
    <t>Secured Borrowings | Loans Held for Investment</t>
  </si>
  <si>
    <t>Loans pledged as collateral</t>
  </si>
  <si>
    <t>Personal Loan and Auto Loan Warehouse Credit Facilities | Loans Held For Sale</t>
  </si>
  <si>
    <t>Personal whole loans | Loans Invested in by Company</t>
  </si>
  <si>
    <t>Securities issued in securitization transaction, aggregate value</t>
  </si>
  <si>
    <t>Consolidated VIEs | Loans Related to Consolidation of Securitization Trust | Loans Invested in by Company</t>
  </si>
  <si>
    <t>Consolidated VIEs | Loans Related to Consolidation of Securitization Trust | Payables to Securitization Holders | Loans Held for Investment</t>
  </si>
  <si>
    <t>Securitizations and Variable Interest Entities - Summary of Select Information Related to VIEs (Details) - USD ($) $ in Thousands</t>
  </si>
  <si>
    <t>Securities available for sale at fair value</t>
  </si>
  <si>
    <t>Notes, certificates and secured borrowings at fair value</t>
  </si>
  <si>
    <t>Liabilities</t>
  </si>
  <si>
    <t>Total net assets</t>
  </si>
  <si>
    <t>Securitizations and Variable Interest Entities - Summary of Financial Asset and Liability Involvement with Consolidated VIEs (Details) - USD ($) $ in Thousands</t>
  </si>
  <si>
    <t>Net Assets</t>
  </si>
  <si>
    <t>LC Trust | Consolidated VIEs</t>
  </si>
  <si>
    <t>Consolidated trusts | Consolidated VIEs</t>
  </si>
  <si>
    <t>Warehouse Credit Facilities | Consolidated VIEs</t>
  </si>
  <si>
    <t>Securitizations and Variable Interest Entities - Unconsolidated VIEs with Significant Continuing Involvement (Details) - USD ($) $ in Thousands</t>
  </si>
  <si>
    <t>Carrying Value, Assets</t>
  </si>
  <si>
    <t>Carrying Value, Net Assets</t>
  </si>
  <si>
    <t>Maximum Exposure to Loss</t>
  </si>
  <si>
    <t>Unconsolidated Trusts | Unconsolidated VIEs</t>
  </si>
  <si>
    <t>Certificate Program | Unconsolidated VIEs</t>
  </si>
  <si>
    <t>Investment Fund | Unconsolidated VIEs</t>
  </si>
  <si>
    <t>Securities Available for Sale | Unconsolidated VIEs</t>
  </si>
  <si>
    <t>Securities Available for Sale | Unconsolidated Trusts | Unconsolidated VIEs</t>
  </si>
  <si>
    <t>Securities Available for Sale | Certificate Program | Unconsolidated VIEs</t>
  </si>
  <si>
    <t>Securities Available for Sale | Investment Fund | Unconsolidated VIEs</t>
  </si>
  <si>
    <t>Accrued Interest Receivable | Unconsolidated VIEs</t>
  </si>
  <si>
    <t>Accrued Interest Receivable | Unconsolidated Trusts | Unconsolidated VIEs</t>
  </si>
  <si>
    <t>Accrued Interest Receivable | Certificate Program | Unconsolidated VIEs</t>
  </si>
  <si>
    <t>Accrued Interest Receivable | Investment Fund | Unconsolidated VIEs</t>
  </si>
  <si>
    <t>Other Assets | Unconsolidated VIEs</t>
  </si>
  <si>
    <t>Other Assets | Unconsolidated Trusts | Unconsolidated VIEs</t>
  </si>
  <si>
    <t>Other Assets | Certificate Program | Unconsolidated VIEs</t>
  </si>
  <si>
    <t>Other Assets | Investment Fund | Unconsolidated VIEs</t>
  </si>
  <si>
    <t>Accrued Expenses and Other Liabilities | Unconsolidated VIEs</t>
  </si>
  <si>
    <t>Carrying Value, Liabilities</t>
  </si>
  <si>
    <t>Securities Sold under Agreements to Repurchase | Unconsolidated VIEs</t>
  </si>
  <si>
    <t>Unconsolidated Trusts | Accrued Expenses and Other Liabilities | Unconsolidated VIEs</t>
  </si>
  <si>
    <t>Unconsolidated Trusts | Securities Sold under Agreements to Repurchase | Unconsolidated VIEs</t>
  </si>
  <si>
    <t>Certificate Program | Accrued Expenses and Other Liabilities | Unconsolidated VIEs</t>
  </si>
  <si>
    <t>Certificate Program | Securities Sold under Agreements to Repurchase | Unconsolidated VIEs</t>
  </si>
  <si>
    <t>Investment Fund | Accrued Expenses and Other Liabilities | Unconsolidated VIEs</t>
  </si>
  <si>
    <t>Investment Fund | Securities Sold under Agreements to Repurchase | Unconsolidated VIEs</t>
  </si>
  <si>
    <t>Ownership (percent)</t>
  </si>
  <si>
    <t>22.00%</t>
  </si>
  <si>
    <t>Securitizations and Variable Interest Entities - Summary of Personal Whole Loan Securitizations and Sales (Details) - USD ($) $ in Thousands</t>
  </si>
  <si>
    <t>Unconsolidated Trusts</t>
  </si>
  <si>
    <t>Fair Value Assumption, Date of Securitization or Asset-backed Financing Arrangement, Transferor's Continuing Involvement, Servicing Assets or Liabilities [Line Items]</t>
  </si>
  <si>
    <t>Principal derecognized from loans securitized or sold</t>
  </si>
  <si>
    <t>Net gains (losses) recognized from loans securitized or sold</t>
  </si>
  <si>
    <t>Fair value of asset-backed senior and subordinated securities, and CLUB Certificate asset-backed securities retained upon settlement (1)</t>
  </si>
  <si>
    <t>Cash proceeds from loans securitized or sold</t>
  </si>
  <si>
    <t>Cash proceeds from servicing and other administrative fees on loans securitized or sold</t>
  </si>
  <si>
    <t>Cash proceeds for interest received on senior securities and subordinated securities</t>
  </si>
  <si>
    <t>Unconsolidated Certificate Program Trusts</t>
  </si>
  <si>
    <t>Structured Program Transactions | Senior securities</t>
  </si>
  <si>
    <t>Transferor's Interests Retained in Transferred Financial Assets, Fair Value</t>
  </si>
  <si>
    <t>Structured Program Transactions | CLUB Certificate asset-backed securities</t>
  </si>
  <si>
    <t>Structured Program Transactions | Subordinated securities</t>
  </si>
  <si>
    <t>Securitizations and Variable Interest Entities - Off-balance Sheet Loans Sold or Securitized (Details) - Off-balance Sheet Loans - USD ($) $ in Millions</t>
  </si>
  <si>
    <t>Fair Value, Off-balance Sheet Risks, Disclosure Information [Line Items]</t>
  </si>
  <si>
    <t>Off-balance sheet loans, principal amount outstanding, 31 days or more past due</t>
  </si>
  <si>
    <t>Fair Value of Assets and Liabilities - Loans, Loan Servicing Rights, Related Notes and Certificates (Detail) - USD ($) $ in Thousands</t>
  </si>
  <si>
    <t>Loans held for investment</t>
  </si>
  <si>
    <t>Loans held for investment by the Company</t>
  </si>
  <si>
    <t>Loans held for sale by the Company</t>
  </si>
  <si>
    <t>Servicing assets</t>
  </si>
  <si>
    <t>Notes, certificates and secured borrowings</t>
  </si>
  <si>
    <t>Payable to Structured Program note and certificate holders</t>
  </si>
  <si>
    <t>Deferred revenue</t>
  </si>
  <si>
    <t>Loan trailing fee liability</t>
  </si>
  <si>
    <t>Asset-backed senior securities and subordinated securities</t>
  </si>
  <si>
    <t>Level 1 Inputs</t>
  </si>
  <si>
    <t>Level 1 Inputs | Asset-backed senior securities and subordinated securities</t>
  </si>
  <si>
    <t>Level 1 Inputs | CLUB Certificate asset-backed securities</t>
  </si>
  <si>
    <t>Level 1 Inputs | Corporate debt securities</t>
  </si>
  <si>
    <t>Level 1 Inputs | Certificates of deposit</t>
  </si>
  <si>
    <t>Level 1 Inputs | Other asset-backed securities</t>
  </si>
  <si>
    <t>Level 1 Inputs | Commercial paper</t>
  </si>
  <si>
    <t>Level 1 Inputs | U.S. agency securities</t>
  </si>
  <si>
    <t>Level 2 Inputs</t>
  </si>
  <si>
    <t>Level 2 Inputs | Asset-backed senior securities and subordinated securities</t>
  </si>
  <si>
    <t>Level 2 Inputs | CLUB Certificate asset-backed securities</t>
  </si>
  <si>
    <t>Level 2 Inputs | Corporate debt securities</t>
  </si>
  <si>
    <t>Level 2 Inputs | Certificates of deposit</t>
  </si>
  <si>
    <t>Level 2 Inputs | Other asset-backed securities</t>
  </si>
  <si>
    <t>Level 2 Inputs | Commercial paper</t>
  </si>
  <si>
    <t>Level 2 Inputs | U.S. agency securities</t>
  </si>
  <si>
    <t>Level 3 Inputs</t>
  </si>
  <si>
    <t>Level 3 Inputs | Asset-backed senior securities and subordinated securities</t>
  </si>
  <si>
    <t>Level 3 Inputs | CLUB Certificate asset-backed securities</t>
  </si>
  <si>
    <t>Level 3 Inputs | Corporate debt securities</t>
  </si>
  <si>
    <t>Level 3 Inputs | Certificates of deposit</t>
  </si>
  <si>
    <t>Level 3 Inputs | Other asset-backed securities</t>
  </si>
  <si>
    <t>Level 3 Inputs | Commercial paper</t>
  </si>
  <si>
    <t>Level 3 Inputs | U.S. agency securities</t>
  </si>
  <si>
    <t>Fair Value of Assets and Liabilities - Quantitative Information about Significant Unobservable Inputs Used for Fair Value Measurements (Detail)</t>
  </si>
  <si>
    <t>Weighted- Average | Servicing Assets</t>
  </si>
  <si>
    <t>Fair Value Inputs Assets And Liabilities Quantitative Information [Line Items]</t>
  </si>
  <si>
    <t>Total market servicing rates (percent per annum on outstanding principal balance)</t>
  </si>
  <si>
    <t>0.66%</t>
  </si>
  <si>
    <t>Level 3 Inputs | Minimum | Servicing Assets</t>
  </si>
  <si>
    <t>Level 3 Inputs | Maximum | Servicing Assets</t>
  </si>
  <si>
    <t>Level 3 Inputs | Weighted- Average | Servicing Assets</t>
  </si>
  <si>
    <t>Measurement Input, Discount Rate | Level 3 Inputs | Minimum | Servicing Assets</t>
  </si>
  <si>
    <t>Measurement input, percent</t>
  </si>
  <si>
    <t>7.50%</t>
  </si>
  <si>
    <t>2.90%</t>
  </si>
  <si>
    <t>Measurement Input, Discount Rate | Level 3 Inputs | Maximum | Servicing Assets</t>
  </si>
  <si>
    <t>15.10%</t>
  </si>
  <si>
    <t>14.80%</t>
  </si>
  <si>
    <t>Measurement Input, Discount Rate | Level 3 Inputs | Weighted- Average | Servicing Assets</t>
  </si>
  <si>
    <t>10.30%</t>
  </si>
  <si>
    <t>8.60%</t>
  </si>
  <si>
    <t>Measurement Input, Discount Rate | Loan Trailing Fee Liability | Level 3 Inputs | Minimum</t>
  </si>
  <si>
    <t>Measurement Input, Discount Rate | Loan Trailing Fee Liability | Level 3 Inputs | Maximum</t>
  </si>
  <si>
    <t>Measurement Input, Discount Rate | Loan Trailing Fee Liability | Level 3 Inputs | Weighted- Average</t>
  </si>
  <si>
    <t>11.00%</t>
  </si>
  <si>
    <t>9.30%</t>
  </si>
  <si>
    <t>Measurement Input, Discount Rate | Loans Held for Investment, Loans Held for Sale, Notes, Certificates and Secured Borrowings | Level 3 Inputs | Minimum</t>
  </si>
  <si>
    <t>7.70%</t>
  </si>
  <si>
    <t>6.00%</t>
  </si>
  <si>
    <t>Measurement Input, Discount Rate | Loans Held for Investment, Loans Held for Sale, Notes, Certificates and Secured Borrowings | Level 3 Inputs | Maximum</t>
  </si>
  <si>
    <t>15.20%</t>
  </si>
  <si>
    <t>12.00%</t>
  </si>
  <si>
    <t>Measurement Input, Discount Rate | Loans Held for Investment, Loans Held for Sale, Notes, Certificates and Secured Borrowings | Level 3 Inputs | Weighted- Average</t>
  </si>
  <si>
    <t>9.80%</t>
  </si>
  <si>
    <t>7.90%</t>
  </si>
  <si>
    <t>Measurement Input, Loss Severity | Level 3 Inputs | Minimum | Servicing Assets</t>
  </si>
  <si>
    <t>5.90%</t>
  </si>
  <si>
    <t>3.70%</t>
  </si>
  <si>
    <t>Measurement Input, Loss Severity | Level 3 Inputs | Maximum | Servicing Assets</t>
  </si>
  <si>
    <t>35.40%</t>
  </si>
  <si>
    <t>36.10%</t>
  </si>
  <si>
    <t>Measurement Input, Loss Severity | Level 3 Inputs | Weighted- Average | Servicing Assets</t>
  </si>
  <si>
    <t>16.30%</t>
  </si>
  <si>
    <t>12.40%</t>
  </si>
  <si>
    <t>Measurement Input, Loss Severity | Loan Trailing Fee Liability | Level 3 Inputs | Minimum</t>
  </si>
  <si>
    <t>6.10%</t>
  </si>
  <si>
    <t>Measurement Input, Loss Severity | Loan Trailing Fee Liability | Level 3 Inputs | Maximum</t>
  </si>
  <si>
    <t>36.00%</t>
  </si>
  <si>
    <t>Measurement Input, Loss Severity | Loan Trailing Fee Liability | Level 3 Inputs | Weighted- Average</t>
  </si>
  <si>
    <t>18.60%</t>
  </si>
  <si>
    <t>14.40%</t>
  </si>
  <si>
    <t>Measurement Input, Loss Severity | Loans Held for Investment, Loans Held for Sale, Notes, Certificates and Secured Borrowings | Level 3 Inputs | Minimum</t>
  </si>
  <si>
    <t>5.60%</t>
  </si>
  <si>
    <t>3.60%</t>
  </si>
  <si>
    <t>Measurement Input, Loss Severity | Loans Held for Investment, Loans Held for Sale, Notes, Certificates and Secured Borrowings | Level 3 Inputs | Maximum</t>
  </si>
  <si>
    <t>29.90%</t>
  </si>
  <si>
    <t>34.90%</t>
  </si>
  <si>
    <t>Measurement Input, Loss Severity | Loans Held for Investment, Loans Held for Sale, Notes, Certificates and Secured Borrowings | Level 3 Inputs | Weighted- Average</t>
  </si>
  <si>
    <t>14.70%</t>
  </si>
  <si>
    <t>11.90%</t>
  </si>
  <si>
    <t>Measurement Input, Prepayment Rate | Level 3 Inputs | Minimum | Servicing Assets</t>
  </si>
  <si>
    <t>14.00%</t>
  </si>
  <si>
    <t>27.50%</t>
  </si>
  <si>
    <t>Measurement Input, Prepayment Rate | Level 3 Inputs | Maximum | Servicing Assets</t>
  </si>
  <si>
    <t>23.40%</t>
  </si>
  <si>
    <t>41.80%</t>
  </si>
  <si>
    <t>Measurement Input, Prepayment Rate | Level 3 Inputs | Weighted- Average | Servicing Assets</t>
  </si>
  <si>
    <t>21.30%</t>
  </si>
  <si>
    <t>32.50%</t>
  </si>
  <si>
    <t>Measurement Input, Prepayment Rate | Loan Trailing Fee Liability | Level 3 Inputs | Minimum</t>
  </si>
  <si>
    <t>16.10%</t>
  </si>
  <si>
    <t>28.50%</t>
  </si>
  <si>
    <t>Measurement Input, Prepayment Rate | Loan Trailing Fee Liability | Level 3 Inputs | Maximum</t>
  </si>
  <si>
    <t>23.80%</t>
  </si>
  <si>
    <t>41.70%</t>
  </si>
  <si>
    <t>Measurement Input, Prepayment Rate | Loan Trailing Fee Liability | Level 3 Inputs | Weighted- Average</t>
  </si>
  <si>
    <t>20.80%</t>
  </si>
  <si>
    <t>33.00%</t>
  </si>
  <si>
    <t>Measurement Input, Prepayment Rate | Loans Held for Investment, Loans Held for Sale, Notes, Certificates and Secured Borrowings | Level 3 Inputs | Minimum</t>
  </si>
  <si>
    <t>18.20%</t>
  </si>
  <si>
    <t>28.70%</t>
  </si>
  <si>
    <t>Measurement Input, Prepayment Rate | Loans Held for Investment, Loans Held for Sale, Notes, Certificates and Secured Borrowings | Level 3 Inputs | Maximum</t>
  </si>
  <si>
    <t>36.90%</t>
  </si>
  <si>
    <t>38.60%</t>
  </si>
  <si>
    <t>Measurement Input, Prepayment Rate | Loans Held for Investment, Loans Held for Sale, Notes, Certificates and Secured Borrowings | Level 3 Inputs | Weighted- Average</t>
  </si>
  <si>
    <t>22.60%</t>
  </si>
  <si>
    <t>31.70%</t>
  </si>
  <si>
    <t>Loans Invested in by Company | Measurement Input, Discount Rate | Level 3 Inputs | Minimum</t>
  </si>
  <si>
    <t>5.00%</t>
  </si>
  <si>
    <t>Loans Invested in by Company | Measurement Input, Discount Rate | Level 3 Inputs | Maximum</t>
  </si>
  <si>
    <t>11.50%</t>
  </si>
  <si>
    <t>Loans Invested in by Company | Measurement Input, Discount Rate | Level 3 Inputs | Weighted- Average</t>
  </si>
  <si>
    <t>7.80%</t>
  </si>
  <si>
    <t>Loans Invested in by Company | Measurement Input, Loss Severity | Level 3 Inputs | Minimum</t>
  </si>
  <si>
    <t>6.80%</t>
  </si>
  <si>
    <t>Loans Invested in by Company | Measurement Input, Loss Severity | Level 3 Inputs | Maximum</t>
  </si>
  <si>
    <t>35.70%</t>
  </si>
  <si>
    <t>36.60%</t>
  </si>
  <si>
    <t>Loans Invested in by Company | Measurement Input, Loss Severity | Level 3 Inputs | Weighted- Average</t>
  </si>
  <si>
    <t>16.20%</t>
  </si>
  <si>
    <t>10.90%</t>
  </si>
  <si>
    <t>Loans Invested in by Company | Measurement Input, Prepayment Rate | Level 3 Inputs | Minimum</t>
  </si>
  <si>
    <t>21.20%</t>
  </si>
  <si>
    <t>27.30%</t>
  </si>
  <si>
    <t>Loans Invested in by Company | Measurement Input, Prepayment Rate | Level 3 Inputs | Maximum</t>
  </si>
  <si>
    <t>20.60%</t>
  </si>
  <si>
    <t>41.00%</t>
  </si>
  <si>
    <t>Loans Invested in by Company | Measurement Input, Prepayment Rate | Level 3 Inputs | Weighted- Average</t>
  </si>
  <si>
    <t>18.80%</t>
  </si>
  <si>
    <t>31.60%</t>
  </si>
  <si>
    <t>Asset-backed Securities Related to Structured Program Transactions | Measurement Input, Discount Rate | Level 3 Inputs | Minimum</t>
  </si>
  <si>
    <t>1.10%</t>
  </si>
  <si>
    <t>3.40%</t>
  </si>
  <si>
    <t>Asset-backed Securities Related to Structured Program Transactions | Measurement Input, Discount Rate | Level 3 Inputs | Maximum</t>
  </si>
  <si>
    <t>20.00%</t>
  </si>
  <si>
    <t>20.70%</t>
  </si>
  <si>
    <t>Asset-backed Securities Related to Structured Program Transactions | Measurement Input, Discount Rate | Level 3 Inputs | Weighted- Average</t>
  </si>
  <si>
    <t>8.80%</t>
  </si>
  <si>
    <t>Asset-backed Securities Related to Structured Program Transactions | Measurement Input, Loss Severity | Level 3 Inputs | Minimum</t>
  </si>
  <si>
    <t>7.30%</t>
  </si>
  <si>
    <t>4.50%</t>
  </si>
  <si>
    <t>Asset-backed Securities Related to Structured Program Transactions | Measurement Input, Loss Severity | Level 3 Inputs | Maximum</t>
  </si>
  <si>
    <t>46.80%</t>
  </si>
  <si>
    <t>37.90%</t>
  </si>
  <si>
    <t>Asset-backed Securities Related to Structured Program Transactions | Measurement Input, Loss Severity | Level 3 Inputs | Weighted- Average</t>
  </si>
  <si>
    <t>24.80%</t>
  </si>
  <si>
    <t>19.20%</t>
  </si>
  <si>
    <t>Asset-backed Securities Related to Structured Program Transactions | Measurement Input, Prepayment Rate | Level 3 Inputs | Minimum</t>
  </si>
  <si>
    <t>4.40%</t>
  </si>
  <si>
    <t>17.30%</t>
  </si>
  <si>
    <t>Asset-backed Securities Related to Structured Program Transactions | Measurement Input, Prepayment Rate | Level 3 Inputs | Maximum</t>
  </si>
  <si>
    <t>19.50%</t>
  </si>
  <si>
    <t>35.10%</t>
  </si>
  <si>
    <t>Asset-backed Securities Related to Structured Program Transactions | Measurement Input, Prepayment Rate | Level 3 Inputs | Weighted- Average</t>
  </si>
  <si>
    <t>10.60%</t>
  </si>
  <si>
    <t>29.40%</t>
  </si>
  <si>
    <t>Fair Value of Assets and Liabilities - Additional Information about Loans, Notes, Certificates and Secured Borrowings Measured at Fair Value on Recurring Basis (Detail) - USD ($)</t>
  </si>
  <si>
    <t>Loans</t>
  </si>
  <si>
    <t>Outstanding Principal Balance, Beginning</t>
  </si>
  <si>
    <t>Valuation Adjustment, Beginning</t>
  </si>
  <si>
    <t>Fair Value, Beginning</t>
  </si>
  <si>
    <t>Valuation Adjustment, Purchases</t>
  </si>
  <si>
    <t>Fair Value, Purchases</t>
  </si>
  <si>
    <t>Transfers (to) from loans held for investment and/or loans held for sale</t>
  </si>
  <si>
    <t>Valuation Adjustment, Transfers from loans to loans held for sale</t>
  </si>
  <si>
    <t>Fair Value, Transfers from loans to loans held for sale</t>
  </si>
  <si>
    <t>Outstanding Principal Balance, Issuances</t>
  </si>
  <si>
    <t>Valuation Adjustment, Issuances</t>
  </si>
  <si>
    <t>Fair Value, Issuances</t>
  </si>
  <si>
    <t>Valuation Adjustment, Sales</t>
  </si>
  <si>
    <t>Fair Value, Sales</t>
  </si>
  <si>
    <t>Valuation Adjustment, Principal payments</t>
  </si>
  <si>
    <t>Fair Value, Principal payments and retirements</t>
  </si>
  <si>
    <t>Outstanding Principal Balance, Charge-offs</t>
  </si>
  <si>
    <t>Charge-offs, net of recoveries</t>
  </si>
  <si>
    <t>Fair Value, Charge-offs</t>
  </si>
  <si>
    <t>Change in fair value recorded in earnings</t>
  </si>
  <si>
    <t>Fair Value, Measurement with Unobservable Inputs Reconciliation, Recurring Basis, Asset Valuation Adjustment, Gain (Loss) Included in Earnings</t>
  </si>
  <si>
    <t>Fair Value, Measurement with Unobservable Inputs Reconciliation, Recurring Basis, Asset, Gain (Loss) Included in Earnings</t>
  </si>
  <si>
    <t>Outstanding Principal Balance, Ending</t>
  </si>
  <si>
    <t>Valuation Adjustment, Ending</t>
  </si>
  <si>
    <t>Fair Value, Ending</t>
  </si>
  <si>
    <t>Loans Held For Sale</t>
  </si>
  <si>
    <t>Loans Invested in by Company | Loans Held for Investment</t>
  </si>
  <si>
    <t>Loans Invested in by Company | Loans Held For Sale</t>
  </si>
  <si>
    <t>Notes, Certificates and Secured Borrowings</t>
  </si>
  <si>
    <t>Notes and Certificates</t>
  </si>
  <si>
    <t>Fair value at beginning of period</t>
  </si>
  <si>
    <t>Outstanding Principal Balance, Beginning, Transfers</t>
  </si>
  <si>
    <t>Valuation Adjustment, Transfers</t>
  </si>
  <si>
    <t>Fair Value, Transfers</t>
  </si>
  <si>
    <t>Valuation Adjustment, Principal payments and retirements</t>
  </si>
  <si>
    <t>Valuation Adjustment, Charge-offs</t>
  </si>
  <si>
    <t>Outstanding Principal Balance, Change in fair value recorded in earnings</t>
  </si>
  <si>
    <t>Valuation Adjustment, Change in fair value recorded in earnings</t>
  </si>
  <si>
    <t>Fair Value, Change in fair value recorded in earnings</t>
  </si>
  <si>
    <t>Fair value at end of period</t>
  </si>
  <si>
    <t>Fair Value of Assets and Liabilities - Additional Information about Servicing Assets and Liabilities Measured at Fair Value on Recurring Basis (Detail) - USD ($) $ in Thousands</t>
  </si>
  <si>
    <t>Servicing Assets, Changes in fair value due to:</t>
  </si>
  <si>
    <t>Issuances</t>
  </si>
  <si>
    <t>Changes in fair value, included in servicing fees</t>
  </si>
  <si>
    <t>Other net changes included in deferred revenue</t>
  </si>
  <si>
    <t>Asset-backed subordinated securities related to Company-sponsored Structured Program transactions</t>
  </si>
  <si>
    <t>Servicing Liabilities, Changes in fair value due to:</t>
  </si>
  <si>
    <t>Additions</t>
  </si>
  <si>
    <t>Cash received</t>
  </si>
  <si>
    <t>Change in unrealized gain (loss)</t>
  </si>
  <si>
    <t>Accrued interest</t>
  </si>
  <si>
    <t>Other-than-temporary impairment</t>
  </si>
  <si>
    <t>Fair Value of Assets and Liabilities - Sensitivity of Fair Value of Loans Invested in by the Company, Asset-backed Securities Related to Structured Program Transactions and Servicing Assets (Details) - USD ($) $ in Thousands</t>
  </si>
  <si>
    <t>12 Months Ended</t>
  </si>
  <si>
    <t>Level 3 Inputs | Fair Value, Measurements, Recurring</t>
  </si>
  <si>
    <t>Asset-backed Securities Related to Structured Program Transactions, Senior Securities | Level 3 Inputs | Fair Value, Measurements, Recurring</t>
  </si>
  <si>
    <t>Discount rates, impact of 100 basis point increase</t>
  </si>
  <si>
    <t>Discount rates, impact of 200 basis point increase</t>
  </si>
  <si>
    <t>Expected credit loss on rates on underlying loans, 10% adverse change</t>
  </si>
  <si>
    <t>Expected credit loss on rates on underlying loans, 20% adverse change</t>
  </si>
  <si>
    <t>Expected prepayment rates, 10% adverse change</t>
  </si>
  <si>
    <t>Expected prepayment rates, 20% adverse change</t>
  </si>
  <si>
    <t>Asset-backed Securities Related to Structured Program Transactions, Senior Securities | Level 3 Inputs | Measurement Input, Expected Term | Fair Value, Measurements, Recurring</t>
  </si>
  <si>
    <t>Expected weighted-average life (in years)</t>
  </si>
  <si>
    <t>1 year 3 months 18 days</t>
  </si>
  <si>
    <t>1 year 1 month 6 days</t>
  </si>
  <si>
    <t>Asset-backed Securities Related to Structured Program Transactions, Subordinated Securities | Level 3 Inputs | Fair Value, Measurements, Recurring</t>
  </si>
  <si>
    <t>Asset-backed Securities Related to Structured Program Transactions, Subordinated Securities | Level 3 Inputs | Measurement Input, Expected Term | Fair Value, Measurements, Recurring</t>
  </si>
  <si>
    <t>1 year 9 months 18 days</t>
  </si>
  <si>
    <t>1 year 4 months 24 days</t>
  </si>
  <si>
    <t>Asset-backed Securities Related to Structured Program Transactions, CLUB Transactions [Member] | Level 3 Inputs | Fair Value, Measurements, Recurring</t>
  </si>
  <si>
    <t>Asset-backed Securities Related to Structured Program Transactions, CLUB Transactions [Member] | Level 3 Inputs | Measurement Input, Expected Term | Fair Value, Measurements, Recurring</t>
  </si>
  <si>
    <t>Loans Invested in by Company | Fair Value, Measurements, Recurring</t>
  </si>
  <si>
    <t>Loans and loans held for sale</t>
  </si>
  <si>
    <t>Expected credit loss rates on underlying loans, 10% adverse change</t>
  </si>
  <si>
    <t>Expected credit loss rates on underlying loans, 20% adverse change</t>
  </si>
  <si>
    <t>Loans Invested in by Company | Measurement Input, Expected Term | Fair Value, Measurements, Recurring</t>
  </si>
  <si>
    <t>1 year 7 months 6 days</t>
  </si>
  <si>
    <t>1 year 6 months</t>
  </si>
  <si>
    <t>Loans Invested in by Company | Minimum | Level 3 Inputs | Measurement Input, Discount Rate</t>
  </si>
  <si>
    <t>Loans Invested in by Company | Minimum | Level 3 Inputs | Measurement Input, Loss Severity</t>
  </si>
  <si>
    <t>Loans Invested in by Company | Minimum | Level 3 Inputs | Measurement Input, Prepayment Rate</t>
  </si>
  <si>
    <t>Loans Invested in by Company | Maximum | Level 3 Inputs | Measurement Input, Discount Rate</t>
  </si>
  <si>
    <t>Loans Invested in by Company | Maximum | Level 3 Inputs | Measurement Input, Loss Severity</t>
  </si>
  <si>
    <t>Loans Invested in by Company | Maximum | Level 3 Inputs | Measurement Input, Prepayment Rate</t>
  </si>
  <si>
    <t>Servicing Assets | Level 3 Inputs | Fair Value, Measurements, Recurring</t>
  </si>
  <si>
    <t>Servicing Assets | Minimum | Level 3 Inputs | Measurement Input, Discount Rate</t>
  </si>
  <si>
    <t>Servicing Assets | Minimum | Level 3 Inputs | Measurement Input, Loss Severity</t>
  </si>
  <si>
    <t>Servicing Assets | Minimum | Level 3 Inputs | Measurement Input, Prepayment Rate</t>
  </si>
  <si>
    <t>Servicing Assets | Maximum | Level 3 Inputs | Measurement Input, Discount Rate</t>
  </si>
  <si>
    <t>Servicing Assets | Maximum | Level 3 Inputs | Measurement Input, Loss Severity</t>
  </si>
  <si>
    <t>Servicing Assets | Maximum | Level 3 Inputs | Measurement Input, Prepayment Rate</t>
  </si>
  <si>
    <t>Fair Value of Assets and Liabilities - Additional Information about Servicing Assets and Liabilities Measured Using Different Market Servicing Rates and Different Prepayment (Details) - USD ($) $ in Thousands</t>
  </si>
  <si>
    <t>Change in rate</t>
  </si>
  <si>
    <t>0.10%</t>
  </si>
  <si>
    <t>Weighted-average market servicing rate assumptions, servicing assets</t>
  </si>
  <si>
    <t>Assets, servicing rate increase by .1%</t>
  </si>
  <si>
    <t>Assets, servicing rate decrease by .1%</t>
  </si>
  <si>
    <t>Fair Value of Assets and Liabilities - Trailing Fee Liability (Details) - Loan Trailing Fee Liability - USD ($) $ in Thousands</t>
  </si>
  <si>
    <t>Fair Value, Liabilities Measured on Recurring Basis, Unobservable Input Reconciliation, Calculation [Roll Forward]</t>
  </si>
  <si>
    <t>Cash payment of Loan Trailing Fee</t>
  </si>
  <si>
    <t>Change in fair value, included in Origination and Servicing</t>
  </si>
  <si>
    <t>Fair Value of Assets and Liabilities - Not Measured at Fair Value (Details) - USD ($) $ in Thousands</t>
  </si>
  <si>
    <t>Carrying Amount</t>
  </si>
  <si>
    <t>Servicer reserve receivable</t>
  </si>
  <si>
    <t>Deposits</t>
  </si>
  <si>
    <t>Payables to investors</t>
  </si>
  <si>
    <t>Portion Not Recorded at Fair Value | Level 1 Inputs</t>
  </si>
  <si>
    <t>Portion Not Recorded at Fair Value | Level 2 Inputs</t>
  </si>
  <si>
    <t>Portion Not Recorded at Fair Value | Level 3 Inputs</t>
  </si>
  <si>
    <t>Balance at Fair Value</t>
  </si>
  <si>
    <t>Property, Equipment and Software, Net (Detail) - USD ($) $ in Thousands</t>
  </si>
  <si>
    <t>Property, Plant and Equipment [Line Items]</t>
  </si>
  <si>
    <t>Internally developed software</t>
  </si>
  <si>
    <t>Leasehold improvements</t>
  </si>
  <si>
    <t>Computer equipment</t>
  </si>
  <si>
    <t>Purchased software</t>
  </si>
  <si>
    <t>Furniture and fixtures</t>
  </si>
  <si>
    <t>Construction in progress</t>
  </si>
  <si>
    <t>Total property, equipment and software</t>
  </si>
  <si>
    <t>Accumulated depreciation and amortization</t>
  </si>
  <si>
    <t>Total property, equipment and software, net</t>
  </si>
  <si>
    <t>Construction in Progress</t>
  </si>
  <si>
    <t>Property, Equipment and Software, Net - Additional Information (Detail) - USD ($) $ in Thousands</t>
  </si>
  <si>
    <t>Depreciation and amortization expense</t>
  </si>
  <si>
    <t>Property, Equipment and Software</t>
  </si>
  <si>
    <t>Internally Developed Software</t>
  </si>
  <si>
    <t>Impairment expense</t>
  </si>
  <si>
    <t>Other Assets (Detail) - USD ($) $ in Thousands</t>
  </si>
  <si>
    <t>Other Assets [Abstract]</t>
  </si>
  <si>
    <t>Loan servicing assets, at fair value</t>
  </si>
  <si>
    <t>Accounts receivable</t>
  </si>
  <si>
    <t>Prepaid expenses</t>
  </si>
  <si>
    <t>Receivable under repurchase agreements</t>
  </si>
  <si>
    <t>Other investments</t>
  </si>
  <si>
    <t>Deferred financing costs</t>
  </si>
  <si>
    <t>Other</t>
  </si>
  <si>
    <t>Loan Servicing Rights</t>
  </si>
  <si>
    <t>Principal balance of underlying loan servicing rights</t>
  </si>
  <si>
    <t>Intangible Assets and Goodwill - Additional Information (Detail) - USD ($) $ in Thousands</t>
  </si>
  <si>
    <t>Amortization expense</t>
  </si>
  <si>
    <t>Accrued Expenses and Other Liabilities (Detail) - USD ($) $ in Thousands</t>
  </si>
  <si>
    <t>Accrued expenses</t>
  </si>
  <si>
    <t>Contingent liabilities</t>
  </si>
  <si>
    <t>Transaction fee refund reserve</t>
  </si>
  <si>
    <t>Loan trailing fee liability, at fair value</t>
  </si>
  <si>
    <t>Accrued compensation</t>
  </si>
  <si>
    <t>Payable to issuing banks</t>
  </si>
  <si>
    <t>Total accrued expenses and other liabilities</t>
  </si>
  <si>
    <t>Debt (Details) - USD ($)</t>
  </si>
  <si>
    <t>Dec. 17, 2015</t>
  </si>
  <si>
    <t>Debt Instrument [Line Items]</t>
  </si>
  <si>
    <t>Margin calls, based on fair value of securities to be repurchased</t>
  </si>
  <si>
    <t>Revolving Credit Facility</t>
  </si>
  <si>
    <t>Debt outstanding under credit facility</t>
  </si>
  <si>
    <t>Maximum borrowing capacity</t>
  </si>
  <si>
    <t>Minimum</t>
  </si>
  <si>
    <t>Repurchase Agreement Counterparty, Weighted Average Maturity of Agreements</t>
  </si>
  <si>
    <t>Minimum | Revolving Credit Facility</t>
  </si>
  <si>
    <t>Unused commitment fee (percent)</t>
  </si>
  <si>
    <t>0.25%</t>
  </si>
  <si>
    <t>Minimum | Revolving Credit Facility | London Interbank Offered Rate (LIBOR)</t>
  </si>
  <si>
    <t>Borrowings interest rate spread (percent)</t>
  </si>
  <si>
    <t>1.75%</t>
  </si>
  <si>
    <t>Minimum | Revolving Credit Facility | Federal Funds Rate</t>
  </si>
  <si>
    <t>0.50%</t>
  </si>
  <si>
    <t>Minimum | Revolving Credit Facility | Eurocurrency Rate</t>
  </si>
  <si>
    <t>1.00%</t>
  </si>
  <si>
    <t>Minimum | Revolving Credit Facility | Adjusted Eurocurrency Rate Plus 1%</t>
  </si>
  <si>
    <t>0.75%</t>
  </si>
  <si>
    <t>Maximum</t>
  </si>
  <si>
    <t>Maximum | Revolving Credit Facility</t>
  </si>
  <si>
    <t>0.375%</t>
  </si>
  <si>
    <t>Maximum | Revolving Credit Facility | London Interbank Offered Rate (LIBOR)</t>
  </si>
  <si>
    <t>2.00%</t>
  </si>
  <si>
    <t>Maximum | Revolving Credit Facility | Adjusted Eurocurrency Rate Plus 1%</t>
  </si>
  <si>
    <t>Auto Loan Warehouse Credit Facility | Revolving Credit Facility</t>
  </si>
  <si>
    <t>Auto Loan Warehouse Credit Facility | Term Loan [Member]</t>
  </si>
  <si>
    <t>Personal Loan and Auto Loan Warehouse Credit Facilities | Revolving Credit Facility</t>
  </si>
  <si>
    <t>Personal Loan and Auto Loan Warehouse Credit Facilities | Minimum | Revolving Credit Facility | London Interbank Offered Rate (LIBOR)</t>
  </si>
  <si>
    <t>Personal Loan and Auto Loan Warehouse Credit Facilities | Maximum | Revolving Credit Facility | London Interbank Offered Rate (LIBOR)</t>
  </si>
  <si>
    <t>2.10%</t>
  </si>
  <si>
    <t>Personal Loan Warehouse Credit Facilities | Revolving Credit Facility</t>
  </si>
  <si>
    <t>Personal Loan Warehouse Credit Facilities | Minimum | Revolving Credit Facility</t>
  </si>
  <si>
    <t>Personal Loan Warehouse Credit Facilities | Maximum | Revolving Credit Facility</t>
  </si>
  <si>
    <t>1.25%</t>
  </si>
  <si>
    <t>Personal Loan Warehouse Credit Facilities with Associated Commitment Termination Date of February 2022 | Revolving Credit Facility</t>
  </si>
  <si>
    <t>Line of credit, current</t>
  </si>
  <si>
    <t>Personal Loan Warehouse Credit Facilities with Associated Commitment Termination Date of October 2020 | Revolving Credit Facility</t>
  </si>
  <si>
    <t>Credit facility, loan aging limit</t>
  </si>
  <si>
    <t>210 days</t>
  </si>
  <si>
    <t>Credit facility, reduction in advance rate after loan aging limit is met (percent)</t>
  </si>
  <si>
    <t>50.00%</t>
  </si>
  <si>
    <t>Personal Loan Warehouse Credit Facility with Commitment Maturity Date of June 2020 [Member] [Member] | Revolving Credit Facility</t>
  </si>
  <si>
    <t>Payables to Securitization Holders</t>
  </si>
  <si>
    <t>Securities Sold under Agreements to Repurchase | Minimum | London Interbank Offered Rate (LIBOR)</t>
  </si>
  <si>
    <t>0.65%</t>
  </si>
  <si>
    <t>Securities Sold under Agreements to Repurchase | Maximum | London Interbank Offered Rate (LIBOR)</t>
  </si>
  <si>
    <t>2.50%</t>
  </si>
  <si>
    <t>Loans Held For Sale | Personal Loan and Auto Loan Warehouse Credit Facilities</t>
  </si>
  <si>
    <t>Loans Held for Investment and Loans Held for Sale | Payables to Securitization Holders</t>
  </si>
  <si>
    <t>Credit Facilities and Securities Sold under Repurchase Agreements</t>
  </si>
  <si>
    <t>Aggregate debt outstanding under repurchase transactions</t>
  </si>
  <si>
    <t>Credit Facilities and Securities Sold under Repurchase Agreements | Contractual Repurchase Dates Ranging from May 2020 to December 2026</t>
  </si>
  <si>
    <t>Credit Facilities and Securities Sold under Repurchase Agreements | Contractual Repurchase Date in May 2020</t>
  </si>
  <si>
    <t>Personal Whole Loan Securitization</t>
  </si>
  <si>
    <t>Assets Sold under Repurchase Agreements</t>
  </si>
  <si>
    <t>Underlying assets pledged as collateral</t>
  </si>
  <si>
    <t>Third-party Investor | Personal Whole Loan Securitization</t>
  </si>
  <si>
    <t>Transfer of Financial Assets Accounted for as Sales, Cash Proceeds Received for Assets Derecognized, Amount</t>
  </si>
  <si>
    <t>Consolidated VIEs | Loans Related to Consolidation of Securitization Trust | Loans Held for Investment | Payables to Securitization Holders</t>
  </si>
  <si>
    <t>Consolidated VIEs | Loans Related to Consolidation of Securitization Trust | Payable to Securitization Note and Certificate Holders at Fair Value [Member] | Loans Held for Investment</t>
  </si>
  <si>
    <t>Stockholders' Equity - Additional Information (Detail) - USD ($) $ / shares in Units, $ in Thousands</t>
  </si>
  <si>
    <t>Mar. 20, 2020</t>
  </si>
  <si>
    <t>Class of Stock [Line Items]</t>
  </si>
  <si>
    <t>Permissible transfer, maximum receipt of any class of voting securities (percent)</t>
  </si>
  <si>
    <t>Permissible transfer, maximum control of transferee of Company voting securities, prior to transfer (percent)</t>
  </si>
  <si>
    <t>One-time cash payment</t>
  </si>
  <si>
    <t>Shareholder Protection Agreement threshold of equity interest in the Company triggering dilution (percent)</t>
  </si>
  <si>
    <t>25.00%</t>
  </si>
  <si>
    <t>Shareholder Protection Agreement threshold of ownership in any class of the Company's voting securities triggering dilution (percent)</t>
  </si>
  <si>
    <t>10.00%</t>
  </si>
  <si>
    <t>Shareholder Protection Agreement, maximum term of agreement</t>
  </si>
  <si>
    <t>18 months</t>
  </si>
  <si>
    <t>Shareholder Protection Agreement percent of Series B Preferred Stock included in a Unit</t>
  </si>
  <si>
    <t>Series B Preferred stock unit ($ per unit)</t>
  </si>
  <si>
    <t>Convertible preferred stock, issued upon conversion (shares)</t>
  </si>
  <si>
    <t>Ownership maximum per holder after conversion of preferred shares (percent)</t>
  </si>
  <si>
    <t>9.90%</t>
  </si>
  <si>
    <t>Preferred stock liquidation preference ($ per share)</t>
  </si>
  <si>
    <t>Conversion of stock, shares issued</t>
  </si>
  <si>
    <t>Share price ($ per share)</t>
  </si>
  <si>
    <t>Series B Preferred Stock</t>
  </si>
  <si>
    <t>Minimum preferential quarterly dividend ($ per share)</t>
  </si>
  <si>
    <t>Conversion of stock, shares of common stock converted and retired</t>
  </si>
  <si>
    <t>Employee Incentive Plans - Schedule of Stock-Based Compensation Expense Recorded for Stock Options, Warrants and Series F Convertible Preferred Stock (Detail) - USD ($) $ in Thousands</t>
  </si>
  <si>
    <t>Share-based Compensation Arrangement by Share-based Payment Award [Line Items]</t>
  </si>
  <si>
    <t>Stock-based compensation expense</t>
  </si>
  <si>
    <t>ESPP</t>
  </si>
  <si>
    <t>Employee Incentive Plans - Additional Information (Detail) - USD ($) $ in Thousands</t>
  </si>
  <si>
    <t>Stock-based compensation expense, capitalized amount</t>
  </si>
  <si>
    <t>Restricted Stock Units (RSUs) [Member]</t>
  </si>
  <si>
    <t>Granted (shares)</t>
  </si>
  <si>
    <t>Share-based Compensation Arrangement by Share-based Payment Award, Equity Instruments Other than Options, Aggregate Intrinsic Value, Nonvested1</t>
  </si>
  <si>
    <t>Share-based Payment Arrangement, Nonvested Award, Excluding Option, Cost Not yet Recognized, Amount</t>
  </si>
  <si>
    <t>Share-based Payment Arrangement, Nonvested Award, Cost Not yet Recognized, Period for Recognition</t>
  </si>
  <si>
    <t>3 years 2 months 12 days</t>
  </si>
  <si>
    <t>PBRSUs</t>
  </si>
  <si>
    <t>PBRSU performance period</t>
  </si>
  <si>
    <t>1 year</t>
  </si>
  <si>
    <t>Minimum | PBRSUs</t>
  </si>
  <si>
    <t>Performance share target range (percent)</t>
  </si>
  <si>
    <t>0.00%</t>
  </si>
  <si>
    <t>Maximum | PBRSUs</t>
  </si>
  <si>
    <t>200.00%</t>
  </si>
  <si>
    <t>One-half of Grant Vesting in Two Years Following Completion of Performance Period [Member] | PBRSUs</t>
  </si>
  <si>
    <t>PBRSU vesting period</t>
  </si>
  <si>
    <t>2 years</t>
  </si>
  <si>
    <t>Employee Incentive Plans - RSU and PBRSU Activity and Weighted Average Grant Date Fair Value table (Details)</t>
  </si>
  <si>
    <t>Mar. 31, 2020$ / sharesshares</t>
  </si>
  <si>
    <t>Number of Shares (shares)</t>
  </si>
  <si>
    <t>Unvested, beginning (shares) | shares</t>
  </si>
  <si>
    <t>Vested (shares) | shares</t>
  </si>
  <si>
    <t>Forfeited/expired (shares) | shares</t>
  </si>
  <si>
    <t>Unvested, ending (shares) | shares</t>
  </si>
  <si>
    <t>Weighted- Average Grant Date Fair Value ($ per share)</t>
  </si>
  <si>
    <t>Unvested, beginning ($ per share) | $ / shares</t>
  </si>
  <si>
    <t>Vested ($ per share) | $ / shares</t>
  </si>
  <si>
    <t>Forfeited/expired ($ per share) | $ / shares</t>
  </si>
  <si>
    <t>Unvested, ending ($ per share) | $ / shares</t>
  </si>
  <si>
    <t>RSUs</t>
  </si>
  <si>
    <t>Granted (shares) | shares</t>
  </si>
  <si>
    <t>Granted ($ per share) | $ / shares</t>
  </si>
  <si>
    <t>Income Taxes Income Taxes (Details) - USD ($) $ in Thousands</t>
  </si>
  <si>
    <t>Leases (Details) $ in Millions</t>
  </si>
  <si>
    <t>Lessee, Lease, Description [Line Items]</t>
  </si>
  <si>
    <t>Lease renewal term</t>
  </si>
  <si>
    <t>15 years</t>
  </si>
  <si>
    <t>Notice required for termination of lease</t>
  </si>
  <si>
    <t>6 months</t>
  </si>
  <si>
    <t>Security Deposit</t>
  </si>
  <si>
    <t>Letters of Credit Outstanding, Amount</t>
  </si>
  <si>
    <t>Lease term</t>
  </si>
  <si>
    <t>Sublease term</t>
  </si>
  <si>
    <t>9 years</t>
  </si>
  <si>
    <t>Leases - Supplemental Balance Sheet Information (Details) - USD ($) $ in Thousands</t>
  </si>
  <si>
    <t>Leases - Net Lease Costs (Details) - USD ($) $ in Thousands</t>
  </si>
  <si>
    <t>Net lease costs</t>
  </si>
  <si>
    <t>Variable lease costs</t>
  </si>
  <si>
    <t>Operating lease costs</t>
  </si>
  <si>
    <t>Sublease revenue</t>
  </si>
  <si>
    <t>Leases - Supplemental Cash Flow Information (Details) - USD ($) $ in Thousands</t>
  </si>
  <si>
    <t>Leased assets obtained in exchange for new operating lease liabilities</t>
  </si>
  <si>
    <t>Leases - Future Operating Lease Payments and Sublease Revenue (Details) - USD ($) $ in Thousands</t>
  </si>
  <si>
    <t>2021</t>
  </si>
  <si>
    <t>2022</t>
  </si>
  <si>
    <t>2023</t>
  </si>
  <si>
    <t>2024</t>
  </si>
  <si>
    <t>Thereafter</t>
  </si>
  <si>
    <t>Total lease payments (1)</t>
  </si>
  <si>
    <t>Discount effect</t>
  </si>
  <si>
    <t>Present value of future minimum lease payments</t>
  </si>
  <si>
    <t>Lessor, Operating Lease, Payments, Fiscal Year Maturity [Abstract]</t>
  </si>
  <si>
    <t>Operating Lease Payments, Net [Abstract]</t>
  </si>
  <si>
    <t>Lease term of operating lease not yet commenced</t>
  </si>
  <si>
    <t>8 years 3 months</t>
  </si>
  <si>
    <t>Undiscounted future rent of operating lease not yet commenced</t>
  </si>
  <si>
    <t>Leases - Weighted-average Lease Term and Discount Rate (Details)</t>
  </si>
  <si>
    <t>Weighted-average remaining lease term (in years)</t>
  </si>
  <si>
    <t>9 years 6 months 7 days</t>
  </si>
  <si>
    <t>Weighted-average discount rate (percent)</t>
  </si>
  <si>
    <t>5.75%</t>
  </si>
  <si>
    <t>Commitments and Contingencies - Additional Information (Detail) - USD ($)</t>
  </si>
  <si>
    <t>Feb. 18, 2020</t>
  </si>
  <si>
    <t>May 06, 2020</t>
  </si>
  <si>
    <t>Commitments and Contingencies [Line Items]</t>
  </si>
  <si>
    <t>Loan purchase obligation period</t>
  </si>
  <si>
    <t>2 days</t>
  </si>
  <si>
    <t>Contingent loan purchase commitment limit</t>
  </si>
  <si>
    <t>Commitment repurchases</t>
  </si>
  <si>
    <t>Deposit</t>
  </si>
  <si>
    <t>Investor Loan Purchase Agreement, Purchases</t>
  </si>
  <si>
    <t>Subsequent Event</t>
  </si>
  <si>
    <t>Remaining limit of contingent loan purchase commitment</t>
  </si>
  <si>
    <t>Radius Bancorp, Inc. Merger</t>
  </si>
  <si>
    <t>Value of cash and stock transaction</t>
  </si>
  <si>
    <t>Contingent purchase price and expense adjustments</t>
  </si>
  <si>
    <t>Acquisition-related Agreements</t>
  </si>
  <si>
    <t>Segment Reporting (Details)</t>
  </si>
  <si>
    <t>Mar. 31, 2020customersegment</t>
  </si>
  <si>
    <t>Segment Reporting Information [Line Items]</t>
  </si>
  <si>
    <t>Number of reportable segments | segment</t>
  </si>
  <si>
    <t>Sales Revenue, Net</t>
  </si>
  <si>
    <t>Number of individual customers and investors accounting for more than 10% of revenue | customer</t>
  </si>
  <si>
    <t>Related Party Transactions - Summary of Deposits and Withdrawals Made by Related Parties (Detail) - USD ($) $ / shares in Units, $ in Thousands</t>
  </si>
  <si>
    <t>Related Party Transaction [Line Items]</t>
  </si>
  <si>
    <t>Related Party Fund | Affiliated Entity</t>
  </si>
  <si>
    <t>Expense</t>
  </si>
  <si>
    <t>Related Party Fund | Investor fees - Funds and SMAs | Affiliated Entity</t>
  </si>
  <si>
    <t>Income</t>
  </si>
  <si>
    <t>Related Party Fund</t>
  </si>
  <si>
    <t>Equity method investment</t>
  </si>
  <si>
    <t>Conversion of stock, shares converted</t>
  </si>
  <si>
    <t>Common Stock | Largest Stockholder</t>
  </si>
  <si>
    <t>Series A Preferred Stock | Largest Stockholder</t>
  </si>
  <si>
    <t>Subsequent Events (Details) - 2020 Restructuring Plan - Subsequent Event</t>
  </si>
  <si>
    <t>Apr. 20, 2020USD ($)employee</t>
  </si>
  <si>
    <t>Subsequent Event [Line Items]</t>
  </si>
  <si>
    <t>Number of employees included in workforce reduction | employee</t>
  </si>
  <si>
    <t>Percent of total workforce included in workforce reduction (percent)</t>
  </si>
  <si>
    <t>30.00%</t>
  </si>
  <si>
    <t>Restructuring and Related Cost, Expected Cost | $</t>
  </si>
  <si>
    <t>Executive Officer</t>
  </si>
  <si>
    <t>Employee Relief Pla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37</v>
      </c>
    </row>
    <row r="21" spans="1:3">
      <c r="A21" s="4" t="s">
        <v>38</v>
      </c>
      <c r="B21" s="4" t="s">
        <v>37</v>
      </c>
    </row>
    <row r="22" spans="1:3">
      <c r="A22" s="4" t="s">
        <v>39</v>
      </c>
      <c r="B22" s="4" t="s">
        <v>37</v>
      </c>
    </row>
    <row r="23" spans="1:3">
      <c r="A23" s="4" t="s">
        <v>40</v>
      </c>
      <c r="B23" s="4" t="s">
        <v>41</v>
      </c>
    </row>
    <row r="24" spans="1:3">
      <c r="A24" s="4" t="s">
        <v>42</v>
      </c>
      <c r="B24" s="4" t="s">
        <v>43</v>
      </c>
    </row>
    <row r="25" spans="1:3">
      <c r="A25" s="4" t="s">
        <v>44</v>
      </c>
      <c r="B25" s="4" t="s">
        <v>45</v>
      </c>
    </row>
    <row r="26" spans="1:3">
      <c r="A26" s="4" t="s">
        <v>46</v>
      </c>
      <c r="C26" s="5" t="n">
        <v>69869314</v>
      </c>
    </row>
    <row r="27" spans="1:3">
      <c r="A27" s="4" t="s">
        <v>47</v>
      </c>
      <c r="B27" s="4" t="s">
        <v>3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66</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294345</v>
      </c>
      <c r="D3" s="6" t="n">
        <v>243779</v>
      </c>
    </row>
    <row r="4" spans="1:4">
      <c r="A4" s="4" t="s">
        <v>61</v>
      </c>
      <c r="B4" s="4" t="s">
        <v>62</v>
      </c>
      <c r="C4" s="5" t="n">
        <v>139247</v>
      </c>
      <c r="D4" s="5" t="n">
        <v>243343</v>
      </c>
    </row>
    <row r="5" spans="1:4">
      <c r="A5" s="4" t="s">
        <v>63</v>
      </c>
      <c r="C5" s="5" t="n">
        <v>256554</v>
      </c>
      <c r="D5" s="5" t="n">
        <v>270927</v>
      </c>
    </row>
    <row r="6" spans="1:4">
      <c r="A6" s="4" t="s">
        <v>64</v>
      </c>
      <c r="B6" s="4" t="s">
        <v>62</v>
      </c>
      <c r="C6" s="5" t="n">
        <v>885413</v>
      </c>
      <c r="D6" s="5" t="n">
        <v>1079315</v>
      </c>
    </row>
    <row r="7" spans="1:4">
      <c r="A7" s="4" t="s">
        <v>65</v>
      </c>
      <c r="B7" s="4" t="s">
        <v>62</v>
      </c>
      <c r="C7" s="5" t="n">
        <v>71003</v>
      </c>
      <c r="D7" s="5" t="n">
        <v>43693</v>
      </c>
    </row>
    <row r="8" spans="1:4">
      <c r="A8" s="4" t="s">
        <v>66</v>
      </c>
      <c r="B8" s="4" t="s">
        <v>62</v>
      </c>
      <c r="C8" s="5" t="n">
        <v>741704</v>
      </c>
      <c r="D8" s="5" t="n">
        <v>722355</v>
      </c>
    </row>
    <row r="9" spans="1:4">
      <c r="A9" s="4" t="s">
        <v>67</v>
      </c>
      <c r="B9" s="4" t="s">
        <v>62</v>
      </c>
      <c r="C9" s="5" t="n">
        <v>11574</v>
      </c>
      <c r="D9" s="5" t="n">
        <v>12857</v>
      </c>
    </row>
    <row r="10" spans="1:4">
      <c r="A10" s="4" t="s">
        <v>68</v>
      </c>
      <c r="C10" s="5" t="n">
        <v>116043</v>
      </c>
      <c r="D10" s="5" t="n">
        <v>114370</v>
      </c>
    </row>
    <row r="11" spans="1:4">
      <c r="A11" s="4" t="s">
        <v>69</v>
      </c>
      <c r="C11" s="5" t="n">
        <v>90863</v>
      </c>
      <c r="D11" s="5" t="n">
        <v>93485</v>
      </c>
    </row>
    <row r="12" spans="1:4">
      <c r="A12" s="4" t="s">
        <v>70</v>
      </c>
      <c r="C12" s="5" t="n">
        <v>13703</v>
      </c>
      <c r="D12" s="5" t="n">
        <v>14549</v>
      </c>
    </row>
    <row r="13" spans="1:4">
      <c r="A13" s="4" t="s">
        <v>71</v>
      </c>
      <c r="B13" s="4" t="s">
        <v>62</v>
      </c>
      <c r="C13" s="5" t="n">
        <v>164104</v>
      </c>
      <c r="D13" s="5" t="n">
        <v>143668</v>
      </c>
    </row>
    <row r="14" spans="1:4">
      <c r="A14" s="4" t="s">
        <v>72</v>
      </c>
      <c r="C14" s="5" t="n">
        <v>2784553</v>
      </c>
      <c r="D14" s="5" t="n">
        <v>2982341</v>
      </c>
    </row>
    <row r="15" spans="1:4">
      <c r="A15" s="3" t="s">
        <v>73</v>
      </c>
    </row>
    <row r="16" spans="1:4">
      <c r="A16" s="4" t="s">
        <v>74</v>
      </c>
      <c r="C16" s="5" t="n">
        <v>5301</v>
      </c>
      <c r="D16" s="5" t="n">
        <v>10855</v>
      </c>
    </row>
    <row r="17" spans="1:4">
      <c r="A17" s="4" t="s">
        <v>75</v>
      </c>
      <c r="B17" s="4" t="s">
        <v>62</v>
      </c>
      <c r="C17" s="5" t="n">
        <v>9029</v>
      </c>
      <c r="D17" s="5" t="n">
        <v>9260</v>
      </c>
    </row>
    <row r="18" spans="1:4">
      <c r="A18" s="4" t="s">
        <v>76</v>
      </c>
      <c r="C18" s="5" t="n">
        <v>109481</v>
      </c>
      <c r="D18" s="5" t="n">
        <v>112344</v>
      </c>
    </row>
    <row r="19" spans="1:4">
      <c r="A19" s="4" t="s">
        <v>77</v>
      </c>
      <c r="B19" s="4" t="s">
        <v>62</v>
      </c>
      <c r="C19" s="5" t="n">
        <v>100241</v>
      </c>
      <c r="D19" s="5" t="n">
        <v>142636</v>
      </c>
    </row>
    <row r="20" spans="1:4">
      <c r="A20" s="4" t="s">
        <v>78</v>
      </c>
      <c r="C20" s="5" t="n">
        <v>50003</v>
      </c>
      <c r="D20" s="5" t="n">
        <v>97530</v>
      </c>
    </row>
    <row r="21" spans="1:4">
      <c r="A21" s="4" t="s">
        <v>79</v>
      </c>
      <c r="B21" s="4" t="s">
        <v>62</v>
      </c>
      <c r="C21" s="5" t="n">
        <v>886840</v>
      </c>
      <c r="D21" s="5" t="n">
        <v>1081466</v>
      </c>
    </row>
    <row r="22" spans="1:4">
      <c r="A22" s="4" t="s">
        <v>80</v>
      </c>
      <c r="B22" s="4" t="s">
        <v>62</v>
      </c>
      <c r="C22" s="5" t="n">
        <v>206092</v>
      </c>
      <c r="D22" s="5" t="n">
        <v>40610</v>
      </c>
    </row>
    <row r="23" spans="1:4">
      <c r="A23" s="4" t="s">
        <v>81</v>
      </c>
      <c r="B23" s="4" t="s">
        <v>62</v>
      </c>
      <c r="C23" s="5" t="n">
        <v>621020</v>
      </c>
      <c r="D23" s="5" t="n">
        <v>587453</v>
      </c>
    </row>
    <row r="24" spans="1:4">
      <c r="A24" s="4" t="s">
        <v>82</v>
      </c>
      <c r="C24" s="5" t="n">
        <v>1988007</v>
      </c>
      <c r="D24" s="5" t="n">
        <v>2082154</v>
      </c>
    </row>
    <row r="25" spans="1:4">
      <c r="A25" s="3" t="s">
        <v>83</v>
      </c>
    </row>
    <row r="26" spans="1:4">
      <c r="A26" s="4" t="s">
        <v>84</v>
      </c>
      <c r="C26" s="5" t="n">
        <v>2</v>
      </c>
      <c r="D26" s="5" t="n">
        <v>0</v>
      </c>
    </row>
    <row r="27" spans="1:4">
      <c r="A27" s="4" t="s">
        <v>85</v>
      </c>
      <c r="C27" s="5" t="n">
        <v>699</v>
      </c>
      <c r="D27" s="5" t="n">
        <v>892</v>
      </c>
    </row>
    <row r="28" spans="1:4">
      <c r="A28" s="4" t="s">
        <v>86</v>
      </c>
      <c r="C28" s="5" t="n">
        <v>1463535</v>
      </c>
      <c r="D28" s="5" t="n">
        <v>1467882</v>
      </c>
    </row>
    <row r="29" spans="1:4">
      <c r="A29" s="4" t="s">
        <v>87</v>
      </c>
      <c r="C29" s="5" t="n">
        <v>-646763</v>
      </c>
      <c r="D29" s="5" t="n">
        <v>-548472</v>
      </c>
    </row>
    <row r="30" spans="1:4">
      <c r="A30" s="4" t="s">
        <v>88</v>
      </c>
      <c r="C30" s="5" t="n">
        <v>0</v>
      </c>
      <c r="D30" s="5" t="n">
        <v>-19550</v>
      </c>
    </row>
    <row r="31" spans="1:4">
      <c r="A31" s="4" t="s">
        <v>89</v>
      </c>
      <c r="C31" s="5" t="n">
        <v>-20927</v>
      </c>
      <c r="D31" s="5" t="n">
        <v>-565</v>
      </c>
    </row>
    <row r="32" spans="1:4">
      <c r="A32" s="4" t="s">
        <v>90</v>
      </c>
      <c r="C32" s="5" t="n">
        <v>796546</v>
      </c>
      <c r="D32" s="5" t="n">
        <v>900187</v>
      </c>
    </row>
    <row r="33" spans="1:4">
      <c r="A33" s="4" t="s">
        <v>91</v>
      </c>
      <c r="C33" s="6" t="n">
        <v>2784553</v>
      </c>
      <c r="D33" s="6" t="n">
        <v>2982341</v>
      </c>
    </row>
    <row r="34" spans="1:4"/>
    <row r="35" spans="1:4">
      <c r="A35" s="4" t="s">
        <v>62</v>
      </c>
      <c r="B35" s="4" t="s">
        <v>92</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93</v>
      </c>
      <c r="C1" s="2" t="s">
        <v>2</v>
      </c>
      <c r="D1" s="2" t="s">
        <v>58</v>
      </c>
    </row>
    <row r="2" spans="1:4">
      <c r="A2" s="4" t="s">
        <v>94</v>
      </c>
      <c r="B2" s="4" t="s">
        <v>62</v>
      </c>
      <c r="C2" s="6" t="n">
        <v>139247</v>
      </c>
      <c r="D2" s="6" t="n">
        <v>243343</v>
      </c>
    </row>
    <row r="3" spans="1:4">
      <c r="A3" s="4" t="s">
        <v>95</v>
      </c>
      <c r="B3" s="4" t="s">
        <v>62</v>
      </c>
      <c r="C3" s="5" t="n">
        <v>885413</v>
      </c>
      <c r="D3" s="5" t="n">
        <v>1079315</v>
      </c>
    </row>
    <row r="4" spans="1:4">
      <c r="A4" s="4" t="s">
        <v>65</v>
      </c>
      <c r="B4" s="4" t="s">
        <v>62</v>
      </c>
      <c r="C4" s="5" t="n">
        <v>71003</v>
      </c>
      <c r="D4" s="5" t="n">
        <v>43693</v>
      </c>
    </row>
    <row r="5" spans="1:4">
      <c r="A5" s="4" t="s">
        <v>66</v>
      </c>
      <c r="B5" s="4" t="s">
        <v>62</v>
      </c>
      <c r="C5" s="5" t="n">
        <v>741704</v>
      </c>
      <c r="D5" s="5" t="n">
        <v>722355</v>
      </c>
    </row>
    <row r="6" spans="1:4">
      <c r="A6" s="4" t="s">
        <v>96</v>
      </c>
      <c r="B6" s="4" t="s">
        <v>62</v>
      </c>
      <c r="C6" s="5" t="n">
        <v>11574</v>
      </c>
      <c r="D6" s="5" t="n">
        <v>12857</v>
      </c>
    </row>
    <row r="7" spans="1:4">
      <c r="A7" s="4" t="s">
        <v>97</v>
      </c>
      <c r="B7" s="4" t="s">
        <v>62</v>
      </c>
      <c r="C7" s="5" t="n">
        <v>164104</v>
      </c>
      <c r="D7" s="5" t="n">
        <v>143668</v>
      </c>
    </row>
    <row r="8" spans="1:4">
      <c r="A8" s="4" t="s">
        <v>98</v>
      </c>
      <c r="C8" s="5" t="n">
        <v>2784553</v>
      </c>
      <c r="D8" s="5" t="n">
        <v>2982341</v>
      </c>
    </row>
    <row r="9" spans="1:4">
      <c r="A9" s="4" t="s">
        <v>99</v>
      </c>
      <c r="B9" s="4" t="s">
        <v>62</v>
      </c>
      <c r="C9" s="5" t="n">
        <v>9029</v>
      </c>
      <c r="D9" s="5" t="n">
        <v>9260</v>
      </c>
    </row>
    <row r="10" spans="1:4">
      <c r="A10" s="4" t="s">
        <v>100</v>
      </c>
      <c r="B10" s="4" t="s">
        <v>62</v>
      </c>
      <c r="C10" s="5" t="n">
        <v>100241</v>
      </c>
      <c r="D10" s="5" t="n">
        <v>142636</v>
      </c>
    </row>
    <row r="11" spans="1:4">
      <c r="A11" s="4" t="s">
        <v>79</v>
      </c>
      <c r="B11" s="4" t="s">
        <v>62</v>
      </c>
      <c r="C11" s="5" t="n">
        <v>886840</v>
      </c>
      <c r="D11" s="5" t="n">
        <v>1081466</v>
      </c>
    </row>
    <row r="12" spans="1:4">
      <c r="A12" s="4" t="s">
        <v>101</v>
      </c>
      <c r="B12" s="4" t="s">
        <v>62</v>
      </c>
      <c r="C12" s="5" t="n">
        <v>206092</v>
      </c>
      <c r="D12" s="5" t="n">
        <v>40610</v>
      </c>
    </row>
    <row r="13" spans="1:4">
      <c r="A13" s="4" t="s">
        <v>102</v>
      </c>
      <c r="B13" s="4" t="s">
        <v>62</v>
      </c>
      <c r="C13" s="5" t="n">
        <v>621020</v>
      </c>
      <c r="D13" s="5" t="n">
        <v>587453</v>
      </c>
    </row>
    <row r="14" spans="1:4">
      <c r="A14" s="4" t="s">
        <v>103</v>
      </c>
      <c r="C14" s="5" t="n">
        <v>1988007</v>
      </c>
      <c r="D14" s="5" t="n">
        <v>2082154</v>
      </c>
    </row>
    <row r="15" spans="1:4">
      <c r="A15" s="4" t="s">
        <v>104</v>
      </c>
      <c r="C15" s="5" t="n">
        <v>18835</v>
      </c>
      <c r="D15" s="5" t="n">
        <v>0</v>
      </c>
    </row>
    <row r="16" spans="1:4">
      <c r="A16" s="4" t="s">
        <v>105</v>
      </c>
      <c r="C16" s="5" t="n">
        <v>130230</v>
      </c>
      <c r="D16" s="5" t="n">
        <v>174849</v>
      </c>
    </row>
    <row r="17" spans="1:4">
      <c r="A17" s="4" t="s">
        <v>106</v>
      </c>
      <c r="C17" s="6" t="n">
        <v>296316</v>
      </c>
      <c r="D17" s="6" t="n">
        <v>271173</v>
      </c>
    </row>
    <row r="18" spans="1:4">
      <c r="A18" s="4" t="s">
        <v>107</v>
      </c>
      <c r="C18" s="7" t="n">
        <v>0.01</v>
      </c>
    </row>
    <row r="19" spans="1:4">
      <c r="A19" s="4" t="s">
        <v>108</v>
      </c>
      <c r="C19" s="5" t="n">
        <v>10000000</v>
      </c>
    </row>
    <row r="20" spans="1:4">
      <c r="A20" s="4" t="s">
        <v>109</v>
      </c>
      <c r="C20" s="7" t="n">
        <v>0.01</v>
      </c>
      <c r="D20" s="7" t="n">
        <v>0.01</v>
      </c>
    </row>
    <row r="21" spans="1:4">
      <c r="A21" s="4" t="s">
        <v>110</v>
      </c>
      <c r="C21" s="5" t="n">
        <v>180000000</v>
      </c>
      <c r="D21" s="5" t="n">
        <v>180000000</v>
      </c>
    </row>
    <row r="22" spans="1:4">
      <c r="A22" s="4" t="s">
        <v>111</v>
      </c>
      <c r="C22" s="5" t="n">
        <v>69869214</v>
      </c>
      <c r="D22" s="5" t="n">
        <v>89218797</v>
      </c>
    </row>
    <row r="23" spans="1:4">
      <c r="A23" s="4" t="s">
        <v>112</v>
      </c>
      <c r="C23" s="5" t="n">
        <v>69869214</v>
      </c>
      <c r="D23" s="5" t="n">
        <v>88757406</v>
      </c>
    </row>
    <row r="24" spans="1:4">
      <c r="A24" s="4" t="s">
        <v>113</v>
      </c>
      <c r="C24" s="5" t="n">
        <v>0</v>
      </c>
      <c r="D24" s="5" t="n">
        <v>461391</v>
      </c>
    </row>
    <row r="25" spans="1:4">
      <c r="A25" s="4" t="s">
        <v>114</v>
      </c>
    </row>
    <row r="26" spans="1:4">
      <c r="A26" s="4" t="s">
        <v>107</v>
      </c>
      <c r="C26" s="7" t="n">
        <v>0.01</v>
      </c>
      <c r="D26" s="7" t="n">
        <v>0.01</v>
      </c>
    </row>
    <row r="27" spans="1:4">
      <c r="A27" s="4" t="s">
        <v>108</v>
      </c>
      <c r="C27" s="5" t="n">
        <v>1200000</v>
      </c>
      <c r="D27" s="5" t="n">
        <v>1200000</v>
      </c>
    </row>
    <row r="28" spans="1:4">
      <c r="A28" s="4" t="s">
        <v>115</v>
      </c>
      <c r="C28" s="5" t="n">
        <v>195628</v>
      </c>
      <c r="D28" s="5" t="n">
        <v>0</v>
      </c>
    </row>
    <row r="29" spans="1:4">
      <c r="A29" s="4" t="s">
        <v>116</v>
      </c>
      <c r="C29" s="5" t="n">
        <v>195628</v>
      </c>
      <c r="D29" s="5" t="n">
        <v>0</v>
      </c>
    </row>
    <row r="30" spans="1:4">
      <c r="A30" s="4" t="s">
        <v>117</v>
      </c>
    </row>
    <row r="31" spans="1:4">
      <c r="A31" s="4" t="s">
        <v>94</v>
      </c>
      <c r="C31" s="6" t="n">
        <v>36783</v>
      </c>
      <c r="D31" s="6" t="n">
        <v>30046</v>
      </c>
    </row>
    <row r="32" spans="1:4">
      <c r="A32" s="4" t="s">
        <v>95</v>
      </c>
      <c r="C32" s="5" t="n">
        <v>133701</v>
      </c>
      <c r="D32" s="5" t="n">
        <v>197842</v>
      </c>
    </row>
    <row r="33" spans="1:4">
      <c r="A33" s="4" t="s">
        <v>65</v>
      </c>
      <c r="C33" s="5" t="n">
        <v>70426</v>
      </c>
      <c r="D33" s="5" t="n">
        <v>40251</v>
      </c>
    </row>
    <row r="34" spans="1:4">
      <c r="A34" s="4" t="s">
        <v>66</v>
      </c>
      <c r="C34" s="5" t="n">
        <v>635005</v>
      </c>
      <c r="D34" s="5" t="n">
        <v>551455</v>
      </c>
    </row>
    <row r="35" spans="1:4">
      <c r="A35" s="4" t="s">
        <v>96</v>
      </c>
      <c r="C35" s="5" t="n">
        <v>5144</v>
      </c>
      <c r="D35" s="5" t="n">
        <v>4431</v>
      </c>
    </row>
    <row r="36" spans="1:4">
      <c r="A36" s="4" t="s">
        <v>97</v>
      </c>
      <c r="C36" s="5" t="n">
        <v>1451</v>
      </c>
      <c r="D36" s="5" t="n">
        <v>1359</v>
      </c>
    </row>
    <row r="37" spans="1:4">
      <c r="A37" s="4" t="s">
        <v>98</v>
      </c>
      <c r="C37" s="5" t="n">
        <v>882510</v>
      </c>
      <c r="D37" s="5" t="n">
        <v>825384</v>
      </c>
    </row>
    <row r="38" spans="1:4">
      <c r="A38" s="4" t="s">
        <v>99</v>
      </c>
      <c r="C38" s="5" t="n">
        <v>2761</v>
      </c>
      <c r="D38" s="5" t="n">
        <v>3185</v>
      </c>
    </row>
    <row r="39" spans="1:4">
      <c r="A39" s="4" t="s">
        <v>100</v>
      </c>
      <c r="C39" s="5" t="n">
        <v>232</v>
      </c>
      <c r="D39" s="5" t="n">
        <v>244</v>
      </c>
    </row>
    <row r="40" spans="1:4">
      <c r="A40" s="4" t="s">
        <v>79</v>
      </c>
      <c r="C40" s="5" t="n">
        <v>133701</v>
      </c>
      <c r="D40" s="5" t="n">
        <v>197842</v>
      </c>
    </row>
    <row r="41" spans="1:4">
      <c r="A41" s="4" t="s">
        <v>101</v>
      </c>
      <c r="C41" s="5" t="n">
        <v>206092</v>
      </c>
      <c r="D41" s="5" t="n">
        <v>40610</v>
      </c>
    </row>
    <row r="42" spans="1:4">
      <c r="A42" s="4" t="s">
        <v>102</v>
      </c>
      <c r="C42" s="5" t="n">
        <v>390026</v>
      </c>
      <c r="D42" s="5" t="n">
        <v>387251</v>
      </c>
    </row>
    <row r="43" spans="1:4">
      <c r="A43" s="4" t="s">
        <v>103</v>
      </c>
      <c r="C43" s="6" t="n">
        <v>732812</v>
      </c>
      <c r="D43" s="6" t="n">
        <v>629132</v>
      </c>
    </row>
    <row r="44" spans="1:4"/>
    <row r="45" spans="1:4">
      <c r="A45" s="4" t="s">
        <v>62</v>
      </c>
      <c r="B45" s="4" t="s">
        <v>92</v>
      </c>
    </row>
  </sheetData>
  <mergeCells count="3">
    <mergeCell ref="A1:B1"/>
    <mergeCell ref="A44:C44"/>
    <mergeCell ref="B45:C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54</v>
      </c>
    </row>
    <row r="4" spans="1:2">
      <c r="A4" s="4" t="s">
        <v>262</v>
      </c>
      <c r="B4" s="4" t="s">
        <v>315</v>
      </c>
    </row>
    <row r="5" spans="1:2">
      <c r="A5" s="4" t="s">
        <v>316</v>
      </c>
      <c r="B5" s="4" t="s">
        <v>317</v>
      </c>
    </row>
    <row r="6" spans="1:2">
      <c r="A6" s="4" t="s">
        <v>259</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57</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6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row>
    <row r="7" spans="1:2">
      <c r="A7" s="3" t="s">
        <v>354</v>
      </c>
    </row>
    <row r="8" spans="1:2">
      <c r="A8" s="4" t="s">
        <v>355</v>
      </c>
      <c r="B8" s="4" t="s">
        <v>360</v>
      </c>
    </row>
    <row r="9" spans="1:2">
      <c r="A9" s="4" t="s">
        <v>117</v>
      </c>
    </row>
    <row r="10" spans="1:2">
      <c r="A10" s="3" t="s">
        <v>354</v>
      </c>
    </row>
    <row r="11" spans="1:2">
      <c r="A11" s="4" t="s">
        <v>355</v>
      </c>
      <c r="B11"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row>
    <row r="7" spans="1:2">
      <c r="A7" s="3" t="s">
        <v>363</v>
      </c>
    </row>
    <row r="8" spans="1:2">
      <c r="A8" s="4" t="s">
        <v>369</v>
      </c>
      <c r="B8" s="4" t="s">
        <v>370</v>
      </c>
    </row>
    <row r="9" spans="1:2">
      <c r="A9" s="4" t="s">
        <v>371</v>
      </c>
      <c r="B9" s="4" t="s">
        <v>372</v>
      </c>
    </row>
    <row r="10" spans="1:2">
      <c r="A10" s="4" t="s">
        <v>373</v>
      </c>
      <c r="B10" s="4" t="s">
        <v>374</v>
      </c>
    </row>
    <row r="11" spans="1:2">
      <c r="A11" s="4" t="s">
        <v>349</v>
      </c>
    </row>
    <row r="12" spans="1:2">
      <c r="A12" s="3" t="s">
        <v>363</v>
      </c>
    </row>
    <row r="13" spans="1:2">
      <c r="A13" s="4" t="s">
        <v>369</v>
      </c>
      <c r="B13" s="4" t="s">
        <v>375</v>
      </c>
    </row>
    <row r="14" spans="1:2">
      <c r="A14" s="4" t="s">
        <v>376</v>
      </c>
      <c r="B14" s="4" t="s">
        <v>377</v>
      </c>
    </row>
    <row r="15" spans="1:2">
      <c r="A15" s="4" t="s">
        <v>371</v>
      </c>
      <c r="B15" s="4" t="s">
        <v>378</v>
      </c>
    </row>
    <row r="16" spans="1:2">
      <c r="A16" s="4" t="s">
        <v>379</v>
      </c>
    </row>
    <row r="17" spans="1:2">
      <c r="A17" s="3" t="s">
        <v>363</v>
      </c>
    </row>
    <row r="18" spans="1:2">
      <c r="A18" s="4" t="s">
        <v>369</v>
      </c>
      <c r="B18" s="4" t="s">
        <v>380</v>
      </c>
    </row>
    <row r="19" spans="1:2">
      <c r="A19" s="4" t="s">
        <v>376</v>
      </c>
      <c r="B19" s="4" t="s">
        <v>381</v>
      </c>
    </row>
    <row r="20" spans="1:2">
      <c r="A20" s="4" t="s">
        <v>382</v>
      </c>
      <c r="B20" s="4" t="s">
        <v>383</v>
      </c>
    </row>
    <row r="21" spans="1:2">
      <c r="A21" s="4" t="s">
        <v>384</v>
      </c>
      <c r="B21" s="4" t="s">
        <v>385</v>
      </c>
    </row>
    <row r="22" spans="1:2">
      <c r="A22" s="4" t="s">
        <v>386</v>
      </c>
    </row>
    <row r="23" spans="1:2">
      <c r="A23" s="3" t="s">
        <v>363</v>
      </c>
    </row>
    <row r="24" spans="1:2">
      <c r="A24" s="4" t="s">
        <v>369</v>
      </c>
      <c r="B24" s="4" t="s">
        <v>387</v>
      </c>
    </row>
    <row r="25" spans="1:2">
      <c r="A25" s="4" t="s">
        <v>376</v>
      </c>
      <c r="B25" s="4" t="s">
        <v>388</v>
      </c>
    </row>
    <row r="26" spans="1:2">
      <c r="A26" s="4" t="s">
        <v>389</v>
      </c>
    </row>
    <row r="27" spans="1:2">
      <c r="A27" s="3" t="s">
        <v>363</v>
      </c>
    </row>
    <row r="28" spans="1:2">
      <c r="A28" s="4" t="s">
        <v>369</v>
      </c>
      <c r="B28" s="4" t="s">
        <v>390</v>
      </c>
    </row>
    <row r="29" spans="1:2">
      <c r="A29" s="4" t="s">
        <v>373</v>
      </c>
      <c r="B29"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75</v>
      </c>
    </row>
    <row r="4" spans="1:2">
      <c r="A4" s="4" t="s">
        <v>276</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79</v>
      </c>
    </row>
    <row r="4" spans="1:2">
      <c r="A4" s="4" t="s">
        <v>278</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285</v>
      </c>
    </row>
    <row r="4" spans="1:2">
      <c r="A4" s="4" t="s">
        <v>284</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18</v>
      </c>
      <c r="C1" s="2" t="s">
        <v>1</v>
      </c>
    </row>
    <row r="2" spans="1:4">
      <c r="C2" s="2" t="s">
        <v>2</v>
      </c>
      <c r="D2" s="2" t="s">
        <v>119</v>
      </c>
    </row>
    <row r="3" spans="1:4">
      <c r="A3" s="3" t="s">
        <v>120</v>
      </c>
    </row>
    <row r="4" spans="1:4">
      <c r="A4" s="4" t="s">
        <v>121</v>
      </c>
      <c r="C4" s="6" t="n">
        <v>69411</v>
      </c>
      <c r="D4" s="6" t="n">
        <v>100172</v>
      </c>
    </row>
    <row r="5" spans="1:4">
      <c r="A5" s="4" t="s">
        <v>122</v>
      </c>
      <c r="C5" s="5" t="n">
        <v>-44241</v>
      </c>
      <c r="D5" s="5" t="n">
        <v>-75360</v>
      </c>
    </row>
    <row r="6" spans="1:4">
      <c r="A6" s="4" t="s">
        <v>123</v>
      </c>
      <c r="C6" s="5" t="n">
        <v>-101738</v>
      </c>
      <c r="D6" s="5" t="n">
        <v>-34729</v>
      </c>
    </row>
    <row r="7" spans="1:4">
      <c r="A7" s="4" t="s">
        <v>124</v>
      </c>
      <c r="C7" s="5" t="n">
        <v>-76568</v>
      </c>
      <c r="D7" s="5" t="n">
        <v>-9917</v>
      </c>
    </row>
    <row r="8" spans="1:4">
      <c r="A8" s="4" t="s">
        <v>125</v>
      </c>
      <c r="C8" s="5" t="n">
        <v>14261</v>
      </c>
      <c r="D8" s="5" t="n">
        <v>15152</v>
      </c>
    </row>
    <row r="9" spans="1:4">
      <c r="A9" s="4" t="s">
        <v>126</v>
      </c>
      <c r="B9" s="4" t="s">
        <v>62</v>
      </c>
      <c r="C9" s="5" t="n">
        <v>-20548</v>
      </c>
      <c r="D9" s="5" t="n">
        <v>36966</v>
      </c>
    </row>
    <row r="10" spans="1:4">
      <c r="A10" s="4" t="s">
        <v>127</v>
      </c>
      <c r="C10" s="5" t="n">
        <v>4511</v>
      </c>
      <c r="D10" s="5" t="n">
        <v>2055</v>
      </c>
    </row>
    <row r="11" spans="1:4">
      <c r="A11" s="4" t="s">
        <v>128</v>
      </c>
      <c r="C11" s="5" t="n">
        <v>120206</v>
      </c>
      <c r="D11" s="5" t="n">
        <v>174418</v>
      </c>
    </row>
    <row r="12" spans="1:4">
      <c r="A12" s="3" t="s">
        <v>129</v>
      </c>
    </row>
    <row r="13" spans="1:4">
      <c r="A13" s="4" t="s">
        <v>130</v>
      </c>
      <c r="C13" s="5" t="n">
        <v>49784</v>
      </c>
      <c r="D13" s="5" t="n">
        <v>66623</v>
      </c>
    </row>
    <row r="14" spans="1:4">
      <c r="A14" s="4" t="s">
        <v>131</v>
      </c>
      <c r="C14" s="5" t="n">
        <v>20994</v>
      </c>
      <c r="D14" s="5" t="n">
        <v>28273</v>
      </c>
    </row>
    <row r="15" spans="1:4">
      <c r="A15" s="4" t="s">
        <v>132</v>
      </c>
      <c r="C15" s="5" t="n">
        <v>38710</v>
      </c>
      <c r="D15" s="5" t="n">
        <v>42546</v>
      </c>
    </row>
    <row r="16" spans="1:4">
      <c r="A16" s="4" t="s">
        <v>133</v>
      </c>
      <c r="C16" s="5" t="n">
        <v>58486</v>
      </c>
      <c r="D16" s="5" t="n">
        <v>56876</v>
      </c>
    </row>
    <row r="17" spans="1:4">
      <c r="A17" s="4" t="s">
        <v>134</v>
      </c>
      <c r="C17" s="5" t="n">
        <v>167974</v>
      </c>
      <c r="D17" s="5" t="n">
        <v>194318</v>
      </c>
    </row>
    <row r="18" spans="1:4">
      <c r="A18" s="4" t="s">
        <v>135</v>
      </c>
      <c r="C18" s="5" t="n">
        <v>-47768</v>
      </c>
      <c r="D18" s="5" t="n">
        <v>-19900</v>
      </c>
    </row>
    <row r="19" spans="1:4">
      <c r="A19" s="4" t="s">
        <v>136</v>
      </c>
      <c r="C19" s="5" t="n">
        <v>319</v>
      </c>
      <c r="D19" s="5" t="n">
        <v>0</v>
      </c>
    </row>
    <row r="20" spans="1:4">
      <c r="A20" s="4" t="s">
        <v>137</v>
      </c>
      <c r="C20" s="5" t="n">
        <v>-48087</v>
      </c>
      <c r="D20" s="5" t="n">
        <v>-19900</v>
      </c>
    </row>
    <row r="21" spans="1:4">
      <c r="A21" s="4" t="s">
        <v>138</v>
      </c>
      <c r="C21" s="5" t="n">
        <v>0</v>
      </c>
      <c r="D21" s="5" t="n">
        <v>35</v>
      </c>
    </row>
    <row r="22" spans="1:4">
      <c r="A22" s="4" t="s">
        <v>139</v>
      </c>
      <c r="C22" s="5" t="n">
        <v>-48087</v>
      </c>
      <c r="D22" s="5" t="n">
        <v>-19935</v>
      </c>
    </row>
    <row r="23" spans="1:4">
      <c r="A23" s="4" t="s">
        <v>140</v>
      </c>
    </row>
    <row r="24" spans="1:4">
      <c r="A24" s="4" t="s">
        <v>141</v>
      </c>
      <c r="C24" s="5" t="n">
        <v>136243</v>
      </c>
      <c r="D24" s="5" t="n">
        <v>135397</v>
      </c>
    </row>
    <row r="25" spans="1:4">
      <c r="A25" s="4" t="s">
        <v>142</v>
      </c>
    </row>
    <row r="26" spans="1:4">
      <c r="A26" s="4" t="s">
        <v>141</v>
      </c>
      <c r="C26" s="5" t="n">
        <v>41759</v>
      </c>
      <c r="D26" s="5" t="n">
        <v>31731</v>
      </c>
    </row>
    <row r="27" spans="1:4">
      <c r="A27" s="4" t="s">
        <v>143</v>
      </c>
    </row>
    <row r="28" spans="1:4">
      <c r="A28" s="3" t="s">
        <v>129</v>
      </c>
    </row>
    <row r="29" spans="1:4">
      <c r="A29" s="4" t="s">
        <v>139</v>
      </c>
      <c r="C29" s="6" t="n">
        <v>-45240</v>
      </c>
      <c r="D29" s="6" t="n">
        <v>-19935</v>
      </c>
    </row>
    <row r="30" spans="1:4">
      <c r="A30" s="3" t="s">
        <v>144</v>
      </c>
    </row>
    <row r="31" spans="1:4">
      <c r="A31" s="4" t="s">
        <v>145</v>
      </c>
      <c r="B31" s="4" t="s">
        <v>146</v>
      </c>
      <c r="C31" s="7" t="n">
        <v>-1.1</v>
      </c>
      <c r="D31" s="7" t="n">
        <v>-0.23</v>
      </c>
    </row>
    <row r="32" spans="1:4">
      <c r="A32" s="4" t="s">
        <v>147</v>
      </c>
      <c r="B32" s="4" t="s">
        <v>146</v>
      </c>
      <c r="C32" s="7" t="n">
        <v>-1.1</v>
      </c>
      <c r="D32" s="7" t="n">
        <v>-0.23</v>
      </c>
    </row>
    <row r="33" spans="1:4">
      <c r="A33" s="4" t="s">
        <v>148</v>
      </c>
      <c r="B33" s="4" t="s">
        <v>146</v>
      </c>
      <c r="C33" s="5" t="n">
        <v>86505560</v>
      </c>
      <c r="D33" s="5" t="n">
        <v>86108871</v>
      </c>
    </row>
    <row r="34" spans="1:4">
      <c r="A34" s="4" t="s">
        <v>149</v>
      </c>
      <c r="B34" s="4" t="s">
        <v>146</v>
      </c>
      <c r="C34" s="5" t="n">
        <v>86505560</v>
      </c>
      <c r="D34" s="5" t="n">
        <v>86108871</v>
      </c>
    </row>
    <row r="35" spans="1:4">
      <c r="A35" s="4" t="s">
        <v>150</v>
      </c>
    </row>
    <row r="36" spans="1:4">
      <c r="A36" s="3" t="s">
        <v>129</v>
      </c>
    </row>
    <row r="37" spans="1:4">
      <c r="A37" s="4" t="s">
        <v>139</v>
      </c>
      <c r="C37" s="6" t="n">
        <v>-2847</v>
      </c>
    </row>
    <row r="38" spans="1:4">
      <c r="A38" s="3" t="s">
        <v>144</v>
      </c>
    </row>
    <row r="39" spans="1:4">
      <c r="A39" s="4" t="s">
        <v>145</v>
      </c>
      <c r="B39" s="4" t="s">
        <v>151</v>
      </c>
      <c r="C39" s="7" t="n">
        <v>18.36</v>
      </c>
      <c r="D39" s="6" t="n">
        <v>0</v>
      </c>
    </row>
    <row r="40" spans="1:4">
      <c r="A40" s="4" t="s">
        <v>147</v>
      </c>
      <c r="B40" s="4" t="s">
        <v>151</v>
      </c>
      <c r="C40" s="7" t="n">
        <v>18.36</v>
      </c>
      <c r="D40" s="6" t="n">
        <v>0</v>
      </c>
    </row>
    <row r="41" spans="1:4">
      <c r="A41" s="4" t="s">
        <v>148</v>
      </c>
      <c r="B41" s="4" t="s">
        <v>151</v>
      </c>
      <c r="C41" s="5" t="n">
        <v>2579710</v>
      </c>
      <c r="D41" s="5" t="n">
        <v>0</v>
      </c>
    </row>
    <row r="42" spans="1:4">
      <c r="A42" s="4" t="s">
        <v>149</v>
      </c>
      <c r="B42" s="4" t="s">
        <v>151</v>
      </c>
      <c r="C42" s="5" t="n">
        <v>2579710</v>
      </c>
      <c r="D42" s="5" t="n">
        <v>0</v>
      </c>
    </row>
    <row r="43" spans="1:4"/>
    <row r="44" spans="1:4">
      <c r="A44" s="4" t="s">
        <v>62</v>
      </c>
      <c r="B44" s="4" t="s">
        <v>152</v>
      </c>
    </row>
    <row r="45" spans="1:4">
      <c r="A45" s="4" t="s">
        <v>151</v>
      </c>
      <c r="B45" s="4" t="s">
        <v>153</v>
      </c>
    </row>
    <row r="46" spans="1:4">
      <c r="A46" s="4" t="s">
        <v>154</v>
      </c>
      <c r="B46" s="4" t="s">
        <v>155</v>
      </c>
    </row>
  </sheetData>
  <mergeCells count="6">
    <mergeCell ref="A1:B2"/>
    <mergeCell ref="C1:D1"/>
    <mergeCell ref="A43:C43"/>
    <mergeCell ref="B44:C44"/>
    <mergeCell ref="B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94</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300</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19</v>
      </c>
    </row>
    <row r="3" spans="1:3">
      <c r="A3" s="3" t="s">
        <v>419</v>
      </c>
    </row>
    <row r="4" spans="1:3">
      <c r="A4" s="4" t="s">
        <v>420</v>
      </c>
      <c r="B4" s="6" t="n">
        <v>137857</v>
      </c>
      <c r="C4" s="6" t="n">
        <v>136092</v>
      </c>
    </row>
    <row r="5" spans="1:3">
      <c r="A5" s="4" t="s">
        <v>140</v>
      </c>
    </row>
    <row r="6" spans="1:3">
      <c r="A6" s="3" t="s">
        <v>419</v>
      </c>
    </row>
    <row r="7" spans="1:3">
      <c r="A7" s="4" t="s">
        <v>420</v>
      </c>
      <c r="B7" s="5" t="n">
        <v>136243</v>
      </c>
      <c r="C7" s="5" t="n">
        <v>135397</v>
      </c>
    </row>
    <row r="8" spans="1:3">
      <c r="A8" s="4" t="s">
        <v>421</v>
      </c>
    </row>
    <row r="9" spans="1:3">
      <c r="A9" s="3" t="s">
        <v>419</v>
      </c>
    </row>
    <row r="10" spans="1:3">
      <c r="A10" s="4" t="s">
        <v>420</v>
      </c>
      <c r="B10" s="6" t="n">
        <v>1614</v>
      </c>
      <c r="C10" s="6" t="n">
        <v>6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119</v>
      </c>
      <c r="D2" s="2" t="s">
        <v>58</v>
      </c>
    </row>
    <row r="3" spans="1:4">
      <c r="A3" s="3" t="s">
        <v>257</v>
      </c>
    </row>
    <row r="4" spans="1:4">
      <c r="A4" s="4" t="s">
        <v>423</v>
      </c>
      <c r="B4" s="6" t="n">
        <v>0</v>
      </c>
      <c r="C4" s="6" t="n">
        <v>0</v>
      </c>
    </row>
    <row r="5" spans="1:4">
      <c r="A5" s="4" t="s">
        <v>424</v>
      </c>
      <c r="B5" s="5" t="n">
        <v>0</v>
      </c>
      <c r="D5" s="6" t="n">
        <v>0</v>
      </c>
    </row>
    <row r="6" spans="1:4">
      <c r="A6" s="4" t="s">
        <v>425</v>
      </c>
      <c r="B6" s="5" t="n">
        <v>0</v>
      </c>
      <c r="D6" s="5" t="n">
        <v>0</v>
      </c>
    </row>
    <row r="7" spans="1:4">
      <c r="A7" s="4" t="s">
        <v>426</v>
      </c>
      <c r="B7" s="5" t="n">
        <v>0</v>
      </c>
      <c r="D7" s="6" t="n">
        <v>0</v>
      </c>
    </row>
    <row r="8" spans="1:4">
      <c r="A8" s="4" t="s">
        <v>427</v>
      </c>
      <c r="B8" s="6" t="n">
        <v>0</v>
      </c>
      <c r="C8"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428</v>
      </c>
      <c r="C1" s="2" t="s">
        <v>429</v>
      </c>
      <c r="D1" s="2" t="s">
        <v>1</v>
      </c>
    </row>
    <row r="2" spans="1:5">
      <c r="C2" s="2" t="s">
        <v>430</v>
      </c>
      <c r="D2" s="2" t="s">
        <v>2</v>
      </c>
      <c r="E2" s="2" t="s">
        <v>119</v>
      </c>
    </row>
    <row r="3" spans="1:5">
      <c r="A3" s="3" t="s">
        <v>431</v>
      </c>
    </row>
    <row r="4" spans="1:5">
      <c r="A4" s="4" t="s">
        <v>432</v>
      </c>
      <c r="D4" s="6" t="n">
        <v>-48087</v>
      </c>
      <c r="E4" s="6" t="n">
        <v>-19935</v>
      </c>
    </row>
    <row r="5" spans="1:5">
      <c r="A5" s="4" t="s">
        <v>143</v>
      </c>
    </row>
    <row r="6" spans="1:5">
      <c r="A6" s="3" t="s">
        <v>431</v>
      </c>
    </row>
    <row r="7" spans="1:5">
      <c r="A7" s="4" t="s">
        <v>432</v>
      </c>
      <c r="D7" s="5" t="n">
        <v>-45240</v>
      </c>
      <c r="E7" s="5" t="n">
        <v>-19935</v>
      </c>
    </row>
    <row r="8" spans="1:5">
      <c r="A8" s="4" t="s">
        <v>433</v>
      </c>
      <c r="D8" s="5" t="n">
        <v>-50204</v>
      </c>
      <c r="E8" s="5" t="n">
        <v>0</v>
      </c>
    </row>
    <row r="9" spans="1:5">
      <c r="A9" s="4" t="s">
        <v>434</v>
      </c>
      <c r="D9" s="6" t="n">
        <v>-95444</v>
      </c>
      <c r="E9" s="6" t="n">
        <v>-19935</v>
      </c>
    </row>
    <row r="10" spans="1:5">
      <c r="A10" s="4" t="s">
        <v>148</v>
      </c>
      <c r="B10" s="4" t="s">
        <v>435</v>
      </c>
      <c r="D10" s="5" t="n">
        <v>86505560</v>
      </c>
      <c r="E10" s="5" t="n">
        <v>86108871</v>
      </c>
    </row>
    <row r="11" spans="1:5">
      <c r="A11" s="4" t="s">
        <v>149</v>
      </c>
      <c r="B11" s="4" t="s">
        <v>435</v>
      </c>
      <c r="D11" s="5" t="n">
        <v>86505560</v>
      </c>
      <c r="E11" s="5" t="n">
        <v>86108871</v>
      </c>
    </row>
    <row r="12" spans="1:5">
      <c r="A12" s="3" t="s">
        <v>436</v>
      </c>
    </row>
    <row r="13" spans="1:5">
      <c r="A13" s="4" t="s">
        <v>145</v>
      </c>
      <c r="B13" s="4" t="s">
        <v>435</v>
      </c>
      <c r="D13" s="7" t="n">
        <v>-1.1</v>
      </c>
      <c r="E13" s="7" t="n">
        <v>-0.23</v>
      </c>
    </row>
    <row r="14" spans="1:5">
      <c r="A14" s="4" t="s">
        <v>147</v>
      </c>
      <c r="B14" s="4" t="s">
        <v>435</v>
      </c>
      <c r="D14" s="7" t="n">
        <v>-1.1</v>
      </c>
      <c r="E14" s="7" t="n">
        <v>-0.23</v>
      </c>
    </row>
    <row r="15" spans="1:5">
      <c r="A15" s="4" t="s">
        <v>150</v>
      </c>
    </row>
    <row r="16" spans="1:5">
      <c r="A16" s="3" t="s">
        <v>431</v>
      </c>
    </row>
    <row r="17" spans="1:5">
      <c r="A17" s="4" t="s">
        <v>432</v>
      </c>
      <c r="D17" s="6" t="n">
        <v>-2847</v>
      </c>
    </row>
    <row r="18" spans="1:5">
      <c r="A18" s="4" t="s">
        <v>433</v>
      </c>
      <c r="C18" s="6" t="n">
        <v>50200</v>
      </c>
      <c r="D18" s="5" t="n">
        <v>50204</v>
      </c>
    </row>
    <row r="19" spans="1:5">
      <c r="A19" s="4" t="s">
        <v>434</v>
      </c>
      <c r="D19" s="6" t="n">
        <v>47357</v>
      </c>
    </row>
    <row r="20" spans="1:5">
      <c r="A20" s="4" t="s">
        <v>148</v>
      </c>
      <c r="B20" s="4" t="s">
        <v>62</v>
      </c>
      <c r="D20" s="5" t="n">
        <v>2579710</v>
      </c>
      <c r="E20" s="5" t="n">
        <v>0</v>
      </c>
    </row>
    <row r="21" spans="1:5">
      <c r="A21" s="4" t="s">
        <v>149</v>
      </c>
      <c r="B21" s="4" t="s">
        <v>62</v>
      </c>
      <c r="D21" s="5" t="n">
        <v>2579710</v>
      </c>
      <c r="E21" s="5" t="n">
        <v>0</v>
      </c>
    </row>
    <row r="22" spans="1:5">
      <c r="A22" s="3" t="s">
        <v>436</v>
      </c>
    </row>
    <row r="23" spans="1:5">
      <c r="A23" s="4" t="s">
        <v>145</v>
      </c>
      <c r="B23" s="4" t="s">
        <v>62</v>
      </c>
      <c r="D23" s="7" t="n">
        <v>18.36</v>
      </c>
      <c r="E23" s="6" t="n">
        <v>0</v>
      </c>
    </row>
    <row r="24" spans="1:5">
      <c r="A24" s="4" t="s">
        <v>147</v>
      </c>
      <c r="B24" s="4" t="s">
        <v>62</v>
      </c>
      <c r="D24" s="7" t="n">
        <v>18.36</v>
      </c>
      <c r="E24" s="6" t="n">
        <v>0</v>
      </c>
    </row>
    <row r="25" spans="1:5"/>
    <row r="26" spans="1:5">
      <c r="A26" s="4" t="s">
        <v>62</v>
      </c>
      <c r="B26" s="4" t="s">
        <v>153</v>
      </c>
    </row>
    <row r="27" spans="1:5">
      <c r="A27" s="4" t="s">
        <v>151</v>
      </c>
      <c r="B27" s="4" t="s">
        <v>155</v>
      </c>
    </row>
  </sheetData>
  <mergeCells count="5">
    <mergeCell ref="A1:B2"/>
    <mergeCell ref="D1:E1"/>
    <mergeCell ref="A25:D25"/>
    <mergeCell ref="B26:D26"/>
    <mergeCell ref="B27:D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4"/>
    <col customWidth="1" max="5" min="5" width="24"/>
  </cols>
  <sheetData>
    <row r="1" spans="1:5">
      <c r="A1" s="1" t="s">
        <v>437</v>
      </c>
      <c r="B1" s="2" t="s">
        <v>438</v>
      </c>
      <c r="C1" s="2" t="s">
        <v>439</v>
      </c>
      <c r="D1" s="2" t="s">
        <v>440</v>
      </c>
      <c r="E1" s="2" t="s">
        <v>441</v>
      </c>
    </row>
    <row r="2" spans="1:5">
      <c r="A2" s="3" t="s">
        <v>431</v>
      </c>
    </row>
    <row r="3" spans="1:5">
      <c r="A3" s="4" t="s">
        <v>442</v>
      </c>
      <c r="D3" s="7" t="n">
        <v>0.01</v>
      </c>
      <c r="E3" s="7" t="n">
        <v>0.01</v>
      </c>
    </row>
    <row r="4" spans="1:5">
      <c r="A4" s="4" t="s">
        <v>443</v>
      </c>
      <c r="D4" s="8" t="n">
        <v>0.01</v>
      </c>
    </row>
    <row r="5" spans="1:5">
      <c r="A5" s="4" t="s">
        <v>444</v>
      </c>
      <c r="B5" s="9" t="n">
        <v>50.2</v>
      </c>
    </row>
    <row r="6" spans="1:5">
      <c r="A6" s="4" t="s">
        <v>445</v>
      </c>
      <c r="C6" s="10" t="n">
        <v>0.2</v>
      </c>
    </row>
    <row r="7" spans="1:5">
      <c r="A7" s="4" t="s">
        <v>114</v>
      </c>
    </row>
    <row r="8" spans="1:5">
      <c r="A8" s="3" t="s">
        <v>431</v>
      </c>
    </row>
    <row r="9" spans="1:5">
      <c r="A9" s="4" t="s">
        <v>443</v>
      </c>
      <c r="D9" s="7" t="n">
        <v>0.01</v>
      </c>
    </row>
    <row r="10" spans="1:5">
      <c r="A10" s="4" t="s">
        <v>143</v>
      </c>
    </row>
    <row r="11" spans="1:5">
      <c r="A11" s="3" t="s">
        <v>431</v>
      </c>
    </row>
    <row r="12" spans="1:5">
      <c r="A12" s="4" t="s">
        <v>446</v>
      </c>
      <c r="B12" s="5" t="n">
        <v>19562881</v>
      </c>
    </row>
    <row r="13" spans="1:5">
      <c r="A13" s="4" t="s">
        <v>447</v>
      </c>
    </row>
    <row r="14" spans="1:5">
      <c r="A14" s="3" t="s">
        <v>431</v>
      </c>
    </row>
    <row r="15" spans="1:5">
      <c r="A15" s="4" t="s">
        <v>448</v>
      </c>
      <c r="B15" s="5" t="n">
        <v>195628</v>
      </c>
    </row>
    <row r="16" spans="1:5">
      <c r="A16" s="4" t="s">
        <v>449</v>
      </c>
    </row>
    <row r="17" spans="1:5">
      <c r="A17" s="3" t="s">
        <v>431</v>
      </c>
    </row>
    <row r="18" spans="1:5">
      <c r="A18" s="4" t="s">
        <v>446</v>
      </c>
      <c r="B18" s="5" t="n">
        <v>195628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19</v>
      </c>
    </row>
    <row r="3" spans="1:3">
      <c r="A3" s="3" t="s">
        <v>451</v>
      </c>
    </row>
    <row r="4" spans="1:3">
      <c r="A4" s="4" t="s">
        <v>452</v>
      </c>
      <c r="B4" s="5" t="n">
        <v>2893763</v>
      </c>
      <c r="C4" s="5" t="n">
        <v>1001342</v>
      </c>
    </row>
    <row r="5" spans="1:3">
      <c r="A5" s="4" t="s">
        <v>150</v>
      </c>
    </row>
    <row r="6" spans="1:3">
      <c r="A6" s="3" t="s">
        <v>451</v>
      </c>
    </row>
    <row r="7" spans="1:3">
      <c r="A7" s="4" t="s">
        <v>452</v>
      </c>
      <c r="B7" s="5" t="n">
        <v>2579710</v>
      </c>
      <c r="C7" s="5" t="n">
        <v>0</v>
      </c>
    </row>
    <row r="8" spans="1:3">
      <c r="A8" s="4" t="s">
        <v>453</v>
      </c>
    </row>
    <row r="9" spans="1:3">
      <c r="A9" s="3" t="s">
        <v>451</v>
      </c>
    </row>
    <row r="10" spans="1:3">
      <c r="A10" s="4" t="s">
        <v>452</v>
      </c>
      <c r="B10" s="5" t="n">
        <v>283201</v>
      </c>
      <c r="C10" s="5" t="n">
        <v>882661</v>
      </c>
    </row>
    <row r="11" spans="1:3">
      <c r="A11" s="4" t="s">
        <v>454</v>
      </c>
    </row>
    <row r="12" spans="1:3">
      <c r="A12" s="3" t="s">
        <v>451</v>
      </c>
    </row>
    <row r="13" spans="1:3">
      <c r="A13" s="4" t="s">
        <v>452</v>
      </c>
      <c r="B13" s="5" t="n">
        <v>30852</v>
      </c>
      <c r="C13" s="5" t="n">
        <v>1186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58</v>
      </c>
    </row>
    <row r="3" spans="1:3">
      <c r="A3" s="3" t="s">
        <v>456</v>
      </c>
    </row>
    <row r="4" spans="1:3">
      <c r="A4" s="4" t="s">
        <v>9</v>
      </c>
      <c r="B4" s="4" t="s">
        <v>10</v>
      </c>
    </row>
    <row r="5" spans="1:3">
      <c r="A5" s="4" t="s">
        <v>457</v>
      </c>
      <c r="B5" s="6" t="n">
        <v>296316</v>
      </c>
      <c r="C5" s="6" t="n">
        <v>271173</v>
      </c>
    </row>
    <row r="6" spans="1:3">
      <c r="A6" s="4" t="s">
        <v>458</v>
      </c>
      <c r="B6" s="5" t="n">
        <v>298</v>
      </c>
      <c r="C6" s="5" t="n">
        <v>1078</v>
      </c>
    </row>
    <row r="7" spans="1:3">
      <c r="A7" s="4" t="s">
        <v>459</v>
      </c>
      <c r="B7" s="5" t="n">
        <v>-21225</v>
      </c>
      <c r="C7" s="5" t="n">
        <v>-1324</v>
      </c>
    </row>
    <row r="8" spans="1:3">
      <c r="A8" s="4" t="s">
        <v>460</v>
      </c>
      <c r="B8" s="5" t="n">
        <v>-18835</v>
      </c>
      <c r="C8" s="5" t="n">
        <v>0</v>
      </c>
    </row>
    <row r="9" spans="1:3">
      <c r="A9" s="4" t="s">
        <v>461</v>
      </c>
      <c r="B9" s="5" t="n">
        <v>256554</v>
      </c>
      <c r="C9" s="5" t="n">
        <v>270927</v>
      </c>
    </row>
    <row r="10" spans="1:3">
      <c r="A10" s="4" t="s">
        <v>462</v>
      </c>
    </row>
    <row r="11" spans="1:3">
      <c r="A11" s="3" t="s">
        <v>456</v>
      </c>
    </row>
    <row r="12" spans="1:3">
      <c r="A12" s="4" t="s">
        <v>457</v>
      </c>
      <c r="B12" s="5" t="n">
        <v>114549</v>
      </c>
      <c r="C12" s="5" t="n">
        <v>108780</v>
      </c>
    </row>
    <row r="13" spans="1:3">
      <c r="A13" s="4" t="s">
        <v>458</v>
      </c>
      <c r="B13" s="5" t="n">
        <v>0</v>
      </c>
      <c r="C13" s="5" t="n">
        <v>597</v>
      </c>
    </row>
    <row r="14" spans="1:3">
      <c r="A14" s="4" t="s">
        <v>459</v>
      </c>
      <c r="B14" s="5" t="n">
        <v>-14785</v>
      </c>
      <c r="C14" s="5" t="n">
        <v>-38</v>
      </c>
    </row>
    <row r="15" spans="1:3">
      <c r="A15" s="4" t="s">
        <v>460</v>
      </c>
      <c r="B15" s="5" t="n">
        <v>0</v>
      </c>
    </row>
    <row r="16" spans="1:3">
      <c r="A16" s="4" t="s">
        <v>461</v>
      </c>
      <c r="B16" s="5" t="n">
        <v>99764</v>
      </c>
      <c r="C16" s="5" t="n">
        <v>109339</v>
      </c>
    </row>
    <row r="17" spans="1:3">
      <c r="A17" s="4" t="s">
        <v>463</v>
      </c>
      <c r="B17" s="5" t="n">
        <v>130200</v>
      </c>
      <c r="C17" s="5" t="n">
        <v>174800</v>
      </c>
    </row>
    <row r="18" spans="1:3">
      <c r="A18" s="4" t="s">
        <v>464</v>
      </c>
    </row>
    <row r="19" spans="1:3">
      <c r="A19" s="3" t="s">
        <v>456</v>
      </c>
    </row>
    <row r="20" spans="1:3">
      <c r="A20" s="4" t="s">
        <v>457</v>
      </c>
      <c r="B20" s="5" t="n">
        <v>100015</v>
      </c>
      <c r="C20" s="5" t="n">
        <v>90728</v>
      </c>
    </row>
    <row r="21" spans="1:3">
      <c r="A21" s="4" t="s">
        <v>458</v>
      </c>
      <c r="B21" s="5" t="n">
        <v>0</v>
      </c>
      <c r="C21" s="5" t="n">
        <v>41</v>
      </c>
    </row>
    <row r="22" spans="1:3">
      <c r="A22" s="4" t="s">
        <v>459</v>
      </c>
      <c r="B22" s="5" t="n">
        <v>-4542</v>
      </c>
      <c r="C22" s="5" t="n">
        <v>-1063</v>
      </c>
    </row>
    <row r="23" spans="1:3">
      <c r="A23" s="4" t="s">
        <v>460</v>
      </c>
      <c r="B23" s="5" t="n">
        <v>-8638</v>
      </c>
      <c r="C23" s="5" t="n">
        <v>0</v>
      </c>
    </row>
    <row r="24" spans="1:3">
      <c r="A24" s="4" t="s">
        <v>461</v>
      </c>
      <c r="B24" s="5" t="n">
        <v>86835</v>
      </c>
      <c r="C24" s="5" t="n">
        <v>89706</v>
      </c>
    </row>
    <row r="25" spans="1:3">
      <c r="A25" s="4" t="s">
        <v>465</v>
      </c>
    </row>
    <row r="26" spans="1:3">
      <c r="A26" s="3" t="s">
        <v>456</v>
      </c>
    </row>
    <row r="27" spans="1:3">
      <c r="A27" s="4" t="s">
        <v>457</v>
      </c>
      <c r="B27" s="5" t="n">
        <v>17323</v>
      </c>
      <c r="C27" s="5" t="n">
        <v>14333</v>
      </c>
    </row>
    <row r="28" spans="1:3">
      <c r="A28" s="4" t="s">
        <v>458</v>
      </c>
      <c r="B28" s="5" t="n">
        <v>21</v>
      </c>
      <c r="C28" s="5" t="n">
        <v>11</v>
      </c>
    </row>
    <row r="29" spans="1:3">
      <c r="A29" s="4" t="s">
        <v>459</v>
      </c>
      <c r="B29" s="5" t="n">
        <v>-65</v>
      </c>
      <c r="C29" s="5" t="n">
        <v>-1</v>
      </c>
    </row>
    <row r="30" spans="1:3">
      <c r="A30" s="4" t="s">
        <v>460</v>
      </c>
      <c r="B30" s="5" t="n">
        <v>0</v>
      </c>
    </row>
    <row r="31" spans="1:3">
      <c r="A31" s="4" t="s">
        <v>461</v>
      </c>
      <c r="B31" s="5" t="n">
        <v>17279</v>
      </c>
      <c r="C31" s="5" t="n">
        <v>14343</v>
      </c>
    </row>
    <row r="32" spans="1:3">
      <c r="A32" s="4" t="s">
        <v>466</v>
      </c>
    </row>
    <row r="33" spans="1:3">
      <c r="A33" s="3" t="s">
        <v>456</v>
      </c>
    </row>
    <row r="34" spans="1:3">
      <c r="A34" s="4" t="s">
        <v>457</v>
      </c>
      <c r="B34" s="5" t="n">
        <v>28407</v>
      </c>
      <c r="C34" s="5" t="n">
        <v>20888</v>
      </c>
    </row>
    <row r="35" spans="1:3">
      <c r="A35" s="4" t="s">
        <v>458</v>
      </c>
      <c r="B35" s="5" t="n">
        <v>273</v>
      </c>
      <c r="C35" s="5" t="n">
        <v>423</v>
      </c>
    </row>
    <row r="36" spans="1:3">
      <c r="A36" s="4" t="s">
        <v>459</v>
      </c>
      <c r="B36" s="5" t="n">
        <v>-1807</v>
      </c>
      <c r="C36" s="5" t="n">
        <v>-221</v>
      </c>
    </row>
    <row r="37" spans="1:3">
      <c r="A37" s="4" t="s">
        <v>460</v>
      </c>
      <c r="B37" s="5" t="n">
        <v>-10197</v>
      </c>
      <c r="C37" s="5" t="n">
        <v>0</v>
      </c>
    </row>
    <row r="38" spans="1:3">
      <c r="A38" s="4" t="s">
        <v>461</v>
      </c>
      <c r="B38" s="5" t="n">
        <v>16676</v>
      </c>
      <c r="C38" s="5" t="n">
        <v>21090</v>
      </c>
    </row>
    <row r="39" spans="1:3">
      <c r="A39" s="4" t="s">
        <v>467</v>
      </c>
    </row>
    <row r="40" spans="1:3">
      <c r="A40" s="3" t="s">
        <v>456</v>
      </c>
    </row>
    <row r="41" spans="1:3">
      <c r="A41" s="4" t="s">
        <v>457</v>
      </c>
      <c r="B41" s="5" t="n">
        <v>13126</v>
      </c>
      <c r="C41" s="5" t="n">
        <v>9274</v>
      </c>
    </row>
    <row r="42" spans="1:3">
      <c r="A42" s="4" t="s">
        <v>458</v>
      </c>
      <c r="B42" s="5" t="n">
        <v>0</v>
      </c>
      <c r="C42" s="5" t="n">
        <v>0</v>
      </c>
    </row>
    <row r="43" spans="1:3">
      <c r="A43" s="4" t="s">
        <v>459</v>
      </c>
      <c r="B43" s="5" t="n">
        <v>0</v>
      </c>
      <c r="C43" s="5" t="n">
        <v>0</v>
      </c>
    </row>
    <row r="44" spans="1:3">
      <c r="A44" s="4" t="s">
        <v>460</v>
      </c>
      <c r="B44" s="5" t="n">
        <v>0</v>
      </c>
    </row>
    <row r="45" spans="1:3">
      <c r="A45" s="4" t="s">
        <v>461</v>
      </c>
      <c r="B45" s="5" t="n">
        <v>13126</v>
      </c>
      <c r="C45" s="5" t="n">
        <v>9274</v>
      </c>
    </row>
    <row r="46" spans="1:3">
      <c r="A46" s="4" t="s">
        <v>468</v>
      </c>
    </row>
    <row r="47" spans="1:3">
      <c r="A47" s="3" t="s">
        <v>456</v>
      </c>
    </row>
    <row r="48" spans="1:3">
      <c r="A48" s="4" t="s">
        <v>457</v>
      </c>
      <c r="B48" s="5" t="n">
        <v>12021</v>
      </c>
      <c r="C48" s="5" t="n">
        <v>12075</v>
      </c>
    </row>
    <row r="49" spans="1:3">
      <c r="A49" s="4" t="s">
        <v>458</v>
      </c>
      <c r="B49" s="5" t="n">
        <v>4</v>
      </c>
      <c r="C49" s="5" t="n">
        <v>6</v>
      </c>
    </row>
    <row r="50" spans="1:3">
      <c r="A50" s="4" t="s">
        <v>459</v>
      </c>
      <c r="B50" s="5" t="n">
        <v>-26</v>
      </c>
      <c r="C50" s="5" t="n">
        <v>-1</v>
      </c>
    </row>
    <row r="51" spans="1:3">
      <c r="A51" s="4" t="s">
        <v>460</v>
      </c>
      <c r="B51" s="5" t="n">
        <v>0</v>
      </c>
    </row>
    <row r="52" spans="1:3">
      <c r="A52" s="4" t="s">
        <v>461</v>
      </c>
      <c r="B52" s="5" t="n">
        <v>11999</v>
      </c>
      <c r="C52" s="5" t="n">
        <v>12080</v>
      </c>
    </row>
    <row r="53" spans="1:3">
      <c r="A53" s="4" t="s">
        <v>469</v>
      </c>
    </row>
    <row r="54" spans="1:3">
      <c r="A54" s="3" t="s">
        <v>456</v>
      </c>
    </row>
    <row r="55" spans="1:3">
      <c r="A55" s="4" t="s">
        <v>457</v>
      </c>
      <c r="B55" s="5" t="n">
        <v>10875</v>
      </c>
      <c r="C55" s="5" t="n">
        <v>13100</v>
      </c>
    </row>
    <row r="56" spans="1:3">
      <c r="A56" s="4" t="s">
        <v>458</v>
      </c>
      <c r="B56" s="5" t="n">
        <v>0</v>
      </c>
      <c r="C56" s="5" t="n">
        <v>0</v>
      </c>
    </row>
    <row r="57" spans="1:3">
      <c r="A57" s="4" t="s">
        <v>459</v>
      </c>
      <c r="B57" s="5" t="n">
        <v>0</v>
      </c>
      <c r="C57" s="5" t="n">
        <v>0</v>
      </c>
    </row>
    <row r="58" spans="1:3">
      <c r="A58" s="4" t="s">
        <v>460</v>
      </c>
      <c r="B58" s="5" t="n">
        <v>0</v>
      </c>
    </row>
    <row r="59" spans="1:3">
      <c r="A59" s="4" t="s">
        <v>461</v>
      </c>
      <c r="B59" s="5" t="n">
        <v>10875</v>
      </c>
      <c r="C59" s="5" t="n">
        <v>13100</v>
      </c>
    </row>
    <row r="60" spans="1:3">
      <c r="A60" s="4" t="s">
        <v>470</v>
      </c>
    </row>
    <row r="61" spans="1:3">
      <c r="A61" s="3" t="s">
        <v>456</v>
      </c>
    </row>
    <row r="62" spans="1:3">
      <c r="A62" s="4" t="s">
        <v>457</v>
      </c>
      <c r="C62" s="5" t="n">
        <v>1995</v>
      </c>
    </row>
    <row r="63" spans="1:3">
      <c r="A63" s="4" t="s">
        <v>458</v>
      </c>
      <c r="C63" s="5" t="n">
        <v>0</v>
      </c>
    </row>
    <row r="64" spans="1:3">
      <c r="A64" s="4" t="s">
        <v>459</v>
      </c>
      <c r="C64" s="5" t="n">
        <v>0</v>
      </c>
    </row>
    <row r="65" spans="1:3">
      <c r="A65" s="4" t="s">
        <v>461</v>
      </c>
      <c r="C65" s="5" t="n">
        <v>1995</v>
      </c>
    </row>
    <row r="66" spans="1:3">
      <c r="A66" s="4" t="s">
        <v>471</v>
      </c>
    </row>
    <row r="67" spans="1:3">
      <c r="A67" s="3" t="s">
        <v>456</v>
      </c>
    </row>
    <row r="68" spans="1:3">
      <c r="A68" s="4" t="s">
        <v>461</v>
      </c>
      <c r="B68" s="6" t="n">
        <v>193500</v>
      </c>
      <c r="C68" s="6" t="n">
        <v>21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472</v>
      </c>
      <c r="B1" s="2" t="s">
        <v>1</v>
      </c>
    </row>
    <row r="2" spans="1:3">
      <c r="B2" s="2" t="s">
        <v>473</v>
      </c>
      <c r="C2" s="2" t="s">
        <v>474</v>
      </c>
    </row>
    <row r="3" spans="1:3">
      <c r="A3" s="3" t="s">
        <v>475</v>
      </c>
    </row>
    <row r="4" spans="1:3">
      <c r="A4" s="4" t="s">
        <v>9</v>
      </c>
      <c r="B4" s="4" t="s">
        <v>10</v>
      </c>
    </row>
    <row r="5" spans="1:3">
      <c r="A5" s="4" t="s">
        <v>476</v>
      </c>
      <c r="B5" s="6" t="n">
        <v>223787</v>
      </c>
      <c r="C5" s="6" t="n">
        <v>99025</v>
      </c>
    </row>
    <row r="6" spans="1:3">
      <c r="A6" s="4" t="s">
        <v>477</v>
      </c>
      <c r="B6" s="5" t="n">
        <v>-21214</v>
      </c>
      <c r="C6" s="5" t="n">
        <v>-1289</v>
      </c>
    </row>
    <row r="7" spans="1:3">
      <c r="A7" s="4" t="s">
        <v>478</v>
      </c>
      <c r="B7" s="5" t="n">
        <v>307</v>
      </c>
      <c r="C7" s="5" t="n">
        <v>1875</v>
      </c>
    </row>
    <row r="8" spans="1:3">
      <c r="A8" s="4" t="s">
        <v>479</v>
      </c>
      <c r="B8" s="5" t="n">
        <v>-11</v>
      </c>
      <c r="C8" s="5" t="n">
        <v>-35</v>
      </c>
    </row>
    <row r="9" spans="1:3">
      <c r="A9" s="4" t="s">
        <v>461</v>
      </c>
      <c r="B9" s="5" t="n">
        <v>224094</v>
      </c>
      <c r="C9" s="5" t="n">
        <v>100900</v>
      </c>
    </row>
    <row r="10" spans="1:3">
      <c r="A10" s="4" t="s">
        <v>480</v>
      </c>
      <c r="B10" s="6" t="n">
        <v>-21225</v>
      </c>
      <c r="C10" s="6" t="n">
        <v>-1324</v>
      </c>
    </row>
    <row r="11" spans="1:3">
      <c r="A11" s="4" t="s">
        <v>481</v>
      </c>
      <c r="B11" s="5" t="n">
        <v>188</v>
      </c>
      <c r="C11" s="5" t="n">
        <v>70</v>
      </c>
    </row>
    <row r="12" spans="1:3">
      <c r="A12" s="4" t="s">
        <v>482</v>
      </c>
    </row>
    <row r="13" spans="1:3">
      <c r="A13" s="3" t="s">
        <v>475</v>
      </c>
    </row>
    <row r="14" spans="1:3">
      <c r="A14" s="4" t="s">
        <v>476</v>
      </c>
      <c r="B14" s="6" t="n">
        <v>198446</v>
      </c>
      <c r="C14" s="6" t="n">
        <v>91350</v>
      </c>
    </row>
    <row r="15" spans="1:3">
      <c r="A15" s="4" t="s">
        <v>477</v>
      </c>
      <c r="B15" s="5" t="n">
        <v>-21123</v>
      </c>
      <c r="C15" s="5" t="n">
        <v>-1287</v>
      </c>
    </row>
    <row r="16" spans="1:3">
      <c r="A16" s="4" t="s">
        <v>478</v>
      </c>
      <c r="B16" s="5" t="n">
        <v>307</v>
      </c>
      <c r="C16" s="5" t="n">
        <v>1875</v>
      </c>
    </row>
    <row r="17" spans="1:3">
      <c r="A17" s="4" t="s">
        <v>479</v>
      </c>
      <c r="B17" s="5" t="n">
        <v>-11</v>
      </c>
      <c r="C17" s="5" t="n">
        <v>-35</v>
      </c>
    </row>
    <row r="18" spans="1:3">
      <c r="A18" s="4" t="s">
        <v>461</v>
      </c>
      <c r="B18" s="5" t="n">
        <v>198753</v>
      </c>
      <c r="C18" s="5" t="n">
        <v>93225</v>
      </c>
    </row>
    <row r="19" spans="1:3">
      <c r="A19" s="4" t="s">
        <v>480</v>
      </c>
      <c r="B19" s="5" t="n">
        <v>-21134</v>
      </c>
      <c r="C19" s="5" t="n">
        <v>-1322</v>
      </c>
    </row>
    <row r="20" spans="1:3">
      <c r="A20" s="4" t="s">
        <v>465</v>
      </c>
    </row>
    <row r="21" spans="1:3">
      <c r="A21" s="3" t="s">
        <v>475</v>
      </c>
    </row>
    <row r="22" spans="1:3">
      <c r="A22" s="4" t="s">
        <v>476</v>
      </c>
      <c r="B22" s="5" t="n">
        <v>16598</v>
      </c>
      <c r="C22" s="5" t="n">
        <v>4613</v>
      </c>
    </row>
    <row r="23" spans="1:3">
      <c r="A23" s="4" t="s">
        <v>477</v>
      </c>
      <c r="B23" s="5" t="n">
        <v>-65</v>
      </c>
      <c r="C23" s="5" t="n">
        <v>-1</v>
      </c>
    </row>
    <row r="24" spans="1:3">
      <c r="A24" s="4" t="s">
        <v>478</v>
      </c>
      <c r="B24" s="5" t="n">
        <v>0</v>
      </c>
      <c r="C24" s="5" t="n">
        <v>0</v>
      </c>
    </row>
    <row r="25" spans="1:3">
      <c r="A25" s="4" t="s">
        <v>479</v>
      </c>
      <c r="B25" s="5" t="n">
        <v>0</v>
      </c>
      <c r="C25" s="5" t="n">
        <v>0</v>
      </c>
    </row>
    <row r="26" spans="1:3">
      <c r="A26" s="4" t="s">
        <v>461</v>
      </c>
      <c r="B26" s="5" t="n">
        <v>16598</v>
      </c>
      <c r="C26" s="5" t="n">
        <v>4613</v>
      </c>
    </row>
    <row r="27" spans="1:3">
      <c r="A27" s="4" t="s">
        <v>480</v>
      </c>
      <c r="B27" s="5" t="n">
        <v>-65</v>
      </c>
      <c r="C27" s="5" t="n">
        <v>-1</v>
      </c>
    </row>
    <row r="28" spans="1:3">
      <c r="A28" s="4" t="s">
        <v>468</v>
      </c>
    </row>
    <row r="29" spans="1:3">
      <c r="A29" s="3" t="s">
        <v>475</v>
      </c>
    </row>
    <row r="30" spans="1:3">
      <c r="A30" s="4" t="s">
        <v>476</v>
      </c>
      <c r="B30" s="5" t="n">
        <v>8743</v>
      </c>
      <c r="C30" s="5" t="n">
        <v>3062</v>
      </c>
    </row>
    <row r="31" spans="1:3">
      <c r="A31" s="4" t="s">
        <v>477</v>
      </c>
      <c r="B31" s="5" t="n">
        <v>-26</v>
      </c>
      <c r="C31" s="5" t="n">
        <v>-1</v>
      </c>
    </row>
    <row r="32" spans="1:3">
      <c r="A32" s="4" t="s">
        <v>478</v>
      </c>
      <c r="B32" s="5" t="n">
        <v>0</v>
      </c>
      <c r="C32" s="5" t="n">
        <v>0</v>
      </c>
    </row>
    <row r="33" spans="1:3">
      <c r="A33" s="4" t="s">
        <v>479</v>
      </c>
      <c r="B33" s="5" t="n">
        <v>0</v>
      </c>
      <c r="C33" s="5" t="n">
        <v>0</v>
      </c>
    </row>
    <row r="34" spans="1:3">
      <c r="A34" s="4" t="s">
        <v>461</v>
      </c>
      <c r="B34" s="5" t="n">
        <v>8743</v>
      </c>
      <c r="C34" s="5" t="n">
        <v>3062</v>
      </c>
    </row>
    <row r="35" spans="1:3">
      <c r="A35" s="4" t="s">
        <v>480</v>
      </c>
      <c r="B35" s="6" t="n">
        <v>-26</v>
      </c>
      <c r="C35"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3</v>
      </c>
      <c r="B1" s="2" t="s">
        <v>2</v>
      </c>
      <c r="C1" s="2" t="s">
        <v>58</v>
      </c>
    </row>
    <row r="2" spans="1:3">
      <c r="A2" s="3" t="s">
        <v>484</v>
      </c>
    </row>
    <row r="3" spans="1:3">
      <c r="A3" s="4" t="s">
        <v>485</v>
      </c>
      <c r="B3" s="6" t="n">
        <v>48997</v>
      </c>
    </row>
    <row r="4" spans="1:3">
      <c r="A4" s="4" t="s">
        <v>486</v>
      </c>
      <c r="B4" s="5" t="n">
        <v>4282</v>
      </c>
    </row>
    <row r="5" spans="1:3">
      <c r="A5" s="4" t="s">
        <v>484</v>
      </c>
      <c r="B5" s="5" t="n">
        <v>256554</v>
      </c>
      <c r="C5" s="6" t="n">
        <v>270927</v>
      </c>
    </row>
    <row r="6" spans="1:3">
      <c r="A6" s="3" t="s">
        <v>487</v>
      </c>
    </row>
    <row r="7" spans="1:3">
      <c r="A7" s="4" t="s">
        <v>488</v>
      </c>
      <c r="B7" s="5" t="n">
        <v>49062</v>
      </c>
    </row>
    <row r="8" spans="1:3">
      <c r="A8" s="4" t="s">
        <v>489</v>
      </c>
      <c r="B8" s="5" t="n">
        <v>4283</v>
      </c>
    </row>
    <row r="9" spans="1:3">
      <c r="A9" s="4" t="s">
        <v>457</v>
      </c>
      <c r="B9" s="5" t="n">
        <v>296316</v>
      </c>
      <c r="C9" s="5" t="n">
        <v>271173</v>
      </c>
    </row>
    <row r="10" spans="1:3">
      <c r="A10" s="4" t="s">
        <v>465</v>
      </c>
    </row>
    <row r="11" spans="1:3">
      <c r="A11" s="3" t="s">
        <v>484</v>
      </c>
    </row>
    <row r="12" spans="1:3">
      <c r="A12" s="4" t="s">
        <v>485</v>
      </c>
      <c r="B12" s="5" t="n">
        <v>17279</v>
      </c>
    </row>
    <row r="13" spans="1:3">
      <c r="A13" s="4" t="s">
        <v>484</v>
      </c>
      <c r="B13" s="5" t="n">
        <v>17279</v>
      </c>
      <c r="C13" s="5" t="n">
        <v>14343</v>
      </c>
    </row>
    <row r="14" spans="1:3">
      <c r="A14" s="3" t="s">
        <v>487</v>
      </c>
    </row>
    <row r="15" spans="1:3">
      <c r="A15" s="4" t="s">
        <v>488</v>
      </c>
      <c r="B15" s="5" t="n">
        <v>17323</v>
      </c>
    </row>
    <row r="16" spans="1:3">
      <c r="A16" s="4" t="s">
        <v>457</v>
      </c>
      <c r="B16" s="5" t="n">
        <v>17323</v>
      </c>
      <c r="C16" s="5" t="n">
        <v>14333</v>
      </c>
    </row>
    <row r="17" spans="1:3">
      <c r="A17" s="4" t="s">
        <v>469</v>
      </c>
    </row>
    <row r="18" spans="1:3">
      <c r="A18" s="3" t="s">
        <v>484</v>
      </c>
    </row>
    <row r="19" spans="1:3">
      <c r="A19" s="4" t="s">
        <v>485</v>
      </c>
      <c r="B19" s="5" t="n">
        <v>10875</v>
      </c>
    </row>
    <row r="20" spans="1:3">
      <c r="A20" s="4" t="s">
        <v>484</v>
      </c>
      <c r="B20" s="5" t="n">
        <v>10875</v>
      </c>
      <c r="C20" s="5" t="n">
        <v>13100</v>
      </c>
    </row>
    <row r="21" spans="1:3">
      <c r="A21" s="3" t="s">
        <v>487</v>
      </c>
    </row>
    <row r="22" spans="1:3">
      <c r="A22" s="4" t="s">
        <v>488</v>
      </c>
      <c r="B22" s="5" t="n">
        <v>10875</v>
      </c>
    </row>
    <row r="23" spans="1:3">
      <c r="A23" s="4" t="s">
        <v>457</v>
      </c>
      <c r="B23" s="5" t="n">
        <v>10875</v>
      </c>
      <c r="C23" s="5" t="n">
        <v>13100</v>
      </c>
    </row>
    <row r="24" spans="1:3">
      <c r="A24" s="4" t="s">
        <v>468</v>
      </c>
    </row>
    <row r="25" spans="1:3">
      <c r="A25" s="3" t="s">
        <v>484</v>
      </c>
    </row>
    <row r="26" spans="1:3">
      <c r="A26" s="4" t="s">
        <v>485</v>
      </c>
      <c r="B26" s="5" t="n">
        <v>7717</v>
      </c>
    </row>
    <row r="27" spans="1:3">
      <c r="A27" s="4" t="s">
        <v>486</v>
      </c>
      <c r="B27" s="5" t="n">
        <v>4282</v>
      </c>
    </row>
    <row r="28" spans="1:3">
      <c r="A28" s="4" t="s">
        <v>484</v>
      </c>
      <c r="B28" s="5" t="n">
        <v>11999</v>
      </c>
      <c r="C28" s="5" t="n">
        <v>12080</v>
      </c>
    </row>
    <row r="29" spans="1:3">
      <c r="A29" s="3" t="s">
        <v>487</v>
      </c>
    </row>
    <row r="30" spans="1:3">
      <c r="A30" s="4" t="s">
        <v>488</v>
      </c>
      <c r="B30" s="5" t="n">
        <v>7738</v>
      </c>
    </row>
    <row r="31" spans="1:3">
      <c r="A31" s="4" t="s">
        <v>489</v>
      </c>
      <c r="B31" s="5" t="n">
        <v>4283</v>
      </c>
    </row>
    <row r="32" spans="1:3">
      <c r="A32" s="4" t="s">
        <v>457</v>
      </c>
      <c r="B32" s="5" t="n">
        <v>12021</v>
      </c>
      <c r="C32" s="5" t="n">
        <v>12075</v>
      </c>
    </row>
    <row r="33" spans="1:3">
      <c r="A33" s="4" t="s">
        <v>467</v>
      </c>
    </row>
    <row r="34" spans="1:3">
      <c r="A34" s="3" t="s">
        <v>484</v>
      </c>
    </row>
    <row r="35" spans="1:3">
      <c r="A35" s="4" t="s">
        <v>485</v>
      </c>
      <c r="B35" s="5" t="n">
        <v>13126</v>
      </c>
    </row>
    <row r="36" spans="1:3">
      <c r="A36" s="4" t="s">
        <v>484</v>
      </c>
      <c r="B36" s="5" t="n">
        <v>13126</v>
      </c>
      <c r="C36" s="5" t="n">
        <v>9274</v>
      </c>
    </row>
    <row r="37" spans="1:3">
      <c r="A37" s="3" t="s">
        <v>487</v>
      </c>
    </row>
    <row r="38" spans="1:3">
      <c r="A38" s="4" t="s">
        <v>488</v>
      </c>
      <c r="B38" s="5" t="n">
        <v>13126</v>
      </c>
    </row>
    <row r="39" spans="1:3">
      <c r="A39" s="4" t="s">
        <v>457</v>
      </c>
      <c r="B39" s="5" t="n">
        <v>13126</v>
      </c>
      <c r="C39" s="6" t="n">
        <v>9274</v>
      </c>
    </row>
    <row r="40" spans="1:3">
      <c r="A40" s="4" t="s">
        <v>368</v>
      </c>
    </row>
    <row r="41" spans="1:3">
      <c r="A41" s="3" t="s">
        <v>484</v>
      </c>
    </row>
    <row r="42" spans="1:3">
      <c r="A42" s="4" t="s">
        <v>484</v>
      </c>
      <c r="B42" s="5" t="n">
        <v>203275</v>
      </c>
    </row>
    <row r="43" spans="1:3">
      <c r="A43" s="3" t="s">
        <v>487</v>
      </c>
    </row>
    <row r="44" spans="1:3">
      <c r="A44" s="4" t="s">
        <v>457</v>
      </c>
      <c r="B44" s="6" t="n">
        <v>2429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19</v>
      </c>
    </row>
    <row r="3" spans="1:3">
      <c r="A3" s="3" t="s">
        <v>157</v>
      </c>
    </row>
    <row r="4" spans="1:3">
      <c r="A4" s="4" t="s">
        <v>139</v>
      </c>
      <c r="B4" s="6" t="n">
        <v>-48087</v>
      </c>
      <c r="C4" s="6" t="n">
        <v>-19935</v>
      </c>
    </row>
    <row r="5" spans="1:3">
      <c r="A5" s="3" t="s">
        <v>158</v>
      </c>
    </row>
    <row r="6" spans="1:3">
      <c r="A6" s="4" t="s">
        <v>159</v>
      </c>
      <c r="B6" s="5" t="n">
        <v>-20681</v>
      </c>
      <c r="C6" s="5" t="n">
        <v>68</v>
      </c>
    </row>
    <row r="7" spans="1:3">
      <c r="A7" s="4" t="s">
        <v>160</v>
      </c>
      <c r="B7" s="5" t="n">
        <v>-20681</v>
      </c>
      <c r="C7" s="5" t="n">
        <v>68</v>
      </c>
    </row>
    <row r="8" spans="1:3">
      <c r="A8" s="4" t="s">
        <v>161</v>
      </c>
      <c r="B8" s="5" t="n">
        <v>-319</v>
      </c>
      <c r="C8" s="5" t="n">
        <v>0</v>
      </c>
    </row>
    <row r="9" spans="1:3">
      <c r="A9" s="4" t="s">
        <v>162</v>
      </c>
      <c r="B9" s="5" t="n">
        <v>-20362</v>
      </c>
      <c r="C9" s="5" t="n">
        <v>68</v>
      </c>
    </row>
    <row r="10" spans="1:3">
      <c r="A10" s="4" t="s">
        <v>163</v>
      </c>
      <c r="B10" s="6" t="n">
        <v>-68449</v>
      </c>
      <c r="C10" s="6" t="n">
        <v>-198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91</v>
      </c>
    </row>
    <row r="3" spans="1:2">
      <c r="A3" s="3" t="s">
        <v>492</v>
      </c>
    </row>
    <row r="4" spans="1:2">
      <c r="A4" s="4" t="s">
        <v>493</v>
      </c>
      <c r="B4" s="6" t="n">
        <v>0</v>
      </c>
    </row>
    <row r="5" spans="1:2">
      <c r="A5" s="4" t="s">
        <v>494</v>
      </c>
      <c r="B5" s="5" t="n">
        <v>-10980</v>
      </c>
    </row>
    <row r="6" spans="1:2">
      <c r="A6" s="4" t="s">
        <v>495</v>
      </c>
      <c r="B6" s="5" t="n">
        <v>-7855</v>
      </c>
    </row>
    <row r="7" spans="1:2">
      <c r="A7" s="4" t="s">
        <v>496</v>
      </c>
      <c r="B7" s="5" t="n">
        <v>-18835</v>
      </c>
    </row>
    <row r="8" spans="1:2">
      <c r="A8" s="4" t="s">
        <v>462</v>
      </c>
    </row>
    <row r="9" spans="1:2">
      <c r="A9" s="3" t="s">
        <v>492</v>
      </c>
    </row>
    <row r="10" spans="1:2">
      <c r="A10" s="4" t="s">
        <v>496</v>
      </c>
      <c r="B10" s="5" t="n">
        <v>0</v>
      </c>
    </row>
    <row r="11" spans="1:2">
      <c r="A11" s="4" t="s">
        <v>464</v>
      </c>
    </row>
    <row r="12" spans="1:2">
      <c r="A12" s="3" t="s">
        <v>492</v>
      </c>
    </row>
    <row r="13" spans="1:2">
      <c r="A13" s="4" t="s">
        <v>493</v>
      </c>
      <c r="B13" s="5" t="n">
        <v>0</v>
      </c>
    </row>
    <row r="14" spans="1:2">
      <c r="A14" s="4" t="s">
        <v>494</v>
      </c>
      <c r="B14" s="5" t="n">
        <v>-4684</v>
      </c>
    </row>
    <row r="15" spans="1:2">
      <c r="A15" s="4" t="s">
        <v>495</v>
      </c>
      <c r="B15" s="5" t="n">
        <v>-3954</v>
      </c>
    </row>
    <row r="16" spans="1:2">
      <c r="A16" s="4" t="s">
        <v>496</v>
      </c>
      <c r="B16" s="5" t="n">
        <v>-8638</v>
      </c>
    </row>
    <row r="17" spans="1:2">
      <c r="A17" s="4" t="s">
        <v>466</v>
      </c>
    </row>
    <row r="18" spans="1:2">
      <c r="A18" s="3" t="s">
        <v>492</v>
      </c>
    </row>
    <row r="19" spans="1:2">
      <c r="A19" s="4" t="s">
        <v>493</v>
      </c>
      <c r="B19" s="5" t="n">
        <v>0</v>
      </c>
    </row>
    <row r="20" spans="1:2">
      <c r="A20" s="4" t="s">
        <v>494</v>
      </c>
      <c r="B20" s="5" t="n">
        <v>-6296</v>
      </c>
    </row>
    <row r="21" spans="1:2">
      <c r="A21" s="4" t="s">
        <v>495</v>
      </c>
      <c r="B21" s="5" t="n">
        <v>-3901</v>
      </c>
    </row>
    <row r="22" spans="1:2">
      <c r="A22" s="4" t="s">
        <v>496</v>
      </c>
      <c r="B22" s="6" t="n">
        <v>-101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1</v>
      </c>
    </row>
    <row r="3" spans="1:2">
      <c r="A3" s="3" t="s">
        <v>263</v>
      </c>
    </row>
    <row r="4" spans="1:2">
      <c r="A4" s="4" t="s">
        <v>498</v>
      </c>
      <c r="B4" s="6" t="n">
        <v>23043</v>
      </c>
    </row>
    <row r="5" spans="1:2">
      <c r="A5" s="4" t="s">
        <v>499</v>
      </c>
      <c r="B5" s="5" t="n">
        <v>7855</v>
      </c>
    </row>
    <row r="6" spans="1:2">
      <c r="A6" s="4" t="s">
        <v>500</v>
      </c>
      <c r="B6" s="6" t="n">
        <v>308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119</v>
      </c>
    </row>
    <row r="3" spans="1:3">
      <c r="A3" s="3" t="s">
        <v>475</v>
      </c>
    </row>
    <row r="4" spans="1:3">
      <c r="A4" s="4" t="s">
        <v>9</v>
      </c>
      <c r="B4" s="4" t="s">
        <v>10</v>
      </c>
    </row>
    <row r="5" spans="1:3">
      <c r="A5" s="4" t="s">
        <v>502</v>
      </c>
      <c r="C5" s="6" t="n">
        <v>0</v>
      </c>
    </row>
    <row r="6" spans="1:3">
      <c r="A6" s="4" t="s">
        <v>503</v>
      </c>
      <c r="B6" s="6" t="n">
        <v>2396000</v>
      </c>
      <c r="C6" s="5" t="n">
        <v>3100000</v>
      </c>
    </row>
    <row r="7" spans="1:3">
      <c r="A7" s="4" t="s">
        <v>368</v>
      </c>
    </row>
    <row r="8" spans="1:3">
      <c r="A8" s="3" t="s">
        <v>475</v>
      </c>
    </row>
    <row r="9" spans="1:3">
      <c r="A9" s="4" t="s">
        <v>504</v>
      </c>
      <c r="B9" s="5" t="n">
        <v>11000000</v>
      </c>
    </row>
    <row r="10" spans="1:3">
      <c r="A10" s="4" t="s">
        <v>505</v>
      </c>
      <c r="C10" s="5" t="n">
        <v>1200000</v>
      </c>
    </row>
    <row r="11" spans="1:3">
      <c r="A11" s="4" t="s">
        <v>468</v>
      </c>
    </row>
    <row r="12" spans="1:3">
      <c r="A12" s="3" t="s">
        <v>475</v>
      </c>
    </row>
    <row r="13" spans="1:3">
      <c r="A13" s="4" t="s">
        <v>503</v>
      </c>
      <c r="B13" s="5" t="n">
        <v>1000000000</v>
      </c>
      <c r="C13" s="5" t="n">
        <v>785500000</v>
      </c>
    </row>
    <row r="14" spans="1:3">
      <c r="A14" s="4" t="s">
        <v>506</v>
      </c>
      <c r="B14" s="6" t="n">
        <v>0</v>
      </c>
      <c r="C1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19</v>
      </c>
    </row>
    <row r="3" spans="1:3">
      <c r="A3" s="3" t="s">
        <v>263</v>
      </c>
    </row>
    <row r="4" spans="1:3">
      <c r="A4" s="4" t="s">
        <v>508</v>
      </c>
      <c r="B4" s="6" t="n">
        <v>2396</v>
      </c>
      <c r="C4" s="6" t="n">
        <v>3100</v>
      </c>
    </row>
    <row r="5" spans="1:3">
      <c r="A5" s="4" t="s">
        <v>509</v>
      </c>
      <c r="B5" s="5" t="n">
        <v>3</v>
      </c>
      <c r="C5" s="5" t="n">
        <v>0</v>
      </c>
    </row>
    <row r="6" spans="1:3">
      <c r="A6" s="4" t="s">
        <v>510</v>
      </c>
      <c r="B6" s="6" t="n">
        <v>2</v>
      </c>
      <c r="C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11</v>
      </c>
      <c r="C1" s="2" t="s">
        <v>1</v>
      </c>
    </row>
    <row r="2" spans="1:5">
      <c r="C2" s="2" t="s">
        <v>2</v>
      </c>
      <c r="D2" s="2" t="s">
        <v>119</v>
      </c>
      <c r="E2" s="2" t="s">
        <v>58</v>
      </c>
    </row>
    <row r="3" spans="1:5">
      <c r="A3" s="3" t="s">
        <v>512</v>
      </c>
    </row>
    <row r="4" spans="1:5">
      <c r="A4" s="4" t="s">
        <v>95</v>
      </c>
      <c r="B4" s="4" t="s">
        <v>62</v>
      </c>
      <c r="C4" s="6" t="n">
        <v>885413</v>
      </c>
      <c r="E4" s="6" t="n">
        <v>1079315</v>
      </c>
    </row>
    <row r="5" spans="1:5">
      <c r="A5" s="4" t="s">
        <v>513</v>
      </c>
      <c r="B5" s="4" t="s">
        <v>62</v>
      </c>
      <c r="C5" s="5" t="n">
        <v>886840</v>
      </c>
      <c r="E5" s="5" t="n">
        <v>1081466</v>
      </c>
    </row>
    <row r="6" spans="1:5">
      <c r="A6" s="4" t="s">
        <v>514</v>
      </c>
      <c r="B6" s="4" t="s">
        <v>62</v>
      </c>
      <c r="C6" s="5" t="n">
        <v>741704</v>
      </c>
      <c r="E6" s="5" t="n">
        <v>722355</v>
      </c>
    </row>
    <row r="7" spans="1:5">
      <c r="A7" s="4" t="s">
        <v>515</v>
      </c>
    </row>
    <row r="8" spans="1:5">
      <c r="A8" s="3" t="s">
        <v>512</v>
      </c>
    </row>
    <row r="9" spans="1:5">
      <c r="A9" s="4" t="s">
        <v>516</v>
      </c>
      <c r="C9" s="5" t="n">
        <v>741026</v>
      </c>
      <c r="E9" s="5" t="n">
        <v>863488</v>
      </c>
    </row>
    <row r="10" spans="1:5">
      <c r="A10" s="4" t="s">
        <v>517</v>
      </c>
      <c r="C10" s="5" t="n">
        <v>133701</v>
      </c>
      <c r="E10" s="5" t="n">
        <v>197842</v>
      </c>
    </row>
    <row r="11" spans="1:5">
      <c r="A11" s="4" t="s">
        <v>518</v>
      </c>
      <c r="C11" s="5" t="n">
        <v>12113</v>
      </c>
      <c r="E11" s="5" t="n">
        <v>20136</v>
      </c>
    </row>
    <row r="12" spans="1:5">
      <c r="A12" s="4" t="s">
        <v>513</v>
      </c>
      <c r="C12" s="5" t="n">
        <v>886840</v>
      </c>
      <c r="E12" s="5" t="n">
        <v>1081466</v>
      </c>
    </row>
    <row r="13" spans="1:5">
      <c r="A13" s="4" t="s">
        <v>519</v>
      </c>
    </row>
    <row r="14" spans="1:5">
      <c r="A14" s="3" t="s">
        <v>512</v>
      </c>
    </row>
    <row r="15" spans="1:5">
      <c r="A15" s="4" t="s">
        <v>520</v>
      </c>
      <c r="C15" s="5" t="n">
        <v>919207</v>
      </c>
      <c r="E15" s="5" t="n">
        <v>794436</v>
      </c>
    </row>
    <row r="16" spans="1:5">
      <c r="A16" s="4" t="s">
        <v>123</v>
      </c>
      <c r="C16" s="5" t="n">
        <v>-106500</v>
      </c>
      <c r="D16" s="6" t="n">
        <v>-28388</v>
      </c>
    </row>
    <row r="17" spans="1:5">
      <c r="A17" s="4" t="s">
        <v>521</v>
      </c>
      <c r="C17" s="5" t="n">
        <v>812707</v>
      </c>
      <c r="E17" s="5" t="n">
        <v>766048</v>
      </c>
    </row>
    <row r="18" spans="1:5">
      <c r="A18" s="4" t="s">
        <v>522</v>
      </c>
    </row>
    <row r="19" spans="1:5">
      <c r="A19" s="3" t="s">
        <v>512</v>
      </c>
    </row>
    <row r="20" spans="1:5">
      <c r="A20" s="4" t="s">
        <v>520</v>
      </c>
      <c r="C20" s="5" t="n">
        <v>990662</v>
      </c>
      <c r="E20" s="5" t="n">
        <v>1148888</v>
      </c>
    </row>
    <row r="21" spans="1:5">
      <c r="A21" s="4" t="s">
        <v>123</v>
      </c>
      <c r="C21" s="5" t="n">
        <v>-105249</v>
      </c>
      <c r="D21" s="5" t="n">
        <v>-69573</v>
      </c>
    </row>
    <row r="22" spans="1:5">
      <c r="A22" s="4" t="s">
        <v>95</v>
      </c>
      <c r="C22" s="5" t="n">
        <v>885413</v>
      </c>
      <c r="E22" s="5" t="n">
        <v>1079315</v>
      </c>
    </row>
    <row r="23" spans="1:5">
      <c r="A23" s="4" t="s">
        <v>523</v>
      </c>
    </row>
    <row r="24" spans="1:5">
      <c r="A24" s="3" t="s">
        <v>512</v>
      </c>
    </row>
    <row r="25" spans="1:5">
      <c r="A25" s="4" t="s">
        <v>520</v>
      </c>
      <c r="C25" s="5" t="n">
        <v>83650</v>
      </c>
      <c r="E25" s="5" t="n">
        <v>47042</v>
      </c>
    </row>
    <row r="26" spans="1:5">
      <c r="A26" s="4" t="s">
        <v>123</v>
      </c>
      <c r="C26" s="5" t="n">
        <v>-12647</v>
      </c>
      <c r="D26" s="5" t="n">
        <v>-3349</v>
      </c>
    </row>
    <row r="27" spans="1:5">
      <c r="A27" s="4" t="s">
        <v>95</v>
      </c>
      <c r="C27" s="5" t="n">
        <v>71003</v>
      </c>
      <c r="E27" s="5" t="n">
        <v>43693</v>
      </c>
    </row>
    <row r="28" spans="1:5">
      <c r="A28" s="4" t="s">
        <v>524</v>
      </c>
    </row>
    <row r="29" spans="1:5">
      <c r="A29" s="3" t="s">
        <v>512</v>
      </c>
    </row>
    <row r="30" spans="1:5">
      <c r="A30" s="4" t="s">
        <v>520</v>
      </c>
      <c r="C30" s="5" t="n">
        <v>990662</v>
      </c>
      <c r="E30" s="5" t="n">
        <v>1148888</v>
      </c>
    </row>
    <row r="31" spans="1:5">
      <c r="A31" s="4" t="s">
        <v>525</v>
      </c>
      <c r="C31" s="5" t="n">
        <v>-103822</v>
      </c>
      <c r="D31" s="5" t="n">
        <v>-67422</v>
      </c>
    </row>
    <row r="32" spans="1:5">
      <c r="A32" s="4" t="s">
        <v>513</v>
      </c>
      <c r="C32" s="5" t="n">
        <v>886840</v>
      </c>
      <c r="E32" s="5" t="n">
        <v>1081466</v>
      </c>
    </row>
    <row r="33" spans="1:5">
      <c r="A33" s="4" t="s">
        <v>526</v>
      </c>
    </row>
    <row r="34" spans="1:5">
      <c r="A34" s="3" t="s">
        <v>512</v>
      </c>
    </row>
    <row r="35" spans="1:5">
      <c r="A35" s="4" t="s">
        <v>520</v>
      </c>
      <c r="C35" s="5" t="n">
        <v>835557</v>
      </c>
      <c r="E35" s="5" t="n">
        <v>747394</v>
      </c>
    </row>
    <row r="36" spans="1:5">
      <c r="A36" s="4" t="s">
        <v>123</v>
      </c>
      <c r="C36" s="5" t="n">
        <v>-93853</v>
      </c>
      <c r="D36" s="6" t="n">
        <v>-25039</v>
      </c>
    </row>
    <row r="37" spans="1:5">
      <c r="A37" s="4" t="s">
        <v>514</v>
      </c>
      <c r="C37" s="6" t="n">
        <v>741704</v>
      </c>
      <c r="E37" s="6" t="n">
        <v>722355</v>
      </c>
    </row>
    <row r="38" spans="1:5"/>
    <row r="39" spans="1:5">
      <c r="A39" s="4" t="s">
        <v>62</v>
      </c>
      <c r="B39" s="4" t="s">
        <v>92</v>
      </c>
    </row>
  </sheetData>
  <mergeCells count="4">
    <mergeCell ref="A1:B2"/>
    <mergeCell ref="C1:D1"/>
    <mergeCell ref="A38:D38"/>
    <mergeCell ref="B39:D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7</v>
      </c>
      <c r="B1" s="2" t="s">
        <v>528</v>
      </c>
      <c r="C1" s="2" t="s">
        <v>529</v>
      </c>
    </row>
    <row r="2" spans="1:3">
      <c r="A2" s="4" t="s">
        <v>530</v>
      </c>
    </row>
    <row r="3" spans="1:3">
      <c r="A3" s="3" t="s">
        <v>363</v>
      </c>
    </row>
    <row r="4" spans="1:3">
      <c r="A4" s="4" t="s">
        <v>531</v>
      </c>
      <c r="B4" s="6" t="n">
        <v>9091</v>
      </c>
      <c r="C4" s="6" t="n">
        <v>10755</v>
      </c>
    </row>
    <row r="5" spans="1:3">
      <c r="A5" s="4" t="s">
        <v>123</v>
      </c>
      <c r="B5" s="5" t="n">
        <v>-7122</v>
      </c>
      <c r="C5" s="5" t="n">
        <v>-9663</v>
      </c>
    </row>
    <row r="6" spans="1:3">
      <c r="A6" s="4" t="s">
        <v>484</v>
      </c>
      <c r="B6" s="6" t="n">
        <v>1969</v>
      </c>
      <c r="C6" s="6" t="n">
        <v>1092</v>
      </c>
    </row>
    <row r="7" spans="1:3">
      <c r="A7" s="4" t="s">
        <v>532</v>
      </c>
      <c r="B7" s="5" t="n">
        <v>1724</v>
      </c>
      <c r="C7" s="5" t="n">
        <v>1428</v>
      </c>
    </row>
    <row r="8" spans="1:3">
      <c r="A8" s="4" t="s">
        <v>349</v>
      </c>
    </row>
    <row r="9" spans="1:3">
      <c r="A9" s="3" t="s">
        <v>363</v>
      </c>
    </row>
    <row r="10" spans="1:3">
      <c r="A10" s="4" t="s">
        <v>531</v>
      </c>
      <c r="B10" s="6" t="n">
        <v>1867</v>
      </c>
      <c r="C10" s="6" t="n">
        <v>2315</v>
      </c>
    </row>
    <row r="11" spans="1:3">
      <c r="A11" s="4" t="s">
        <v>123</v>
      </c>
      <c r="B11" s="5" t="n">
        <v>-1558</v>
      </c>
      <c r="C11" s="5" t="n">
        <v>-2016</v>
      </c>
    </row>
    <row r="12" spans="1:3">
      <c r="A12" s="4" t="s">
        <v>484</v>
      </c>
      <c r="B12" s="6" t="n">
        <v>309</v>
      </c>
      <c r="C12" s="6" t="n">
        <v>299</v>
      </c>
    </row>
    <row r="13" spans="1:3">
      <c r="A13" s="4" t="s">
        <v>532</v>
      </c>
      <c r="B13" s="5" t="n">
        <v>274</v>
      </c>
      <c r="C13" s="5" t="n">
        <v>3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533</v>
      </c>
      <c r="C1" s="2" t="s">
        <v>1</v>
      </c>
    </row>
    <row r="2" spans="1:6">
      <c r="C2" s="2" t="s">
        <v>2</v>
      </c>
      <c r="D2" s="2" t="s">
        <v>119</v>
      </c>
      <c r="E2" s="2" t="s">
        <v>58</v>
      </c>
      <c r="F2" s="2" t="s">
        <v>247</v>
      </c>
    </row>
    <row r="3" spans="1:6">
      <c r="A3" s="3" t="s">
        <v>534</v>
      </c>
    </row>
    <row r="4" spans="1:6">
      <c r="A4" s="4" t="s">
        <v>80</v>
      </c>
      <c r="B4" s="4" t="s">
        <v>62</v>
      </c>
      <c r="C4" s="6" t="n">
        <v>206092</v>
      </c>
      <c r="E4" s="6" t="n">
        <v>40610</v>
      </c>
    </row>
    <row r="5" spans="1:6">
      <c r="A5" s="4" t="s">
        <v>535</v>
      </c>
      <c r="C5" s="6" t="n">
        <v>-76568</v>
      </c>
      <c r="D5" s="6" t="n">
        <v>-9917</v>
      </c>
    </row>
    <row r="6" spans="1:6">
      <c r="A6" s="4" t="s">
        <v>536</v>
      </c>
    </row>
    <row r="7" spans="1:6">
      <c r="A7" s="3" t="s">
        <v>534</v>
      </c>
    </row>
    <row r="8" spans="1:6">
      <c r="A8" s="4" t="s">
        <v>537</v>
      </c>
      <c r="C8" s="4" t="s">
        <v>538</v>
      </c>
    </row>
    <row r="9" spans="1:6">
      <c r="A9" s="4" t="s">
        <v>349</v>
      </c>
    </row>
    <row r="10" spans="1:6">
      <c r="A10" s="3" t="s">
        <v>534</v>
      </c>
    </row>
    <row r="11" spans="1:6">
      <c r="A11" s="4" t="s">
        <v>539</v>
      </c>
      <c r="D11" s="5" t="n">
        <v>560923</v>
      </c>
      <c r="E11" s="5" t="n">
        <v>766048</v>
      </c>
      <c r="F11" s="6" t="n">
        <v>842604</v>
      </c>
    </row>
    <row r="12" spans="1:6">
      <c r="A12" s="4" t="s">
        <v>540</v>
      </c>
      <c r="C12" s="6" t="n">
        <v>-103241</v>
      </c>
      <c r="D12" s="5" t="n">
        <v>-32541</v>
      </c>
    </row>
    <row r="13" spans="1:6">
      <c r="A13" s="4" t="s">
        <v>541</v>
      </c>
      <c r="C13" s="5" t="n">
        <v>1379821</v>
      </c>
      <c r="D13" s="5" t="n">
        <v>843929</v>
      </c>
    </row>
    <row r="14" spans="1:6">
      <c r="A14" s="4" t="s">
        <v>542</v>
      </c>
      <c r="C14" s="5" t="n">
        <v>1171407</v>
      </c>
      <c r="D14" s="5" t="n">
        <v>1045880</v>
      </c>
    </row>
    <row r="15" spans="1:6">
      <c r="A15" s="4" t="s">
        <v>543</v>
      </c>
      <c r="C15" s="5" t="n">
        <v>-75787</v>
      </c>
      <c r="D15" s="5" t="n">
        <v>-68353</v>
      </c>
    </row>
    <row r="16" spans="1:6">
      <c r="A16" s="4" t="s">
        <v>519</v>
      </c>
    </row>
    <row r="17" spans="1:6">
      <c r="A17" s="3" t="s">
        <v>534</v>
      </c>
    </row>
    <row r="18" spans="1:6">
      <c r="A18" s="4" t="s">
        <v>123</v>
      </c>
      <c r="C18" s="5" t="n">
        <v>-106500</v>
      </c>
      <c r="D18" s="5" t="n">
        <v>-28388</v>
      </c>
    </row>
    <row r="19" spans="1:6">
      <c r="A19" s="4" t="s">
        <v>535</v>
      </c>
      <c r="C19" s="5" t="n">
        <v>21700</v>
      </c>
      <c r="D19" s="5" t="n">
        <v>20500</v>
      </c>
    </row>
    <row r="20" spans="1:6">
      <c r="A20" s="4" t="s">
        <v>520</v>
      </c>
      <c r="C20" s="5" t="n">
        <v>919207</v>
      </c>
      <c r="E20" s="5" t="n">
        <v>794436</v>
      </c>
    </row>
    <row r="21" spans="1:6">
      <c r="A21" s="4" t="s">
        <v>521</v>
      </c>
      <c r="C21" s="5" t="n">
        <v>812707</v>
      </c>
      <c r="E21" s="5" t="n">
        <v>766048</v>
      </c>
    </row>
    <row r="22" spans="1:6">
      <c r="A22" s="4" t="s">
        <v>544</v>
      </c>
    </row>
    <row r="23" spans="1:6">
      <c r="A23" s="3" t="s">
        <v>534</v>
      </c>
    </row>
    <row r="24" spans="1:6">
      <c r="A24" s="4" t="s">
        <v>123</v>
      </c>
      <c r="C24" s="5" t="n">
        <v>-93853</v>
      </c>
      <c r="D24" s="6" t="n">
        <v>-25039</v>
      </c>
    </row>
    <row r="25" spans="1:6">
      <c r="A25" s="4" t="s">
        <v>520</v>
      </c>
      <c r="C25" s="5" t="n">
        <v>835557</v>
      </c>
      <c r="E25" s="5" t="n">
        <v>747394</v>
      </c>
    </row>
    <row r="26" spans="1:6">
      <c r="A26" s="4" t="s">
        <v>545</v>
      </c>
    </row>
    <row r="27" spans="1:6">
      <c r="A27" s="3" t="s">
        <v>534</v>
      </c>
    </row>
    <row r="28" spans="1:6">
      <c r="A28" s="4" t="s">
        <v>543</v>
      </c>
      <c r="C28" s="5" t="n">
        <v>-341000</v>
      </c>
    </row>
    <row r="29" spans="1:6">
      <c r="A29" s="4" t="s">
        <v>546</v>
      </c>
    </row>
    <row r="30" spans="1:6">
      <c r="A30" s="3" t="s">
        <v>534</v>
      </c>
    </row>
    <row r="31" spans="1:6">
      <c r="A31" s="4" t="s">
        <v>547</v>
      </c>
      <c r="C31" s="5" t="n">
        <v>10700</v>
      </c>
      <c r="E31" s="5" t="n">
        <v>18000</v>
      </c>
    </row>
    <row r="32" spans="1:6">
      <c r="A32" s="4" t="s">
        <v>548</v>
      </c>
    </row>
    <row r="33" spans="1:6">
      <c r="A33" s="3" t="s">
        <v>534</v>
      </c>
    </row>
    <row r="34" spans="1:6">
      <c r="A34" s="4" t="s">
        <v>547</v>
      </c>
      <c r="C34" s="5" t="n">
        <v>499800</v>
      </c>
      <c r="E34" s="5" t="n">
        <v>551500</v>
      </c>
    </row>
    <row r="35" spans="1:6">
      <c r="A35" s="4" t="s">
        <v>549</v>
      </c>
    </row>
    <row r="36" spans="1:6">
      <c r="A36" s="3" t="s">
        <v>534</v>
      </c>
    </row>
    <row r="37" spans="1:6">
      <c r="A37" s="4" t="s">
        <v>550</v>
      </c>
      <c r="C37" s="5" t="n">
        <v>831000</v>
      </c>
    </row>
    <row r="38" spans="1:6">
      <c r="A38" s="4" t="s">
        <v>551</v>
      </c>
    </row>
    <row r="39" spans="1:6">
      <c r="A39" s="3" t="s">
        <v>534</v>
      </c>
    </row>
    <row r="40" spans="1:6">
      <c r="A40" s="4" t="s">
        <v>539</v>
      </c>
      <c r="C40" s="5" t="n">
        <v>205700</v>
      </c>
      <c r="E40" s="6" t="n">
        <v>40300</v>
      </c>
    </row>
    <row r="41" spans="1:6">
      <c r="A41" s="4" t="s">
        <v>552</v>
      </c>
    </row>
    <row r="42" spans="1:6">
      <c r="A42" s="3" t="s">
        <v>534</v>
      </c>
    </row>
    <row r="43" spans="1:6">
      <c r="A43" s="4" t="s">
        <v>547</v>
      </c>
      <c r="C43" s="6" t="n">
        <v>205700</v>
      </c>
    </row>
    <row r="44" spans="1:6"/>
    <row r="45" spans="1:6">
      <c r="A45" s="4" t="s">
        <v>62</v>
      </c>
      <c r="B45" s="4" t="s">
        <v>92</v>
      </c>
    </row>
  </sheetData>
  <mergeCells count="4">
    <mergeCell ref="A1:B2"/>
    <mergeCell ref="C1:D1"/>
    <mergeCell ref="A44:E44"/>
    <mergeCell ref="B45:E4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3</v>
      </c>
      <c r="C1" s="2" t="s">
        <v>2</v>
      </c>
      <c r="D1" s="2" t="s">
        <v>58</v>
      </c>
    </row>
    <row r="2" spans="1:4">
      <c r="A2" s="3" t="s">
        <v>354</v>
      </c>
    </row>
    <row r="3" spans="1:4">
      <c r="A3" s="4" t="s">
        <v>94</v>
      </c>
      <c r="B3" s="4" t="s">
        <v>62</v>
      </c>
      <c r="C3" s="6" t="n">
        <v>139247</v>
      </c>
      <c r="D3" s="6" t="n">
        <v>243343</v>
      </c>
    </row>
    <row r="4" spans="1:4">
      <c r="A4" s="4" t="s">
        <v>554</v>
      </c>
      <c r="C4" s="5" t="n">
        <v>256554</v>
      </c>
      <c r="D4" s="5" t="n">
        <v>270927</v>
      </c>
    </row>
    <row r="5" spans="1:4">
      <c r="A5" s="4" t="s">
        <v>95</v>
      </c>
      <c r="B5" s="4" t="s">
        <v>62</v>
      </c>
      <c r="C5" s="5" t="n">
        <v>885413</v>
      </c>
      <c r="D5" s="5" t="n">
        <v>1079315</v>
      </c>
    </row>
    <row r="6" spans="1:4">
      <c r="A6" s="4" t="s">
        <v>65</v>
      </c>
      <c r="B6" s="4" t="s">
        <v>62</v>
      </c>
      <c r="C6" s="5" t="n">
        <v>71003</v>
      </c>
      <c r="D6" s="5" t="n">
        <v>43693</v>
      </c>
    </row>
    <row r="7" spans="1:4">
      <c r="A7" s="4" t="s">
        <v>66</v>
      </c>
      <c r="B7" s="4" t="s">
        <v>62</v>
      </c>
      <c r="C7" s="5" t="n">
        <v>741704</v>
      </c>
      <c r="D7" s="5" t="n">
        <v>722355</v>
      </c>
    </row>
    <row r="8" spans="1:4">
      <c r="A8" s="4" t="s">
        <v>96</v>
      </c>
      <c r="B8" s="4" t="s">
        <v>62</v>
      </c>
      <c r="C8" s="5" t="n">
        <v>11574</v>
      </c>
      <c r="D8" s="5" t="n">
        <v>12857</v>
      </c>
    </row>
    <row r="9" spans="1:4">
      <c r="A9" s="4" t="s">
        <v>97</v>
      </c>
      <c r="B9" s="4" t="s">
        <v>62</v>
      </c>
      <c r="C9" s="5" t="n">
        <v>164104</v>
      </c>
      <c r="D9" s="5" t="n">
        <v>143668</v>
      </c>
    </row>
    <row r="10" spans="1:4">
      <c r="A10" s="4" t="s">
        <v>72</v>
      </c>
      <c r="C10" s="5" t="n">
        <v>2784553</v>
      </c>
      <c r="D10" s="5" t="n">
        <v>2982341</v>
      </c>
    </row>
    <row r="11" spans="1:4">
      <c r="A11" s="4" t="s">
        <v>99</v>
      </c>
      <c r="B11" s="4" t="s">
        <v>62</v>
      </c>
      <c r="C11" s="5" t="n">
        <v>9029</v>
      </c>
      <c r="D11" s="5" t="n">
        <v>9260</v>
      </c>
    </row>
    <row r="12" spans="1:4">
      <c r="A12" s="4" t="s">
        <v>100</v>
      </c>
      <c r="B12" s="4" t="s">
        <v>62</v>
      </c>
      <c r="C12" s="5" t="n">
        <v>100241</v>
      </c>
      <c r="D12" s="5" t="n">
        <v>142636</v>
      </c>
    </row>
    <row r="13" spans="1:4">
      <c r="A13" s="4" t="s">
        <v>555</v>
      </c>
      <c r="B13" s="4" t="s">
        <v>62</v>
      </c>
      <c r="C13" s="5" t="n">
        <v>886840</v>
      </c>
      <c r="D13" s="5" t="n">
        <v>1081466</v>
      </c>
    </row>
    <row r="14" spans="1:4">
      <c r="A14" s="4" t="s">
        <v>101</v>
      </c>
      <c r="B14" s="4" t="s">
        <v>62</v>
      </c>
      <c r="C14" s="5" t="n">
        <v>206092</v>
      </c>
      <c r="D14" s="5" t="n">
        <v>40610</v>
      </c>
    </row>
    <row r="15" spans="1:4">
      <c r="A15" s="4" t="s">
        <v>102</v>
      </c>
      <c r="B15" s="4" t="s">
        <v>62</v>
      </c>
      <c r="C15" s="5" t="n">
        <v>621020</v>
      </c>
      <c r="D15" s="5" t="n">
        <v>587453</v>
      </c>
    </row>
    <row r="16" spans="1:4">
      <c r="A16" s="4" t="s">
        <v>556</v>
      </c>
      <c r="C16" s="5" t="n">
        <v>1988007</v>
      </c>
      <c r="D16" s="5" t="n">
        <v>2082154</v>
      </c>
    </row>
    <row r="17" spans="1:4">
      <c r="A17" s="4" t="s">
        <v>165</v>
      </c>
    </row>
    <row r="18" spans="1:4">
      <c r="A18" s="3" t="s">
        <v>354</v>
      </c>
    </row>
    <row r="19" spans="1:4">
      <c r="A19" s="4" t="s">
        <v>94</v>
      </c>
      <c r="C19" s="5" t="n">
        <v>36783</v>
      </c>
      <c r="D19" s="5" t="n">
        <v>30046</v>
      </c>
    </row>
    <row r="20" spans="1:4">
      <c r="A20" s="4" t="s">
        <v>554</v>
      </c>
      <c r="C20" s="5" t="n">
        <v>203275</v>
      </c>
      <c r="D20" s="5" t="n">
        <v>220135</v>
      </c>
    </row>
    <row r="21" spans="1:4">
      <c r="A21" s="4" t="s">
        <v>95</v>
      </c>
      <c r="C21" s="5" t="n">
        <v>133701</v>
      </c>
      <c r="D21" s="5" t="n">
        <v>197842</v>
      </c>
    </row>
    <row r="22" spans="1:4">
      <c r="A22" s="4" t="s">
        <v>65</v>
      </c>
      <c r="C22" s="5" t="n">
        <v>70426</v>
      </c>
      <c r="D22" s="5" t="n">
        <v>40251</v>
      </c>
    </row>
    <row r="23" spans="1:4">
      <c r="A23" s="4" t="s">
        <v>66</v>
      </c>
      <c r="C23" s="5" t="n">
        <v>635005</v>
      </c>
      <c r="D23" s="5" t="n">
        <v>551455</v>
      </c>
    </row>
    <row r="24" spans="1:4">
      <c r="A24" s="4" t="s">
        <v>96</v>
      </c>
      <c r="C24" s="5" t="n">
        <v>5267</v>
      </c>
      <c r="D24" s="5" t="n">
        <v>5308</v>
      </c>
    </row>
    <row r="25" spans="1:4">
      <c r="A25" s="4" t="s">
        <v>97</v>
      </c>
      <c r="C25" s="5" t="n">
        <v>53133</v>
      </c>
      <c r="D25" s="5" t="n">
        <v>53457</v>
      </c>
    </row>
    <row r="26" spans="1:4">
      <c r="A26" s="4" t="s">
        <v>72</v>
      </c>
      <c r="C26" s="5" t="n">
        <v>1137590</v>
      </c>
      <c r="D26" s="5" t="n">
        <v>1098494</v>
      </c>
    </row>
    <row r="27" spans="1:4">
      <c r="A27" s="4" t="s">
        <v>99</v>
      </c>
      <c r="C27" s="5" t="n">
        <v>2761</v>
      </c>
      <c r="D27" s="5" t="n">
        <v>3185</v>
      </c>
    </row>
    <row r="28" spans="1:4">
      <c r="A28" s="4" t="s">
        <v>100</v>
      </c>
      <c r="C28" s="5" t="n">
        <v>232</v>
      </c>
      <c r="D28" s="5" t="n">
        <v>244</v>
      </c>
    </row>
    <row r="29" spans="1:4">
      <c r="A29" s="4" t="s">
        <v>555</v>
      </c>
      <c r="C29" s="5" t="n">
        <v>133701</v>
      </c>
      <c r="D29" s="5" t="n">
        <v>197842</v>
      </c>
    </row>
    <row r="30" spans="1:4">
      <c r="A30" s="4" t="s">
        <v>101</v>
      </c>
      <c r="C30" s="5" t="n">
        <v>206092</v>
      </c>
      <c r="D30" s="5" t="n">
        <v>40610</v>
      </c>
    </row>
    <row r="31" spans="1:4">
      <c r="A31" s="4" t="s">
        <v>102</v>
      </c>
      <c r="C31" s="5" t="n">
        <v>390026</v>
      </c>
      <c r="D31" s="5" t="n">
        <v>387251</v>
      </c>
    </row>
    <row r="32" spans="1:4">
      <c r="A32" s="4" t="s">
        <v>556</v>
      </c>
      <c r="C32" s="5" t="n">
        <v>732812</v>
      </c>
      <c r="D32" s="5" t="n">
        <v>629132</v>
      </c>
    </row>
    <row r="33" spans="1:4">
      <c r="A33" s="4" t="s">
        <v>557</v>
      </c>
      <c r="C33" s="5" t="n">
        <v>404778</v>
      </c>
      <c r="D33" s="5" t="n">
        <v>469362</v>
      </c>
    </row>
    <row r="34" spans="1:4">
      <c r="A34" s="4" t="s">
        <v>359</v>
      </c>
    </row>
    <row r="35" spans="1:4">
      <c r="A35" s="3" t="s">
        <v>354</v>
      </c>
    </row>
    <row r="36" spans="1:4">
      <c r="A36" s="4" t="s">
        <v>94</v>
      </c>
      <c r="C36" s="5" t="n">
        <v>0</v>
      </c>
      <c r="D36" s="5" t="n">
        <v>0</v>
      </c>
    </row>
    <row r="37" spans="1:4">
      <c r="A37" s="4" t="s">
        <v>554</v>
      </c>
      <c r="C37" s="5" t="n">
        <v>203275</v>
      </c>
      <c r="D37" s="5" t="n">
        <v>220135</v>
      </c>
    </row>
    <row r="38" spans="1:4">
      <c r="A38" s="4" t="s">
        <v>95</v>
      </c>
      <c r="C38" s="5" t="n">
        <v>0</v>
      </c>
      <c r="D38" s="5" t="n">
        <v>0</v>
      </c>
    </row>
    <row r="39" spans="1:4">
      <c r="A39" s="4" t="s">
        <v>65</v>
      </c>
      <c r="C39" s="5" t="n">
        <v>0</v>
      </c>
      <c r="D39" s="5" t="n">
        <v>0</v>
      </c>
    </row>
    <row r="40" spans="1:4">
      <c r="A40" s="4" t="s">
        <v>66</v>
      </c>
      <c r="C40" s="5" t="n">
        <v>0</v>
      </c>
      <c r="D40" s="5" t="n">
        <v>0</v>
      </c>
    </row>
    <row r="41" spans="1:4">
      <c r="A41" s="4" t="s">
        <v>96</v>
      </c>
      <c r="C41" s="5" t="n">
        <v>123</v>
      </c>
      <c r="D41" s="5" t="n">
        <v>877</v>
      </c>
    </row>
    <row r="42" spans="1:4">
      <c r="A42" s="4" t="s">
        <v>97</v>
      </c>
      <c r="C42" s="5" t="n">
        <v>51682</v>
      </c>
      <c r="D42" s="5" t="n">
        <v>52098</v>
      </c>
    </row>
    <row r="43" spans="1:4">
      <c r="A43" s="4" t="s">
        <v>72</v>
      </c>
      <c r="C43" s="5" t="n">
        <v>255080</v>
      </c>
      <c r="D43" s="5" t="n">
        <v>273110</v>
      </c>
    </row>
    <row r="44" spans="1:4">
      <c r="A44" s="4" t="s">
        <v>99</v>
      </c>
      <c r="C44" s="5" t="n">
        <v>0</v>
      </c>
      <c r="D44" s="5" t="n">
        <v>0</v>
      </c>
    </row>
    <row r="45" spans="1:4">
      <c r="A45" s="4" t="s">
        <v>100</v>
      </c>
      <c r="C45" s="5" t="n">
        <v>0</v>
      </c>
      <c r="D45" s="5" t="n">
        <v>0</v>
      </c>
    </row>
    <row r="46" spans="1:4">
      <c r="A46" s="4" t="s">
        <v>555</v>
      </c>
      <c r="C46" s="5" t="n">
        <v>0</v>
      </c>
      <c r="D46" s="5" t="n">
        <v>0</v>
      </c>
    </row>
    <row r="47" spans="1:4">
      <c r="A47" s="4" t="s">
        <v>101</v>
      </c>
      <c r="C47" s="5" t="n">
        <v>0</v>
      </c>
      <c r="D47" s="5" t="n">
        <v>0</v>
      </c>
    </row>
    <row r="48" spans="1:4">
      <c r="A48" s="4" t="s">
        <v>102</v>
      </c>
      <c r="C48" s="5" t="n">
        <v>0</v>
      </c>
      <c r="D48" s="5" t="n">
        <v>0</v>
      </c>
    </row>
    <row r="49" spans="1:4">
      <c r="A49" s="4" t="s">
        <v>556</v>
      </c>
      <c r="C49" s="5" t="n">
        <v>0</v>
      </c>
      <c r="D49" s="5" t="n">
        <v>0</v>
      </c>
    </row>
    <row r="50" spans="1:4">
      <c r="A50" s="4" t="s">
        <v>557</v>
      </c>
      <c r="C50" s="5" t="n">
        <v>255080</v>
      </c>
      <c r="D50" s="5" t="n">
        <v>273110</v>
      </c>
    </row>
    <row r="51" spans="1:4">
      <c r="A51" s="4" t="s">
        <v>117</v>
      </c>
    </row>
    <row r="52" spans="1:4">
      <c r="A52" s="3" t="s">
        <v>354</v>
      </c>
    </row>
    <row r="53" spans="1:4">
      <c r="A53" s="4" t="s">
        <v>94</v>
      </c>
      <c r="C53" s="5" t="n">
        <v>36783</v>
      </c>
      <c r="D53" s="5" t="n">
        <v>30046</v>
      </c>
    </row>
    <row r="54" spans="1:4">
      <c r="A54" s="4" t="s">
        <v>554</v>
      </c>
      <c r="C54" s="5" t="n">
        <v>0</v>
      </c>
      <c r="D54" s="5" t="n">
        <v>0</v>
      </c>
    </row>
    <row r="55" spans="1:4">
      <c r="A55" s="4" t="s">
        <v>95</v>
      </c>
      <c r="C55" s="5" t="n">
        <v>133701</v>
      </c>
      <c r="D55" s="5" t="n">
        <v>197842</v>
      </c>
    </row>
    <row r="56" spans="1:4">
      <c r="A56" s="4" t="s">
        <v>65</v>
      </c>
      <c r="C56" s="5" t="n">
        <v>70426</v>
      </c>
      <c r="D56" s="5" t="n">
        <v>40251</v>
      </c>
    </row>
    <row r="57" spans="1:4">
      <c r="A57" s="4" t="s">
        <v>66</v>
      </c>
      <c r="C57" s="5" t="n">
        <v>635005</v>
      </c>
      <c r="D57" s="5" t="n">
        <v>551455</v>
      </c>
    </row>
    <row r="58" spans="1:4">
      <c r="A58" s="4" t="s">
        <v>96</v>
      </c>
      <c r="C58" s="5" t="n">
        <v>5144</v>
      </c>
      <c r="D58" s="5" t="n">
        <v>4431</v>
      </c>
    </row>
    <row r="59" spans="1:4">
      <c r="A59" s="4" t="s">
        <v>97</v>
      </c>
      <c r="C59" s="5" t="n">
        <v>1451</v>
      </c>
      <c r="D59" s="5" t="n">
        <v>1359</v>
      </c>
    </row>
    <row r="60" spans="1:4">
      <c r="A60" s="4" t="s">
        <v>72</v>
      </c>
      <c r="C60" s="5" t="n">
        <v>882510</v>
      </c>
      <c r="D60" s="5" t="n">
        <v>825384</v>
      </c>
    </row>
    <row r="61" spans="1:4">
      <c r="A61" s="4" t="s">
        <v>99</v>
      </c>
      <c r="C61" s="5" t="n">
        <v>2761</v>
      </c>
      <c r="D61" s="5" t="n">
        <v>3185</v>
      </c>
    </row>
    <row r="62" spans="1:4">
      <c r="A62" s="4" t="s">
        <v>100</v>
      </c>
      <c r="C62" s="5" t="n">
        <v>232</v>
      </c>
      <c r="D62" s="5" t="n">
        <v>244</v>
      </c>
    </row>
    <row r="63" spans="1:4">
      <c r="A63" s="4" t="s">
        <v>555</v>
      </c>
      <c r="C63" s="5" t="n">
        <v>133701</v>
      </c>
      <c r="D63" s="5" t="n">
        <v>197842</v>
      </c>
    </row>
    <row r="64" spans="1:4">
      <c r="A64" s="4" t="s">
        <v>101</v>
      </c>
      <c r="C64" s="5" t="n">
        <v>206092</v>
      </c>
      <c r="D64" s="5" t="n">
        <v>40610</v>
      </c>
    </row>
    <row r="65" spans="1:4">
      <c r="A65" s="4" t="s">
        <v>102</v>
      </c>
      <c r="C65" s="5" t="n">
        <v>390026</v>
      </c>
      <c r="D65" s="5" t="n">
        <v>387251</v>
      </c>
    </row>
    <row r="66" spans="1:4">
      <c r="A66" s="4" t="s">
        <v>556</v>
      </c>
      <c r="C66" s="5" t="n">
        <v>732812</v>
      </c>
      <c r="D66" s="5" t="n">
        <v>629132</v>
      </c>
    </row>
    <row r="67" spans="1:4">
      <c r="A67" s="4" t="s">
        <v>557</v>
      </c>
      <c r="C67" s="6" t="n">
        <v>149698</v>
      </c>
      <c r="D67" s="6" t="n">
        <v>196252</v>
      </c>
    </row>
    <row r="68" spans="1:4"/>
    <row r="69" spans="1:4">
      <c r="A69" s="4" t="s">
        <v>62</v>
      </c>
      <c r="B69" s="4" t="s">
        <v>92</v>
      </c>
    </row>
  </sheetData>
  <mergeCells count="3">
    <mergeCell ref="A1:B1"/>
    <mergeCell ref="A68:C68"/>
    <mergeCell ref="B69:C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8</v>
      </c>
    </row>
    <row r="2" spans="1:3">
      <c r="A2" s="3" t="s">
        <v>354</v>
      </c>
    </row>
    <row r="3" spans="1:3">
      <c r="A3" s="4" t="s">
        <v>59</v>
      </c>
      <c r="B3" s="6" t="n">
        <v>2784553</v>
      </c>
      <c r="C3" s="6" t="n">
        <v>2982341</v>
      </c>
    </row>
    <row r="4" spans="1:3">
      <c r="A4" s="4" t="s">
        <v>556</v>
      </c>
      <c r="B4" s="5" t="n">
        <v>-1988007</v>
      </c>
      <c r="C4" s="5" t="n">
        <v>-2082154</v>
      </c>
    </row>
    <row r="5" spans="1:3">
      <c r="A5" s="4" t="s">
        <v>117</v>
      </c>
    </row>
    <row r="6" spans="1:3">
      <c r="A6" s="3" t="s">
        <v>354</v>
      </c>
    </row>
    <row r="7" spans="1:3">
      <c r="A7" s="4" t="s">
        <v>59</v>
      </c>
      <c r="B7" s="5" t="n">
        <v>882510</v>
      </c>
      <c r="C7" s="5" t="n">
        <v>825384</v>
      </c>
    </row>
    <row r="8" spans="1:3">
      <c r="A8" s="4" t="s">
        <v>556</v>
      </c>
      <c r="B8" s="5" t="n">
        <v>-732812</v>
      </c>
      <c r="C8" s="5" t="n">
        <v>-629132</v>
      </c>
    </row>
    <row r="9" spans="1:3">
      <c r="A9" s="4" t="s">
        <v>559</v>
      </c>
      <c r="B9" s="5" t="n">
        <v>149698</v>
      </c>
      <c r="C9" s="5" t="n">
        <v>196252</v>
      </c>
    </row>
    <row r="10" spans="1:3">
      <c r="A10" s="4" t="s">
        <v>560</v>
      </c>
    </row>
    <row r="11" spans="1:3">
      <c r="A11" s="3" t="s">
        <v>354</v>
      </c>
    </row>
    <row r="12" spans="1:3">
      <c r="A12" s="4" t="s">
        <v>59</v>
      </c>
      <c r="B12" s="5" t="n">
        <v>137089</v>
      </c>
      <c r="C12" s="5" t="n">
        <v>201696</v>
      </c>
    </row>
    <row r="13" spans="1:3">
      <c r="A13" s="4" t="s">
        <v>556</v>
      </c>
      <c r="B13" s="5" t="n">
        <v>-134876</v>
      </c>
      <c r="C13" s="5" t="n">
        <v>-199520</v>
      </c>
    </row>
    <row r="14" spans="1:3">
      <c r="A14" s="4" t="s">
        <v>559</v>
      </c>
      <c r="B14" s="5" t="n">
        <v>2213</v>
      </c>
      <c r="C14" s="5" t="n">
        <v>2176</v>
      </c>
    </row>
    <row r="15" spans="1:3">
      <c r="A15" s="4" t="s">
        <v>561</v>
      </c>
    </row>
    <row r="16" spans="1:3">
      <c r="A16" s="3" t="s">
        <v>354</v>
      </c>
    </row>
    <row r="17" spans="1:3">
      <c r="A17" s="4" t="s">
        <v>59</v>
      </c>
      <c r="B17" s="5" t="n">
        <v>219259</v>
      </c>
      <c r="C17" s="5" t="n">
        <v>43300</v>
      </c>
    </row>
    <row r="18" spans="1:3">
      <c r="A18" s="4" t="s">
        <v>556</v>
      </c>
      <c r="B18" s="5" t="n">
        <v>-206571</v>
      </c>
      <c r="C18" s="5" t="n">
        <v>-40687</v>
      </c>
    </row>
    <row r="19" spans="1:3">
      <c r="A19" s="4" t="s">
        <v>559</v>
      </c>
      <c r="B19" s="5" t="n">
        <v>12688</v>
      </c>
      <c r="C19" s="5" t="n">
        <v>2613</v>
      </c>
    </row>
    <row r="20" spans="1:3">
      <c r="A20" s="4" t="s">
        <v>562</v>
      </c>
    </row>
    <row r="21" spans="1:3">
      <c r="A21" s="3" t="s">
        <v>354</v>
      </c>
    </row>
    <row r="22" spans="1:3">
      <c r="A22" s="4" t="s">
        <v>59</v>
      </c>
      <c r="B22" s="5" t="n">
        <v>526162</v>
      </c>
      <c r="C22" s="5" t="n">
        <v>580388</v>
      </c>
    </row>
    <row r="23" spans="1:3">
      <c r="A23" s="4" t="s">
        <v>556</v>
      </c>
      <c r="B23" s="5" t="n">
        <v>-391365</v>
      </c>
      <c r="C23" s="5" t="n">
        <v>-388925</v>
      </c>
    </row>
    <row r="24" spans="1:3">
      <c r="A24" s="4" t="s">
        <v>559</v>
      </c>
      <c r="B24" s="6" t="n">
        <v>134797</v>
      </c>
      <c r="C24" s="6" t="n">
        <v>1914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8</v>
      </c>
    </row>
    <row r="2" spans="1:3">
      <c r="A2" s="4" t="s">
        <v>359</v>
      </c>
    </row>
    <row r="3" spans="1:3">
      <c r="A3" s="3" t="s">
        <v>354</v>
      </c>
    </row>
    <row r="4" spans="1:3">
      <c r="A4" s="4" t="s">
        <v>564</v>
      </c>
      <c r="B4" s="6" t="n">
        <v>4807958</v>
      </c>
      <c r="C4" s="6" t="n">
        <v>4529346</v>
      </c>
    </row>
    <row r="5" spans="1:3">
      <c r="A5" s="4" t="s">
        <v>565</v>
      </c>
      <c r="B5" s="5" t="n">
        <v>255080</v>
      </c>
      <c r="C5" s="5" t="n">
        <v>273110</v>
      </c>
    </row>
    <row r="6" spans="1:3">
      <c r="A6" s="4" t="s">
        <v>566</v>
      </c>
      <c r="B6" s="5" t="n">
        <v>255080</v>
      </c>
      <c r="C6" s="5" t="n">
        <v>273110</v>
      </c>
    </row>
    <row r="7" spans="1:3">
      <c r="A7" s="4" t="s">
        <v>567</v>
      </c>
    </row>
    <row r="8" spans="1:3">
      <c r="A8" s="3" t="s">
        <v>354</v>
      </c>
    </row>
    <row r="9" spans="1:3">
      <c r="A9" s="4" t="s">
        <v>564</v>
      </c>
      <c r="B9" s="5" t="n">
        <v>1927322</v>
      </c>
      <c r="C9" s="5" t="n">
        <v>1909219</v>
      </c>
    </row>
    <row r="10" spans="1:3">
      <c r="A10" s="4" t="s">
        <v>565</v>
      </c>
      <c r="B10" s="5" t="n">
        <v>92661</v>
      </c>
      <c r="C10" s="5" t="n">
        <v>113011</v>
      </c>
    </row>
    <row r="11" spans="1:3">
      <c r="A11" s="4" t="s">
        <v>566</v>
      </c>
      <c r="B11" s="5" t="n">
        <v>92661</v>
      </c>
      <c r="C11" s="5" t="n">
        <v>113011</v>
      </c>
    </row>
    <row r="12" spans="1:3">
      <c r="A12" s="4" t="s">
        <v>568</v>
      </c>
    </row>
    <row r="13" spans="1:3">
      <c r="A13" s="3" t="s">
        <v>354</v>
      </c>
    </row>
    <row r="14" spans="1:3">
      <c r="A14" s="4" t="s">
        <v>564</v>
      </c>
      <c r="B14" s="5" t="n">
        <v>2846051</v>
      </c>
      <c r="C14" s="5" t="n">
        <v>2585957</v>
      </c>
    </row>
    <row r="15" spans="1:3">
      <c r="A15" s="4" t="s">
        <v>565</v>
      </c>
      <c r="B15" s="5" t="n">
        <v>154644</v>
      </c>
      <c r="C15" s="5" t="n">
        <v>152357</v>
      </c>
    </row>
    <row r="16" spans="1:3">
      <c r="A16" s="4" t="s">
        <v>566</v>
      </c>
      <c r="B16" s="5" t="n">
        <v>154644</v>
      </c>
      <c r="C16" s="5" t="n">
        <v>152357</v>
      </c>
    </row>
    <row r="17" spans="1:3">
      <c r="A17" s="4" t="s">
        <v>569</v>
      </c>
    </row>
    <row r="18" spans="1:3">
      <c r="A18" s="3" t="s">
        <v>354</v>
      </c>
    </row>
    <row r="19" spans="1:3">
      <c r="A19" s="4" t="s">
        <v>564</v>
      </c>
      <c r="B19" s="5" t="n">
        <v>34585</v>
      </c>
      <c r="C19" s="5" t="n">
        <v>34170</v>
      </c>
    </row>
    <row r="20" spans="1:3">
      <c r="A20" s="4" t="s">
        <v>565</v>
      </c>
      <c r="B20" s="5" t="n">
        <v>7775</v>
      </c>
      <c r="C20" s="5" t="n">
        <v>7742</v>
      </c>
    </row>
    <row r="21" spans="1:3">
      <c r="A21" s="4" t="s">
        <v>566</v>
      </c>
      <c r="B21" s="5" t="n">
        <v>7775</v>
      </c>
      <c r="C21" s="5" t="n">
        <v>7742</v>
      </c>
    </row>
    <row r="22" spans="1:3">
      <c r="A22" s="4" t="s">
        <v>570</v>
      </c>
    </row>
    <row r="23" spans="1:3">
      <c r="A23" s="3" t="s">
        <v>354</v>
      </c>
    </row>
    <row r="24" spans="1:3">
      <c r="A24" s="4" t="s">
        <v>564</v>
      </c>
      <c r="B24" s="5" t="n">
        <v>203275</v>
      </c>
      <c r="C24" s="5" t="n">
        <v>220135</v>
      </c>
    </row>
    <row r="25" spans="1:3">
      <c r="A25" s="4" t="s">
        <v>566</v>
      </c>
      <c r="B25" s="5" t="n">
        <v>203275</v>
      </c>
      <c r="C25" s="5" t="n">
        <v>220135</v>
      </c>
    </row>
    <row r="26" spans="1:3">
      <c r="A26" s="4" t="s">
        <v>571</v>
      </c>
    </row>
    <row r="27" spans="1:3">
      <c r="A27" s="3" t="s">
        <v>354</v>
      </c>
    </row>
    <row r="28" spans="1:3">
      <c r="A28" s="4" t="s">
        <v>564</v>
      </c>
      <c r="B28" s="5" t="n">
        <v>74603</v>
      </c>
      <c r="C28" s="5" t="n">
        <v>93881</v>
      </c>
    </row>
    <row r="29" spans="1:3">
      <c r="A29" s="4" t="s">
        <v>566</v>
      </c>
      <c r="B29" s="5" t="n">
        <v>74603</v>
      </c>
      <c r="C29" s="5" t="n">
        <v>93881</v>
      </c>
    </row>
    <row r="30" spans="1:3">
      <c r="A30" s="4" t="s">
        <v>572</v>
      </c>
    </row>
    <row r="31" spans="1:3">
      <c r="A31" s="3" t="s">
        <v>354</v>
      </c>
    </row>
    <row r="32" spans="1:3">
      <c r="A32" s="4" t="s">
        <v>564</v>
      </c>
      <c r="B32" s="5" t="n">
        <v>128672</v>
      </c>
      <c r="C32" s="5" t="n">
        <v>126254</v>
      </c>
    </row>
    <row r="33" spans="1:3">
      <c r="A33" s="4" t="s">
        <v>566</v>
      </c>
      <c r="B33" s="5" t="n">
        <v>128672</v>
      </c>
      <c r="C33" s="5" t="n">
        <v>126254</v>
      </c>
    </row>
    <row r="34" spans="1:3">
      <c r="A34" s="4" t="s">
        <v>573</v>
      </c>
    </row>
    <row r="35" spans="1:3">
      <c r="A35" s="3" t="s">
        <v>354</v>
      </c>
    </row>
    <row r="36" spans="1:3">
      <c r="A36" s="4" t="s">
        <v>564</v>
      </c>
      <c r="B36" s="5" t="n">
        <v>0</v>
      </c>
      <c r="C36" s="5" t="n">
        <v>0</v>
      </c>
    </row>
    <row r="37" spans="1:3">
      <c r="A37" s="4" t="s">
        <v>566</v>
      </c>
      <c r="B37" s="5" t="n">
        <v>0</v>
      </c>
      <c r="C37" s="5" t="n">
        <v>0</v>
      </c>
    </row>
    <row r="38" spans="1:3">
      <c r="A38" s="4" t="s">
        <v>574</v>
      </c>
    </row>
    <row r="39" spans="1:3">
      <c r="A39" s="3" t="s">
        <v>354</v>
      </c>
    </row>
    <row r="40" spans="1:3">
      <c r="A40" s="4" t="s">
        <v>564</v>
      </c>
      <c r="B40" s="5" t="n">
        <v>123</v>
      </c>
      <c r="C40" s="5" t="n">
        <v>877</v>
      </c>
    </row>
    <row r="41" spans="1:3">
      <c r="A41" s="4" t="s">
        <v>566</v>
      </c>
      <c r="B41" s="5" t="n">
        <v>123</v>
      </c>
      <c r="C41" s="5" t="n">
        <v>877</v>
      </c>
    </row>
    <row r="42" spans="1:3">
      <c r="A42" s="4" t="s">
        <v>575</v>
      </c>
    </row>
    <row r="43" spans="1:3">
      <c r="A43" s="3" t="s">
        <v>354</v>
      </c>
    </row>
    <row r="44" spans="1:3">
      <c r="A44" s="4" t="s">
        <v>564</v>
      </c>
      <c r="B44" s="5" t="n">
        <v>69</v>
      </c>
      <c r="C44" s="5" t="n">
        <v>362</v>
      </c>
    </row>
    <row r="45" spans="1:3">
      <c r="A45" s="4" t="s">
        <v>566</v>
      </c>
      <c r="B45" s="5" t="n">
        <v>69</v>
      </c>
      <c r="C45" s="5" t="n">
        <v>362</v>
      </c>
    </row>
    <row r="46" spans="1:3">
      <c r="A46" s="4" t="s">
        <v>576</v>
      </c>
    </row>
    <row r="47" spans="1:3">
      <c r="A47" s="3" t="s">
        <v>354</v>
      </c>
    </row>
    <row r="48" spans="1:3">
      <c r="A48" s="4" t="s">
        <v>564</v>
      </c>
      <c r="B48" s="5" t="n">
        <v>54</v>
      </c>
      <c r="C48" s="5" t="n">
        <v>515</v>
      </c>
    </row>
    <row r="49" spans="1:3">
      <c r="A49" s="4" t="s">
        <v>566</v>
      </c>
      <c r="B49" s="5" t="n">
        <v>54</v>
      </c>
      <c r="C49" s="5" t="n">
        <v>515</v>
      </c>
    </row>
    <row r="50" spans="1:3">
      <c r="A50" s="4" t="s">
        <v>577</v>
      </c>
    </row>
    <row r="51" spans="1:3">
      <c r="A51" s="3" t="s">
        <v>354</v>
      </c>
    </row>
    <row r="52" spans="1:3">
      <c r="A52" s="4" t="s">
        <v>564</v>
      </c>
      <c r="B52" s="5" t="n">
        <v>0</v>
      </c>
      <c r="C52" s="5" t="n">
        <v>0</v>
      </c>
    </row>
    <row r="53" spans="1:3">
      <c r="A53" s="4" t="s">
        <v>566</v>
      </c>
      <c r="B53" s="5" t="n">
        <v>0</v>
      </c>
      <c r="C53" s="5" t="n">
        <v>0</v>
      </c>
    </row>
    <row r="54" spans="1:3">
      <c r="A54" s="4" t="s">
        <v>578</v>
      </c>
    </row>
    <row r="55" spans="1:3">
      <c r="A55" s="3" t="s">
        <v>354</v>
      </c>
    </row>
    <row r="56" spans="1:3">
      <c r="A56" s="4" t="s">
        <v>564</v>
      </c>
      <c r="B56" s="5" t="n">
        <v>51682</v>
      </c>
      <c r="C56" s="5" t="n">
        <v>52098</v>
      </c>
    </row>
    <row r="57" spans="1:3">
      <c r="A57" s="4" t="s">
        <v>566</v>
      </c>
      <c r="B57" s="5" t="n">
        <v>51682</v>
      </c>
      <c r="C57" s="5" t="n">
        <v>52098</v>
      </c>
    </row>
    <row r="58" spans="1:3">
      <c r="A58" s="4" t="s">
        <v>579</v>
      </c>
    </row>
    <row r="59" spans="1:3">
      <c r="A59" s="3" t="s">
        <v>354</v>
      </c>
    </row>
    <row r="60" spans="1:3">
      <c r="A60" s="4" t="s">
        <v>564</v>
      </c>
      <c r="B60" s="5" t="n">
        <v>17989</v>
      </c>
      <c r="C60" s="5" t="n">
        <v>18768</v>
      </c>
    </row>
    <row r="61" spans="1:3">
      <c r="A61" s="4" t="s">
        <v>566</v>
      </c>
      <c r="B61" s="5" t="n">
        <v>17989</v>
      </c>
      <c r="C61" s="5" t="n">
        <v>18768</v>
      </c>
    </row>
    <row r="62" spans="1:3">
      <c r="A62" s="4" t="s">
        <v>580</v>
      </c>
    </row>
    <row r="63" spans="1:3">
      <c r="A63" s="3" t="s">
        <v>354</v>
      </c>
    </row>
    <row r="64" spans="1:3">
      <c r="A64" s="4" t="s">
        <v>564</v>
      </c>
      <c r="B64" s="5" t="n">
        <v>25918</v>
      </c>
      <c r="C64" s="5" t="n">
        <v>25588</v>
      </c>
    </row>
    <row r="65" spans="1:3">
      <c r="A65" s="4" t="s">
        <v>566</v>
      </c>
      <c r="B65" s="5" t="n">
        <v>25918</v>
      </c>
      <c r="C65" s="5" t="n">
        <v>25588</v>
      </c>
    </row>
    <row r="66" spans="1:3">
      <c r="A66" s="4" t="s">
        <v>581</v>
      </c>
    </row>
    <row r="67" spans="1:3">
      <c r="A67" s="3" t="s">
        <v>354</v>
      </c>
    </row>
    <row r="68" spans="1:3">
      <c r="A68" s="4" t="s">
        <v>564</v>
      </c>
      <c r="B68" s="5" t="n">
        <v>7775</v>
      </c>
      <c r="C68" s="5" t="n">
        <v>7742</v>
      </c>
    </row>
    <row r="69" spans="1:3">
      <c r="A69" s="4" t="s">
        <v>566</v>
      </c>
      <c r="B69" s="5" t="n">
        <v>7775</v>
      </c>
      <c r="C69" s="5" t="n">
        <v>7742</v>
      </c>
    </row>
    <row r="70" spans="1:3">
      <c r="A70" s="4" t="s">
        <v>582</v>
      </c>
    </row>
    <row r="71" spans="1:3">
      <c r="A71" s="3" t="s">
        <v>354</v>
      </c>
    </row>
    <row r="72" spans="1:3">
      <c r="A72" s="4" t="s">
        <v>583</v>
      </c>
      <c r="B72" s="5" t="n">
        <v>0</v>
      </c>
      <c r="C72" s="5" t="n">
        <v>0</v>
      </c>
    </row>
    <row r="73" spans="1:3">
      <c r="A73" s="4" t="s">
        <v>566</v>
      </c>
      <c r="B73" s="5" t="n">
        <v>0</v>
      </c>
      <c r="C73" s="5" t="n">
        <v>0</v>
      </c>
    </row>
    <row r="74" spans="1:3">
      <c r="A74" s="4" t="s">
        <v>584</v>
      </c>
    </row>
    <row r="75" spans="1:3">
      <c r="A75" s="3" t="s">
        <v>354</v>
      </c>
    </row>
    <row r="76" spans="1:3">
      <c r="A76" s="4" t="s">
        <v>583</v>
      </c>
      <c r="B76" s="5" t="n">
        <v>0</v>
      </c>
      <c r="C76" s="5" t="n">
        <v>0</v>
      </c>
    </row>
    <row r="77" spans="1:3">
      <c r="A77" s="4" t="s">
        <v>566</v>
      </c>
      <c r="B77" s="5" t="n">
        <v>0</v>
      </c>
      <c r="C77" s="5" t="n">
        <v>0</v>
      </c>
    </row>
    <row r="78" spans="1:3">
      <c r="A78" s="4" t="s">
        <v>585</v>
      </c>
    </row>
    <row r="79" spans="1:3">
      <c r="A79" s="3" t="s">
        <v>354</v>
      </c>
    </row>
    <row r="80" spans="1:3">
      <c r="A80" s="4" t="s">
        <v>583</v>
      </c>
      <c r="B80" s="5" t="n">
        <v>0</v>
      </c>
      <c r="C80" s="5" t="n">
        <v>0</v>
      </c>
    </row>
    <row r="81" spans="1:3">
      <c r="A81" s="4" t="s">
        <v>566</v>
      </c>
      <c r="B81" s="5" t="n">
        <v>0</v>
      </c>
      <c r="C81" s="5" t="n">
        <v>0</v>
      </c>
    </row>
    <row r="82" spans="1:3">
      <c r="A82" s="4" t="s">
        <v>586</v>
      </c>
    </row>
    <row r="83" spans="1:3">
      <c r="A83" s="3" t="s">
        <v>354</v>
      </c>
    </row>
    <row r="84" spans="1:3">
      <c r="A84" s="4" t="s">
        <v>583</v>
      </c>
      <c r="B84" s="5" t="n">
        <v>0</v>
      </c>
      <c r="C84" s="5" t="n">
        <v>0</v>
      </c>
    </row>
    <row r="85" spans="1:3">
      <c r="A85" s="4" t="s">
        <v>566</v>
      </c>
      <c r="B85" s="5" t="n">
        <v>0</v>
      </c>
      <c r="C85" s="5" t="n">
        <v>0</v>
      </c>
    </row>
    <row r="86" spans="1:3">
      <c r="A86" s="4" t="s">
        <v>587</v>
      </c>
    </row>
    <row r="87" spans="1:3">
      <c r="A87" s="3" t="s">
        <v>354</v>
      </c>
    </row>
    <row r="88" spans="1:3">
      <c r="A88" s="4" t="s">
        <v>583</v>
      </c>
      <c r="B88" s="5" t="n">
        <v>0</v>
      </c>
      <c r="C88" s="5" t="n">
        <v>0</v>
      </c>
    </row>
    <row r="89" spans="1:3">
      <c r="A89" s="4" t="s">
        <v>566</v>
      </c>
      <c r="B89" s="5" t="n">
        <v>0</v>
      </c>
      <c r="C89" s="5" t="n">
        <v>0</v>
      </c>
    </row>
    <row r="90" spans="1:3">
      <c r="A90" s="4" t="s">
        <v>588</v>
      </c>
    </row>
    <row r="91" spans="1:3">
      <c r="A91" s="3" t="s">
        <v>354</v>
      </c>
    </row>
    <row r="92" spans="1:3">
      <c r="A92" s="4" t="s">
        <v>583</v>
      </c>
      <c r="B92" s="5" t="n">
        <v>0</v>
      </c>
      <c r="C92" s="5" t="n">
        <v>0</v>
      </c>
    </row>
    <row r="93" spans="1:3">
      <c r="A93" s="4" t="s">
        <v>566</v>
      </c>
      <c r="B93" s="5" t="n">
        <v>0</v>
      </c>
      <c r="C93" s="5" t="n">
        <v>0</v>
      </c>
    </row>
    <row r="94" spans="1:3">
      <c r="A94" s="4" t="s">
        <v>589</v>
      </c>
    </row>
    <row r="95" spans="1:3">
      <c r="A95" s="3" t="s">
        <v>354</v>
      </c>
    </row>
    <row r="96" spans="1:3">
      <c r="A96" s="4" t="s">
        <v>583</v>
      </c>
      <c r="B96" s="5" t="n">
        <v>0</v>
      </c>
      <c r="C96" s="5" t="n">
        <v>0</v>
      </c>
    </row>
    <row r="97" spans="1:3">
      <c r="A97" s="4" t="s">
        <v>566</v>
      </c>
      <c r="B97" s="5" t="n">
        <v>0</v>
      </c>
      <c r="C97" s="5" t="n">
        <v>0</v>
      </c>
    </row>
    <row r="98" spans="1:3">
      <c r="A98" s="4" t="s">
        <v>590</v>
      </c>
    </row>
    <row r="99" spans="1:3">
      <c r="A99" s="3" t="s">
        <v>354</v>
      </c>
    </row>
    <row r="100" spans="1:3">
      <c r="A100" s="4" t="s">
        <v>583</v>
      </c>
      <c r="B100" s="5" t="n">
        <v>0</v>
      </c>
      <c r="C100" s="5" t="n">
        <v>0</v>
      </c>
    </row>
    <row r="101" spans="1:3">
      <c r="A101" s="4" t="s">
        <v>566</v>
      </c>
      <c r="B101" s="6" t="n">
        <v>0</v>
      </c>
      <c r="C101" s="6" t="n">
        <v>0</v>
      </c>
    </row>
    <row r="102" spans="1:3">
      <c r="A102" s="4" t="s">
        <v>278</v>
      </c>
    </row>
    <row r="103" spans="1:3">
      <c r="A103" s="3" t="s">
        <v>354</v>
      </c>
    </row>
    <row r="104" spans="1:3">
      <c r="A104" s="4" t="s">
        <v>591</v>
      </c>
      <c r="B104" s="4" t="s">
        <v>592</v>
      </c>
    </row>
    <row r="105" spans="1:3">
      <c r="A105" s="4" t="s">
        <v>97</v>
      </c>
      <c r="B105" s="6" t="n">
        <v>7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4"/>
    <col customWidth="1" max="7" min="7" width="27"/>
    <col customWidth="1" max="8" min="8" width="4"/>
    <col customWidth="1" max="9" min="9" width="15"/>
    <col customWidth="1" max="10" min="10" width="4"/>
    <col customWidth="1" max="11" min="11" width="46"/>
    <col customWidth="1" max="12" min="12" width="20"/>
    <col customWidth="1" max="13" min="13" width="13"/>
    <col customWidth="1" max="14" min="14" width="25"/>
  </cols>
  <sheetData>
    <row r="1" spans="1:14">
      <c r="A1" s="1" t="s">
        <v>164</v>
      </c>
      <c r="C1" s="2" t="s">
        <v>165</v>
      </c>
      <c r="D1" s="2" t="s">
        <v>150</v>
      </c>
      <c r="E1" s="2" t="s">
        <v>143</v>
      </c>
      <c r="G1" s="2" t="s">
        <v>166</v>
      </c>
      <c r="I1" s="2" t="s">
        <v>167</v>
      </c>
      <c r="K1" s="2" t="s">
        <v>168</v>
      </c>
      <c r="L1" s="2" t="s">
        <v>169</v>
      </c>
      <c r="M1" s="2" t="s">
        <v>170</v>
      </c>
      <c r="N1" s="2" t="s">
        <v>171</v>
      </c>
    </row>
    <row r="2" spans="1:14">
      <c r="A2" s="4" t="s">
        <v>172</v>
      </c>
      <c r="D2" s="5" t="n">
        <v>0</v>
      </c>
      <c r="E2" s="5" t="n">
        <v>85928127</v>
      </c>
      <c r="F2" s="4" t="s">
        <v>62</v>
      </c>
      <c r="I2" s="5" t="n">
        <v>456540</v>
      </c>
      <c r="J2" s="4" t="s">
        <v>62</v>
      </c>
    </row>
    <row r="3" spans="1:14">
      <c r="A3" s="4" t="s">
        <v>173</v>
      </c>
      <c r="C3" s="6" t="n">
        <v>870981</v>
      </c>
      <c r="D3" s="6" t="n">
        <v>0</v>
      </c>
      <c r="E3" s="6" t="n">
        <v>864</v>
      </c>
      <c r="F3" s="4" t="s">
        <v>62</v>
      </c>
      <c r="G3" s="6" t="n">
        <v>1405392</v>
      </c>
      <c r="H3" s="4" t="s">
        <v>62</v>
      </c>
      <c r="I3" s="6" t="n">
        <v>-19485</v>
      </c>
      <c r="K3" s="6" t="n">
        <v>157</v>
      </c>
      <c r="L3" s="6" t="n">
        <v>-517727</v>
      </c>
      <c r="M3" s="6" t="n">
        <v>869201</v>
      </c>
      <c r="N3" s="6" t="n">
        <v>1780</v>
      </c>
    </row>
    <row r="4" spans="1:14">
      <c r="A4" s="3" t="s">
        <v>174</v>
      </c>
    </row>
    <row r="5" spans="1:14">
      <c r="A5" s="4" t="s">
        <v>175</v>
      </c>
      <c r="C5" s="5" t="n">
        <v>20113</v>
      </c>
      <c r="G5" s="5" t="n">
        <v>20113</v>
      </c>
      <c r="H5" s="4" t="s">
        <v>62</v>
      </c>
      <c r="M5" s="5" t="n">
        <v>20113</v>
      </c>
    </row>
    <row r="6" spans="1:14">
      <c r="A6" s="4" t="s">
        <v>176</v>
      </c>
      <c r="B6" s="4" t="s">
        <v>62</v>
      </c>
      <c r="E6" s="5" t="n">
        <v>455923</v>
      </c>
    </row>
    <row r="7" spans="1:14">
      <c r="A7" s="4" t="s">
        <v>177</v>
      </c>
      <c r="C7" s="5" t="n">
        <v>-4663</v>
      </c>
      <c r="E7" s="6" t="n">
        <v>4</v>
      </c>
      <c r="F7" s="4" t="s">
        <v>62</v>
      </c>
      <c r="G7" s="5" t="n">
        <v>-4667</v>
      </c>
      <c r="H7" s="4" t="s">
        <v>62</v>
      </c>
      <c r="I7" s="6" t="n">
        <v>0</v>
      </c>
      <c r="M7" s="5" t="n">
        <v>-4663</v>
      </c>
    </row>
    <row r="8" spans="1:14">
      <c r="A8" s="4" t="s">
        <v>178</v>
      </c>
      <c r="C8" s="5" t="n">
        <v>68</v>
      </c>
      <c r="K8" s="5" t="n">
        <v>68</v>
      </c>
      <c r="M8" s="5" t="n">
        <v>68</v>
      </c>
      <c r="N8" s="5" t="n">
        <v>0</v>
      </c>
    </row>
    <row r="9" spans="1:14">
      <c r="A9" s="4" t="s">
        <v>179</v>
      </c>
      <c r="C9" s="5" t="n">
        <v>-725</v>
      </c>
      <c r="N9" s="5" t="n">
        <v>725</v>
      </c>
    </row>
    <row r="10" spans="1:14">
      <c r="A10" s="4" t="s">
        <v>180</v>
      </c>
      <c r="C10" s="5" t="n">
        <v>-19935</v>
      </c>
      <c r="E10" s="6" t="n">
        <v>-19935</v>
      </c>
      <c r="L10" s="5" t="n">
        <v>-19935</v>
      </c>
      <c r="M10" s="5" t="n">
        <v>-19935</v>
      </c>
      <c r="N10" s="5" t="n">
        <v>35</v>
      </c>
    </row>
    <row r="11" spans="1:14">
      <c r="A11" s="4" t="s">
        <v>181</v>
      </c>
      <c r="C11" s="5" t="n">
        <v>-19900</v>
      </c>
    </row>
    <row r="12" spans="1:14">
      <c r="A12" s="4" t="s">
        <v>182</v>
      </c>
      <c r="D12" s="5" t="n">
        <v>0</v>
      </c>
      <c r="E12" s="5" t="n">
        <v>86384050</v>
      </c>
      <c r="F12" s="4" t="s">
        <v>62</v>
      </c>
      <c r="I12" s="5" t="n">
        <v>456540</v>
      </c>
      <c r="J12" s="4" t="s">
        <v>62</v>
      </c>
    </row>
    <row r="13" spans="1:14">
      <c r="A13" s="4" t="s">
        <v>183</v>
      </c>
      <c r="C13" s="5" t="n">
        <v>865874</v>
      </c>
      <c r="D13" s="6" t="n">
        <v>0</v>
      </c>
      <c r="E13" s="6" t="n">
        <v>868</v>
      </c>
      <c r="F13" s="4" t="s">
        <v>62</v>
      </c>
      <c r="G13" s="5" t="n">
        <v>1420838</v>
      </c>
      <c r="H13" s="4" t="s">
        <v>62</v>
      </c>
      <c r="I13" s="6" t="n">
        <v>-19485</v>
      </c>
      <c r="K13" s="5" t="n">
        <v>225</v>
      </c>
      <c r="L13" s="5" t="n">
        <v>-537662</v>
      </c>
      <c r="M13" s="5" t="n">
        <v>864784</v>
      </c>
      <c r="N13" s="5" t="n">
        <v>1090</v>
      </c>
    </row>
    <row r="14" spans="1:14">
      <c r="A14" s="4" t="s">
        <v>184</v>
      </c>
      <c r="D14" s="5" t="n">
        <v>0</v>
      </c>
      <c r="E14" s="5" t="n">
        <v>88757406</v>
      </c>
      <c r="I14" s="5" t="n">
        <v>461391</v>
      </c>
    </row>
    <row r="15" spans="1:14">
      <c r="A15" s="4" t="s">
        <v>185</v>
      </c>
      <c r="C15" s="5" t="n">
        <v>900187</v>
      </c>
      <c r="D15" s="6" t="n">
        <v>0</v>
      </c>
      <c r="E15" s="6" t="n">
        <v>892</v>
      </c>
      <c r="G15" s="5" t="n">
        <v>1467882</v>
      </c>
      <c r="I15" s="6" t="n">
        <v>-19550</v>
      </c>
      <c r="K15" s="5" t="n">
        <v>-565</v>
      </c>
      <c r="L15" s="5" t="n">
        <v>-548472</v>
      </c>
      <c r="M15" s="5" t="n">
        <v>900187</v>
      </c>
      <c r="N15" s="5" t="n">
        <v>0</v>
      </c>
    </row>
    <row r="16" spans="1:14">
      <c r="A16" s="3" t="s">
        <v>174</v>
      </c>
    </row>
    <row r="17" spans="1:14">
      <c r="A17" s="4" t="s">
        <v>175</v>
      </c>
      <c r="C17" s="5" t="n">
        <v>19699</v>
      </c>
      <c r="G17" s="5" t="n">
        <v>19699</v>
      </c>
      <c r="M17" s="5" t="n">
        <v>19699</v>
      </c>
    </row>
    <row r="18" spans="1:14">
      <c r="A18" s="4" t="s">
        <v>176</v>
      </c>
      <c r="B18" s="4" t="s">
        <v>151</v>
      </c>
      <c r="E18" s="5" t="n">
        <v>674689</v>
      </c>
      <c r="I18" s="5" t="n">
        <v>5658</v>
      </c>
    </row>
    <row r="19" spans="1:14">
      <c r="A19" s="4" t="s">
        <v>177</v>
      </c>
      <c r="B19" s="4" t="s">
        <v>151</v>
      </c>
      <c r="C19" s="5" t="n">
        <v>-4687</v>
      </c>
      <c r="E19" s="6" t="n">
        <v>7</v>
      </c>
      <c r="G19" s="5" t="n">
        <v>-4623</v>
      </c>
      <c r="I19" s="6" t="n">
        <v>-71</v>
      </c>
      <c r="M19" s="5" t="n">
        <v>-4687</v>
      </c>
    </row>
    <row r="20" spans="1:14">
      <c r="A20" s="4" t="s">
        <v>186</v>
      </c>
      <c r="B20" s="4" t="s">
        <v>154</v>
      </c>
      <c r="D20" s="5" t="n">
        <v>195628</v>
      </c>
      <c r="E20" s="5" t="n">
        <v>-19562881</v>
      </c>
    </row>
    <row r="21" spans="1:14">
      <c r="A21" s="4" t="s">
        <v>186</v>
      </c>
      <c r="B21" s="4" t="s">
        <v>154</v>
      </c>
      <c r="C21" s="5" t="n">
        <v>-50204</v>
      </c>
      <c r="D21" s="6" t="n">
        <v>2</v>
      </c>
      <c r="E21" s="6" t="n">
        <v>-196</v>
      </c>
      <c r="G21" s="5" t="n">
        <v>194</v>
      </c>
      <c r="L21" s="5" t="n">
        <v>-50204</v>
      </c>
      <c r="M21" s="5" t="n">
        <v>-50204</v>
      </c>
    </row>
    <row r="22" spans="1:14">
      <c r="A22" s="4" t="s">
        <v>187</v>
      </c>
      <c r="C22" s="5" t="n">
        <v>19600</v>
      </c>
      <c r="E22" s="6" t="n">
        <v>4</v>
      </c>
      <c r="G22" s="5" t="n">
        <v>19617</v>
      </c>
      <c r="I22" s="6" t="n">
        <v>19621</v>
      </c>
    </row>
    <row r="23" spans="1:14">
      <c r="A23" s="4" t="s">
        <v>188</v>
      </c>
      <c r="E23" s="5" t="n">
        <v>-467049</v>
      </c>
      <c r="I23" s="5" t="n">
        <v>-467049</v>
      </c>
    </row>
    <row r="24" spans="1:14">
      <c r="A24" s="4" t="s">
        <v>178</v>
      </c>
      <c r="C24" s="5" t="n">
        <v>-20362</v>
      </c>
      <c r="K24" s="5" t="n">
        <v>-20362</v>
      </c>
      <c r="M24" s="5" t="n">
        <v>-20362</v>
      </c>
      <c r="N24" s="5" t="n">
        <v>0</v>
      </c>
    </row>
    <row r="25" spans="1:14">
      <c r="A25" s="4" t="s">
        <v>180</v>
      </c>
      <c r="C25" s="5" t="n">
        <v>-48087</v>
      </c>
      <c r="D25" s="6" t="n">
        <v>-2847</v>
      </c>
      <c r="E25" s="6" t="n">
        <v>-45240</v>
      </c>
      <c r="L25" s="5" t="n">
        <v>-48087</v>
      </c>
      <c r="M25" s="5" t="n">
        <v>-48087</v>
      </c>
      <c r="N25" s="5" t="n">
        <v>0</v>
      </c>
    </row>
    <row r="26" spans="1:14">
      <c r="A26" s="4" t="s">
        <v>181</v>
      </c>
      <c r="C26" s="5" t="n">
        <v>-48087</v>
      </c>
    </row>
    <row r="27" spans="1:14">
      <c r="A27" s="4" t="s">
        <v>189</v>
      </c>
      <c r="D27" s="5" t="n">
        <v>195628</v>
      </c>
      <c r="E27" s="5" t="n">
        <v>69869214</v>
      </c>
      <c r="I27" s="5" t="n">
        <v>0</v>
      </c>
    </row>
    <row r="28" spans="1:14">
      <c r="A28" s="4" t="s">
        <v>190</v>
      </c>
      <c r="C28" s="5" t="n">
        <v>796546</v>
      </c>
      <c r="D28" s="6" t="n">
        <v>2</v>
      </c>
      <c r="E28" s="6" t="n">
        <v>699</v>
      </c>
      <c r="G28" s="6" t="n">
        <v>1463535</v>
      </c>
      <c r="I28" s="6" t="n">
        <v>0</v>
      </c>
      <c r="K28" s="6" t="n">
        <v>-20927</v>
      </c>
      <c r="L28" s="6" t="n">
        <v>-646763</v>
      </c>
      <c r="M28" s="6" t="n">
        <v>796546</v>
      </c>
      <c r="N28" s="6" t="n">
        <v>0</v>
      </c>
    </row>
    <row r="29" spans="1:14">
      <c r="A29" s="3" t="s">
        <v>174</v>
      </c>
    </row>
    <row r="30" spans="1:14">
      <c r="A30" s="4" t="s">
        <v>191</v>
      </c>
      <c r="C30" s="6" t="n">
        <v>50200</v>
      </c>
    </row>
    <row r="31" spans="1:14"/>
    <row r="32" spans="1:14">
      <c r="A32" s="4" t="s">
        <v>62</v>
      </c>
      <c r="B32" s="4" t="s">
        <v>192</v>
      </c>
    </row>
    <row r="33" spans="1:14">
      <c r="A33" s="4" t="s">
        <v>151</v>
      </c>
      <c r="B33" s="4" t="s">
        <v>193</v>
      </c>
    </row>
    <row r="34" spans="1:14">
      <c r="A34" s="4" t="s">
        <v>154</v>
      </c>
      <c r="B34" s="4" t="s">
        <v>194</v>
      </c>
    </row>
  </sheetData>
  <mergeCells count="8">
    <mergeCell ref="A1:B1"/>
    <mergeCell ref="E1:F1"/>
    <mergeCell ref="G1:H1"/>
    <mergeCell ref="I1:J1"/>
    <mergeCell ref="A31:M31"/>
    <mergeCell ref="B32:M32"/>
    <mergeCell ref="B33:M33"/>
    <mergeCell ref="B34:M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119</v>
      </c>
    </row>
    <row r="3" spans="1:3">
      <c r="A3" s="4" t="s">
        <v>594</v>
      </c>
    </row>
    <row r="4" spans="1:3">
      <c r="A4" s="3" t="s">
        <v>595</v>
      </c>
    </row>
    <row r="5" spans="1:3">
      <c r="A5" s="4" t="s">
        <v>596</v>
      </c>
      <c r="B5" s="6" t="n">
        <v>255203</v>
      </c>
      <c r="C5" s="6" t="n">
        <v>293419</v>
      </c>
    </row>
    <row r="6" spans="1:3">
      <c r="A6" s="4" t="s">
        <v>597</v>
      </c>
      <c r="B6" s="5" t="n">
        <v>-20</v>
      </c>
      <c r="C6" s="5" t="n">
        <v>2932</v>
      </c>
    </row>
    <row r="7" spans="1:3">
      <c r="A7" s="4" t="s">
        <v>598</v>
      </c>
      <c r="B7" s="5" t="n">
        <v>12707</v>
      </c>
      <c r="C7" s="5" t="n">
        <v>14555</v>
      </c>
    </row>
    <row r="8" spans="1:3">
      <c r="A8" s="4" t="s">
        <v>599</v>
      </c>
      <c r="B8" s="5" t="n">
        <v>237764</v>
      </c>
      <c r="C8" s="5" t="n">
        <v>266235</v>
      </c>
    </row>
    <row r="9" spans="1:3">
      <c r="A9" s="4" t="s">
        <v>600</v>
      </c>
      <c r="B9" s="5" t="n">
        <v>5121</v>
      </c>
      <c r="C9" s="5" t="n">
        <v>3570</v>
      </c>
    </row>
    <row r="10" spans="1:3">
      <c r="A10" s="4" t="s">
        <v>601</v>
      </c>
      <c r="B10" s="5" t="n">
        <v>1040</v>
      </c>
      <c r="C10" s="5" t="n">
        <v>1439</v>
      </c>
    </row>
    <row r="11" spans="1:3">
      <c r="A11" s="4" t="s">
        <v>602</v>
      </c>
    </row>
    <row r="12" spans="1:3">
      <c r="A12" s="3" t="s">
        <v>595</v>
      </c>
    </row>
    <row r="13" spans="1:3">
      <c r="A13" s="4" t="s">
        <v>596</v>
      </c>
      <c r="B13" s="5" t="n">
        <v>637637</v>
      </c>
      <c r="C13" s="5" t="n">
        <v>541128</v>
      </c>
    </row>
    <row r="14" spans="1:3">
      <c r="A14" s="4" t="s">
        <v>597</v>
      </c>
      <c r="B14" s="5" t="n">
        <v>5596</v>
      </c>
      <c r="C14" s="5" t="n">
        <v>5824</v>
      </c>
    </row>
    <row r="15" spans="1:3">
      <c r="A15" s="4" t="s">
        <v>598</v>
      </c>
      <c r="B15" s="5" t="n">
        <v>31423</v>
      </c>
      <c r="C15" s="5" t="n">
        <v>26787</v>
      </c>
    </row>
    <row r="16" spans="1:3">
      <c r="A16" s="4" t="s">
        <v>599</v>
      </c>
      <c r="B16" s="5" t="n">
        <v>598515</v>
      </c>
      <c r="C16" s="5" t="n">
        <v>513885</v>
      </c>
    </row>
    <row r="17" spans="1:3">
      <c r="A17" s="4" t="s">
        <v>600</v>
      </c>
      <c r="B17" s="5" t="n">
        <v>6992</v>
      </c>
      <c r="C17" s="5" t="n">
        <v>2943</v>
      </c>
    </row>
    <row r="18" spans="1:3">
      <c r="A18" s="4" t="s">
        <v>601</v>
      </c>
      <c r="B18" s="5" t="n">
        <v>2273</v>
      </c>
      <c r="C18" s="5" t="n">
        <v>1435</v>
      </c>
    </row>
    <row r="19" spans="1:3">
      <c r="A19" s="4" t="s">
        <v>603</v>
      </c>
    </row>
    <row r="20" spans="1:3">
      <c r="A20" s="3" t="s">
        <v>595</v>
      </c>
    </row>
    <row r="21" spans="1:3">
      <c r="A21" s="4" t="s">
        <v>604</v>
      </c>
      <c r="B21" s="5" t="n">
        <v>23000</v>
      </c>
      <c r="C21" s="5" t="n">
        <v>13400</v>
      </c>
    </row>
    <row r="22" spans="1:3">
      <c r="A22" s="4" t="s">
        <v>605</v>
      </c>
    </row>
    <row r="23" spans="1:3">
      <c r="A23" s="3" t="s">
        <v>595</v>
      </c>
    </row>
    <row r="24" spans="1:3">
      <c r="A24" s="4" t="s">
        <v>604</v>
      </c>
      <c r="B24" s="5" t="n">
        <v>18300</v>
      </c>
      <c r="C24" s="5" t="n">
        <v>26800</v>
      </c>
    </row>
    <row r="25" spans="1:3">
      <c r="A25" s="4" t="s">
        <v>606</v>
      </c>
    </row>
    <row r="26" spans="1:3">
      <c r="A26" s="3" t="s">
        <v>595</v>
      </c>
    </row>
    <row r="27" spans="1:3">
      <c r="A27" s="4" t="s">
        <v>604</v>
      </c>
      <c r="B27" s="6" t="n">
        <v>2900</v>
      </c>
      <c r="C27" s="6" t="n">
        <v>1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8</v>
      </c>
    </row>
    <row r="2" spans="1:3">
      <c r="A2" s="3" t="s">
        <v>608</v>
      </c>
    </row>
    <row r="3" spans="1:3">
      <c r="A3" s="4" t="s">
        <v>531</v>
      </c>
      <c r="B3" s="6" t="n">
        <v>4800</v>
      </c>
      <c r="C3" s="6" t="n">
        <v>4400</v>
      </c>
    </row>
    <row r="4" spans="1:3">
      <c r="A4" s="4" t="s">
        <v>609</v>
      </c>
      <c r="B4" s="9" t="n">
        <v>144.4</v>
      </c>
      <c r="C4" s="9" t="n">
        <v>14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0</v>
      </c>
      <c r="C1" s="2" t="s">
        <v>2</v>
      </c>
      <c r="D1" s="2" t="s">
        <v>58</v>
      </c>
    </row>
    <row r="2" spans="1:4">
      <c r="A2" s="3" t="s">
        <v>363</v>
      </c>
    </row>
    <row r="3" spans="1:4">
      <c r="A3" s="4" t="s">
        <v>611</v>
      </c>
      <c r="B3" s="4" t="s">
        <v>62</v>
      </c>
      <c r="C3" s="6" t="n">
        <v>885413</v>
      </c>
      <c r="D3" s="6" t="n">
        <v>1079315</v>
      </c>
    </row>
    <row r="4" spans="1:4">
      <c r="A4" s="4" t="s">
        <v>612</v>
      </c>
      <c r="B4" s="4" t="s">
        <v>62</v>
      </c>
      <c r="C4" s="5" t="n">
        <v>71003</v>
      </c>
      <c r="D4" s="5" t="n">
        <v>43693</v>
      </c>
    </row>
    <row r="5" spans="1:4">
      <c r="A5" s="4" t="s">
        <v>613</v>
      </c>
      <c r="B5" s="4" t="s">
        <v>62</v>
      </c>
      <c r="C5" s="5" t="n">
        <v>741704</v>
      </c>
      <c r="D5" s="5" t="n">
        <v>722355</v>
      </c>
    </row>
    <row r="6" spans="1:4">
      <c r="A6" s="4" t="s">
        <v>554</v>
      </c>
      <c r="C6" s="5" t="n">
        <v>256554</v>
      </c>
      <c r="D6" s="5" t="n">
        <v>270927</v>
      </c>
    </row>
    <row r="7" spans="1:4">
      <c r="A7" s="4" t="s">
        <v>614</v>
      </c>
      <c r="C7" s="5" t="n">
        <v>92825</v>
      </c>
      <c r="D7" s="5" t="n">
        <v>89680</v>
      </c>
    </row>
    <row r="8" spans="1:4">
      <c r="A8" s="4" t="s">
        <v>72</v>
      </c>
      <c r="C8" s="5" t="n">
        <v>2047499</v>
      </c>
      <c r="D8" s="5" t="n">
        <v>2205970</v>
      </c>
    </row>
    <row r="9" spans="1:4">
      <c r="A9" s="4" t="s">
        <v>615</v>
      </c>
      <c r="B9" s="4" t="s">
        <v>62</v>
      </c>
      <c r="C9" s="5" t="n">
        <v>886840</v>
      </c>
      <c r="D9" s="5" t="n">
        <v>1081466</v>
      </c>
    </row>
    <row r="10" spans="1:4">
      <c r="A10" s="4" t="s">
        <v>616</v>
      </c>
      <c r="B10" s="4" t="s">
        <v>62</v>
      </c>
      <c r="C10" s="5" t="n">
        <v>206092</v>
      </c>
      <c r="D10" s="5" t="n">
        <v>40610</v>
      </c>
    </row>
    <row r="11" spans="1:4">
      <c r="A11" s="4" t="s">
        <v>617</v>
      </c>
      <c r="C11" s="5" t="n">
        <v>8541</v>
      </c>
    </row>
    <row r="12" spans="1:4">
      <c r="A12" s="4" t="s">
        <v>618</v>
      </c>
      <c r="C12" s="5" t="n">
        <v>10372</v>
      </c>
      <c r="D12" s="5" t="n">
        <v>11099</v>
      </c>
    </row>
    <row r="13" spans="1:4">
      <c r="A13" s="4" t="s">
        <v>82</v>
      </c>
      <c r="C13" s="5" t="n">
        <v>1111845</v>
      </c>
      <c r="D13" s="5" t="n">
        <v>1133175</v>
      </c>
    </row>
    <row r="14" spans="1:4">
      <c r="A14" s="4" t="s">
        <v>619</v>
      </c>
    </row>
    <row r="15" spans="1:4">
      <c r="A15" s="3" t="s">
        <v>363</v>
      </c>
    </row>
    <row r="16" spans="1:4">
      <c r="A16" s="4" t="s">
        <v>554</v>
      </c>
      <c r="C16" s="5" t="n">
        <v>116440</v>
      </c>
      <c r="D16" s="5" t="n">
        <v>130429</v>
      </c>
    </row>
    <row r="17" spans="1:4">
      <c r="A17" s="4" t="s">
        <v>464</v>
      </c>
    </row>
    <row r="18" spans="1:4">
      <c r="A18" s="3" t="s">
        <v>363</v>
      </c>
    </row>
    <row r="19" spans="1:4">
      <c r="A19" s="4" t="s">
        <v>554</v>
      </c>
      <c r="C19" s="5" t="n">
        <v>86835</v>
      </c>
      <c r="D19" s="5" t="n">
        <v>89706</v>
      </c>
    </row>
    <row r="20" spans="1:4">
      <c r="A20" s="4" t="s">
        <v>465</v>
      </c>
    </row>
    <row r="21" spans="1:4">
      <c r="A21" s="3" t="s">
        <v>363</v>
      </c>
    </row>
    <row r="22" spans="1:4">
      <c r="A22" s="4" t="s">
        <v>554</v>
      </c>
      <c r="C22" s="5" t="n">
        <v>17279</v>
      </c>
      <c r="D22" s="5" t="n">
        <v>14343</v>
      </c>
    </row>
    <row r="23" spans="1:4">
      <c r="A23" s="4" t="s">
        <v>469</v>
      </c>
    </row>
    <row r="24" spans="1:4">
      <c r="A24" s="3" t="s">
        <v>363</v>
      </c>
    </row>
    <row r="25" spans="1:4">
      <c r="A25" s="4" t="s">
        <v>554</v>
      </c>
      <c r="C25" s="5" t="n">
        <v>10875</v>
      </c>
      <c r="D25" s="5" t="n">
        <v>13100</v>
      </c>
    </row>
    <row r="26" spans="1:4">
      <c r="A26" s="4" t="s">
        <v>468</v>
      </c>
    </row>
    <row r="27" spans="1:4">
      <c r="A27" s="3" t="s">
        <v>363</v>
      </c>
    </row>
    <row r="28" spans="1:4">
      <c r="A28" s="4" t="s">
        <v>554</v>
      </c>
      <c r="C28" s="5" t="n">
        <v>11999</v>
      </c>
      <c r="D28" s="5" t="n">
        <v>12080</v>
      </c>
    </row>
    <row r="29" spans="1:4">
      <c r="A29" s="4" t="s">
        <v>467</v>
      </c>
    </row>
    <row r="30" spans="1:4">
      <c r="A30" s="3" t="s">
        <v>363</v>
      </c>
    </row>
    <row r="31" spans="1:4">
      <c r="A31" s="4" t="s">
        <v>554</v>
      </c>
      <c r="C31" s="5" t="n">
        <v>13126</v>
      </c>
      <c r="D31" s="5" t="n">
        <v>9274</v>
      </c>
    </row>
    <row r="32" spans="1:4">
      <c r="A32" s="4" t="s">
        <v>470</v>
      </c>
    </row>
    <row r="33" spans="1:4">
      <c r="A33" s="3" t="s">
        <v>363</v>
      </c>
    </row>
    <row r="34" spans="1:4">
      <c r="A34" s="4" t="s">
        <v>554</v>
      </c>
      <c r="D34" s="5" t="n">
        <v>1995</v>
      </c>
    </row>
    <row r="35" spans="1:4">
      <c r="A35" s="4" t="s">
        <v>620</v>
      </c>
    </row>
    <row r="36" spans="1:4">
      <c r="A36" s="3" t="s">
        <v>363</v>
      </c>
    </row>
    <row r="37" spans="1:4">
      <c r="A37" s="4" t="s">
        <v>611</v>
      </c>
      <c r="C37" s="5" t="n">
        <v>0</v>
      </c>
      <c r="D37" s="5" t="n">
        <v>0</v>
      </c>
    </row>
    <row r="38" spans="1:4">
      <c r="A38" s="4" t="s">
        <v>612</v>
      </c>
      <c r="C38" s="5" t="n">
        <v>0</v>
      </c>
      <c r="D38" s="5" t="n">
        <v>0</v>
      </c>
    </row>
    <row r="39" spans="1:4">
      <c r="A39" s="4" t="s">
        <v>613</v>
      </c>
      <c r="C39" s="5" t="n">
        <v>0</v>
      </c>
      <c r="D39" s="5" t="n">
        <v>0</v>
      </c>
    </row>
    <row r="40" spans="1:4">
      <c r="A40" s="4" t="s">
        <v>554</v>
      </c>
      <c r="C40" s="5" t="n">
        <v>0</v>
      </c>
      <c r="D40" s="5" t="n">
        <v>0</v>
      </c>
    </row>
    <row r="41" spans="1:4">
      <c r="A41" s="4" t="s">
        <v>614</v>
      </c>
      <c r="C41" s="5" t="n">
        <v>0</v>
      </c>
      <c r="D41" s="5" t="n">
        <v>0</v>
      </c>
    </row>
    <row r="42" spans="1:4">
      <c r="A42" s="4" t="s">
        <v>72</v>
      </c>
      <c r="C42" s="5" t="n">
        <v>0</v>
      </c>
      <c r="D42" s="5" t="n">
        <v>0</v>
      </c>
    </row>
    <row r="43" spans="1:4">
      <c r="A43" s="4" t="s">
        <v>615</v>
      </c>
      <c r="C43" s="5" t="n">
        <v>0</v>
      </c>
      <c r="D43" s="5" t="n">
        <v>0</v>
      </c>
    </row>
    <row r="44" spans="1:4">
      <c r="A44" s="4" t="s">
        <v>616</v>
      </c>
      <c r="C44" s="5" t="n">
        <v>0</v>
      </c>
      <c r="D44" s="5" t="n">
        <v>0</v>
      </c>
    </row>
    <row r="45" spans="1:4">
      <c r="A45" s="4" t="s">
        <v>617</v>
      </c>
      <c r="C45" s="5" t="n">
        <v>0</v>
      </c>
    </row>
    <row r="46" spans="1:4">
      <c r="A46" s="4" t="s">
        <v>618</v>
      </c>
      <c r="C46" s="5" t="n">
        <v>0</v>
      </c>
      <c r="D46" s="5" t="n">
        <v>0</v>
      </c>
    </row>
    <row r="47" spans="1:4">
      <c r="A47" s="4" t="s">
        <v>82</v>
      </c>
      <c r="C47" s="5" t="n">
        <v>0</v>
      </c>
      <c r="D47" s="5" t="n">
        <v>0</v>
      </c>
    </row>
    <row r="48" spans="1:4">
      <c r="A48" s="4" t="s">
        <v>621</v>
      </c>
    </row>
    <row r="49" spans="1:4">
      <c r="A49" s="3" t="s">
        <v>363</v>
      </c>
    </row>
    <row r="50" spans="1:4">
      <c r="A50" s="4" t="s">
        <v>554</v>
      </c>
      <c r="C50" s="5" t="n">
        <v>0</v>
      </c>
      <c r="D50" s="5" t="n">
        <v>0</v>
      </c>
    </row>
    <row r="51" spans="1:4">
      <c r="A51" s="4" t="s">
        <v>622</v>
      </c>
    </row>
    <row r="52" spans="1:4">
      <c r="A52" s="3" t="s">
        <v>363</v>
      </c>
    </row>
    <row r="53" spans="1:4">
      <c r="A53" s="4" t="s">
        <v>554</v>
      </c>
      <c r="C53" s="5" t="n">
        <v>0</v>
      </c>
      <c r="D53" s="5" t="n">
        <v>0</v>
      </c>
    </row>
    <row r="54" spans="1:4">
      <c r="A54" s="4" t="s">
        <v>623</v>
      </c>
    </row>
    <row r="55" spans="1:4">
      <c r="A55" s="3" t="s">
        <v>363</v>
      </c>
    </row>
    <row r="56" spans="1:4">
      <c r="A56" s="4" t="s">
        <v>554</v>
      </c>
      <c r="C56" s="5" t="n">
        <v>0</v>
      </c>
      <c r="D56" s="5" t="n">
        <v>0</v>
      </c>
    </row>
    <row r="57" spans="1:4">
      <c r="A57" s="4" t="s">
        <v>624</v>
      </c>
    </row>
    <row r="58" spans="1:4">
      <c r="A58" s="3" t="s">
        <v>363</v>
      </c>
    </row>
    <row r="59" spans="1:4">
      <c r="A59" s="4" t="s">
        <v>554</v>
      </c>
      <c r="C59" s="5" t="n">
        <v>0</v>
      </c>
      <c r="D59" s="5" t="n">
        <v>0</v>
      </c>
    </row>
    <row r="60" spans="1:4">
      <c r="A60" s="4" t="s">
        <v>625</v>
      </c>
    </row>
    <row r="61" spans="1:4">
      <c r="A61" s="3" t="s">
        <v>363</v>
      </c>
    </row>
    <row r="62" spans="1:4">
      <c r="A62" s="4" t="s">
        <v>554</v>
      </c>
      <c r="C62" s="5" t="n">
        <v>0</v>
      </c>
      <c r="D62" s="5" t="n">
        <v>0</v>
      </c>
    </row>
    <row r="63" spans="1:4">
      <c r="A63" s="4" t="s">
        <v>626</v>
      </c>
    </row>
    <row r="64" spans="1:4">
      <c r="A64" s="3" t="s">
        <v>363</v>
      </c>
    </row>
    <row r="65" spans="1:4">
      <c r="A65" s="4" t="s">
        <v>554</v>
      </c>
      <c r="C65" s="5" t="n">
        <v>0</v>
      </c>
      <c r="D65" s="5" t="n">
        <v>0</v>
      </c>
    </row>
    <row r="66" spans="1:4">
      <c r="A66" s="4" t="s">
        <v>627</v>
      </c>
    </row>
    <row r="67" spans="1:4">
      <c r="A67" s="3" t="s">
        <v>363</v>
      </c>
    </row>
    <row r="68" spans="1:4">
      <c r="A68" s="4" t="s">
        <v>554</v>
      </c>
      <c r="D68" s="5" t="n">
        <v>0</v>
      </c>
    </row>
    <row r="69" spans="1:4">
      <c r="A69" s="4" t="s">
        <v>628</v>
      </c>
    </row>
    <row r="70" spans="1:4">
      <c r="A70" s="3" t="s">
        <v>363</v>
      </c>
    </row>
    <row r="71" spans="1:4">
      <c r="A71" s="4" t="s">
        <v>611</v>
      </c>
      <c r="C71" s="5" t="n">
        <v>0</v>
      </c>
      <c r="D71" s="5" t="n">
        <v>0</v>
      </c>
    </row>
    <row r="72" spans="1:4">
      <c r="A72" s="4" t="s">
        <v>612</v>
      </c>
      <c r="C72" s="5" t="n">
        <v>0</v>
      </c>
      <c r="D72" s="5" t="n">
        <v>0</v>
      </c>
    </row>
    <row r="73" spans="1:4">
      <c r="A73" s="4" t="s">
        <v>613</v>
      </c>
      <c r="C73" s="5" t="n">
        <v>0</v>
      </c>
      <c r="D73" s="5" t="n">
        <v>0</v>
      </c>
    </row>
    <row r="74" spans="1:4">
      <c r="A74" s="4" t="s">
        <v>554</v>
      </c>
      <c r="C74" s="5" t="n">
        <v>153043</v>
      </c>
      <c r="D74" s="5" t="n">
        <v>160131</v>
      </c>
    </row>
    <row r="75" spans="1:4">
      <c r="A75" s="4" t="s">
        <v>614</v>
      </c>
      <c r="C75" s="5" t="n">
        <v>0</v>
      </c>
      <c r="D75" s="5" t="n">
        <v>0</v>
      </c>
    </row>
    <row r="76" spans="1:4">
      <c r="A76" s="4" t="s">
        <v>72</v>
      </c>
      <c r="C76" s="5" t="n">
        <v>153043</v>
      </c>
      <c r="D76" s="5" t="n">
        <v>160131</v>
      </c>
    </row>
    <row r="77" spans="1:4">
      <c r="A77" s="4" t="s">
        <v>615</v>
      </c>
      <c r="C77" s="5" t="n">
        <v>0</v>
      </c>
      <c r="D77" s="5" t="n">
        <v>0</v>
      </c>
    </row>
    <row r="78" spans="1:4">
      <c r="A78" s="4" t="s">
        <v>616</v>
      </c>
      <c r="C78" s="5" t="n">
        <v>0</v>
      </c>
      <c r="D78" s="5" t="n">
        <v>0</v>
      </c>
    </row>
    <row r="79" spans="1:4">
      <c r="A79" s="4" t="s">
        <v>617</v>
      </c>
      <c r="C79" s="5" t="n">
        <v>0</v>
      </c>
    </row>
    <row r="80" spans="1:4">
      <c r="A80" s="4" t="s">
        <v>618</v>
      </c>
      <c r="C80" s="5" t="n">
        <v>0</v>
      </c>
      <c r="D80" s="5" t="n">
        <v>0</v>
      </c>
    </row>
    <row r="81" spans="1:4">
      <c r="A81" s="4" t="s">
        <v>82</v>
      </c>
      <c r="C81" s="5" t="n">
        <v>0</v>
      </c>
      <c r="D81" s="5" t="n">
        <v>0</v>
      </c>
    </row>
    <row r="82" spans="1:4">
      <c r="A82" s="4" t="s">
        <v>629</v>
      </c>
    </row>
    <row r="83" spans="1:4">
      <c r="A83" s="3" t="s">
        <v>363</v>
      </c>
    </row>
    <row r="84" spans="1:4">
      <c r="A84" s="4" t="s">
        <v>554</v>
      </c>
      <c r="C84" s="5" t="n">
        <v>99764</v>
      </c>
      <c r="D84" s="5" t="n">
        <v>109339</v>
      </c>
    </row>
    <row r="85" spans="1:4">
      <c r="A85" s="4" t="s">
        <v>630</v>
      </c>
    </row>
    <row r="86" spans="1:4">
      <c r="A86" s="3" t="s">
        <v>363</v>
      </c>
    </row>
    <row r="87" spans="1:4">
      <c r="A87" s="4" t="s">
        <v>554</v>
      </c>
      <c r="C87" s="5" t="n">
        <v>0</v>
      </c>
      <c r="D87" s="5" t="n">
        <v>0</v>
      </c>
    </row>
    <row r="88" spans="1:4">
      <c r="A88" s="4" t="s">
        <v>631</v>
      </c>
    </row>
    <row r="89" spans="1:4">
      <c r="A89" s="3" t="s">
        <v>363</v>
      </c>
    </row>
    <row r="90" spans="1:4">
      <c r="A90" s="4" t="s">
        <v>554</v>
      </c>
      <c r="C90" s="5" t="n">
        <v>17279</v>
      </c>
      <c r="D90" s="5" t="n">
        <v>14343</v>
      </c>
    </row>
    <row r="91" spans="1:4">
      <c r="A91" s="4" t="s">
        <v>632</v>
      </c>
    </row>
    <row r="92" spans="1:4">
      <c r="A92" s="3" t="s">
        <v>363</v>
      </c>
    </row>
    <row r="93" spans="1:4">
      <c r="A93" s="4" t="s">
        <v>554</v>
      </c>
      <c r="C93" s="5" t="n">
        <v>10875</v>
      </c>
      <c r="D93" s="5" t="n">
        <v>13100</v>
      </c>
    </row>
    <row r="94" spans="1:4">
      <c r="A94" s="4" t="s">
        <v>633</v>
      </c>
    </row>
    <row r="95" spans="1:4">
      <c r="A95" s="3" t="s">
        <v>363</v>
      </c>
    </row>
    <row r="96" spans="1:4">
      <c r="A96" s="4" t="s">
        <v>554</v>
      </c>
      <c r="C96" s="5" t="n">
        <v>11999</v>
      </c>
      <c r="D96" s="5" t="n">
        <v>12080</v>
      </c>
    </row>
    <row r="97" spans="1:4">
      <c r="A97" s="4" t="s">
        <v>634</v>
      </c>
    </row>
    <row r="98" spans="1:4">
      <c r="A98" s="3" t="s">
        <v>363</v>
      </c>
    </row>
    <row r="99" spans="1:4">
      <c r="A99" s="4" t="s">
        <v>554</v>
      </c>
      <c r="C99" s="5" t="n">
        <v>13126</v>
      </c>
      <c r="D99" s="5" t="n">
        <v>9274</v>
      </c>
    </row>
    <row r="100" spans="1:4">
      <c r="A100" s="4" t="s">
        <v>635</v>
      </c>
    </row>
    <row r="101" spans="1:4">
      <c r="A101" s="3" t="s">
        <v>363</v>
      </c>
    </row>
    <row r="102" spans="1:4">
      <c r="A102" s="4" t="s">
        <v>554</v>
      </c>
      <c r="D102" s="5" t="n">
        <v>1995</v>
      </c>
    </row>
    <row r="103" spans="1:4">
      <c r="A103" s="4" t="s">
        <v>636</v>
      </c>
    </row>
    <row r="104" spans="1:4">
      <c r="A104" s="3" t="s">
        <v>363</v>
      </c>
    </row>
    <row r="105" spans="1:4">
      <c r="A105" s="4" t="s">
        <v>611</v>
      </c>
      <c r="C105" s="5" t="n">
        <v>885413</v>
      </c>
      <c r="D105" s="5" t="n">
        <v>1079315</v>
      </c>
    </row>
    <row r="106" spans="1:4">
      <c r="A106" s="4" t="s">
        <v>612</v>
      </c>
      <c r="C106" s="5" t="n">
        <v>71003</v>
      </c>
      <c r="D106" s="5" t="n">
        <v>43693</v>
      </c>
    </row>
    <row r="107" spans="1:4">
      <c r="A107" s="4" t="s">
        <v>613</v>
      </c>
      <c r="C107" s="5" t="n">
        <v>741704</v>
      </c>
      <c r="D107" s="5" t="n">
        <v>722355</v>
      </c>
    </row>
    <row r="108" spans="1:4">
      <c r="A108" s="4" t="s">
        <v>554</v>
      </c>
      <c r="C108" s="5" t="n">
        <v>103511</v>
      </c>
      <c r="D108" s="5" t="n">
        <v>110796</v>
      </c>
    </row>
    <row r="109" spans="1:4">
      <c r="A109" s="4" t="s">
        <v>614</v>
      </c>
      <c r="C109" s="5" t="n">
        <v>92825</v>
      </c>
      <c r="D109" s="5" t="n">
        <v>89680</v>
      </c>
    </row>
    <row r="110" spans="1:4">
      <c r="A110" s="4" t="s">
        <v>72</v>
      </c>
      <c r="C110" s="5" t="n">
        <v>1894456</v>
      </c>
      <c r="D110" s="5" t="n">
        <v>2045839</v>
      </c>
    </row>
    <row r="111" spans="1:4">
      <c r="A111" s="4" t="s">
        <v>615</v>
      </c>
      <c r="C111" s="5" t="n">
        <v>886840</v>
      </c>
      <c r="D111" s="5" t="n">
        <v>1081466</v>
      </c>
    </row>
    <row r="112" spans="1:4">
      <c r="A112" s="4" t="s">
        <v>616</v>
      </c>
      <c r="C112" s="5" t="n">
        <v>206092</v>
      </c>
      <c r="D112" s="5" t="n">
        <v>40610</v>
      </c>
    </row>
    <row r="113" spans="1:4">
      <c r="A113" s="4" t="s">
        <v>617</v>
      </c>
      <c r="C113" s="5" t="n">
        <v>8541</v>
      </c>
    </row>
    <row r="114" spans="1:4">
      <c r="A114" s="4" t="s">
        <v>618</v>
      </c>
      <c r="C114" s="5" t="n">
        <v>10372</v>
      </c>
      <c r="D114" s="5" t="n">
        <v>11099</v>
      </c>
    </row>
    <row r="115" spans="1:4">
      <c r="A115" s="4" t="s">
        <v>82</v>
      </c>
      <c r="C115" s="5" t="n">
        <v>1111845</v>
      </c>
      <c r="D115" s="5" t="n">
        <v>1133175</v>
      </c>
    </row>
    <row r="116" spans="1:4">
      <c r="A116" s="4" t="s">
        <v>637</v>
      </c>
    </row>
    <row r="117" spans="1:4">
      <c r="A117" s="3" t="s">
        <v>363</v>
      </c>
    </row>
    <row r="118" spans="1:4">
      <c r="A118" s="4" t="s">
        <v>554</v>
      </c>
      <c r="C118" s="5" t="n">
        <v>16676</v>
      </c>
      <c r="D118" s="5" t="n">
        <v>21090</v>
      </c>
    </row>
    <row r="119" spans="1:4">
      <c r="A119" s="4" t="s">
        <v>638</v>
      </c>
    </row>
    <row r="120" spans="1:4">
      <c r="A120" s="3" t="s">
        <v>363</v>
      </c>
    </row>
    <row r="121" spans="1:4">
      <c r="A121" s="4" t="s">
        <v>554</v>
      </c>
      <c r="C121" s="5" t="n">
        <v>86835</v>
      </c>
      <c r="D121" s="5" t="n">
        <v>89706</v>
      </c>
    </row>
    <row r="122" spans="1:4">
      <c r="A122" s="4" t="s">
        <v>639</v>
      </c>
    </row>
    <row r="123" spans="1:4">
      <c r="A123" s="3" t="s">
        <v>363</v>
      </c>
    </row>
    <row r="124" spans="1:4">
      <c r="A124" s="4" t="s">
        <v>554</v>
      </c>
      <c r="C124" s="5" t="n">
        <v>0</v>
      </c>
      <c r="D124" s="5" t="n">
        <v>0</v>
      </c>
    </row>
    <row r="125" spans="1:4">
      <c r="A125" s="4" t="s">
        <v>640</v>
      </c>
    </row>
    <row r="126" spans="1:4">
      <c r="A126" s="3" t="s">
        <v>363</v>
      </c>
    </row>
    <row r="127" spans="1:4">
      <c r="A127" s="4" t="s">
        <v>554</v>
      </c>
      <c r="C127" s="5" t="n">
        <v>0</v>
      </c>
      <c r="D127" s="5" t="n">
        <v>0</v>
      </c>
    </row>
    <row r="128" spans="1:4">
      <c r="A128" s="4" t="s">
        <v>641</v>
      </c>
    </row>
    <row r="129" spans="1:4">
      <c r="A129" s="3" t="s">
        <v>363</v>
      </c>
    </row>
    <row r="130" spans="1:4">
      <c r="A130" s="4" t="s">
        <v>554</v>
      </c>
      <c r="C130" s="5" t="n">
        <v>0</v>
      </c>
      <c r="D130" s="5" t="n">
        <v>0</v>
      </c>
    </row>
    <row r="131" spans="1:4">
      <c r="A131" s="4" t="s">
        <v>642</v>
      </c>
    </row>
    <row r="132" spans="1:4">
      <c r="A132" s="3" t="s">
        <v>363</v>
      </c>
    </row>
    <row r="133" spans="1:4">
      <c r="A133" s="4" t="s">
        <v>554</v>
      </c>
      <c r="C133" s="6" t="n">
        <v>0</v>
      </c>
      <c r="D133" s="5" t="n">
        <v>0</v>
      </c>
    </row>
    <row r="134" spans="1:4">
      <c r="A134" s="4" t="s">
        <v>643</v>
      </c>
    </row>
    <row r="135" spans="1:4">
      <c r="A135" s="3" t="s">
        <v>363</v>
      </c>
    </row>
    <row r="136" spans="1:4">
      <c r="A136" s="4" t="s">
        <v>554</v>
      </c>
      <c r="D136" s="6" t="n">
        <v>0</v>
      </c>
    </row>
    <row r="137" spans="1:4"/>
    <row r="138" spans="1:4">
      <c r="A138" s="4" t="s">
        <v>62</v>
      </c>
      <c r="B138" s="4" t="s">
        <v>92</v>
      </c>
    </row>
  </sheetData>
  <mergeCells count="3">
    <mergeCell ref="A1:B1"/>
    <mergeCell ref="A137:C137"/>
    <mergeCell ref="B138:C1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19</v>
      </c>
    </row>
    <row r="3" spans="1:3">
      <c r="A3" s="4" t="s">
        <v>645</v>
      </c>
    </row>
    <row r="4" spans="1:3">
      <c r="A4" s="3" t="s">
        <v>646</v>
      </c>
    </row>
    <row r="5" spans="1:3">
      <c r="A5" s="4" t="s">
        <v>647</v>
      </c>
      <c r="B5" s="4" t="s">
        <v>648</v>
      </c>
    </row>
    <row r="6" spans="1:3">
      <c r="A6" s="4" t="s">
        <v>649</v>
      </c>
    </row>
    <row r="7" spans="1:3">
      <c r="A7" s="3" t="s">
        <v>646</v>
      </c>
    </row>
    <row r="8" spans="1:3">
      <c r="A8" s="4" t="s">
        <v>647</v>
      </c>
      <c r="B8" s="4" t="s">
        <v>648</v>
      </c>
      <c r="C8" s="4" t="s">
        <v>648</v>
      </c>
    </row>
    <row r="9" spans="1:3">
      <c r="A9" s="4" t="s">
        <v>650</v>
      </c>
    </row>
    <row r="10" spans="1:3">
      <c r="A10" s="3" t="s">
        <v>646</v>
      </c>
    </row>
    <row r="11" spans="1:3">
      <c r="A11" s="4" t="s">
        <v>647</v>
      </c>
      <c r="B11" s="4" t="s">
        <v>648</v>
      </c>
      <c r="C11" s="4" t="s">
        <v>648</v>
      </c>
    </row>
    <row r="12" spans="1:3">
      <c r="A12" s="4" t="s">
        <v>651</v>
      </c>
    </row>
    <row r="13" spans="1:3">
      <c r="A13" s="3" t="s">
        <v>646</v>
      </c>
    </row>
    <row r="14" spans="1:3">
      <c r="A14" s="4" t="s">
        <v>647</v>
      </c>
      <c r="C14" s="4" t="s">
        <v>648</v>
      </c>
    </row>
    <row r="15" spans="1:3">
      <c r="A15" s="4" t="s">
        <v>652</v>
      </c>
    </row>
    <row r="16" spans="1:3">
      <c r="A16" s="3" t="s">
        <v>646</v>
      </c>
    </row>
    <row r="17" spans="1:3">
      <c r="A17" s="4" t="s">
        <v>653</v>
      </c>
      <c r="B17" s="4" t="s">
        <v>654</v>
      </c>
      <c r="C17" s="4" t="s">
        <v>655</v>
      </c>
    </row>
    <row r="18" spans="1:3">
      <c r="A18" s="4" t="s">
        <v>656</v>
      </c>
    </row>
    <row r="19" spans="1:3">
      <c r="A19" s="3" t="s">
        <v>646</v>
      </c>
    </row>
    <row r="20" spans="1:3">
      <c r="A20" s="4" t="s">
        <v>653</v>
      </c>
      <c r="B20" s="4" t="s">
        <v>657</v>
      </c>
      <c r="C20" s="4" t="s">
        <v>658</v>
      </c>
    </row>
    <row r="21" spans="1:3">
      <c r="A21" s="4" t="s">
        <v>659</v>
      </c>
    </row>
    <row r="22" spans="1:3">
      <c r="A22" s="3" t="s">
        <v>646</v>
      </c>
    </row>
    <row r="23" spans="1:3">
      <c r="A23" s="4" t="s">
        <v>653</v>
      </c>
      <c r="B23" s="4" t="s">
        <v>660</v>
      </c>
      <c r="C23" s="4" t="s">
        <v>661</v>
      </c>
    </row>
    <row r="24" spans="1:3">
      <c r="A24" s="4" t="s">
        <v>662</v>
      </c>
    </row>
    <row r="25" spans="1:3">
      <c r="A25" s="3" t="s">
        <v>646</v>
      </c>
    </row>
    <row r="26" spans="1:3">
      <c r="A26" s="4" t="s">
        <v>653</v>
      </c>
      <c r="B26" s="4" t="s">
        <v>654</v>
      </c>
      <c r="C26" s="4" t="s">
        <v>655</v>
      </c>
    </row>
    <row r="27" spans="1:3">
      <c r="A27" s="4" t="s">
        <v>663</v>
      </c>
    </row>
    <row r="28" spans="1:3">
      <c r="A28" s="3" t="s">
        <v>646</v>
      </c>
    </row>
    <row r="29" spans="1:3">
      <c r="A29" s="4" t="s">
        <v>653</v>
      </c>
      <c r="B29" s="4" t="s">
        <v>657</v>
      </c>
      <c r="C29" s="4" t="s">
        <v>658</v>
      </c>
    </row>
    <row r="30" spans="1:3">
      <c r="A30" s="4" t="s">
        <v>664</v>
      </c>
    </row>
    <row r="31" spans="1:3">
      <c r="A31" s="3" t="s">
        <v>646</v>
      </c>
    </row>
    <row r="32" spans="1:3">
      <c r="A32" s="4" t="s">
        <v>653</v>
      </c>
      <c r="B32" s="4" t="s">
        <v>665</v>
      </c>
      <c r="C32" s="4" t="s">
        <v>666</v>
      </c>
    </row>
    <row r="33" spans="1:3">
      <c r="A33" s="4" t="s">
        <v>667</v>
      </c>
    </row>
    <row r="34" spans="1:3">
      <c r="A34" s="3" t="s">
        <v>646</v>
      </c>
    </row>
    <row r="35" spans="1:3">
      <c r="A35" s="4" t="s">
        <v>653</v>
      </c>
      <c r="B35" s="4" t="s">
        <v>668</v>
      </c>
      <c r="C35" s="4" t="s">
        <v>669</v>
      </c>
    </row>
    <row r="36" spans="1:3">
      <c r="A36" s="4" t="s">
        <v>670</v>
      </c>
    </row>
    <row r="37" spans="1:3">
      <c r="A37" s="3" t="s">
        <v>646</v>
      </c>
    </row>
    <row r="38" spans="1:3">
      <c r="A38" s="4" t="s">
        <v>653</v>
      </c>
      <c r="B38" s="4" t="s">
        <v>671</v>
      </c>
      <c r="C38" s="4" t="s">
        <v>672</v>
      </c>
    </row>
    <row r="39" spans="1:3">
      <c r="A39" s="4" t="s">
        <v>673</v>
      </c>
    </row>
    <row r="40" spans="1:3">
      <c r="A40" s="3" t="s">
        <v>646</v>
      </c>
    </row>
    <row r="41" spans="1:3">
      <c r="A41" s="4" t="s">
        <v>653</v>
      </c>
      <c r="B41" s="4" t="s">
        <v>674</v>
      </c>
      <c r="C41" s="4" t="s">
        <v>675</v>
      </c>
    </row>
    <row r="42" spans="1:3">
      <c r="A42" s="4" t="s">
        <v>676</v>
      </c>
    </row>
    <row r="43" spans="1:3">
      <c r="A43" s="3" t="s">
        <v>646</v>
      </c>
    </row>
    <row r="44" spans="1:3">
      <c r="A44" s="4" t="s">
        <v>653</v>
      </c>
      <c r="B44" s="4" t="s">
        <v>677</v>
      </c>
      <c r="C44" s="4" t="s">
        <v>678</v>
      </c>
    </row>
    <row r="45" spans="1:3">
      <c r="A45" s="4" t="s">
        <v>679</v>
      </c>
    </row>
    <row r="46" spans="1:3">
      <c r="A46" s="3" t="s">
        <v>646</v>
      </c>
    </row>
    <row r="47" spans="1:3">
      <c r="A47" s="4" t="s">
        <v>653</v>
      </c>
      <c r="B47" s="4" t="s">
        <v>680</v>
      </c>
      <c r="C47" s="4" t="s">
        <v>681</v>
      </c>
    </row>
    <row r="48" spans="1:3">
      <c r="A48" s="4" t="s">
        <v>682</v>
      </c>
    </row>
    <row r="49" spans="1:3">
      <c r="A49" s="3" t="s">
        <v>646</v>
      </c>
    </row>
    <row r="50" spans="1:3">
      <c r="A50" s="4" t="s">
        <v>653</v>
      </c>
      <c r="B50" s="4" t="s">
        <v>683</v>
      </c>
      <c r="C50" s="4" t="s">
        <v>684</v>
      </c>
    </row>
    <row r="51" spans="1:3">
      <c r="A51" s="4" t="s">
        <v>685</v>
      </c>
    </row>
    <row r="52" spans="1:3">
      <c r="A52" s="3" t="s">
        <v>646</v>
      </c>
    </row>
    <row r="53" spans="1:3">
      <c r="A53" s="4" t="s">
        <v>653</v>
      </c>
      <c r="B53" s="4" t="s">
        <v>686</v>
      </c>
      <c r="C53" s="4" t="s">
        <v>678</v>
      </c>
    </row>
    <row r="54" spans="1:3">
      <c r="A54" s="4" t="s">
        <v>687</v>
      </c>
    </row>
    <row r="55" spans="1:3">
      <c r="A55" s="3" t="s">
        <v>646</v>
      </c>
    </row>
    <row r="56" spans="1:3">
      <c r="A56" s="4" t="s">
        <v>653</v>
      </c>
      <c r="B56" s="4" t="s">
        <v>680</v>
      </c>
      <c r="C56" s="4" t="s">
        <v>688</v>
      </c>
    </row>
    <row r="57" spans="1:3">
      <c r="A57" s="4" t="s">
        <v>689</v>
      </c>
    </row>
    <row r="58" spans="1:3">
      <c r="A58" s="3" t="s">
        <v>646</v>
      </c>
    </row>
    <row r="59" spans="1:3">
      <c r="A59" s="4" t="s">
        <v>653</v>
      </c>
      <c r="B59" s="4" t="s">
        <v>690</v>
      </c>
      <c r="C59" s="4" t="s">
        <v>691</v>
      </c>
    </row>
    <row r="60" spans="1:3">
      <c r="A60" s="4" t="s">
        <v>692</v>
      </c>
    </row>
    <row r="61" spans="1:3">
      <c r="A61" s="3" t="s">
        <v>646</v>
      </c>
    </row>
    <row r="62" spans="1:3">
      <c r="A62" s="4" t="s">
        <v>653</v>
      </c>
      <c r="B62" s="4" t="s">
        <v>693</v>
      </c>
      <c r="C62" s="4" t="s">
        <v>694</v>
      </c>
    </row>
    <row r="63" spans="1:3">
      <c r="A63" s="4" t="s">
        <v>695</v>
      </c>
    </row>
    <row r="64" spans="1:3">
      <c r="A64" s="3" t="s">
        <v>646</v>
      </c>
    </row>
    <row r="65" spans="1:3">
      <c r="A65" s="4" t="s">
        <v>653</v>
      </c>
      <c r="B65" s="4" t="s">
        <v>696</v>
      </c>
      <c r="C65" s="4" t="s">
        <v>697</v>
      </c>
    </row>
    <row r="66" spans="1:3">
      <c r="A66" s="4" t="s">
        <v>698</v>
      </c>
    </row>
    <row r="67" spans="1:3">
      <c r="A67" s="3" t="s">
        <v>646</v>
      </c>
    </row>
    <row r="68" spans="1:3">
      <c r="A68" s="4" t="s">
        <v>653</v>
      </c>
      <c r="B68" s="4" t="s">
        <v>699</v>
      </c>
      <c r="C68" s="4" t="s">
        <v>700</v>
      </c>
    </row>
    <row r="69" spans="1:3">
      <c r="A69" s="4" t="s">
        <v>701</v>
      </c>
    </row>
    <row r="70" spans="1:3">
      <c r="A70" s="3" t="s">
        <v>646</v>
      </c>
    </row>
    <row r="71" spans="1:3">
      <c r="A71" s="4" t="s">
        <v>653</v>
      </c>
      <c r="B71" s="4" t="s">
        <v>702</v>
      </c>
      <c r="C71" s="4" t="s">
        <v>703</v>
      </c>
    </row>
    <row r="72" spans="1:3">
      <c r="A72" s="4" t="s">
        <v>704</v>
      </c>
    </row>
    <row r="73" spans="1:3">
      <c r="A73" s="3" t="s">
        <v>646</v>
      </c>
    </row>
    <row r="74" spans="1:3">
      <c r="A74" s="4" t="s">
        <v>653</v>
      </c>
      <c r="B74" s="4" t="s">
        <v>705</v>
      </c>
      <c r="C74" s="4" t="s">
        <v>706</v>
      </c>
    </row>
    <row r="75" spans="1:3">
      <c r="A75" s="4" t="s">
        <v>707</v>
      </c>
    </row>
    <row r="76" spans="1:3">
      <c r="A76" s="3" t="s">
        <v>646</v>
      </c>
    </row>
    <row r="77" spans="1:3">
      <c r="A77" s="4" t="s">
        <v>653</v>
      </c>
      <c r="B77" s="4" t="s">
        <v>708</v>
      </c>
      <c r="C77" s="4" t="s">
        <v>709</v>
      </c>
    </row>
    <row r="78" spans="1:3">
      <c r="A78" s="4" t="s">
        <v>710</v>
      </c>
    </row>
    <row r="79" spans="1:3">
      <c r="A79" s="3" t="s">
        <v>646</v>
      </c>
    </row>
    <row r="80" spans="1:3">
      <c r="A80" s="4" t="s">
        <v>653</v>
      </c>
      <c r="B80" s="4" t="s">
        <v>711</v>
      </c>
      <c r="C80" s="4" t="s">
        <v>712</v>
      </c>
    </row>
    <row r="81" spans="1:3">
      <c r="A81" s="4" t="s">
        <v>713</v>
      </c>
    </row>
    <row r="82" spans="1:3">
      <c r="A82" s="3" t="s">
        <v>646</v>
      </c>
    </row>
    <row r="83" spans="1:3">
      <c r="A83" s="4" t="s">
        <v>653</v>
      </c>
      <c r="B83" s="4" t="s">
        <v>714</v>
      </c>
      <c r="C83" s="4" t="s">
        <v>715</v>
      </c>
    </row>
    <row r="84" spans="1:3">
      <c r="A84" s="4" t="s">
        <v>716</v>
      </c>
    </row>
    <row r="85" spans="1:3">
      <c r="A85" s="3" t="s">
        <v>646</v>
      </c>
    </row>
    <row r="86" spans="1:3">
      <c r="A86" s="4" t="s">
        <v>653</v>
      </c>
      <c r="B86" s="4" t="s">
        <v>717</v>
      </c>
      <c r="C86" s="4" t="s">
        <v>718</v>
      </c>
    </row>
    <row r="87" spans="1:3">
      <c r="A87" s="4" t="s">
        <v>719</v>
      </c>
    </row>
    <row r="88" spans="1:3">
      <c r="A88" s="3" t="s">
        <v>646</v>
      </c>
    </row>
    <row r="89" spans="1:3">
      <c r="A89" s="4" t="s">
        <v>653</v>
      </c>
      <c r="B89" s="4" t="s">
        <v>720</v>
      </c>
      <c r="C89" s="4" t="s">
        <v>721</v>
      </c>
    </row>
    <row r="90" spans="1:3">
      <c r="A90" s="4" t="s">
        <v>722</v>
      </c>
    </row>
    <row r="91" spans="1:3">
      <c r="A91" s="3" t="s">
        <v>646</v>
      </c>
    </row>
    <row r="92" spans="1:3">
      <c r="A92" s="4" t="s">
        <v>653</v>
      </c>
      <c r="B92" s="4" t="s">
        <v>723</v>
      </c>
      <c r="C92" s="4" t="s">
        <v>724</v>
      </c>
    </row>
    <row r="93" spans="1:3">
      <c r="A93" s="4" t="s">
        <v>725</v>
      </c>
    </row>
    <row r="94" spans="1:3">
      <c r="A94" s="3" t="s">
        <v>646</v>
      </c>
    </row>
    <row r="95" spans="1:3">
      <c r="A95" s="4" t="s">
        <v>653</v>
      </c>
      <c r="B95" s="4" t="s">
        <v>726</v>
      </c>
      <c r="C95" s="4" t="s">
        <v>727</v>
      </c>
    </row>
    <row r="96" spans="1:3">
      <c r="A96" s="4" t="s">
        <v>728</v>
      </c>
    </row>
    <row r="97" spans="1:3">
      <c r="A97" s="3" t="s">
        <v>646</v>
      </c>
    </row>
    <row r="98" spans="1:3">
      <c r="A98" s="4" t="s">
        <v>653</v>
      </c>
      <c r="B98" s="4" t="s">
        <v>729</v>
      </c>
      <c r="C98" s="4" t="s">
        <v>669</v>
      </c>
    </row>
    <row r="99" spans="1:3">
      <c r="A99" s="4" t="s">
        <v>730</v>
      </c>
    </row>
    <row r="100" spans="1:3">
      <c r="A100" s="3" t="s">
        <v>646</v>
      </c>
    </row>
    <row r="101" spans="1:3">
      <c r="A101" s="4" t="s">
        <v>653</v>
      </c>
      <c r="B101" s="4" t="s">
        <v>671</v>
      </c>
      <c r="C101" s="4" t="s">
        <v>731</v>
      </c>
    </row>
    <row r="102" spans="1:3">
      <c r="A102" s="4" t="s">
        <v>732</v>
      </c>
    </row>
    <row r="103" spans="1:3">
      <c r="A103" s="3" t="s">
        <v>646</v>
      </c>
    </row>
    <row r="104" spans="1:3">
      <c r="A104" s="4" t="s">
        <v>653</v>
      </c>
      <c r="B104" s="4" t="s">
        <v>666</v>
      </c>
      <c r="C104" s="4" t="s">
        <v>733</v>
      </c>
    </row>
    <row r="105" spans="1:3">
      <c r="A105" s="4" t="s">
        <v>734</v>
      </c>
    </row>
    <row r="106" spans="1:3">
      <c r="A106" s="3" t="s">
        <v>646</v>
      </c>
    </row>
    <row r="107" spans="1:3">
      <c r="A107" s="4" t="s">
        <v>653</v>
      </c>
      <c r="B107" s="4" t="s">
        <v>735</v>
      </c>
      <c r="C107" s="4" t="s">
        <v>694</v>
      </c>
    </row>
    <row r="108" spans="1:3">
      <c r="A108" s="4" t="s">
        <v>736</v>
      </c>
    </row>
    <row r="109" spans="1:3">
      <c r="A109" s="3" t="s">
        <v>646</v>
      </c>
    </row>
    <row r="110" spans="1:3">
      <c r="A110" s="4" t="s">
        <v>653</v>
      </c>
      <c r="B110" s="4" t="s">
        <v>737</v>
      </c>
      <c r="C110" s="4" t="s">
        <v>738</v>
      </c>
    </row>
    <row r="111" spans="1:3">
      <c r="A111" s="4" t="s">
        <v>739</v>
      </c>
    </row>
    <row r="112" spans="1:3">
      <c r="A112" s="3" t="s">
        <v>646</v>
      </c>
    </row>
    <row r="113" spans="1:3">
      <c r="A113" s="4" t="s">
        <v>653</v>
      </c>
      <c r="B113" s="4" t="s">
        <v>740</v>
      </c>
      <c r="C113" s="4" t="s">
        <v>741</v>
      </c>
    </row>
    <row r="114" spans="1:3">
      <c r="A114" s="4" t="s">
        <v>742</v>
      </c>
    </row>
    <row r="115" spans="1:3">
      <c r="A115" s="3" t="s">
        <v>646</v>
      </c>
    </row>
    <row r="116" spans="1:3">
      <c r="A116" s="4" t="s">
        <v>653</v>
      </c>
      <c r="B116" s="4" t="s">
        <v>743</v>
      </c>
      <c r="C116" s="4" t="s">
        <v>744</v>
      </c>
    </row>
    <row r="117" spans="1:3">
      <c r="A117" s="4" t="s">
        <v>745</v>
      </c>
    </row>
    <row r="118" spans="1:3">
      <c r="A118" s="3" t="s">
        <v>646</v>
      </c>
    </row>
    <row r="119" spans="1:3">
      <c r="A119" s="4" t="s">
        <v>653</v>
      </c>
      <c r="B119" s="4" t="s">
        <v>746</v>
      </c>
      <c r="C119" s="4" t="s">
        <v>747</v>
      </c>
    </row>
    <row r="120" spans="1:3">
      <c r="A120" s="4" t="s">
        <v>748</v>
      </c>
    </row>
    <row r="121" spans="1:3">
      <c r="A121" s="3" t="s">
        <v>646</v>
      </c>
    </row>
    <row r="122" spans="1:3">
      <c r="A122" s="4" t="s">
        <v>653</v>
      </c>
      <c r="B122" s="4" t="s">
        <v>749</v>
      </c>
      <c r="C122" s="4" t="s">
        <v>750</v>
      </c>
    </row>
    <row r="123" spans="1:3">
      <c r="A123" s="4" t="s">
        <v>751</v>
      </c>
    </row>
    <row r="124" spans="1:3">
      <c r="A124" s="3" t="s">
        <v>646</v>
      </c>
    </row>
    <row r="125" spans="1:3">
      <c r="A125" s="4" t="s">
        <v>653</v>
      </c>
      <c r="B125" s="4" t="s">
        <v>752</v>
      </c>
      <c r="C125" s="4" t="s">
        <v>753</v>
      </c>
    </row>
    <row r="126" spans="1:3">
      <c r="A126" s="4" t="s">
        <v>754</v>
      </c>
    </row>
    <row r="127" spans="1:3">
      <c r="A127" s="3" t="s">
        <v>646</v>
      </c>
    </row>
    <row r="128" spans="1:3">
      <c r="A128" s="4" t="s">
        <v>653</v>
      </c>
      <c r="B128" s="4" t="s">
        <v>755</v>
      </c>
      <c r="C128" s="4" t="s">
        <v>756</v>
      </c>
    </row>
    <row r="129" spans="1:3">
      <c r="A129" s="4" t="s">
        <v>757</v>
      </c>
    </row>
    <row r="130" spans="1:3">
      <c r="A130" s="3" t="s">
        <v>646</v>
      </c>
    </row>
    <row r="131" spans="1:3">
      <c r="A131" s="4" t="s">
        <v>653</v>
      </c>
      <c r="B131" s="4" t="s">
        <v>665</v>
      </c>
      <c r="C131" s="4" t="s">
        <v>758</v>
      </c>
    </row>
    <row r="132" spans="1:3">
      <c r="A132" s="4" t="s">
        <v>759</v>
      </c>
    </row>
    <row r="133" spans="1:3">
      <c r="A133" s="3" t="s">
        <v>646</v>
      </c>
    </row>
    <row r="134" spans="1:3">
      <c r="A134" s="4" t="s">
        <v>653</v>
      </c>
      <c r="B134" s="4" t="s">
        <v>760</v>
      </c>
      <c r="C134" s="4" t="s">
        <v>761</v>
      </c>
    </row>
    <row r="135" spans="1:3">
      <c r="A135" s="4" t="s">
        <v>762</v>
      </c>
    </row>
    <row r="136" spans="1:3">
      <c r="A136" s="3" t="s">
        <v>646</v>
      </c>
    </row>
    <row r="137" spans="1:3">
      <c r="A137" s="4" t="s">
        <v>653</v>
      </c>
      <c r="B137" s="4" t="s">
        <v>763</v>
      </c>
      <c r="C137" s="4" t="s">
        <v>764</v>
      </c>
    </row>
    <row r="138" spans="1:3">
      <c r="A138" s="4" t="s">
        <v>765</v>
      </c>
    </row>
    <row r="139" spans="1:3">
      <c r="A139" s="3" t="s">
        <v>646</v>
      </c>
    </row>
    <row r="140" spans="1:3">
      <c r="A140" s="4" t="s">
        <v>653</v>
      </c>
      <c r="B140" s="4" t="s">
        <v>766</v>
      </c>
      <c r="C140" s="4" t="s">
        <v>767</v>
      </c>
    </row>
    <row r="141" spans="1:3">
      <c r="A141" s="4" t="s">
        <v>768</v>
      </c>
    </row>
    <row r="142" spans="1:3">
      <c r="A142" s="3" t="s">
        <v>646</v>
      </c>
    </row>
    <row r="143" spans="1:3">
      <c r="A143" s="4" t="s">
        <v>653</v>
      </c>
      <c r="B143" s="4" t="s">
        <v>769</v>
      </c>
      <c r="C143" s="4" t="s">
        <v>770</v>
      </c>
    </row>
    <row r="144" spans="1:3">
      <c r="A144" s="4" t="s">
        <v>771</v>
      </c>
    </row>
    <row r="145" spans="1:3">
      <c r="A145" s="3" t="s">
        <v>646</v>
      </c>
    </row>
    <row r="146" spans="1:3">
      <c r="A146" s="4" t="s">
        <v>653</v>
      </c>
      <c r="B146" s="4" t="s">
        <v>772</v>
      </c>
      <c r="C146" s="4" t="s">
        <v>773</v>
      </c>
    </row>
    <row r="147" spans="1:3">
      <c r="A147" s="4" t="s">
        <v>774</v>
      </c>
    </row>
    <row r="148" spans="1:3">
      <c r="A148" s="3" t="s">
        <v>646</v>
      </c>
    </row>
    <row r="149" spans="1:3">
      <c r="A149" s="4" t="s">
        <v>653</v>
      </c>
      <c r="B149" s="4" t="s">
        <v>775</v>
      </c>
      <c r="C149" s="4" t="s">
        <v>7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7</v>
      </c>
      <c r="B1" s="2" t="s">
        <v>1</v>
      </c>
    </row>
    <row r="2" spans="1:3">
      <c r="B2" s="2" t="s">
        <v>2</v>
      </c>
      <c r="C2" s="2" t="s">
        <v>119</v>
      </c>
    </row>
    <row r="3" spans="1:3">
      <c r="A3" s="4" t="s">
        <v>530</v>
      </c>
    </row>
    <row r="4" spans="1:3">
      <c r="A4" s="3" t="s">
        <v>778</v>
      </c>
    </row>
    <row r="5" spans="1:3">
      <c r="A5" s="4" t="s">
        <v>779</v>
      </c>
      <c r="B5" s="6" t="n">
        <v>1148888000</v>
      </c>
      <c r="C5" s="6" t="n">
        <v>2013438000</v>
      </c>
    </row>
    <row r="6" spans="1:3">
      <c r="A6" s="4" t="s">
        <v>780</v>
      </c>
      <c r="B6" s="5" t="n">
        <v>-69573000</v>
      </c>
      <c r="C6" s="5" t="n">
        <v>-130187000</v>
      </c>
    </row>
    <row r="7" spans="1:3">
      <c r="A7" s="4" t="s">
        <v>781</v>
      </c>
      <c r="B7" s="5" t="n">
        <v>1079315000</v>
      </c>
      <c r="C7" s="5" t="n">
        <v>1883251000</v>
      </c>
    </row>
    <row r="8" spans="1:3">
      <c r="A8" s="4" t="s">
        <v>541</v>
      </c>
      <c r="B8" s="5" t="n">
        <v>104620000</v>
      </c>
      <c r="C8" s="5" t="n">
        <v>193092000</v>
      </c>
    </row>
    <row r="9" spans="1:3">
      <c r="A9" s="4" t="s">
        <v>782</v>
      </c>
      <c r="B9" s="5" t="n">
        <v>0</v>
      </c>
      <c r="C9" s="5" t="n">
        <v>-21000</v>
      </c>
    </row>
    <row r="10" spans="1:3">
      <c r="A10" s="4" t="s">
        <v>783</v>
      </c>
      <c r="B10" s="5" t="n">
        <v>104620000</v>
      </c>
      <c r="C10" s="5" t="n">
        <v>193071000</v>
      </c>
    </row>
    <row r="11" spans="1:3">
      <c r="A11" s="4" t="s">
        <v>784</v>
      </c>
      <c r="B11" s="5" t="n">
        <v>-17478000</v>
      </c>
      <c r="C11" s="5" t="n">
        <v>-223000</v>
      </c>
    </row>
    <row r="12" spans="1:3">
      <c r="A12" s="4" t="s">
        <v>785</v>
      </c>
      <c r="B12" s="5" t="n">
        <v>0</v>
      </c>
      <c r="C12" s="5" t="n">
        <v>0</v>
      </c>
    </row>
    <row r="13" spans="1:3">
      <c r="A13" s="4" t="s">
        <v>786</v>
      </c>
      <c r="B13" s="5" t="n">
        <v>-17478000</v>
      </c>
      <c r="C13" s="5" t="n">
        <v>-223000</v>
      </c>
    </row>
    <row r="14" spans="1:3">
      <c r="A14" s="4" t="s">
        <v>787</v>
      </c>
      <c r="B14" s="5" t="n">
        <v>0</v>
      </c>
      <c r="C14" s="5" t="n">
        <v>0</v>
      </c>
    </row>
    <row r="15" spans="1:3">
      <c r="A15" s="4" t="s">
        <v>788</v>
      </c>
      <c r="B15" s="5" t="n">
        <v>0</v>
      </c>
      <c r="C15" s="5" t="n">
        <v>0</v>
      </c>
    </row>
    <row r="16" spans="1:3">
      <c r="A16" s="4" t="s">
        <v>789</v>
      </c>
      <c r="B16" s="5" t="n">
        <v>0</v>
      </c>
      <c r="C16" s="5" t="n">
        <v>0</v>
      </c>
    </row>
    <row r="17" spans="1:3">
      <c r="A17" s="4" t="s">
        <v>542</v>
      </c>
      <c r="B17" s="5" t="n">
        <v>0</v>
      </c>
      <c r="C17" s="5" t="n">
        <v>0</v>
      </c>
    </row>
    <row r="18" spans="1:3">
      <c r="A18" s="4" t="s">
        <v>790</v>
      </c>
      <c r="B18" s="5" t="n">
        <v>0</v>
      </c>
      <c r="C18" s="5" t="n">
        <v>0</v>
      </c>
    </row>
    <row r="19" spans="1:3">
      <c r="A19" s="4" t="s">
        <v>791</v>
      </c>
      <c r="B19" s="5" t="n">
        <v>0</v>
      </c>
      <c r="C19" s="5" t="n">
        <v>0</v>
      </c>
    </row>
    <row r="20" spans="1:3">
      <c r="A20" s="4" t="s">
        <v>543</v>
      </c>
      <c r="B20" s="5" t="n">
        <v>-215748000</v>
      </c>
      <c r="C20" s="5" t="n">
        <v>-340444000</v>
      </c>
    </row>
    <row r="21" spans="1:3">
      <c r="A21" s="4" t="s">
        <v>792</v>
      </c>
      <c r="B21" s="5" t="n">
        <v>0</v>
      </c>
      <c r="C21" s="5" t="n">
        <v>0</v>
      </c>
    </row>
    <row r="22" spans="1:3">
      <c r="A22" s="4" t="s">
        <v>793</v>
      </c>
      <c r="B22" s="5" t="n">
        <v>-215748000</v>
      </c>
      <c r="C22" s="5" t="n">
        <v>-340444000</v>
      </c>
    </row>
    <row r="23" spans="1:3">
      <c r="A23" s="4" t="s">
        <v>794</v>
      </c>
      <c r="B23" s="5" t="n">
        <v>-29620000</v>
      </c>
      <c r="C23" s="5" t="n">
        <v>-60785000</v>
      </c>
    </row>
    <row r="24" spans="1:3">
      <c r="A24" s="4" t="s">
        <v>795</v>
      </c>
      <c r="B24" s="5" t="n">
        <v>17311000</v>
      </c>
      <c r="C24" s="5" t="n">
        <v>46876000</v>
      </c>
    </row>
    <row r="25" spans="1:3">
      <c r="A25" s="4" t="s">
        <v>796</v>
      </c>
      <c r="B25" s="5" t="n">
        <v>-12309000</v>
      </c>
      <c r="C25" s="5" t="n">
        <v>-13909000</v>
      </c>
    </row>
    <row r="26" spans="1:3">
      <c r="A26" s="4" t="s">
        <v>797</v>
      </c>
      <c r="B26" s="5" t="n">
        <v>0</v>
      </c>
      <c r="C26" s="5" t="n">
        <v>0</v>
      </c>
    </row>
    <row r="27" spans="1:3">
      <c r="A27" s="4" t="s">
        <v>798</v>
      </c>
      <c r="B27" s="5" t="n">
        <v>-52987000</v>
      </c>
      <c r="C27" s="5" t="n">
        <v>-23548000</v>
      </c>
    </row>
    <row r="28" spans="1:3">
      <c r="A28" s="4" t="s">
        <v>799</v>
      </c>
      <c r="B28" s="5" t="n">
        <v>-52987000</v>
      </c>
      <c r="C28" s="5" t="n">
        <v>-23548000</v>
      </c>
    </row>
    <row r="29" spans="1:3">
      <c r="A29" s="4" t="s">
        <v>800</v>
      </c>
      <c r="B29" s="5" t="n">
        <v>990662000</v>
      </c>
      <c r="C29" s="5" t="n">
        <v>1805078000</v>
      </c>
    </row>
    <row r="30" spans="1:3">
      <c r="A30" s="4" t="s">
        <v>801</v>
      </c>
      <c r="B30" s="5" t="n">
        <v>-105249000</v>
      </c>
      <c r="C30" s="5" t="n">
        <v>-106880000</v>
      </c>
    </row>
    <row r="31" spans="1:3">
      <c r="A31" s="4" t="s">
        <v>802</v>
      </c>
      <c r="B31" s="5" t="n">
        <v>885413000</v>
      </c>
      <c r="C31" s="5" t="n">
        <v>1698198000</v>
      </c>
    </row>
    <row r="32" spans="1:3">
      <c r="A32" s="4" t="s">
        <v>803</v>
      </c>
    </row>
    <row r="33" spans="1:3">
      <c r="A33" s="3" t="s">
        <v>778</v>
      </c>
    </row>
    <row r="34" spans="1:3">
      <c r="A34" s="4" t="s">
        <v>779</v>
      </c>
      <c r="B34" s="5" t="n">
        <v>0</v>
      </c>
      <c r="C34" s="5" t="n">
        <v>0</v>
      </c>
    </row>
    <row r="35" spans="1:3">
      <c r="A35" s="4" t="s">
        <v>780</v>
      </c>
      <c r="B35" s="5" t="n">
        <v>0</v>
      </c>
      <c r="C35" s="5" t="n">
        <v>0</v>
      </c>
    </row>
    <row r="36" spans="1:3">
      <c r="A36" s="4" t="s">
        <v>781</v>
      </c>
      <c r="B36" s="5" t="n">
        <v>0</v>
      </c>
      <c r="C36" s="5" t="n">
        <v>0</v>
      </c>
    </row>
    <row r="37" spans="1:3">
      <c r="A37" s="4" t="s">
        <v>541</v>
      </c>
      <c r="B37" s="5" t="n">
        <v>464828000</v>
      </c>
      <c r="C37" s="5" t="n">
        <v>563036000</v>
      </c>
    </row>
    <row r="38" spans="1:3">
      <c r="A38" s="4" t="s">
        <v>782</v>
      </c>
      <c r="B38" s="5" t="n">
        <v>-1879000</v>
      </c>
      <c r="C38" s="5" t="n">
        <v>0</v>
      </c>
    </row>
    <row r="39" spans="1:3">
      <c r="A39" s="4" t="s">
        <v>783</v>
      </c>
      <c r="B39" s="5" t="n">
        <v>462949000</v>
      </c>
      <c r="C39" s="5" t="n">
        <v>563036000</v>
      </c>
    </row>
    <row r="40" spans="1:3">
      <c r="A40" s="4" t="s">
        <v>784</v>
      </c>
      <c r="B40" s="5" t="n">
        <v>17413000</v>
      </c>
      <c r="C40" s="5" t="n">
        <v>0</v>
      </c>
    </row>
    <row r="41" spans="1:3">
      <c r="A41" s="4" t="s">
        <v>785</v>
      </c>
      <c r="B41" s="5" t="n">
        <v>0</v>
      </c>
      <c r="C41" s="5" t="n">
        <v>0</v>
      </c>
    </row>
    <row r="42" spans="1:3">
      <c r="A42" s="4" t="s">
        <v>786</v>
      </c>
      <c r="B42" s="5" t="n">
        <v>17413000</v>
      </c>
      <c r="C42" s="5" t="n">
        <v>0</v>
      </c>
    </row>
    <row r="43" spans="1:3">
      <c r="A43" s="4" t="s">
        <v>787</v>
      </c>
      <c r="B43" s="5" t="n">
        <v>0</v>
      </c>
      <c r="C43" s="5" t="n">
        <v>0</v>
      </c>
    </row>
    <row r="44" spans="1:3">
      <c r="A44" s="4" t="s">
        <v>788</v>
      </c>
      <c r="B44" s="5" t="n">
        <v>0</v>
      </c>
      <c r="C44" s="5" t="n">
        <v>0</v>
      </c>
    </row>
    <row r="45" spans="1:3">
      <c r="A45" s="4" t="s">
        <v>789</v>
      </c>
      <c r="B45" s="5" t="n">
        <v>0</v>
      </c>
      <c r="C45" s="5" t="n">
        <v>0</v>
      </c>
    </row>
    <row r="46" spans="1:3">
      <c r="A46" s="4" t="s">
        <v>542</v>
      </c>
      <c r="B46" s="5" t="n">
        <v>-482241000</v>
      </c>
      <c r="C46" s="5" t="n">
        <v>-563036000</v>
      </c>
    </row>
    <row r="47" spans="1:3">
      <c r="A47" s="4" t="s">
        <v>790</v>
      </c>
      <c r="B47" s="5" t="n">
        <v>2239000</v>
      </c>
      <c r="C47" s="5" t="n">
        <v>-1165000</v>
      </c>
    </row>
    <row r="48" spans="1:3">
      <c r="A48" s="4" t="s">
        <v>791</v>
      </c>
      <c r="B48" s="5" t="n">
        <v>-480002000</v>
      </c>
      <c r="C48" s="5" t="n">
        <v>-564201000</v>
      </c>
    </row>
    <row r="49" spans="1:3">
      <c r="A49" s="4" t="s">
        <v>543</v>
      </c>
      <c r="B49" s="5" t="n">
        <v>0</v>
      </c>
      <c r="C49" s="5" t="n">
        <v>0</v>
      </c>
    </row>
    <row r="50" spans="1:3">
      <c r="A50" s="4" t="s">
        <v>792</v>
      </c>
      <c r="B50" s="5" t="n">
        <v>0</v>
      </c>
      <c r="C50" s="5" t="n">
        <v>0</v>
      </c>
    </row>
    <row r="51" spans="1:3">
      <c r="A51" s="4" t="s">
        <v>793</v>
      </c>
      <c r="B51" s="5" t="n">
        <v>0</v>
      </c>
      <c r="C51" s="5" t="n">
        <v>0</v>
      </c>
    </row>
    <row r="52" spans="1:3">
      <c r="A52" s="4" t="s">
        <v>794</v>
      </c>
      <c r="B52" s="5" t="n">
        <v>0</v>
      </c>
      <c r="C52" s="5" t="n">
        <v>0</v>
      </c>
    </row>
    <row r="53" spans="1:3">
      <c r="A53" s="4" t="s">
        <v>795</v>
      </c>
      <c r="B53" s="5" t="n">
        <v>0</v>
      </c>
      <c r="C53" s="5" t="n">
        <v>0</v>
      </c>
    </row>
    <row r="54" spans="1:3">
      <c r="A54" s="4" t="s">
        <v>796</v>
      </c>
      <c r="B54" s="5" t="n">
        <v>0</v>
      </c>
      <c r="C54" s="5" t="n">
        <v>0</v>
      </c>
    </row>
    <row r="55" spans="1:3">
      <c r="A55" s="4" t="s">
        <v>797</v>
      </c>
      <c r="B55" s="5" t="n">
        <v>0</v>
      </c>
      <c r="C55" s="5" t="n">
        <v>0</v>
      </c>
    </row>
    <row r="56" spans="1:3">
      <c r="A56" s="4" t="s">
        <v>798</v>
      </c>
      <c r="B56" s="5" t="n">
        <v>-360000</v>
      </c>
      <c r="C56" s="5" t="n">
        <v>1165000</v>
      </c>
    </row>
    <row r="57" spans="1:3">
      <c r="A57" s="4" t="s">
        <v>799</v>
      </c>
      <c r="B57" s="5" t="n">
        <v>-360000</v>
      </c>
      <c r="C57" s="5" t="n">
        <v>1165000</v>
      </c>
    </row>
    <row r="58" spans="1:3">
      <c r="A58" s="4" t="s">
        <v>800</v>
      </c>
      <c r="B58" s="5" t="n">
        <v>0</v>
      </c>
      <c r="C58" s="5" t="n">
        <v>0</v>
      </c>
    </row>
    <row r="59" spans="1:3">
      <c r="A59" s="4" t="s">
        <v>801</v>
      </c>
      <c r="B59" s="5" t="n">
        <v>0</v>
      </c>
      <c r="C59" s="5" t="n">
        <v>0</v>
      </c>
    </row>
    <row r="60" spans="1:3">
      <c r="A60" s="4" t="s">
        <v>802</v>
      </c>
      <c r="B60" s="5" t="n">
        <v>0</v>
      </c>
      <c r="C60" s="5" t="n">
        <v>0</v>
      </c>
    </row>
    <row r="61" spans="1:3">
      <c r="A61" s="4" t="s">
        <v>349</v>
      </c>
    </row>
    <row r="62" spans="1:3">
      <c r="A62" s="3" t="s">
        <v>778</v>
      </c>
    </row>
    <row r="63" spans="1:3">
      <c r="A63" s="4" t="s">
        <v>779</v>
      </c>
      <c r="B63" s="5" t="n">
        <v>794436000</v>
      </c>
      <c r="C63" s="5" t="n">
        <v>873233000</v>
      </c>
    </row>
    <row r="64" spans="1:3">
      <c r="A64" s="4" t="s">
        <v>780</v>
      </c>
      <c r="B64" s="5" t="n">
        <v>-28388000</v>
      </c>
      <c r="C64" s="5" t="n">
        <v>-30629000</v>
      </c>
    </row>
    <row r="65" spans="1:3">
      <c r="A65" s="4" t="s">
        <v>781</v>
      </c>
      <c r="B65" s="5" t="n">
        <v>766048000</v>
      </c>
      <c r="C65" s="5" t="n">
        <v>842604000</v>
      </c>
    </row>
    <row r="66" spans="1:3">
      <c r="A66" s="4" t="s">
        <v>541</v>
      </c>
      <c r="B66" s="5" t="n">
        <v>1379821000</v>
      </c>
      <c r="C66" s="5" t="n">
        <v>843929000</v>
      </c>
    </row>
    <row r="67" spans="1:3">
      <c r="A67" s="4" t="s">
        <v>782</v>
      </c>
      <c r="B67" s="5" t="n">
        <v>-693000</v>
      </c>
      <c r="C67" s="5" t="n">
        <v>-379000</v>
      </c>
    </row>
    <row r="68" spans="1:3">
      <c r="A68" s="4" t="s">
        <v>783</v>
      </c>
      <c r="B68" s="5" t="n">
        <v>1379128000</v>
      </c>
      <c r="C68" s="5" t="n">
        <v>843550000</v>
      </c>
    </row>
    <row r="69" spans="1:3">
      <c r="A69" s="4" t="s">
        <v>784</v>
      </c>
      <c r="B69" s="5" t="n">
        <v>65000</v>
      </c>
      <c r="C69" s="5" t="n">
        <v>223000</v>
      </c>
    </row>
    <row r="70" spans="1:3">
      <c r="A70" s="4" t="s">
        <v>785</v>
      </c>
      <c r="B70" s="5" t="n">
        <v>0</v>
      </c>
      <c r="C70" s="5" t="n">
        <v>0</v>
      </c>
    </row>
    <row r="71" spans="1:3">
      <c r="A71" s="4" t="s">
        <v>786</v>
      </c>
      <c r="B71" s="5" t="n">
        <v>65000</v>
      </c>
      <c r="C71" s="5" t="n">
        <v>223000</v>
      </c>
    </row>
    <row r="72" spans="1:3">
      <c r="A72" s="4" t="s">
        <v>542</v>
      </c>
      <c r="B72" s="5" t="n">
        <v>-1171407000</v>
      </c>
      <c r="C72" s="5" t="n">
        <v>-1045880000</v>
      </c>
    </row>
    <row r="73" spans="1:3">
      <c r="A73" s="4" t="s">
        <v>790</v>
      </c>
      <c r="B73" s="5" t="n">
        <v>19909000</v>
      </c>
      <c r="C73" s="5" t="n">
        <v>21750000</v>
      </c>
    </row>
    <row r="74" spans="1:3">
      <c r="A74" s="4" t="s">
        <v>791</v>
      </c>
      <c r="B74" s="5" t="n">
        <v>-1151498000</v>
      </c>
      <c r="C74" s="5" t="n">
        <v>-1024130000</v>
      </c>
    </row>
    <row r="75" spans="1:3">
      <c r="A75" s="4" t="s">
        <v>543</v>
      </c>
      <c r="B75" s="5" t="n">
        <v>-75787000</v>
      </c>
      <c r="C75" s="5" t="n">
        <v>-68353000</v>
      </c>
    </row>
    <row r="76" spans="1:3">
      <c r="A76" s="4" t="s">
        <v>792</v>
      </c>
      <c r="B76" s="5" t="n">
        <v>0</v>
      </c>
      <c r="C76" s="5" t="n">
        <v>0</v>
      </c>
    </row>
    <row r="77" spans="1:3">
      <c r="A77" s="4" t="s">
        <v>793</v>
      </c>
      <c r="B77" s="5" t="n">
        <v>-75787000</v>
      </c>
      <c r="C77" s="5" t="n">
        <v>-68353000</v>
      </c>
    </row>
    <row r="78" spans="1:3">
      <c r="A78" s="4" t="s">
        <v>794</v>
      </c>
      <c r="B78" s="5" t="n">
        <v>-7921000</v>
      </c>
      <c r="C78" s="5" t="n">
        <v>-7047000</v>
      </c>
    </row>
    <row r="79" spans="1:3">
      <c r="A79" s="4" t="s">
        <v>795</v>
      </c>
      <c r="B79" s="5" t="n">
        <v>5913000</v>
      </c>
      <c r="C79" s="5" t="n">
        <v>6617000</v>
      </c>
    </row>
    <row r="80" spans="1:3">
      <c r="A80" s="4" t="s">
        <v>796</v>
      </c>
      <c r="B80" s="5" t="n">
        <v>-2008000</v>
      </c>
      <c r="C80" s="5" t="n">
        <v>-430000</v>
      </c>
    </row>
    <row r="81" spans="1:3">
      <c r="A81" s="4" t="s">
        <v>797</v>
      </c>
      <c r="B81" s="5" t="n">
        <v>0</v>
      </c>
      <c r="C81" s="5" t="n">
        <v>0</v>
      </c>
    </row>
    <row r="82" spans="1:3">
      <c r="A82" s="4" t="s">
        <v>798</v>
      </c>
      <c r="B82" s="5" t="n">
        <v>-103241000</v>
      </c>
      <c r="C82" s="5" t="n">
        <v>-32541000</v>
      </c>
    </row>
    <row r="83" spans="1:3">
      <c r="A83" s="4" t="s">
        <v>799</v>
      </c>
      <c r="B83" s="5" t="n">
        <v>-103241000</v>
      </c>
      <c r="C83" s="5" t="n">
        <v>-32541000</v>
      </c>
    </row>
    <row r="84" spans="1:3">
      <c r="A84" s="4" t="s">
        <v>800</v>
      </c>
      <c r="B84" s="5" t="n">
        <v>919207000</v>
      </c>
      <c r="C84" s="5" t="n">
        <v>596105000</v>
      </c>
    </row>
    <row r="85" spans="1:3">
      <c r="A85" s="4" t="s">
        <v>801</v>
      </c>
      <c r="B85" s="5" t="n">
        <v>-106500000</v>
      </c>
      <c r="C85" s="5" t="n">
        <v>-35182000</v>
      </c>
    </row>
    <row r="86" spans="1:3">
      <c r="A86" s="4" t="s">
        <v>802</v>
      </c>
      <c r="C86" s="5" t="n">
        <v>560923000</v>
      </c>
    </row>
    <row r="87" spans="1:3">
      <c r="A87" s="4" t="s">
        <v>804</v>
      </c>
    </row>
    <row r="88" spans="1:3">
      <c r="A88" s="3" t="s">
        <v>778</v>
      </c>
    </row>
    <row r="89" spans="1:3">
      <c r="A89" s="4" t="s">
        <v>779</v>
      </c>
      <c r="B89" s="5" t="n">
        <v>47042000</v>
      </c>
      <c r="C89" s="5" t="n">
        <v>3518000</v>
      </c>
    </row>
    <row r="90" spans="1:3">
      <c r="A90" s="4" t="s">
        <v>780</v>
      </c>
      <c r="B90" s="5" t="n">
        <v>-3349000</v>
      </c>
      <c r="C90" s="5" t="n">
        <v>-935000</v>
      </c>
    </row>
    <row r="91" spans="1:3">
      <c r="A91" s="4" t="s">
        <v>781</v>
      </c>
      <c r="B91" s="5" t="n">
        <v>43693000</v>
      </c>
      <c r="C91" s="5" t="n">
        <v>2583000</v>
      </c>
    </row>
    <row r="92" spans="1:3">
      <c r="A92" s="4" t="s">
        <v>541</v>
      </c>
      <c r="B92" s="5" t="n">
        <v>727000</v>
      </c>
      <c r="C92" s="5" t="n">
        <v>381000</v>
      </c>
    </row>
    <row r="93" spans="1:3">
      <c r="A93" s="4" t="s">
        <v>782</v>
      </c>
      <c r="B93" s="5" t="n">
        <v>-693000</v>
      </c>
      <c r="C93" s="5" t="n">
        <v>-379000</v>
      </c>
    </row>
    <row r="94" spans="1:3">
      <c r="A94" s="4" t="s">
        <v>783</v>
      </c>
      <c r="B94" s="5" t="n">
        <v>34000</v>
      </c>
      <c r="C94" s="5" t="n">
        <v>2000</v>
      </c>
    </row>
    <row r="95" spans="1:3">
      <c r="A95" s="4" t="s">
        <v>784</v>
      </c>
      <c r="B95" s="5" t="n">
        <v>43188000</v>
      </c>
      <c r="C95" s="5" t="n">
        <v>8533000</v>
      </c>
    </row>
    <row r="96" spans="1:3">
      <c r="A96" s="4" t="s">
        <v>785</v>
      </c>
      <c r="B96" s="5" t="n">
        <v>0</v>
      </c>
      <c r="C96" s="5" t="n">
        <v>-1471000</v>
      </c>
    </row>
    <row r="97" spans="1:3">
      <c r="A97" s="4" t="s">
        <v>786</v>
      </c>
      <c r="B97" s="5" t="n">
        <v>43188000</v>
      </c>
      <c r="C97" s="5" t="n">
        <v>7062000</v>
      </c>
    </row>
    <row r="98" spans="1:3">
      <c r="A98" s="4" t="s">
        <v>542</v>
      </c>
      <c r="B98" s="5" t="n">
        <v>0</v>
      </c>
      <c r="C98" s="5" t="n">
        <v>0</v>
      </c>
    </row>
    <row r="99" spans="1:3">
      <c r="A99" s="4" t="s">
        <v>790</v>
      </c>
      <c r="B99" s="5" t="n">
        <v>0</v>
      </c>
      <c r="C99" s="5" t="n">
        <v>0</v>
      </c>
    </row>
    <row r="100" spans="1:3">
      <c r="A100" s="4" t="s">
        <v>791</v>
      </c>
      <c r="B100" s="5" t="n">
        <v>0</v>
      </c>
      <c r="C100" s="5" t="n">
        <v>0</v>
      </c>
    </row>
    <row r="101" spans="1:3">
      <c r="A101" s="4" t="s">
        <v>543</v>
      </c>
      <c r="B101" s="5" t="n">
        <v>-5684000</v>
      </c>
      <c r="C101" s="5" t="n">
        <v>-535000</v>
      </c>
    </row>
    <row r="102" spans="1:3">
      <c r="A102" s="4" t="s">
        <v>792</v>
      </c>
      <c r="B102" s="5" t="n">
        <v>0</v>
      </c>
      <c r="C102" s="5" t="n">
        <v>0</v>
      </c>
    </row>
    <row r="103" spans="1:3">
      <c r="A103" s="4" t="s">
        <v>793</v>
      </c>
      <c r="B103" s="5" t="n">
        <v>-5684000</v>
      </c>
      <c r="C103" s="5" t="n">
        <v>-535000</v>
      </c>
    </row>
    <row r="104" spans="1:3">
      <c r="A104" s="4" t="s">
        <v>794</v>
      </c>
      <c r="B104" s="5" t="n">
        <v>-1623000</v>
      </c>
      <c r="C104" s="5" t="n">
        <v>-664000</v>
      </c>
    </row>
    <row r="105" spans="1:3">
      <c r="A105" s="4" t="s">
        <v>795</v>
      </c>
      <c r="B105" s="5" t="n">
        <v>134000</v>
      </c>
      <c r="C105" s="5" t="n">
        <v>437000</v>
      </c>
    </row>
    <row r="106" spans="1:3">
      <c r="A106" s="4" t="s">
        <v>796</v>
      </c>
      <c r="B106" s="5" t="n">
        <v>-1489000</v>
      </c>
      <c r="C106" s="5" t="n">
        <v>-227000</v>
      </c>
    </row>
    <row r="107" spans="1:3">
      <c r="A107" s="4" t="s">
        <v>797</v>
      </c>
      <c r="B107" s="5" t="n">
        <v>0</v>
      </c>
      <c r="C107" s="5" t="n">
        <v>0</v>
      </c>
    </row>
    <row r="108" spans="1:3">
      <c r="A108" s="4" t="s">
        <v>798</v>
      </c>
      <c r="B108" s="5" t="n">
        <v>-8739000</v>
      </c>
      <c r="C108" s="5" t="n">
        <v>-128000</v>
      </c>
    </row>
    <row r="109" spans="1:3">
      <c r="A109" s="4" t="s">
        <v>799</v>
      </c>
      <c r="B109" s="5" t="n">
        <v>-8739000</v>
      </c>
      <c r="C109" s="5" t="n">
        <v>-128000</v>
      </c>
    </row>
    <row r="110" spans="1:3">
      <c r="A110" s="4" t="s">
        <v>800</v>
      </c>
      <c r="B110" s="5" t="n">
        <v>83650000</v>
      </c>
      <c r="C110" s="5" t="n">
        <v>11233000</v>
      </c>
    </row>
    <row r="111" spans="1:3">
      <c r="A111" s="4" t="s">
        <v>801</v>
      </c>
      <c r="B111" s="5" t="n">
        <v>-12647000</v>
      </c>
      <c r="C111" s="5" t="n">
        <v>-2476000</v>
      </c>
    </row>
    <row r="112" spans="1:3">
      <c r="A112" s="4" t="s">
        <v>802</v>
      </c>
      <c r="B112" s="5" t="n">
        <v>71003000</v>
      </c>
      <c r="C112" s="5" t="n">
        <v>8757000</v>
      </c>
    </row>
    <row r="113" spans="1:3">
      <c r="A113" s="4" t="s">
        <v>805</v>
      </c>
    </row>
    <row r="114" spans="1:3">
      <c r="A114" s="3" t="s">
        <v>778</v>
      </c>
    </row>
    <row r="115" spans="1:3">
      <c r="A115" s="4" t="s">
        <v>779</v>
      </c>
      <c r="B115" s="5" t="n">
        <v>747394000</v>
      </c>
      <c r="C115" s="5" t="n">
        <v>869715000</v>
      </c>
    </row>
    <row r="116" spans="1:3">
      <c r="A116" s="4" t="s">
        <v>780</v>
      </c>
      <c r="B116" s="5" t="n">
        <v>-25039000</v>
      </c>
      <c r="C116" s="5" t="n">
        <v>-29694000</v>
      </c>
    </row>
    <row r="117" spans="1:3">
      <c r="A117" s="4" t="s">
        <v>781</v>
      </c>
      <c r="B117" s="5" t="n">
        <v>722355000</v>
      </c>
      <c r="C117" s="5" t="n">
        <v>840021000</v>
      </c>
    </row>
    <row r="118" spans="1:3">
      <c r="A118" s="4" t="s">
        <v>541</v>
      </c>
      <c r="B118" s="5" t="n">
        <v>1379094000</v>
      </c>
      <c r="C118" s="5" t="n">
        <v>843548000</v>
      </c>
    </row>
    <row r="119" spans="1:3">
      <c r="A119" s="4" t="s">
        <v>782</v>
      </c>
      <c r="B119" s="5" t="n">
        <v>0</v>
      </c>
      <c r="C119" s="5" t="n">
        <v>0</v>
      </c>
    </row>
    <row r="120" spans="1:3">
      <c r="A120" s="4" t="s">
        <v>783</v>
      </c>
      <c r="B120" s="5" t="n">
        <v>1379094000</v>
      </c>
      <c r="C120" s="5" t="n">
        <v>843548000</v>
      </c>
    </row>
    <row r="121" spans="1:3">
      <c r="A121" s="4" t="s">
        <v>784</v>
      </c>
      <c r="B121" s="5" t="n">
        <v>-43123000</v>
      </c>
      <c r="C121" s="5" t="n">
        <v>-8310000</v>
      </c>
    </row>
    <row r="122" spans="1:3">
      <c r="A122" s="4" t="s">
        <v>785</v>
      </c>
      <c r="B122" s="5" t="n">
        <v>0</v>
      </c>
      <c r="C122" s="5" t="n">
        <v>1471000</v>
      </c>
    </row>
    <row r="123" spans="1:3">
      <c r="A123" s="4" t="s">
        <v>786</v>
      </c>
      <c r="B123" s="5" t="n">
        <v>-43123000</v>
      </c>
      <c r="C123" s="5" t="n">
        <v>-6839000</v>
      </c>
    </row>
    <row r="124" spans="1:3">
      <c r="A124" s="4" t="s">
        <v>542</v>
      </c>
      <c r="B124" s="5" t="n">
        <v>-1171407000</v>
      </c>
      <c r="C124" s="5" t="n">
        <v>-1045880000</v>
      </c>
    </row>
    <row r="125" spans="1:3">
      <c r="A125" s="4" t="s">
        <v>790</v>
      </c>
      <c r="B125" s="5" t="n">
        <v>19909000</v>
      </c>
      <c r="C125" s="5" t="n">
        <v>21750000</v>
      </c>
    </row>
    <row r="126" spans="1:3">
      <c r="A126" s="4" t="s">
        <v>791</v>
      </c>
      <c r="B126" s="5" t="n">
        <v>-1151498000</v>
      </c>
      <c r="C126" s="5" t="n">
        <v>-1024130000</v>
      </c>
    </row>
    <row r="127" spans="1:3">
      <c r="A127" s="4" t="s">
        <v>543</v>
      </c>
      <c r="B127" s="5" t="n">
        <v>-70103000</v>
      </c>
      <c r="C127" s="5" t="n">
        <v>-67818000</v>
      </c>
    </row>
    <row r="128" spans="1:3">
      <c r="A128" s="4" t="s">
        <v>792</v>
      </c>
      <c r="B128" s="5" t="n">
        <v>0</v>
      </c>
      <c r="C128" s="5" t="n">
        <v>0</v>
      </c>
    </row>
    <row r="129" spans="1:3">
      <c r="A129" s="4" t="s">
        <v>793</v>
      </c>
      <c r="B129" s="5" t="n">
        <v>-70103000</v>
      </c>
      <c r="C129" s="5" t="n">
        <v>-67818000</v>
      </c>
    </row>
    <row r="130" spans="1:3">
      <c r="A130" s="4" t="s">
        <v>794</v>
      </c>
      <c r="B130" s="5" t="n">
        <v>-6298000</v>
      </c>
      <c r="C130" s="5" t="n">
        <v>-6383000</v>
      </c>
    </row>
    <row r="131" spans="1:3">
      <c r="A131" s="4" t="s">
        <v>795</v>
      </c>
      <c r="B131" s="5" t="n">
        <v>5779000</v>
      </c>
      <c r="C131" s="5" t="n">
        <v>6180000</v>
      </c>
    </row>
    <row r="132" spans="1:3">
      <c r="A132" s="4" t="s">
        <v>796</v>
      </c>
      <c r="B132" s="5" t="n">
        <v>-519000</v>
      </c>
      <c r="C132" s="5" t="n">
        <v>-203000</v>
      </c>
    </row>
    <row r="133" spans="1:3">
      <c r="A133" s="4" t="s">
        <v>797</v>
      </c>
      <c r="B133" s="5" t="n">
        <v>0</v>
      </c>
      <c r="C133" s="5" t="n">
        <v>0</v>
      </c>
    </row>
    <row r="134" spans="1:3">
      <c r="A134" s="4" t="s">
        <v>798</v>
      </c>
      <c r="B134" s="5" t="n">
        <v>-94502000</v>
      </c>
      <c r="C134" s="5" t="n">
        <v>-32413000</v>
      </c>
    </row>
    <row r="135" spans="1:3">
      <c r="A135" s="4" t="s">
        <v>799</v>
      </c>
      <c r="B135" s="5" t="n">
        <v>-94502000</v>
      </c>
      <c r="C135" s="5" t="n">
        <v>-32413000</v>
      </c>
    </row>
    <row r="136" spans="1:3">
      <c r="A136" s="4" t="s">
        <v>800</v>
      </c>
      <c r="B136" s="5" t="n">
        <v>835557000</v>
      </c>
      <c r="C136" s="5" t="n">
        <v>584872000</v>
      </c>
    </row>
    <row r="137" spans="1:3">
      <c r="A137" s="4" t="s">
        <v>801</v>
      </c>
      <c r="B137" s="5" t="n">
        <v>-93853000</v>
      </c>
      <c r="C137" s="5" t="n">
        <v>-32706000</v>
      </c>
    </row>
    <row r="138" spans="1:3">
      <c r="A138" s="4" t="s">
        <v>802</v>
      </c>
      <c r="B138" s="5" t="n">
        <v>741704000</v>
      </c>
      <c r="C138" s="5" t="n">
        <v>552166000</v>
      </c>
    </row>
    <row r="139" spans="1:3">
      <c r="A139" s="4" t="s">
        <v>806</v>
      </c>
    </row>
    <row r="140" spans="1:3">
      <c r="A140" s="3" t="s">
        <v>807</v>
      </c>
    </row>
    <row r="141" spans="1:3">
      <c r="A141" s="4" t="s">
        <v>779</v>
      </c>
      <c r="B141" s="5" t="n">
        <v>1148888000</v>
      </c>
      <c r="C141" s="5" t="n">
        <v>2033258000</v>
      </c>
    </row>
    <row r="142" spans="1:3">
      <c r="A142" s="4" t="s">
        <v>780</v>
      </c>
      <c r="B142" s="5" t="n">
        <v>-67422000</v>
      </c>
      <c r="C142" s="5" t="n">
        <v>-127383000</v>
      </c>
    </row>
    <row r="143" spans="1:3">
      <c r="A143" s="4" t="s">
        <v>808</v>
      </c>
      <c r="B143" s="5" t="n">
        <v>1081466000</v>
      </c>
      <c r="C143" s="5" t="n">
        <v>1905875000</v>
      </c>
    </row>
    <row r="144" spans="1:3">
      <c r="A144" s="4" t="s">
        <v>541</v>
      </c>
      <c r="B144" s="5" t="n">
        <v>0</v>
      </c>
      <c r="C144" s="5" t="n">
        <v>0</v>
      </c>
    </row>
    <row r="145" spans="1:3">
      <c r="A145" s="4" t="s">
        <v>782</v>
      </c>
      <c r="B145" s="5" t="n">
        <v>0</v>
      </c>
      <c r="C145" s="5" t="n">
        <v>0</v>
      </c>
    </row>
    <row r="146" spans="1:3">
      <c r="A146" s="4" t="s">
        <v>783</v>
      </c>
      <c r="B146" s="5" t="n">
        <v>0</v>
      </c>
      <c r="C146" s="5" t="n">
        <v>0</v>
      </c>
    </row>
    <row r="147" spans="1:3">
      <c r="A147" s="4" t="s">
        <v>809</v>
      </c>
      <c r="B147" s="5" t="n">
        <v>0</v>
      </c>
      <c r="C147" s="5" t="n">
        <v>0</v>
      </c>
    </row>
    <row r="148" spans="1:3">
      <c r="A148" s="4" t="s">
        <v>810</v>
      </c>
      <c r="B148" s="5" t="n">
        <v>0</v>
      </c>
      <c r="C148" s="5" t="n">
        <v>0</v>
      </c>
    </row>
    <row r="149" spans="1:3">
      <c r="A149" s="4" t="s">
        <v>811</v>
      </c>
      <c r="B149" s="5" t="n">
        <v>0</v>
      </c>
      <c r="C149" s="5" t="n">
        <v>0</v>
      </c>
    </row>
    <row r="150" spans="1:3">
      <c r="A150" s="4" t="s">
        <v>787</v>
      </c>
      <c r="B150" s="5" t="n">
        <v>104620000</v>
      </c>
      <c r="C150" s="5" t="n">
        <v>193092000</v>
      </c>
    </row>
    <row r="151" spans="1:3">
      <c r="A151" s="4" t="s">
        <v>788</v>
      </c>
      <c r="B151" s="5" t="n">
        <v>0</v>
      </c>
      <c r="C151" s="5" t="n">
        <v>0</v>
      </c>
    </row>
    <row r="152" spans="1:3">
      <c r="A152" s="4" t="s">
        <v>789</v>
      </c>
      <c r="B152" s="5" t="n">
        <v>104620000</v>
      </c>
      <c r="C152" s="5" t="n">
        <v>193092000</v>
      </c>
    </row>
    <row r="153" spans="1:3">
      <c r="A153" s="4" t="s">
        <v>542</v>
      </c>
      <c r="B153" s="5" t="n">
        <v>0</v>
      </c>
      <c r="C153" s="5" t="n">
        <v>0</v>
      </c>
    </row>
    <row r="154" spans="1:3">
      <c r="A154" s="4" t="s">
        <v>790</v>
      </c>
      <c r="B154" s="5" t="n">
        <v>0</v>
      </c>
      <c r="C154" s="5" t="n">
        <v>0</v>
      </c>
    </row>
    <row r="155" spans="1:3">
      <c r="A155" s="4" t="s">
        <v>791</v>
      </c>
      <c r="B155" s="5" t="n">
        <v>0</v>
      </c>
      <c r="C155" s="5" t="n">
        <v>0</v>
      </c>
    </row>
    <row r="156" spans="1:3">
      <c r="A156" s="4" t="s">
        <v>543</v>
      </c>
      <c r="B156" s="5" t="n">
        <v>-233226000</v>
      </c>
      <c r="C156" s="5" t="n">
        <v>-360487000</v>
      </c>
    </row>
    <row r="157" spans="1:3">
      <c r="A157" s="4" t="s">
        <v>812</v>
      </c>
      <c r="B157" s="5" t="n">
        <v>0</v>
      </c>
      <c r="C157" s="5" t="n">
        <v>14000</v>
      </c>
    </row>
    <row r="158" spans="1:3">
      <c r="A158" s="4" t="s">
        <v>793</v>
      </c>
      <c r="B158" s="5" t="n">
        <v>-233226000</v>
      </c>
      <c r="C158" s="5" t="n">
        <v>-360473000</v>
      </c>
    </row>
    <row r="159" spans="1:3">
      <c r="A159" s="4" t="s">
        <v>794</v>
      </c>
      <c r="B159" s="5" t="n">
        <v>-29620000</v>
      </c>
      <c r="C159" s="5" t="n">
        <v>-60785000</v>
      </c>
    </row>
    <row r="160" spans="1:3">
      <c r="A160" s="4" t="s">
        <v>813</v>
      </c>
      <c r="B160" s="5" t="n">
        <v>16431000</v>
      </c>
      <c r="C160" s="5" t="n">
        <v>46876000</v>
      </c>
    </row>
    <row r="161" spans="1:3">
      <c r="A161" s="4" t="s">
        <v>796</v>
      </c>
      <c r="B161" s="5" t="n">
        <v>-13189000</v>
      </c>
      <c r="C161" s="5" t="n">
        <v>-13909000</v>
      </c>
    </row>
    <row r="162" spans="1:3">
      <c r="A162" s="4" t="s">
        <v>814</v>
      </c>
      <c r="B162" s="5" t="n">
        <v>0</v>
      </c>
      <c r="C162" s="5" t="n">
        <v>0</v>
      </c>
    </row>
    <row r="163" spans="1:3">
      <c r="A163" s="4" t="s">
        <v>815</v>
      </c>
      <c r="B163" s="5" t="n">
        <v>-52831000</v>
      </c>
      <c r="C163" s="5" t="n">
        <v>-21359000</v>
      </c>
    </row>
    <row r="164" spans="1:3">
      <c r="A164" s="4" t="s">
        <v>816</v>
      </c>
      <c r="B164" s="5" t="n">
        <v>-52831000</v>
      </c>
      <c r="C164" s="5" t="n">
        <v>-21359000</v>
      </c>
    </row>
    <row r="165" spans="1:3">
      <c r="A165" s="4" t="s">
        <v>800</v>
      </c>
      <c r="B165" s="5" t="n">
        <v>990662000</v>
      </c>
      <c r="C165" s="5" t="n">
        <v>1805078000</v>
      </c>
    </row>
    <row r="166" spans="1:3">
      <c r="A166" s="4" t="s">
        <v>801</v>
      </c>
      <c r="B166" s="5" t="n">
        <v>-103822000</v>
      </c>
      <c r="C166" s="5" t="n">
        <v>-101852000</v>
      </c>
    </row>
    <row r="167" spans="1:3">
      <c r="A167" s="4" t="s">
        <v>817</v>
      </c>
      <c r="B167" s="6" t="n">
        <v>886840000</v>
      </c>
      <c r="C167" s="6" t="n">
        <v>170322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119</v>
      </c>
    </row>
    <row r="3" spans="1:3">
      <c r="A3" s="3" t="s">
        <v>819</v>
      </c>
    </row>
    <row r="4" spans="1:3">
      <c r="A4" s="4" t="s">
        <v>808</v>
      </c>
      <c r="B4" s="6" t="n">
        <v>89680</v>
      </c>
    </row>
    <row r="5" spans="1:3">
      <c r="A5" s="4" t="s">
        <v>817</v>
      </c>
      <c r="B5" s="5" t="n">
        <v>92825</v>
      </c>
    </row>
    <row r="6" spans="1:3">
      <c r="A6" s="4" t="s">
        <v>515</v>
      </c>
    </row>
    <row r="7" spans="1:3">
      <c r="A7" s="3" t="s">
        <v>819</v>
      </c>
    </row>
    <row r="8" spans="1:3">
      <c r="A8" s="4" t="s">
        <v>808</v>
      </c>
      <c r="B8" s="5" t="n">
        <v>89680</v>
      </c>
      <c r="C8" s="6" t="n">
        <v>64006</v>
      </c>
    </row>
    <row r="9" spans="1:3">
      <c r="A9" s="4" t="s">
        <v>820</v>
      </c>
      <c r="B9" s="5" t="n">
        <v>17581</v>
      </c>
      <c r="C9" s="5" t="n">
        <v>15846</v>
      </c>
    </row>
    <row r="10" spans="1:3">
      <c r="A10" s="4" t="s">
        <v>821</v>
      </c>
      <c r="B10" s="5" t="n">
        <v>-9608</v>
      </c>
      <c r="C10" s="5" t="n">
        <v>-11039</v>
      </c>
    </row>
    <row r="11" spans="1:3">
      <c r="A11" s="4" t="s">
        <v>822</v>
      </c>
      <c r="B11" s="5" t="n">
        <v>-4828</v>
      </c>
      <c r="C11" s="5" t="n">
        <v>3035</v>
      </c>
    </row>
    <row r="12" spans="1:3">
      <c r="A12" s="4" t="s">
        <v>817</v>
      </c>
      <c r="B12" s="5" t="n">
        <v>92825</v>
      </c>
      <c r="C12" s="5" t="n">
        <v>71848</v>
      </c>
    </row>
    <row r="13" spans="1:3">
      <c r="A13" s="4" t="s">
        <v>823</v>
      </c>
    </row>
    <row r="14" spans="1:3">
      <c r="A14" s="3" t="s">
        <v>824</v>
      </c>
    </row>
    <row r="15" spans="1:3">
      <c r="A15" s="4" t="s">
        <v>808</v>
      </c>
      <c r="B15" s="5" t="n">
        <v>110796</v>
      </c>
      <c r="C15" s="5" t="n">
        <v>60279</v>
      </c>
    </row>
    <row r="16" spans="1:3">
      <c r="A16" s="4" t="s">
        <v>825</v>
      </c>
      <c r="B16" s="5" t="n">
        <v>23585</v>
      </c>
      <c r="C16" s="5" t="n">
        <v>27913</v>
      </c>
    </row>
    <row r="17" spans="1:3">
      <c r="A17" s="4" t="s">
        <v>826</v>
      </c>
      <c r="B17" s="5" t="n">
        <v>-16266</v>
      </c>
      <c r="C17" s="5" t="n">
        <v>-7438</v>
      </c>
    </row>
    <row r="18" spans="1:3">
      <c r="A18" s="4" t="s">
        <v>827</v>
      </c>
      <c r="B18" s="5" t="n">
        <v>-5256</v>
      </c>
      <c r="C18" s="5" t="n">
        <v>-166</v>
      </c>
    </row>
    <row r="19" spans="1:3">
      <c r="A19" s="4" t="s">
        <v>828</v>
      </c>
      <c r="B19" s="5" t="n">
        <v>1632</v>
      </c>
      <c r="C19" s="5" t="n">
        <v>0</v>
      </c>
    </row>
    <row r="20" spans="1:3">
      <c r="A20" s="4" t="s">
        <v>494</v>
      </c>
      <c r="B20" s="5" t="n">
        <v>-10980</v>
      </c>
      <c r="C20" s="5" t="n">
        <v>0</v>
      </c>
    </row>
    <row r="21" spans="1:3">
      <c r="A21" s="4" t="s">
        <v>829</v>
      </c>
      <c r="B21" s="5" t="n">
        <v>0</v>
      </c>
      <c r="C21" s="5" t="n">
        <v>-1163</v>
      </c>
    </row>
    <row r="22" spans="1:3">
      <c r="A22" s="4" t="s">
        <v>817</v>
      </c>
      <c r="B22" s="6" t="n">
        <v>103511</v>
      </c>
      <c r="C22" s="6" t="n">
        <v>794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s>
  <sheetData>
    <row r="1" spans="1:5">
      <c r="A1" s="1" t="s">
        <v>830</v>
      </c>
      <c r="B1" s="2" t="s">
        <v>1</v>
      </c>
      <c r="D1" s="2" t="s">
        <v>831</v>
      </c>
    </row>
    <row r="2" spans="1:5">
      <c r="B2" s="2" t="s">
        <v>2</v>
      </c>
      <c r="C2" s="2" t="s">
        <v>119</v>
      </c>
      <c r="D2" s="2" t="s">
        <v>58</v>
      </c>
      <c r="E2" s="2" t="s">
        <v>247</v>
      </c>
    </row>
    <row r="3" spans="1:5">
      <c r="A3" s="3" t="s">
        <v>363</v>
      </c>
    </row>
    <row r="4" spans="1:5">
      <c r="A4" s="4" t="s">
        <v>554</v>
      </c>
      <c r="B4" s="6" t="n">
        <v>256554</v>
      </c>
      <c r="D4" s="6" t="n">
        <v>270927</v>
      </c>
    </row>
    <row r="5" spans="1:5">
      <c r="A5" s="4" t="s">
        <v>614</v>
      </c>
      <c r="B5" s="5" t="n">
        <v>92825</v>
      </c>
      <c r="D5" s="5" t="n">
        <v>89680</v>
      </c>
    </row>
    <row r="6" spans="1:5">
      <c r="A6" s="4" t="s">
        <v>515</v>
      </c>
    </row>
    <row r="7" spans="1:5">
      <c r="A7" s="3" t="s">
        <v>363</v>
      </c>
    </row>
    <row r="8" spans="1:5">
      <c r="A8" s="4" t="s">
        <v>614</v>
      </c>
      <c r="B8" s="5" t="n">
        <v>92825</v>
      </c>
      <c r="C8" s="6" t="n">
        <v>71848</v>
      </c>
      <c r="D8" s="5" t="n">
        <v>89680</v>
      </c>
      <c r="E8" s="6" t="n">
        <v>64006</v>
      </c>
    </row>
    <row r="9" spans="1:5">
      <c r="A9" s="4" t="s">
        <v>636</v>
      </c>
    </row>
    <row r="10" spans="1:5">
      <c r="A10" s="3" t="s">
        <v>363</v>
      </c>
    </row>
    <row r="11" spans="1:5">
      <c r="A11" s="4" t="s">
        <v>554</v>
      </c>
      <c r="B11" s="5" t="n">
        <v>103511</v>
      </c>
      <c r="D11" s="5" t="n">
        <v>110796</v>
      </c>
    </row>
    <row r="12" spans="1:5">
      <c r="A12" s="4" t="s">
        <v>614</v>
      </c>
      <c r="B12" s="5" t="n">
        <v>92825</v>
      </c>
      <c r="D12" s="5" t="n">
        <v>89680</v>
      </c>
    </row>
    <row r="13" spans="1:5">
      <c r="A13" s="4" t="s">
        <v>832</v>
      </c>
    </row>
    <row r="14" spans="1:5">
      <c r="A14" s="3" t="s">
        <v>363</v>
      </c>
    </row>
    <row r="15" spans="1:5">
      <c r="A15" s="4" t="s">
        <v>614</v>
      </c>
      <c r="B15" s="5" t="n">
        <v>92825</v>
      </c>
      <c r="D15" s="5" t="n">
        <v>89680</v>
      </c>
    </row>
    <row r="16" spans="1:5">
      <c r="A16" s="4" t="s">
        <v>833</v>
      </c>
    </row>
    <row r="17" spans="1:5">
      <c r="A17" s="3" t="s">
        <v>363</v>
      </c>
    </row>
    <row r="18" spans="1:5">
      <c r="A18" s="4" t="s">
        <v>554</v>
      </c>
      <c r="B18" s="5" t="n">
        <v>99764</v>
      </c>
      <c r="D18" s="5" t="n">
        <v>109339</v>
      </c>
    </row>
    <row r="19" spans="1:5">
      <c r="A19" s="4" t="s">
        <v>834</v>
      </c>
      <c r="B19" s="5" t="n">
        <v>-1084</v>
      </c>
      <c r="D19" s="5" t="n">
        <v>-1050</v>
      </c>
    </row>
    <row r="20" spans="1:5">
      <c r="A20" s="4" t="s">
        <v>835</v>
      </c>
      <c r="B20" s="5" t="n">
        <v>-2143</v>
      </c>
      <c r="D20" s="5" t="n">
        <v>-2076</v>
      </c>
    </row>
    <row r="21" spans="1:5">
      <c r="A21" s="4" t="s">
        <v>836</v>
      </c>
      <c r="B21" s="5" t="n">
        <v>0</v>
      </c>
      <c r="D21" s="5" t="n">
        <v>0</v>
      </c>
    </row>
    <row r="22" spans="1:5">
      <c r="A22" s="4" t="s">
        <v>837</v>
      </c>
      <c r="B22" s="5" t="n">
        <v>0</v>
      </c>
      <c r="D22" s="5" t="n">
        <v>0</v>
      </c>
    </row>
    <row r="23" spans="1:5">
      <c r="A23" s="4" t="s">
        <v>838</v>
      </c>
      <c r="B23" s="5" t="n">
        <v>0</v>
      </c>
      <c r="D23" s="5" t="n">
        <v>0</v>
      </c>
    </row>
    <row r="24" spans="1:5">
      <c r="A24" s="4" t="s">
        <v>839</v>
      </c>
      <c r="B24" s="6" t="n">
        <v>0</v>
      </c>
      <c r="D24" s="6" t="n">
        <v>0</v>
      </c>
    </row>
    <row r="25" spans="1:5">
      <c r="A25" s="4" t="s">
        <v>840</v>
      </c>
    </row>
    <row r="26" spans="1:5">
      <c r="A26" s="3" t="s">
        <v>363</v>
      </c>
    </row>
    <row r="27" spans="1:5">
      <c r="A27" s="4" t="s">
        <v>841</v>
      </c>
      <c r="B27" s="4" t="s">
        <v>842</v>
      </c>
      <c r="D27" s="4" t="s">
        <v>843</v>
      </c>
    </row>
    <row r="28" spans="1:5">
      <c r="A28" s="4" t="s">
        <v>844</v>
      </c>
    </row>
    <row r="29" spans="1:5">
      <c r="A29" s="3" t="s">
        <v>363</v>
      </c>
    </row>
    <row r="30" spans="1:5">
      <c r="A30" s="4" t="s">
        <v>554</v>
      </c>
      <c r="B30" s="6" t="n">
        <v>16676</v>
      </c>
      <c r="D30" s="6" t="n">
        <v>21090</v>
      </c>
    </row>
    <row r="31" spans="1:5">
      <c r="A31" s="4" t="s">
        <v>834</v>
      </c>
      <c r="B31" s="5" t="n">
        <v>-285</v>
      </c>
      <c r="D31" s="5" t="n">
        <v>-300</v>
      </c>
    </row>
    <row r="32" spans="1:5">
      <c r="A32" s="4" t="s">
        <v>835</v>
      </c>
      <c r="B32" s="5" t="n">
        <v>-480</v>
      </c>
      <c r="D32" s="5" t="n">
        <v>-513</v>
      </c>
    </row>
    <row r="33" spans="1:5">
      <c r="A33" s="4" t="s">
        <v>836</v>
      </c>
      <c r="B33" s="5" t="n">
        <v>-2752</v>
      </c>
      <c r="D33" s="5" t="n">
        <v>-2162</v>
      </c>
    </row>
    <row r="34" spans="1:5">
      <c r="A34" s="4" t="s">
        <v>837</v>
      </c>
      <c r="B34" s="5" t="n">
        <v>-5283</v>
      </c>
      <c r="D34" s="5" t="n">
        <v>-4273</v>
      </c>
    </row>
    <row r="35" spans="1:5">
      <c r="A35" s="4" t="s">
        <v>838</v>
      </c>
      <c r="B35" s="5" t="n">
        <v>-692</v>
      </c>
      <c r="D35" s="5" t="n">
        <v>-814</v>
      </c>
    </row>
    <row r="36" spans="1:5">
      <c r="A36" s="4" t="s">
        <v>839</v>
      </c>
      <c r="B36" s="6" t="n">
        <v>-1332</v>
      </c>
      <c r="D36" s="6" t="n">
        <v>-1495</v>
      </c>
    </row>
    <row r="37" spans="1:5">
      <c r="A37" s="4" t="s">
        <v>845</v>
      </c>
    </row>
    <row r="38" spans="1:5">
      <c r="A38" s="3" t="s">
        <v>363</v>
      </c>
    </row>
    <row r="39" spans="1:5">
      <c r="A39" s="4" t="s">
        <v>841</v>
      </c>
      <c r="B39" s="4" t="s">
        <v>846</v>
      </c>
      <c r="D39" s="4" t="s">
        <v>847</v>
      </c>
    </row>
    <row r="40" spans="1:5">
      <c r="A40" s="4" t="s">
        <v>848</v>
      </c>
    </row>
    <row r="41" spans="1:5">
      <c r="A41" s="3" t="s">
        <v>363</v>
      </c>
    </row>
    <row r="42" spans="1:5">
      <c r="A42" s="4" t="s">
        <v>554</v>
      </c>
      <c r="B42" s="6" t="n">
        <v>86835</v>
      </c>
      <c r="D42" s="6" t="n">
        <v>89706</v>
      </c>
    </row>
    <row r="43" spans="1:5">
      <c r="A43" s="4" t="s">
        <v>834</v>
      </c>
      <c r="B43" s="5" t="n">
        <v>-966</v>
      </c>
      <c r="D43" s="5" t="n">
        <v>-823</v>
      </c>
    </row>
    <row r="44" spans="1:5">
      <c r="A44" s="4" t="s">
        <v>835</v>
      </c>
      <c r="B44" s="5" t="n">
        <v>-1907</v>
      </c>
      <c r="D44" s="5" t="n">
        <v>-1627</v>
      </c>
    </row>
    <row r="45" spans="1:5">
      <c r="A45" s="4" t="s">
        <v>836</v>
      </c>
      <c r="B45" s="5" t="n">
        <v>-2992</v>
      </c>
      <c r="D45" s="5" t="n">
        <v>-2163</v>
      </c>
    </row>
    <row r="46" spans="1:5">
      <c r="A46" s="4" t="s">
        <v>837</v>
      </c>
      <c r="B46" s="5" t="n">
        <v>-6009</v>
      </c>
      <c r="D46" s="5" t="n">
        <v>-4311</v>
      </c>
    </row>
    <row r="47" spans="1:5">
      <c r="A47" s="4" t="s">
        <v>838</v>
      </c>
      <c r="B47" s="5" t="n">
        <v>-561</v>
      </c>
      <c r="D47" s="5" t="n">
        <v>-654</v>
      </c>
    </row>
    <row r="48" spans="1:5">
      <c r="A48" s="4" t="s">
        <v>839</v>
      </c>
      <c r="B48" s="6" t="n">
        <v>-1156</v>
      </c>
      <c r="D48" s="6" t="n">
        <v>-1279</v>
      </c>
    </row>
    <row r="49" spans="1:5">
      <c r="A49" s="4" t="s">
        <v>849</v>
      </c>
    </row>
    <row r="50" spans="1:5">
      <c r="A50" s="3" t="s">
        <v>363</v>
      </c>
    </row>
    <row r="51" spans="1:5">
      <c r="A51" s="4" t="s">
        <v>841</v>
      </c>
      <c r="B51" s="4" t="s">
        <v>842</v>
      </c>
      <c r="D51" s="4" t="s">
        <v>843</v>
      </c>
    </row>
    <row r="52" spans="1:5">
      <c r="A52" s="4" t="s">
        <v>850</v>
      </c>
    </row>
    <row r="53" spans="1:5">
      <c r="A53" s="3" t="s">
        <v>363</v>
      </c>
    </row>
    <row r="54" spans="1:5">
      <c r="A54" s="4" t="s">
        <v>851</v>
      </c>
      <c r="B54" s="6" t="n">
        <v>812707</v>
      </c>
      <c r="D54" s="6" t="n">
        <v>766048</v>
      </c>
    </row>
    <row r="55" spans="1:5">
      <c r="A55" s="4" t="s">
        <v>834</v>
      </c>
      <c r="B55" s="5" t="n">
        <v>-11261</v>
      </c>
      <c r="D55" s="5" t="n">
        <v>-9806</v>
      </c>
    </row>
    <row r="56" spans="1:5">
      <c r="A56" s="4" t="s">
        <v>835</v>
      </c>
      <c r="B56" s="5" t="n">
        <v>-22272</v>
      </c>
      <c r="D56" s="5" t="n">
        <v>-19410</v>
      </c>
    </row>
    <row r="57" spans="1:5">
      <c r="A57" s="4" t="s">
        <v>852</v>
      </c>
      <c r="B57" s="5" t="n">
        <v>-15842</v>
      </c>
      <c r="D57" s="5" t="n">
        <v>-9558</v>
      </c>
    </row>
    <row r="58" spans="1:5">
      <c r="A58" s="4" t="s">
        <v>853</v>
      </c>
      <c r="B58" s="5" t="n">
        <v>-31868</v>
      </c>
      <c r="D58" s="5" t="n">
        <v>-19136</v>
      </c>
    </row>
    <row r="59" spans="1:5">
      <c r="A59" s="4" t="s">
        <v>838</v>
      </c>
      <c r="B59" s="5" t="n">
        <v>-1553</v>
      </c>
      <c r="D59" s="5" t="n">
        <v>-2429</v>
      </c>
    </row>
    <row r="60" spans="1:5">
      <c r="A60" s="4" t="s">
        <v>839</v>
      </c>
      <c r="B60" s="6" t="n">
        <v>-3219</v>
      </c>
      <c r="D60" s="6" t="n">
        <v>-4740</v>
      </c>
    </row>
    <row r="61" spans="1:5">
      <c r="A61" s="4" t="s">
        <v>854</v>
      </c>
    </row>
    <row r="62" spans="1:5">
      <c r="A62" s="3" t="s">
        <v>363</v>
      </c>
    </row>
    <row r="63" spans="1:5">
      <c r="A63" s="4" t="s">
        <v>841</v>
      </c>
      <c r="B63" s="4" t="s">
        <v>855</v>
      </c>
      <c r="D63" s="4" t="s">
        <v>856</v>
      </c>
    </row>
    <row r="64" spans="1:5">
      <c r="A64" s="4" t="s">
        <v>857</v>
      </c>
    </row>
    <row r="65" spans="1:5">
      <c r="A65" s="3" t="s">
        <v>363</v>
      </c>
    </row>
    <row r="66" spans="1:5">
      <c r="A66" s="4" t="s">
        <v>653</v>
      </c>
      <c r="B66" s="4" t="s">
        <v>729</v>
      </c>
      <c r="C66" s="4" t="s">
        <v>669</v>
      </c>
    </row>
    <row r="67" spans="1:5">
      <c r="A67" s="4" t="s">
        <v>858</v>
      </c>
    </row>
    <row r="68" spans="1:5">
      <c r="A68" s="3" t="s">
        <v>363</v>
      </c>
    </row>
    <row r="69" spans="1:5">
      <c r="A69" s="4" t="s">
        <v>653</v>
      </c>
      <c r="B69" s="4" t="s">
        <v>735</v>
      </c>
      <c r="C69" s="4" t="s">
        <v>694</v>
      </c>
    </row>
    <row r="70" spans="1:5">
      <c r="A70" s="4" t="s">
        <v>859</v>
      </c>
    </row>
    <row r="71" spans="1:5">
      <c r="A71" s="3" t="s">
        <v>363</v>
      </c>
    </row>
    <row r="72" spans="1:5">
      <c r="A72" s="4" t="s">
        <v>653</v>
      </c>
      <c r="B72" s="4" t="s">
        <v>743</v>
      </c>
      <c r="C72" s="4" t="s">
        <v>744</v>
      </c>
    </row>
    <row r="73" spans="1:5">
      <c r="A73" s="4" t="s">
        <v>860</v>
      </c>
    </row>
    <row r="74" spans="1:5">
      <c r="A74" s="3" t="s">
        <v>363</v>
      </c>
    </row>
    <row r="75" spans="1:5">
      <c r="A75" s="4" t="s">
        <v>653</v>
      </c>
      <c r="B75" s="4" t="s">
        <v>671</v>
      </c>
      <c r="C75" s="4" t="s">
        <v>731</v>
      </c>
    </row>
    <row r="76" spans="1:5">
      <c r="A76" s="4" t="s">
        <v>861</v>
      </c>
    </row>
    <row r="77" spans="1:5">
      <c r="A77" s="3" t="s">
        <v>363</v>
      </c>
    </row>
    <row r="78" spans="1:5">
      <c r="A78" s="4" t="s">
        <v>653</v>
      </c>
      <c r="B78" s="4" t="s">
        <v>737</v>
      </c>
      <c r="C78" s="4" t="s">
        <v>738</v>
      </c>
    </row>
    <row r="79" spans="1:5">
      <c r="A79" s="4" t="s">
        <v>862</v>
      </c>
    </row>
    <row r="80" spans="1:5">
      <c r="A80" s="3" t="s">
        <v>363</v>
      </c>
    </row>
    <row r="81" spans="1:5">
      <c r="A81" s="4" t="s">
        <v>653</v>
      </c>
      <c r="B81" s="4" t="s">
        <v>746</v>
      </c>
      <c r="C81" s="4" t="s">
        <v>747</v>
      </c>
    </row>
    <row r="82" spans="1:5">
      <c r="A82" s="4" t="s">
        <v>863</v>
      </c>
    </row>
    <row r="83" spans="1:5">
      <c r="A83" s="3" t="s">
        <v>363</v>
      </c>
    </row>
    <row r="84" spans="1:5">
      <c r="A84" s="4" t="s">
        <v>834</v>
      </c>
      <c r="B84" s="6" t="n">
        <v>-748</v>
      </c>
      <c r="D84" s="6" t="n">
        <v>-680</v>
      </c>
    </row>
    <row r="85" spans="1:5">
      <c r="A85" s="4" t="s">
        <v>835</v>
      </c>
      <c r="B85" s="5" t="n">
        <v>-1495</v>
      </c>
      <c r="D85" s="5" t="n">
        <v>-1360</v>
      </c>
    </row>
    <row r="86" spans="1:5">
      <c r="A86" s="4" t="s">
        <v>836</v>
      </c>
      <c r="B86" s="5" t="n">
        <v>-667</v>
      </c>
      <c r="D86" s="5" t="n">
        <v>-582</v>
      </c>
    </row>
    <row r="87" spans="1:5">
      <c r="A87" s="4" t="s">
        <v>837</v>
      </c>
      <c r="B87" s="5" t="n">
        <v>-1333</v>
      </c>
      <c r="D87" s="5" t="n">
        <v>-1165</v>
      </c>
    </row>
    <row r="88" spans="1:5">
      <c r="A88" s="4" t="s">
        <v>838</v>
      </c>
      <c r="B88" s="5" t="n">
        <v>-3391</v>
      </c>
      <c r="D88" s="5" t="n">
        <v>-2962</v>
      </c>
    </row>
    <row r="89" spans="1:5">
      <c r="A89" s="4" t="s">
        <v>839</v>
      </c>
      <c r="B89" s="6" t="n">
        <v>-6781</v>
      </c>
      <c r="D89" s="6" t="n">
        <v>-5924</v>
      </c>
    </row>
    <row r="90" spans="1:5">
      <c r="A90" s="4" t="s">
        <v>864</v>
      </c>
    </row>
    <row r="91" spans="1:5">
      <c r="A91" s="3" t="s">
        <v>363</v>
      </c>
    </row>
    <row r="92" spans="1:5">
      <c r="A92" s="4" t="s">
        <v>653</v>
      </c>
      <c r="B92" s="4" t="s">
        <v>654</v>
      </c>
      <c r="C92" s="4" t="s">
        <v>655</v>
      </c>
    </row>
    <row r="93" spans="1:5">
      <c r="A93" s="4" t="s">
        <v>865</v>
      </c>
    </row>
    <row r="94" spans="1:5">
      <c r="A94" s="3" t="s">
        <v>363</v>
      </c>
    </row>
    <row r="95" spans="1:5">
      <c r="A95" s="4" t="s">
        <v>653</v>
      </c>
      <c r="B95" s="4" t="s">
        <v>677</v>
      </c>
      <c r="C95" s="4" t="s">
        <v>678</v>
      </c>
    </row>
    <row r="96" spans="1:5">
      <c r="A96" s="4" t="s">
        <v>866</v>
      </c>
    </row>
    <row r="97" spans="1:5">
      <c r="A97" s="3" t="s">
        <v>363</v>
      </c>
    </row>
    <row r="98" spans="1:5">
      <c r="A98" s="4" t="s">
        <v>653</v>
      </c>
      <c r="B98" s="4" t="s">
        <v>702</v>
      </c>
      <c r="C98" s="4" t="s">
        <v>703</v>
      </c>
    </row>
    <row r="99" spans="1:5">
      <c r="A99" s="4" t="s">
        <v>867</v>
      </c>
    </row>
    <row r="100" spans="1:5">
      <c r="A100" s="3" t="s">
        <v>363</v>
      </c>
    </row>
    <row r="101" spans="1:5">
      <c r="A101" s="4" t="s">
        <v>653</v>
      </c>
      <c r="B101" s="4" t="s">
        <v>657</v>
      </c>
      <c r="C101" s="4" t="s">
        <v>658</v>
      </c>
    </row>
    <row r="102" spans="1:5">
      <c r="A102" s="4" t="s">
        <v>868</v>
      </c>
    </row>
    <row r="103" spans="1:5">
      <c r="A103" s="3" t="s">
        <v>363</v>
      </c>
    </row>
    <row r="104" spans="1:5">
      <c r="A104" s="4" t="s">
        <v>653</v>
      </c>
      <c r="B104" s="4" t="s">
        <v>680</v>
      </c>
      <c r="C104" s="4" t="s">
        <v>681</v>
      </c>
    </row>
    <row r="105" spans="1:5">
      <c r="A105" s="4" t="s">
        <v>869</v>
      </c>
    </row>
    <row r="106" spans="1:5">
      <c r="A106" s="3" t="s">
        <v>363</v>
      </c>
    </row>
    <row r="107" spans="1:5">
      <c r="A107" s="4" t="s">
        <v>653</v>
      </c>
      <c r="B107" s="4" t="s">
        <v>705</v>
      </c>
      <c r="C107" s="4" t="s">
        <v>7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0</v>
      </c>
      <c r="B1" s="2" t="s">
        <v>1</v>
      </c>
    </row>
    <row r="2" spans="1:4">
      <c r="B2" s="2" t="s">
        <v>2</v>
      </c>
      <c r="C2" s="2" t="s">
        <v>119</v>
      </c>
      <c r="D2" s="2" t="s">
        <v>58</v>
      </c>
    </row>
    <row r="3" spans="1:4">
      <c r="A3" s="3" t="s">
        <v>363</v>
      </c>
    </row>
    <row r="4" spans="1:4">
      <c r="A4" s="4" t="s">
        <v>871</v>
      </c>
      <c r="B4" s="4" t="s">
        <v>872</v>
      </c>
      <c r="D4" s="4" t="s">
        <v>872</v>
      </c>
    </row>
    <row r="5" spans="1:4">
      <c r="A5" s="4" t="s">
        <v>515</v>
      </c>
    </row>
    <row r="6" spans="1:4">
      <c r="A6" s="3" t="s">
        <v>363</v>
      </c>
    </row>
    <row r="7" spans="1:4">
      <c r="A7" s="4" t="s">
        <v>873</v>
      </c>
      <c r="B7" s="4" t="s">
        <v>648</v>
      </c>
      <c r="C7" s="4" t="s">
        <v>648</v>
      </c>
    </row>
    <row r="8" spans="1:4">
      <c r="A8" s="4" t="s">
        <v>874</v>
      </c>
      <c r="B8" s="6" t="n">
        <v>-13180</v>
      </c>
      <c r="D8" s="6" t="n">
        <v>-13978</v>
      </c>
    </row>
    <row r="9" spans="1:4">
      <c r="A9" s="4" t="s">
        <v>875</v>
      </c>
      <c r="B9" s="6" t="n">
        <v>13181</v>
      </c>
      <c r="D9" s="6" t="n">
        <v>139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119</v>
      </c>
    </row>
    <row r="3" spans="1:3">
      <c r="A3" s="3" t="s">
        <v>877</v>
      </c>
    </row>
    <row r="4" spans="1:3">
      <c r="A4" s="4" t="s">
        <v>808</v>
      </c>
      <c r="B4" s="6" t="n">
        <v>11099</v>
      </c>
      <c r="C4" s="6" t="n">
        <v>10010</v>
      </c>
    </row>
    <row r="5" spans="1:3">
      <c r="A5" s="4" t="s">
        <v>820</v>
      </c>
      <c r="B5" s="5" t="n">
        <v>1785</v>
      </c>
      <c r="C5" s="5" t="n">
        <v>1490</v>
      </c>
    </row>
    <row r="6" spans="1:3">
      <c r="A6" s="4" t="s">
        <v>878</v>
      </c>
      <c r="B6" s="5" t="n">
        <v>-2068</v>
      </c>
      <c r="C6" s="5" t="n">
        <v>-1969</v>
      </c>
    </row>
    <row r="7" spans="1:3">
      <c r="A7" s="4" t="s">
        <v>879</v>
      </c>
      <c r="B7" s="5" t="n">
        <v>-444</v>
      </c>
      <c r="C7" s="5" t="n">
        <v>530</v>
      </c>
    </row>
    <row r="8" spans="1:3">
      <c r="A8" s="4" t="s">
        <v>817</v>
      </c>
      <c r="B8" s="6" t="n">
        <v>10372</v>
      </c>
      <c r="C8" s="6" t="n">
        <v>100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58</v>
      </c>
    </row>
    <row r="2" spans="1:3">
      <c r="A2" s="3" t="s">
        <v>363</v>
      </c>
    </row>
    <row r="3" spans="1:3">
      <c r="A3" s="4" t="s">
        <v>72</v>
      </c>
      <c r="B3" s="6" t="n">
        <v>2047499</v>
      </c>
      <c r="C3" s="6" t="n">
        <v>2205970</v>
      </c>
    </row>
    <row r="4" spans="1:3">
      <c r="A4" s="4" t="s">
        <v>82</v>
      </c>
      <c r="B4" s="5" t="n">
        <v>1111845</v>
      </c>
      <c r="C4" s="5" t="n">
        <v>1133175</v>
      </c>
    </row>
    <row r="5" spans="1:3">
      <c r="A5" s="4" t="s">
        <v>620</v>
      </c>
    </row>
    <row r="6" spans="1:3">
      <c r="A6" s="3" t="s">
        <v>363</v>
      </c>
    </row>
    <row r="7" spans="1:3">
      <c r="A7" s="4" t="s">
        <v>72</v>
      </c>
      <c r="B7" s="5" t="n">
        <v>0</v>
      </c>
      <c r="C7" s="5" t="n">
        <v>0</v>
      </c>
    </row>
    <row r="8" spans="1:3">
      <c r="A8" s="4" t="s">
        <v>82</v>
      </c>
      <c r="B8" s="5" t="n">
        <v>0</v>
      </c>
      <c r="C8" s="5" t="n">
        <v>0</v>
      </c>
    </row>
    <row r="9" spans="1:3">
      <c r="A9" s="4" t="s">
        <v>628</v>
      </c>
    </row>
    <row r="10" spans="1:3">
      <c r="A10" s="3" t="s">
        <v>363</v>
      </c>
    </row>
    <row r="11" spans="1:3">
      <c r="A11" s="4" t="s">
        <v>72</v>
      </c>
      <c r="B11" s="5" t="n">
        <v>153043</v>
      </c>
      <c r="C11" s="5" t="n">
        <v>160131</v>
      </c>
    </row>
    <row r="12" spans="1:3">
      <c r="A12" s="4" t="s">
        <v>82</v>
      </c>
      <c r="B12" s="5" t="n">
        <v>0</v>
      </c>
      <c r="C12" s="5" t="n">
        <v>0</v>
      </c>
    </row>
    <row r="13" spans="1:3">
      <c r="A13" s="4" t="s">
        <v>636</v>
      </c>
    </row>
    <row r="14" spans="1:3">
      <c r="A14" s="3" t="s">
        <v>363</v>
      </c>
    </row>
    <row r="15" spans="1:3">
      <c r="A15" s="4" t="s">
        <v>72</v>
      </c>
      <c r="B15" s="5" t="n">
        <v>1894456</v>
      </c>
      <c r="C15" s="5" t="n">
        <v>2045839</v>
      </c>
    </row>
    <row r="16" spans="1:3">
      <c r="A16" s="4" t="s">
        <v>82</v>
      </c>
      <c r="B16" s="5" t="n">
        <v>1111845</v>
      </c>
      <c r="C16" s="5" t="n">
        <v>1133175</v>
      </c>
    </row>
    <row r="17" spans="1:3">
      <c r="A17" s="4" t="s">
        <v>881</v>
      </c>
    </row>
    <row r="18" spans="1:3">
      <c r="A18" s="3" t="s">
        <v>363</v>
      </c>
    </row>
    <row r="19" spans="1:3">
      <c r="A19" s="4" t="s">
        <v>60</v>
      </c>
      <c r="B19" s="5" t="n">
        <v>294345</v>
      </c>
      <c r="C19" s="5" t="n">
        <v>243779</v>
      </c>
    </row>
    <row r="20" spans="1:3">
      <c r="A20" s="4" t="s">
        <v>61</v>
      </c>
      <c r="B20" s="5" t="n">
        <v>139247</v>
      </c>
      <c r="C20" s="5" t="n">
        <v>243343</v>
      </c>
    </row>
    <row r="21" spans="1:3">
      <c r="A21" s="4" t="s">
        <v>882</v>
      </c>
      <c r="B21" s="5" t="n">
        <v>55</v>
      </c>
      <c r="C21" s="5" t="n">
        <v>73</v>
      </c>
    </row>
    <row r="22" spans="1:3">
      <c r="A22" s="4" t="s">
        <v>883</v>
      </c>
      <c r="B22" s="5" t="n">
        <v>892</v>
      </c>
      <c r="C22" s="5" t="n">
        <v>953</v>
      </c>
    </row>
    <row r="23" spans="1:3">
      <c r="A23" s="4" t="s">
        <v>72</v>
      </c>
      <c r="B23" s="5" t="n">
        <v>434539</v>
      </c>
      <c r="C23" s="5" t="n">
        <v>488148</v>
      </c>
    </row>
    <row r="24" spans="1:3">
      <c r="A24" s="4" t="s">
        <v>100</v>
      </c>
      <c r="B24" s="5" t="n">
        <v>10892</v>
      </c>
      <c r="C24" s="5" t="n">
        <v>24899</v>
      </c>
    </row>
    <row r="25" spans="1:3">
      <c r="A25" s="4" t="s">
        <v>74</v>
      </c>
      <c r="B25" s="5" t="n">
        <v>5301</v>
      </c>
      <c r="C25" s="5" t="n">
        <v>10855</v>
      </c>
    </row>
    <row r="26" spans="1:3">
      <c r="A26" s="4" t="s">
        <v>884</v>
      </c>
      <c r="B26" s="5" t="n">
        <v>50003</v>
      </c>
      <c r="C26" s="5" t="n">
        <v>97530</v>
      </c>
    </row>
    <row r="27" spans="1:3">
      <c r="A27" s="4" t="s">
        <v>102</v>
      </c>
      <c r="B27" s="5" t="n">
        <v>621020</v>
      </c>
      <c r="C27" s="5" t="n">
        <v>587453</v>
      </c>
    </row>
    <row r="28" spans="1:3">
      <c r="A28" s="4" t="s">
        <v>82</v>
      </c>
      <c r="B28" s="5" t="n">
        <v>687216</v>
      </c>
      <c r="C28" s="5" t="n">
        <v>720737</v>
      </c>
    </row>
    <row r="29" spans="1:3">
      <c r="A29" s="4" t="s">
        <v>885</v>
      </c>
    </row>
    <row r="30" spans="1:3">
      <c r="A30" s="3" t="s">
        <v>363</v>
      </c>
    </row>
    <row r="31" spans="1:3">
      <c r="A31" s="4" t="s">
        <v>60</v>
      </c>
      <c r="B31" s="5" t="n">
        <v>0</v>
      </c>
      <c r="C31" s="5" t="n">
        <v>0</v>
      </c>
    </row>
    <row r="32" spans="1:3">
      <c r="A32" s="4" t="s">
        <v>61</v>
      </c>
      <c r="B32" s="5" t="n">
        <v>0</v>
      </c>
      <c r="C32" s="5" t="n">
        <v>0</v>
      </c>
    </row>
    <row r="33" spans="1:3">
      <c r="A33" s="4" t="s">
        <v>882</v>
      </c>
      <c r="B33" s="5" t="n">
        <v>0</v>
      </c>
      <c r="C33" s="5" t="n">
        <v>0</v>
      </c>
    </row>
    <row r="34" spans="1:3">
      <c r="A34" s="4" t="s">
        <v>883</v>
      </c>
      <c r="B34" s="5" t="n">
        <v>0</v>
      </c>
      <c r="C34" s="5" t="n">
        <v>0</v>
      </c>
    </row>
    <row r="35" spans="1:3">
      <c r="A35" s="4" t="s">
        <v>72</v>
      </c>
      <c r="B35" s="5" t="n">
        <v>0</v>
      </c>
      <c r="C35" s="5" t="n">
        <v>0</v>
      </c>
    </row>
    <row r="36" spans="1:3">
      <c r="A36" s="4" t="s">
        <v>100</v>
      </c>
      <c r="B36" s="5" t="n">
        <v>0</v>
      </c>
      <c r="C36" s="5" t="n">
        <v>0</v>
      </c>
    </row>
    <row r="37" spans="1:3">
      <c r="A37" s="4" t="s">
        <v>74</v>
      </c>
      <c r="B37" s="5" t="n">
        <v>0</v>
      </c>
      <c r="C37" s="5" t="n">
        <v>0</v>
      </c>
    </row>
    <row r="38" spans="1:3">
      <c r="A38" s="4" t="s">
        <v>884</v>
      </c>
      <c r="B38" s="5" t="n">
        <v>0</v>
      </c>
      <c r="C38" s="5" t="n">
        <v>0</v>
      </c>
    </row>
    <row r="39" spans="1:3">
      <c r="A39" s="4" t="s">
        <v>102</v>
      </c>
      <c r="B39" s="5" t="n">
        <v>0</v>
      </c>
      <c r="C39" s="5" t="n">
        <v>0</v>
      </c>
    </row>
    <row r="40" spans="1:3">
      <c r="A40" s="4" t="s">
        <v>82</v>
      </c>
      <c r="B40" s="5" t="n">
        <v>0</v>
      </c>
      <c r="C40" s="5" t="n">
        <v>0</v>
      </c>
    </row>
    <row r="41" spans="1:3">
      <c r="A41" s="4" t="s">
        <v>886</v>
      </c>
    </row>
    <row r="42" spans="1:3">
      <c r="A42" s="3" t="s">
        <v>363</v>
      </c>
    </row>
    <row r="43" spans="1:3">
      <c r="A43" s="4" t="s">
        <v>60</v>
      </c>
      <c r="B43" s="5" t="n">
        <v>294345</v>
      </c>
      <c r="C43" s="5" t="n">
        <v>243779</v>
      </c>
    </row>
    <row r="44" spans="1:3">
      <c r="A44" s="4" t="s">
        <v>61</v>
      </c>
      <c r="B44" s="5" t="n">
        <v>139247</v>
      </c>
      <c r="C44" s="5" t="n">
        <v>243343</v>
      </c>
    </row>
    <row r="45" spans="1:3">
      <c r="A45" s="4" t="s">
        <v>882</v>
      </c>
      <c r="B45" s="5" t="n">
        <v>55</v>
      </c>
      <c r="C45" s="5" t="n">
        <v>73</v>
      </c>
    </row>
    <row r="46" spans="1:3">
      <c r="A46" s="4" t="s">
        <v>883</v>
      </c>
      <c r="B46" s="5" t="n">
        <v>892</v>
      </c>
      <c r="C46" s="5" t="n">
        <v>953</v>
      </c>
    </row>
    <row r="47" spans="1:3">
      <c r="A47" s="4" t="s">
        <v>72</v>
      </c>
      <c r="B47" s="5" t="n">
        <v>434539</v>
      </c>
      <c r="C47" s="5" t="n">
        <v>488148</v>
      </c>
    </row>
    <row r="48" spans="1:3">
      <c r="A48" s="4" t="s">
        <v>100</v>
      </c>
      <c r="B48" s="5" t="n">
        <v>0</v>
      </c>
      <c r="C48" s="5" t="n">
        <v>0</v>
      </c>
    </row>
    <row r="49" spans="1:3">
      <c r="A49" s="4" t="s">
        <v>74</v>
      </c>
      <c r="B49" s="5" t="n">
        <v>5301</v>
      </c>
      <c r="C49" s="5" t="n">
        <v>10855</v>
      </c>
    </row>
    <row r="50" spans="1:3">
      <c r="A50" s="4" t="s">
        <v>884</v>
      </c>
      <c r="B50" s="5" t="n">
        <v>50003</v>
      </c>
      <c r="C50" s="5" t="n">
        <v>97530</v>
      </c>
    </row>
    <row r="51" spans="1:3">
      <c r="A51" s="4" t="s">
        <v>102</v>
      </c>
      <c r="B51" s="5" t="n">
        <v>63567</v>
      </c>
      <c r="C51" s="5" t="n">
        <v>77143</v>
      </c>
    </row>
    <row r="52" spans="1:3">
      <c r="A52" s="4" t="s">
        <v>82</v>
      </c>
      <c r="B52" s="5" t="n">
        <v>118871</v>
      </c>
      <c r="C52" s="5" t="n">
        <v>185528</v>
      </c>
    </row>
    <row r="53" spans="1:3">
      <c r="A53" s="4" t="s">
        <v>887</v>
      </c>
    </row>
    <row r="54" spans="1:3">
      <c r="A54" s="3" t="s">
        <v>363</v>
      </c>
    </row>
    <row r="55" spans="1:3">
      <c r="A55" s="4" t="s">
        <v>60</v>
      </c>
      <c r="B55" s="5" t="n">
        <v>0</v>
      </c>
      <c r="C55" s="5" t="n">
        <v>0</v>
      </c>
    </row>
    <row r="56" spans="1:3">
      <c r="A56" s="4" t="s">
        <v>61</v>
      </c>
      <c r="B56" s="5" t="n">
        <v>0</v>
      </c>
      <c r="C56" s="5" t="n">
        <v>0</v>
      </c>
    </row>
    <row r="57" spans="1:3">
      <c r="A57" s="4" t="s">
        <v>882</v>
      </c>
      <c r="B57" s="5" t="n">
        <v>0</v>
      </c>
      <c r="C57" s="5" t="n">
        <v>0</v>
      </c>
    </row>
    <row r="58" spans="1:3">
      <c r="A58" s="4" t="s">
        <v>883</v>
      </c>
      <c r="B58" s="5" t="n">
        <v>0</v>
      </c>
      <c r="C58" s="5" t="n">
        <v>0</v>
      </c>
    </row>
    <row r="59" spans="1:3">
      <c r="A59" s="4" t="s">
        <v>72</v>
      </c>
      <c r="B59" s="5" t="n">
        <v>0</v>
      </c>
      <c r="C59" s="5" t="n">
        <v>0</v>
      </c>
    </row>
    <row r="60" spans="1:3">
      <c r="A60" s="4" t="s">
        <v>100</v>
      </c>
      <c r="B60" s="5" t="n">
        <v>10892</v>
      </c>
      <c r="C60" s="5" t="n">
        <v>24899</v>
      </c>
    </row>
    <row r="61" spans="1:3">
      <c r="A61" s="4" t="s">
        <v>74</v>
      </c>
      <c r="B61" s="5" t="n">
        <v>0</v>
      </c>
      <c r="C61" s="5" t="n">
        <v>0</v>
      </c>
    </row>
    <row r="62" spans="1:3">
      <c r="A62" s="4" t="s">
        <v>884</v>
      </c>
      <c r="B62" s="5" t="n">
        <v>0</v>
      </c>
      <c r="C62" s="5" t="n">
        <v>0</v>
      </c>
    </row>
    <row r="63" spans="1:3">
      <c r="A63" s="4" t="s">
        <v>102</v>
      </c>
      <c r="B63" s="5" t="n">
        <v>557453</v>
      </c>
      <c r="C63" s="5" t="n">
        <v>510310</v>
      </c>
    </row>
    <row r="64" spans="1:3">
      <c r="A64" s="4" t="s">
        <v>82</v>
      </c>
      <c r="B64" s="5" t="n">
        <v>568345</v>
      </c>
      <c r="C64" s="5" t="n">
        <v>535209</v>
      </c>
    </row>
    <row r="65" spans="1:3">
      <c r="A65" s="4" t="s">
        <v>888</v>
      </c>
    </row>
    <row r="66" spans="1:3">
      <c r="A66" s="3" t="s">
        <v>363</v>
      </c>
    </row>
    <row r="67" spans="1:3">
      <c r="A67" s="4" t="s">
        <v>60</v>
      </c>
      <c r="B67" s="5" t="n">
        <v>294345</v>
      </c>
      <c r="C67" s="5" t="n">
        <v>243779</v>
      </c>
    </row>
    <row r="68" spans="1:3">
      <c r="A68" s="4" t="s">
        <v>61</v>
      </c>
      <c r="B68" s="5" t="n">
        <v>139247</v>
      </c>
      <c r="C68" s="5" t="n">
        <v>243343</v>
      </c>
    </row>
    <row r="69" spans="1:3">
      <c r="A69" s="4" t="s">
        <v>882</v>
      </c>
      <c r="B69" s="5" t="n">
        <v>55</v>
      </c>
      <c r="C69" s="5" t="n">
        <v>73</v>
      </c>
    </row>
    <row r="70" spans="1:3">
      <c r="A70" s="4" t="s">
        <v>883</v>
      </c>
      <c r="B70" s="5" t="n">
        <v>892</v>
      </c>
      <c r="C70" s="5" t="n">
        <v>953</v>
      </c>
    </row>
    <row r="71" spans="1:3">
      <c r="A71" s="4" t="s">
        <v>72</v>
      </c>
      <c r="B71" s="5" t="n">
        <v>434539</v>
      </c>
      <c r="C71" s="5" t="n">
        <v>488148</v>
      </c>
    </row>
    <row r="72" spans="1:3">
      <c r="A72" s="4" t="s">
        <v>100</v>
      </c>
      <c r="B72" s="5" t="n">
        <v>10892</v>
      </c>
      <c r="C72" s="5" t="n">
        <v>24899</v>
      </c>
    </row>
    <row r="73" spans="1:3">
      <c r="A73" s="4" t="s">
        <v>74</v>
      </c>
      <c r="B73" s="5" t="n">
        <v>5301</v>
      </c>
      <c r="C73" s="5" t="n">
        <v>10855</v>
      </c>
    </row>
    <row r="74" spans="1:3">
      <c r="A74" s="4" t="s">
        <v>884</v>
      </c>
      <c r="B74" s="5" t="n">
        <v>50003</v>
      </c>
      <c r="C74" s="5" t="n">
        <v>97530</v>
      </c>
    </row>
    <row r="75" spans="1:3">
      <c r="A75" s="4" t="s">
        <v>102</v>
      </c>
      <c r="B75" s="5" t="n">
        <v>621020</v>
      </c>
      <c r="C75" s="5" t="n">
        <v>587453</v>
      </c>
    </row>
    <row r="76" spans="1:3">
      <c r="A76" s="4" t="s">
        <v>82</v>
      </c>
      <c r="B76" s="6" t="n">
        <v>687216</v>
      </c>
      <c r="C76" s="6" t="n">
        <v>7207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5</v>
      </c>
      <c r="C1" s="2" t="s">
        <v>1</v>
      </c>
    </row>
    <row r="2" spans="1:4">
      <c r="C2" s="2" t="s">
        <v>2</v>
      </c>
      <c r="D2" s="2" t="s">
        <v>119</v>
      </c>
    </row>
    <row r="3" spans="1:4">
      <c r="A3" s="3" t="s">
        <v>196</v>
      </c>
    </row>
    <row r="4" spans="1:4">
      <c r="A4" s="4" t="s">
        <v>137</v>
      </c>
      <c r="C4" s="6" t="n">
        <v>-48087</v>
      </c>
      <c r="D4" s="6" t="n">
        <v>-19900</v>
      </c>
    </row>
    <row r="5" spans="1:4">
      <c r="A5" s="3" t="s">
        <v>197</v>
      </c>
    </row>
    <row r="6" spans="1:4">
      <c r="A6" s="4" t="s">
        <v>123</v>
      </c>
      <c r="C6" s="5" t="n">
        <v>101738</v>
      </c>
      <c r="D6" s="5" t="n">
        <v>34729</v>
      </c>
    </row>
    <row r="7" spans="1:4">
      <c r="A7" s="4" t="s">
        <v>198</v>
      </c>
      <c r="C7" s="5" t="n">
        <v>9603</v>
      </c>
      <c r="D7" s="5" t="n">
        <v>11001</v>
      </c>
    </row>
    <row r="8" spans="1:4">
      <c r="A8" s="4" t="s">
        <v>199</v>
      </c>
      <c r="C8" s="5" t="n">
        <v>18129</v>
      </c>
      <c r="D8" s="5" t="n">
        <v>18252</v>
      </c>
    </row>
    <row r="9" spans="1:4">
      <c r="A9" s="4" t="s">
        <v>200</v>
      </c>
      <c r="C9" s="5" t="n">
        <v>12873</v>
      </c>
      <c r="D9" s="5" t="n">
        <v>15855</v>
      </c>
    </row>
    <row r="10" spans="1:4">
      <c r="A10" s="4" t="s">
        <v>125</v>
      </c>
      <c r="C10" s="5" t="n">
        <v>-14261</v>
      </c>
      <c r="D10" s="5" t="n">
        <v>-15152</v>
      </c>
    </row>
    <row r="11" spans="1:4">
      <c r="A11" s="4" t="s">
        <v>201</v>
      </c>
      <c r="C11" s="5" t="n">
        <v>729</v>
      </c>
      <c r="D11" s="5" t="n">
        <v>7413</v>
      </c>
    </row>
    <row r="12" spans="1:4">
      <c r="A12" s="4" t="s">
        <v>202</v>
      </c>
      <c r="C12" s="5" t="n">
        <v>-1842043</v>
      </c>
      <c r="D12" s="5" t="n">
        <v>-1406584</v>
      </c>
    </row>
    <row r="13" spans="1:4">
      <c r="A13" s="4" t="s">
        <v>203</v>
      </c>
      <c r="C13" s="5" t="n">
        <v>74475</v>
      </c>
      <c r="D13" s="5" t="n">
        <v>66125</v>
      </c>
    </row>
    <row r="14" spans="1:4">
      <c r="A14" s="4" t="s">
        <v>204</v>
      </c>
      <c r="C14" s="5" t="n">
        <v>1576072</v>
      </c>
      <c r="D14" s="5" t="n">
        <v>1549239</v>
      </c>
    </row>
    <row r="15" spans="1:4">
      <c r="A15" s="3" t="s">
        <v>205</v>
      </c>
    </row>
    <row r="16" spans="1:4">
      <c r="A16" s="4" t="s">
        <v>206</v>
      </c>
      <c r="C16" s="5" t="n">
        <v>-5938</v>
      </c>
      <c r="D16" s="5" t="n">
        <v>-1201</v>
      </c>
    </row>
    <row r="17" spans="1:4">
      <c r="A17" s="4" t="s">
        <v>97</v>
      </c>
      <c r="C17" s="5" t="n">
        <v>1192</v>
      </c>
      <c r="D17" s="5" t="n">
        <v>3313</v>
      </c>
    </row>
    <row r="18" spans="1:4">
      <c r="A18" s="4" t="s">
        <v>74</v>
      </c>
      <c r="C18" s="5" t="n">
        <v>-5440</v>
      </c>
      <c r="D18" s="5" t="n">
        <v>16810</v>
      </c>
    </row>
    <row r="19" spans="1:4">
      <c r="A19" s="4" t="s">
        <v>99</v>
      </c>
      <c r="C19" s="5" t="n">
        <v>-231</v>
      </c>
      <c r="D19" s="5" t="n">
        <v>-4312</v>
      </c>
    </row>
    <row r="20" spans="1:4">
      <c r="A20" s="4" t="s">
        <v>100</v>
      </c>
      <c r="C20" s="5" t="n">
        <v>-44405</v>
      </c>
      <c r="D20" s="5" t="n">
        <v>-31598</v>
      </c>
    </row>
    <row r="21" spans="1:4">
      <c r="A21" s="4" t="s">
        <v>207</v>
      </c>
      <c r="B21" s="4" t="s">
        <v>62</v>
      </c>
      <c r="C21" s="5" t="n">
        <v>-50853</v>
      </c>
      <c r="D21" s="5" t="n">
        <v>-77727</v>
      </c>
    </row>
    <row r="22" spans="1:4">
      <c r="A22" s="4" t="s">
        <v>208</v>
      </c>
      <c r="C22" s="5" t="n">
        <v>-216447</v>
      </c>
      <c r="D22" s="5" t="n">
        <v>166263</v>
      </c>
    </row>
    <row r="23" spans="1:4">
      <c r="A23" s="3" t="s">
        <v>209</v>
      </c>
    </row>
    <row r="24" spans="1:4">
      <c r="A24" s="4" t="s">
        <v>210</v>
      </c>
      <c r="C24" s="5" t="n">
        <v>-104654</v>
      </c>
      <c r="D24" s="5" t="n">
        <v>-193075</v>
      </c>
    </row>
    <row r="25" spans="1:4">
      <c r="A25" s="4" t="s">
        <v>211</v>
      </c>
      <c r="C25" s="5" t="n">
        <v>217060</v>
      </c>
      <c r="D25" s="5" t="n">
        <v>342672</v>
      </c>
    </row>
    <row r="26" spans="1:4">
      <c r="A26" s="4" t="s">
        <v>212</v>
      </c>
      <c r="C26" s="5" t="n">
        <v>13799</v>
      </c>
      <c r="D26" s="5" t="n">
        <v>14136</v>
      </c>
    </row>
    <row r="27" spans="1:4">
      <c r="A27" s="4" t="s">
        <v>213</v>
      </c>
      <c r="C27" s="5" t="n">
        <v>-34909</v>
      </c>
      <c r="D27" s="5" t="n">
        <v>-39639</v>
      </c>
    </row>
    <row r="28" spans="1:4">
      <c r="A28" s="4" t="s">
        <v>214</v>
      </c>
      <c r="C28" s="5" t="n">
        <v>30500</v>
      </c>
      <c r="D28" s="5" t="n">
        <v>35464</v>
      </c>
    </row>
    <row r="29" spans="1:4">
      <c r="A29" s="4" t="s">
        <v>215</v>
      </c>
      <c r="C29" s="5" t="n">
        <v>32934</v>
      </c>
      <c r="D29" s="5" t="n">
        <v>17482</v>
      </c>
    </row>
    <row r="30" spans="1:4">
      <c r="A30" s="4" t="s">
        <v>216</v>
      </c>
      <c r="C30" s="5" t="n">
        <v>100</v>
      </c>
      <c r="D30" s="5" t="n">
        <v>-4</v>
      </c>
    </row>
    <row r="31" spans="1:4">
      <c r="A31" s="4" t="s">
        <v>217</v>
      </c>
      <c r="C31" s="5" t="n">
        <v>-11435</v>
      </c>
      <c r="D31" s="5" t="n">
        <v>-15938</v>
      </c>
    </row>
    <row r="32" spans="1:4">
      <c r="A32" s="4" t="s">
        <v>218</v>
      </c>
      <c r="C32" s="5" t="n">
        <v>143395</v>
      </c>
      <c r="D32" s="5" t="n">
        <v>161098</v>
      </c>
    </row>
    <row r="33" spans="1:4">
      <c r="A33" s="3" t="s">
        <v>219</v>
      </c>
    </row>
    <row r="34" spans="1:4">
      <c r="A34" s="4" t="s">
        <v>220</v>
      </c>
      <c r="C34" s="5" t="n">
        <v>104620</v>
      </c>
      <c r="D34" s="5" t="n">
        <v>193093</v>
      </c>
    </row>
    <row r="35" spans="1:4">
      <c r="A35" s="4" t="s">
        <v>221</v>
      </c>
      <c r="C35" s="5" t="n">
        <v>-6967</v>
      </c>
      <c r="D35" s="5" t="n">
        <v>-20313</v>
      </c>
    </row>
    <row r="36" spans="1:4">
      <c r="A36" s="4" t="s">
        <v>222</v>
      </c>
      <c r="C36" s="5" t="n">
        <v>-208846</v>
      </c>
      <c r="D36" s="5" t="n">
        <v>-340160</v>
      </c>
    </row>
    <row r="37" spans="1:4">
      <c r="A37" s="4" t="s">
        <v>223</v>
      </c>
      <c r="C37" s="5" t="n">
        <v>-13189</v>
      </c>
      <c r="D37" s="5" t="n">
        <v>-13909</v>
      </c>
    </row>
    <row r="38" spans="1:4">
      <c r="A38" s="4" t="s">
        <v>224</v>
      </c>
      <c r="C38" s="5" t="n">
        <v>-6911</v>
      </c>
      <c r="D38" s="5" t="n">
        <v>-23594</v>
      </c>
    </row>
    <row r="39" spans="1:4">
      <c r="A39" s="4" t="s">
        <v>225</v>
      </c>
      <c r="C39" s="5" t="n">
        <v>186190</v>
      </c>
      <c r="D39" s="5" t="n">
        <v>0</v>
      </c>
    </row>
    <row r="40" spans="1:4">
      <c r="A40" s="4" t="s">
        <v>226</v>
      </c>
      <c r="C40" s="5" t="n">
        <v>979539</v>
      </c>
      <c r="D40" s="5" t="n">
        <v>396500</v>
      </c>
    </row>
    <row r="41" spans="1:4">
      <c r="A41" s="4" t="s">
        <v>227</v>
      </c>
      <c r="C41" s="5" t="n">
        <v>-946038</v>
      </c>
      <c r="D41" s="5" t="n">
        <v>-591525</v>
      </c>
    </row>
    <row r="42" spans="1:4">
      <c r="A42" s="4" t="s">
        <v>228</v>
      </c>
      <c r="C42" s="5" t="n">
        <v>-248</v>
      </c>
      <c r="D42" s="5" t="n">
        <v>-625</v>
      </c>
    </row>
    <row r="43" spans="1:4">
      <c r="A43" s="4" t="s">
        <v>229</v>
      </c>
      <c r="C43" s="5" t="n">
        <v>-50204</v>
      </c>
      <c r="D43" s="5" t="n">
        <v>0</v>
      </c>
    </row>
    <row r="44" spans="1:4">
      <c r="A44" s="4" t="s">
        <v>230</v>
      </c>
      <c r="C44" s="5" t="n">
        <v>-18424</v>
      </c>
      <c r="D44" s="5" t="n">
        <v>-621</v>
      </c>
    </row>
    <row r="45" spans="1:4">
      <c r="A45" s="4" t="s">
        <v>231</v>
      </c>
      <c r="C45" s="5" t="n">
        <v>19522</v>
      </c>
      <c r="D45" s="5" t="n">
        <v>-401154</v>
      </c>
    </row>
    <row r="46" spans="1:4">
      <c r="A46" s="4" t="s">
        <v>232</v>
      </c>
      <c r="C46" s="5" t="n">
        <v>-53530</v>
      </c>
      <c r="D46" s="5" t="n">
        <v>-73793</v>
      </c>
    </row>
    <row r="47" spans="1:4">
      <c r="A47" s="4" t="s">
        <v>233</v>
      </c>
      <c r="C47" s="5" t="n">
        <v>487122</v>
      </c>
      <c r="D47" s="5" t="n">
        <v>644058</v>
      </c>
    </row>
    <row r="48" spans="1:4">
      <c r="A48" s="4" t="s">
        <v>234</v>
      </c>
      <c r="C48" s="5" t="n">
        <v>433592</v>
      </c>
      <c r="D48" s="5" t="n">
        <v>570265</v>
      </c>
    </row>
    <row r="49" spans="1:4">
      <c r="A49" s="3" t="s">
        <v>235</v>
      </c>
    </row>
    <row r="50" spans="1:4">
      <c r="A50" s="4" t="s">
        <v>236</v>
      </c>
      <c r="C50" s="5" t="n">
        <v>43559</v>
      </c>
      <c r="D50" s="5" t="n">
        <v>80456</v>
      </c>
    </row>
    <row r="51" spans="1:4">
      <c r="A51" s="4" t="s">
        <v>237</v>
      </c>
      <c r="C51" s="5" t="n">
        <v>4383</v>
      </c>
      <c r="D51" s="5" t="n">
        <v>4285</v>
      </c>
    </row>
    <row r="52" spans="1:4">
      <c r="A52" s="3" t="s">
        <v>238</v>
      </c>
    </row>
    <row r="53" spans="1:4">
      <c r="A53" s="4" t="s">
        <v>239</v>
      </c>
      <c r="C53" s="5" t="n">
        <v>2439</v>
      </c>
      <c r="D53" s="5" t="n">
        <v>3863</v>
      </c>
    </row>
    <row r="54" spans="1:4">
      <c r="A54" s="4" t="s">
        <v>240</v>
      </c>
      <c r="C54" s="5" t="n">
        <v>44260</v>
      </c>
      <c r="D54" s="5" t="n">
        <v>41578</v>
      </c>
    </row>
    <row r="55" spans="1:4">
      <c r="A55" s="3" t="s">
        <v>241</v>
      </c>
    </row>
    <row r="56" spans="1:4">
      <c r="A56" s="4" t="s">
        <v>242</v>
      </c>
      <c r="C56" s="5" t="n">
        <v>17414</v>
      </c>
      <c r="D56" s="5" t="n">
        <v>0</v>
      </c>
    </row>
    <row r="57" spans="1:4">
      <c r="A57" s="3" t="s">
        <v>243</v>
      </c>
    </row>
    <row r="58" spans="1:4">
      <c r="A58" s="4" t="s">
        <v>244</v>
      </c>
      <c r="C58" s="6" t="n">
        <v>207244</v>
      </c>
      <c r="D58" s="6" t="n">
        <v>0</v>
      </c>
    </row>
    <row r="59" spans="1:4"/>
    <row r="60" spans="1:4">
      <c r="A60" s="4" t="s">
        <v>62</v>
      </c>
      <c r="B60" s="4" t="s">
        <v>245</v>
      </c>
    </row>
  </sheetData>
  <mergeCells count="4">
    <mergeCell ref="A1:B2"/>
    <mergeCell ref="C1:D1"/>
    <mergeCell ref="A59:C59"/>
    <mergeCell ref="B60:C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9</v>
      </c>
      <c r="B1" s="2" t="s">
        <v>2</v>
      </c>
      <c r="C1" s="2" t="s">
        <v>58</v>
      </c>
    </row>
    <row r="2" spans="1:3">
      <c r="A2" s="3" t="s">
        <v>890</v>
      </c>
    </row>
    <row r="3" spans="1:3">
      <c r="A3" s="4" t="s">
        <v>891</v>
      </c>
      <c r="B3" s="6" t="n">
        <v>128052</v>
      </c>
      <c r="C3" s="6" t="n">
        <v>117510</v>
      </c>
    </row>
    <row r="4" spans="1:3">
      <c r="A4" s="4" t="s">
        <v>892</v>
      </c>
      <c r="B4" s="5" t="n">
        <v>39317</v>
      </c>
      <c r="C4" s="5" t="n">
        <v>39315</v>
      </c>
    </row>
    <row r="5" spans="1:3">
      <c r="A5" s="4" t="s">
        <v>893</v>
      </c>
      <c r="B5" s="5" t="n">
        <v>26561</v>
      </c>
      <c r="C5" s="5" t="n">
        <v>26669</v>
      </c>
    </row>
    <row r="6" spans="1:3">
      <c r="A6" s="4" t="s">
        <v>894</v>
      </c>
      <c r="B6" s="5" t="n">
        <v>15588</v>
      </c>
      <c r="C6" s="5" t="n">
        <v>11846</v>
      </c>
    </row>
    <row r="7" spans="1:3">
      <c r="A7" s="4" t="s">
        <v>895</v>
      </c>
      <c r="B7" s="5" t="n">
        <v>9413</v>
      </c>
      <c r="C7" s="5" t="n">
        <v>9406</v>
      </c>
    </row>
    <row r="8" spans="1:3">
      <c r="A8" s="4" t="s">
        <v>896</v>
      </c>
      <c r="B8" s="5" t="n">
        <v>3852</v>
      </c>
      <c r="C8" s="5" t="n">
        <v>4937</v>
      </c>
    </row>
    <row r="9" spans="1:3">
      <c r="A9" s="4" t="s">
        <v>897</v>
      </c>
      <c r="B9" s="5" t="n">
        <v>222783</v>
      </c>
      <c r="C9" s="5" t="n">
        <v>209683</v>
      </c>
    </row>
    <row r="10" spans="1:3">
      <c r="A10" s="4" t="s">
        <v>898</v>
      </c>
      <c r="B10" s="5" t="n">
        <v>-106740</v>
      </c>
      <c r="C10" s="5" t="n">
        <v>-95313</v>
      </c>
    </row>
    <row r="11" spans="1:3">
      <c r="A11" s="4" t="s">
        <v>899</v>
      </c>
      <c r="B11" s="5" t="n">
        <v>116043</v>
      </c>
      <c r="C11" s="5" t="n">
        <v>114370</v>
      </c>
    </row>
    <row r="12" spans="1:3">
      <c r="A12" s="4" t="s">
        <v>900</v>
      </c>
    </row>
    <row r="13" spans="1:3">
      <c r="A13" s="3" t="s">
        <v>890</v>
      </c>
    </row>
    <row r="14" spans="1:3">
      <c r="A14" s="4" t="s">
        <v>891</v>
      </c>
      <c r="B14" s="6" t="n">
        <v>20300</v>
      </c>
      <c r="C14" s="6" t="n">
        <v>21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119</v>
      </c>
    </row>
    <row r="3" spans="1:3">
      <c r="A3" s="3" t="s">
        <v>890</v>
      </c>
    </row>
    <row r="4" spans="1:3">
      <c r="A4" s="4" t="s">
        <v>902</v>
      </c>
      <c r="B4" s="6" t="n">
        <v>12873</v>
      </c>
      <c r="C4" s="6" t="n">
        <v>15855</v>
      </c>
    </row>
    <row r="5" spans="1:3">
      <c r="A5" s="4" t="s">
        <v>903</v>
      </c>
    </row>
    <row r="6" spans="1:3">
      <c r="A6" s="3" t="s">
        <v>890</v>
      </c>
    </row>
    <row r="7" spans="1:3">
      <c r="A7" s="4" t="s">
        <v>902</v>
      </c>
      <c r="B7" s="5" t="n">
        <v>11800</v>
      </c>
      <c r="C7" s="5" t="n">
        <v>13300</v>
      </c>
    </row>
    <row r="8" spans="1:3">
      <c r="A8" s="4" t="s">
        <v>904</v>
      </c>
    </row>
    <row r="9" spans="1:3">
      <c r="A9" s="3" t="s">
        <v>890</v>
      </c>
    </row>
    <row r="10" spans="1:3">
      <c r="A10" s="4" t="s">
        <v>905</v>
      </c>
      <c r="B10" s="6" t="n">
        <v>200</v>
      </c>
      <c r="C10" s="6" t="n">
        <v>1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906</v>
      </c>
      <c r="C1" s="2" t="s">
        <v>2</v>
      </c>
      <c r="D1" s="2" t="s">
        <v>58</v>
      </c>
    </row>
    <row r="2" spans="1:4">
      <c r="A2" s="3" t="s">
        <v>907</v>
      </c>
    </row>
    <row r="3" spans="1:4">
      <c r="A3" s="4" t="s">
        <v>97</v>
      </c>
      <c r="B3" s="4" t="s">
        <v>62</v>
      </c>
      <c r="C3" s="6" t="n">
        <v>164104</v>
      </c>
      <c r="D3" s="6" t="n">
        <v>143668</v>
      </c>
    </row>
    <row r="4" spans="1:4">
      <c r="A4" s="4" t="s">
        <v>908</v>
      </c>
    </row>
    <row r="5" spans="1:4">
      <c r="A5" s="3" t="s">
        <v>907</v>
      </c>
    </row>
    <row r="6" spans="1:4">
      <c r="A6" s="4" t="s">
        <v>97</v>
      </c>
      <c r="C6" s="5" t="n">
        <v>92825</v>
      </c>
      <c r="D6" s="5" t="n">
        <v>89680</v>
      </c>
    </row>
    <row r="7" spans="1:4">
      <c r="A7" s="4" t="s">
        <v>909</v>
      </c>
    </row>
    <row r="8" spans="1:4">
      <c r="A8" s="3" t="s">
        <v>907</v>
      </c>
    </row>
    <row r="9" spans="1:4">
      <c r="A9" s="4" t="s">
        <v>97</v>
      </c>
      <c r="C9" s="5" t="n">
        <v>21001</v>
      </c>
      <c r="D9" s="5" t="n">
        <v>19017</v>
      </c>
    </row>
    <row r="10" spans="1:4">
      <c r="A10" s="4" t="s">
        <v>910</v>
      </c>
    </row>
    <row r="11" spans="1:4">
      <c r="A11" s="3" t="s">
        <v>907</v>
      </c>
    </row>
    <row r="12" spans="1:4">
      <c r="A12" s="4" t="s">
        <v>97</v>
      </c>
      <c r="C12" s="5" t="n">
        <v>19551</v>
      </c>
      <c r="D12" s="5" t="n">
        <v>14862</v>
      </c>
    </row>
    <row r="13" spans="1:4">
      <c r="A13" s="4" t="s">
        <v>911</v>
      </c>
    </row>
    <row r="14" spans="1:4">
      <c r="A14" s="3" t="s">
        <v>907</v>
      </c>
    </row>
    <row r="15" spans="1:4">
      <c r="A15" s="4" t="s">
        <v>97</v>
      </c>
      <c r="C15" s="5" t="n">
        <v>14000</v>
      </c>
      <c r="D15" s="5" t="n">
        <v>264</v>
      </c>
    </row>
    <row r="16" spans="1:4">
      <c r="A16" s="4" t="s">
        <v>912</v>
      </c>
    </row>
    <row r="17" spans="1:4">
      <c r="A17" s="3" t="s">
        <v>907</v>
      </c>
    </row>
    <row r="18" spans="1:4">
      <c r="A18" s="4" t="s">
        <v>97</v>
      </c>
      <c r="C18" s="5" t="n">
        <v>8275</v>
      </c>
      <c r="D18" s="5" t="n">
        <v>8242</v>
      </c>
    </row>
    <row r="19" spans="1:4">
      <c r="A19" s="4" t="s">
        <v>913</v>
      </c>
    </row>
    <row r="20" spans="1:4">
      <c r="A20" s="3" t="s">
        <v>907</v>
      </c>
    </row>
    <row r="21" spans="1:4">
      <c r="A21" s="4" t="s">
        <v>97</v>
      </c>
      <c r="C21" s="5" t="n">
        <v>1540</v>
      </c>
      <c r="D21" s="5" t="n">
        <v>1484</v>
      </c>
    </row>
    <row r="22" spans="1:4">
      <c r="A22" s="4" t="s">
        <v>914</v>
      </c>
    </row>
    <row r="23" spans="1:4">
      <c r="A23" s="3" t="s">
        <v>907</v>
      </c>
    </row>
    <row r="24" spans="1:4">
      <c r="A24" s="4" t="s">
        <v>97</v>
      </c>
      <c r="C24" s="5" t="n">
        <v>6912</v>
      </c>
      <c r="D24" s="5" t="n">
        <v>10119</v>
      </c>
    </row>
    <row r="25" spans="1:4">
      <c r="A25" s="4" t="s">
        <v>915</v>
      </c>
    </row>
    <row r="26" spans="1:4">
      <c r="A26" s="3" t="s">
        <v>907</v>
      </c>
    </row>
    <row r="27" spans="1:4">
      <c r="A27" s="4" t="s">
        <v>916</v>
      </c>
      <c r="C27" s="6" t="n">
        <v>14100000</v>
      </c>
      <c r="D27" s="6" t="n">
        <v>14100000</v>
      </c>
    </row>
    <row r="28" spans="1:4"/>
    <row r="29" spans="1:4">
      <c r="A29" s="4" t="s">
        <v>62</v>
      </c>
      <c r="B29" s="4" t="s">
        <v>92</v>
      </c>
    </row>
  </sheetData>
  <mergeCells count="3">
    <mergeCell ref="A1:B1"/>
    <mergeCell ref="A28:C28"/>
    <mergeCell ref="B29:C2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7</v>
      </c>
      <c r="B1" s="2" t="s">
        <v>1</v>
      </c>
    </row>
    <row r="2" spans="1:4">
      <c r="B2" s="2" t="s">
        <v>2</v>
      </c>
      <c r="C2" s="2" t="s">
        <v>119</v>
      </c>
      <c r="D2" s="2" t="s">
        <v>58</v>
      </c>
    </row>
    <row r="3" spans="1:4">
      <c r="A3" s="3" t="s">
        <v>282</v>
      </c>
    </row>
    <row r="4" spans="1:4">
      <c r="A4" s="4" t="s">
        <v>70</v>
      </c>
      <c r="B4" s="6" t="n">
        <v>13703</v>
      </c>
      <c r="D4" s="6" t="n">
        <v>14549</v>
      </c>
    </row>
    <row r="5" spans="1:4">
      <c r="A5" s="4" t="s">
        <v>918</v>
      </c>
      <c r="B5" s="6" t="n">
        <v>800</v>
      </c>
      <c r="C5" s="6" t="n">
        <v>9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919</v>
      </c>
      <c r="C1" s="2" t="s">
        <v>2</v>
      </c>
      <c r="D1" s="2" t="s">
        <v>58</v>
      </c>
    </row>
    <row r="2" spans="1:4">
      <c r="A2" s="3" t="s">
        <v>285</v>
      </c>
    </row>
    <row r="3" spans="1:4">
      <c r="A3" s="4" t="s">
        <v>920</v>
      </c>
      <c r="C3" s="6" t="n">
        <v>36085</v>
      </c>
      <c r="D3" s="6" t="n">
        <v>36797</v>
      </c>
    </row>
    <row r="4" spans="1:4">
      <c r="A4" s="4" t="s">
        <v>921</v>
      </c>
      <c r="C4" s="5" t="n">
        <v>14750</v>
      </c>
      <c r="D4" s="5" t="n">
        <v>16000</v>
      </c>
    </row>
    <row r="5" spans="1:4">
      <c r="A5" s="4" t="s">
        <v>617</v>
      </c>
      <c r="C5" s="5" t="n">
        <v>8946</v>
      </c>
      <c r="D5" s="5" t="n">
        <v>13688</v>
      </c>
    </row>
    <row r="6" spans="1:4">
      <c r="A6" s="4" t="s">
        <v>922</v>
      </c>
      <c r="C6" s="5" t="n">
        <v>11350</v>
      </c>
      <c r="D6" s="5" t="n">
        <v>25541</v>
      </c>
    </row>
    <row r="7" spans="1:4">
      <c r="A7" s="4" t="s">
        <v>923</v>
      </c>
      <c r="C7" s="5" t="n">
        <v>10372</v>
      </c>
      <c r="D7" s="5" t="n">
        <v>11099</v>
      </c>
    </row>
    <row r="8" spans="1:4">
      <c r="A8" s="4" t="s">
        <v>924</v>
      </c>
      <c r="C8" s="5" t="n">
        <v>7972</v>
      </c>
      <c r="D8" s="5" t="n">
        <v>30484</v>
      </c>
    </row>
    <row r="9" spans="1:4">
      <c r="A9" s="4" t="s">
        <v>925</v>
      </c>
      <c r="C9" s="5" t="n">
        <v>1172</v>
      </c>
      <c r="D9" s="5" t="n">
        <v>1332</v>
      </c>
    </row>
    <row r="10" spans="1:4">
      <c r="A10" s="4" t="s">
        <v>914</v>
      </c>
      <c r="C10" s="5" t="n">
        <v>9594</v>
      </c>
      <c r="D10" s="5" t="n">
        <v>7695</v>
      </c>
    </row>
    <row r="11" spans="1:4">
      <c r="A11" s="4" t="s">
        <v>926</v>
      </c>
      <c r="B11" s="4" t="s">
        <v>62</v>
      </c>
      <c r="C11" s="6" t="n">
        <v>100241</v>
      </c>
      <c r="D11" s="6" t="n">
        <v>142636</v>
      </c>
    </row>
    <row r="12" spans="1:4"/>
    <row r="13" spans="1:4">
      <c r="A13" s="4" t="s">
        <v>62</v>
      </c>
      <c r="B13" s="4" t="s">
        <v>92</v>
      </c>
    </row>
  </sheetData>
  <mergeCells count="3">
    <mergeCell ref="A1:B1"/>
    <mergeCell ref="A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6"/>
  </cols>
  <sheetData>
    <row r="1" spans="1:5">
      <c r="A1" s="1" t="s">
        <v>927</v>
      </c>
      <c r="C1" s="2" t="s">
        <v>1</v>
      </c>
    </row>
    <row r="2" spans="1:5">
      <c r="C2" s="2" t="s">
        <v>2</v>
      </c>
      <c r="D2" s="2" t="s">
        <v>58</v>
      </c>
      <c r="E2" s="2" t="s">
        <v>928</v>
      </c>
    </row>
    <row r="3" spans="1:5">
      <c r="A3" s="3" t="s">
        <v>929</v>
      </c>
    </row>
    <row r="4" spans="1:5">
      <c r="A4" s="4" t="s">
        <v>930</v>
      </c>
      <c r="C4" s="6" t="n">
        <v>10400000</v>
      </c>
    </row>
    <row r="5" spans="1:5">
      <c r="A5" s="4" t="s">
        <v>616</v>
      </c>
      <c r="B5" s="4" t="s">
        <v>62</v>
      </c>
      <c r="C5" s="5" t="n">
        <v>206092000</v>
      </c>
      <c r="D5" s="6" t="n">
        <v>40610000</v>
      </c>
    </row>
    <row r="6" spans="1:5">
      <c r="A6" s="4" t="s">
        <v>931</v>
      </c>
    </row>
    <row r="7" spans="1:5">
      <c r="A7" s="3" t="s">
        <v>929</v>
      </c>
    </row>
    <row r="8" spans="1:5">
      <c r="A8" s="4" t="s">
        <v>932</v>
      </c>
      <c r="C8" s="6" t="n">
        <v>110000000</v>
      </c>
      <c r="D8" s="5" t="n">
        <v>60000000</v>
      </c>
    </row>
    <row r="9" spans="1:5">
      <c r="A9" s="4" t="s">
        <v>933</v>
      </c>
      <c r="E9" s="6" t="n">
        <v>120000000</v>
      </c>
    </row>
    <row r="10" spans="1:5">
      <c r="A10" s="4" t="s">
        <v>934</v>
      </c>
    </row>
    <row r="11" spans="1:5">
      <c r="A11" s="3" t="s">
        <v>929</v>
      </c>
    </row>
    <row r="12" spans="1:5">
      <c r="A12" s="4" t="s">
        <v>935</v>
      </c>
      <c r="C12" s="4" t="s">
        <v>842</v>
      </c>
    </row>
    <row r="13" spans="1:5">
      <c r="A13" s="4" t="s">
        <v>936</v>
      </c>
    </row>
    <row r="14" spans="1:5">
      <c r="A14" s="3" t="s">
        <v>929</v>
      </c>
    </row>
    <row r="15" spans="1:5">
      <c r="A15" s="4" t="s">
        <v>937</v>
      </c>
      <c r="C15" s="4" t="s">
        <v>938</v>
      </c>
    </row>
    <row r="16" spans="1:5">
      <c r="A16" s="4" t="s">
        <v>939</v>
      </c>
    </row>
    <row r="17" spans="1:5">
      <c r="A17" s="3" t="s">
        <v>929</v>
      </c>
    </row>
    <row r="18" spans="1:5">
      <c r="A18" s="4" t="s">
        <v>940</v>
      </c>
      <c r="C18" s="4" t="s">
        <v>941</v>
      </c>
    </row>
    <row r="19" spans="1:5">
      <c r="A19" s="4" t="s">
        <v>942</v>
      </c>
    </row>
    <row r="20" spans="1:5">
      <c r="A20" s="3" t="s">
        <v>929</v>
      </c>
    </row>
    <row r="21" spans="1:5">
      <c r="A21" s="4" t="s">
        <v>940</v>
      </c>
      <c r="C21" s="4" t="s">
        <v>943</v>
      </c>
    </row>
    <row r="22" spans="1:5">
      <c r="A22" s="4" t="s">
        <v>944</v>
      </c>
    </row>
    <row r="23" spans="1:5">
      <c r="A23" s="3" t="s">
        <v>929</v>
      </c>
    </row>
    <row r="24" spans="1:5">
      <c r="A24" s="4" t="s">
        <v>940</v>
      </c>
      <c r="C24" s="4" t="s">
        <v>945</v>
      </c>
    </row>
    <row r="25" spans="1:5">
      <c r="A25" s="4" t="s">
        <v>946</v>
      </c>
    </row>
    <row r="26" spans="1:5">
      <c r="A26" s="3" t="s">
        <v>929</v>
      </c>
    </row>
    <row r="27" spans="1:5">
      <c r="A27" s="4" t="s">
        <v>940</v>
      </c>
      <c r="C27" s="4" t="s">
        <v>947</v>
      </c>
    </row>
    <row r="28" spans="1:5">
      <c r="A28" s="4" t="s">
        <v>948</v>
      </c>
    </row>
    <row r="29" spans="1:5">
      <c r="A29" s="3" t="s">
        <v>929</v>
      </c>
    </row>
    <row r="30" spans="1:5">
      <c r="A30" s="4" t="s">
        <v>935</v>
      </c>
      <c r="C30" s="4" t="s">
        <v>846</v>
      </c>
    </row>
    <row r="31" spans="1:5">
      <c r="A31" s="4" t="s">
        <v>949</v>
      </c>
    </row>
    <row r="32" spans="1:5">
      <c r="A32" s="3" t="s">
        <v>929</v>
      </c>
    </row>
    <row r="33" spans="1:5">
      <c r="A33" s="4" t="s">
        <v>937</v>
      </c>
      <c r="C33" s="4" t="s">
        <v>950</v>
      </c>
    </row>
    <row r="34" spans="1:5">
      <c r="A34" s="4" t="s">
        <v>951</v>
      </c>
    </row>
    <row r="35" spans="1:5">
      <c r="A35" s="3" t="s">
        <v>929</v>
      </c>
    </row>
    <row r="36" spans="1:5">
      <c r="A36" s="4" t="s">
        <v>940</v>
      </c>
      <c r="C36" s="4" t="s">
        <v>952</v>
      </c>
    </row>
    <row r="37" spans="1:5">
      <c r="A37" s="4" t="s">
        <v>953</v>
      </c>
    </row>
    <row r="38" spans="1:5">
      <c r="A38" s="3" t="s">
        <v>929</v>
      </c>
    </row>
    <row r="39" spans="1:5">
      <c r="A39" s="4" t="s">
        <v>940</v>
      </c>
      <c r="C39" s="4" t="s">
        <v>945</v>
      </c>
    </row>
    <row r="40" spans="1:5">
      <c r="A40" s="4" t="s">
        <v>954</v>
      </c>
    </row>
    <row r="41" spans="1:5">
      <c r="A41" s="3" t="s">
        <v>929</v>
      </c>
    </row>
    <row r="42" spans="1:5">
      <c r="A42" s="4" t="s">
        <v>932</v>
      </c>
      <c r="C42" s="6" t="n">
        <v>11500000</v>
      </c>
    </row>
    <row r="43" spans="1:5">
      <c r="A43" s="4" t="s">
        <v>955</v>
      </c>
    </row>
    <row r="44" spans="1:5">
      <c r="A44" s="3" t="s">
        <v>929</v>
      </c>
    </row>
    <row r="45" spans="1:5">
      <c r="A45" s="4" t="s">
        <v>933</v>
      </c>
      <c r="C45" s="5" t="n">
        <v>34200000</v>
      </c>
    </row>
    <row r="46" spans="1:5">
      <c r="A46" s="4" t="s">
        <v>956</v>
      </c>
    </row>
    <row r="47" spans="1:5">
      <c r="A47" s="3" t="s">
        <v>929</v>
      </c>
    </row>
    <row r="48" spans="1:5">
      <c r="A48" s="4" t="s">
        <v>932</v>
      </c>
      <c r="C48" s="5" t="n">
        <v>390000000</v>
      </c>
      <c r="D48" s="5" t="n">
        <v>387300000</v>
      </c>
    </row>
    <row r="49" spans="1:5">
      <c r="A49" s="4" t="s">
        <v>94</v>
      </c>
      <c r="C49" s="6" t="n">
        <v>22000000</v>
      </c>
      <c r="D49" s="5" t="n">
        <v>25100000</v>
      </c>
    </row>
    <row r="50" spans="1:5">
      <c r="A50" s="4" t="s">
        <v>957</v>
      </c>
    </row>
    <row r="51" spans="1:5">
      <c r="A51" s="3" t="s">
        <v>929</v>
      </c>
    </row>
    <row r="52" spans="1:5">
      <c r="A52" s="4" t="s">
        <v>940</v>
      </c>
      <c r="C52" s="4" t="s">
        <v>941</v>
      </c>
    </row>
    <row r="53" spans="1:5">
      <c r="A53" s="4" t="s">
        <v>958</v>
      </c>
    </row>
    <row r="54" spans="1:5">
      <c r="A54" s="3" t="s">
        <v>929</v>
      </c>
    </row>
    <row r="55" spans="1:5">
      <c r="A55" s="4" t="s">
        <v>940</v>
      </c>
      <c r="C55" s="4" t="s">
        <v>959</v>
      </c>
    </row>
    <row r="56" spans="1:5">
      <c r="A56" s="4" t="s">
        <v>960</v>
      </c>
    </row>
    <row r="57" spans="1:5">
      <c r="A57" s="3" t="s">
        <v>929</v>
      </c>
    </row>
    <row r="58" spans="1:5">
      <c r="A58" s="4" t="s">
        <v>932</v>
      </c>
      <c r="C58" s="6" t="n">
        <v>378500000</v>
      </c>
    </row>
    <row r="59" spans="1:5">
      <c r="A59" s="4" t="s">
        <v>933</v>
      </c>
      <c r="C59" s="6" t="n">
        <v>750000000</v>
      </c>
    </row>
    <row r="60" spans="1:5">
      <c r="A60" s="4" t="s">
        <v>961</v>
      </c>
    </row>
    <row r="61" spans="1:5">
      <c r="A61" s="3" t="s">
        <v>929</v>
      </c>
    </row>
    <row r="62" spans="1:5">
      <c r="A62" s="4" t="s">
        <v>937</v>
      </c>
      <c r="C62" s="4" t="s">
        <v>950</v>
      </c>
    </row>
    <row r="63" spans="1:5">
      <c r="A63" s="4" t="s">
        <v>962</v>
      </c>
    </row>
    <row r="64" spans="1:5">
      <c r="A64" s="3" t="s">
        <v>929</v>
      </c>
    </row>
    <row r="65" spans="1:5">
      <c r="A65" s="4" t="s">
        <v>937</v>
      </c>
      <c r="C65" s="4" t="s">
        <v>963</v>
      </c>
    </row>
    <row r="66" spans="1:5">
      <c r="A66" s="4" t="s">
        <v>964</v>
      </c>
    </row>
    <row r="67" spans="1:5">
      <c r="A67" s="3" t="s">
        <v>929</v>
      </c>
    </row>
    <row r="68" spans="1:5">
      <c r="A68" s="4" t="s">
        <v>965</v>
      </c>
      <c r="C68" s="6" t="n">
        <v>144500000</v>
      </c>
    </row>
    <row r="69" spans="1:5">
      <c r="A69" s="4" t="s">
        <v>966</v>
      </c>
    </row>
    <row r="70" spans="1:5">
      <c r="A70" s="3" t="s">
        <v>929</v>
      </c>
    </row>
    <row r="71" spans="1:5">
      <c r="A71" s="4" t="s">
        <v>967</v>
      </c>
      <c r="C71" s="4" t="s">
        <v>968</v>
      </c>
    </row>
    <row r="72" spans="1:5">
      <c r="A72" s="4" t="s">
        <v>969</v>
      </c>
      <c r="C72" s="4" t="s">
        <v>970</v>
      </c>
    </row>
    <row r="73" spans="1:5">
      <c r="A73" s="4" t="s">
        <v>932</v>
      </c>
      <c r="C73" s="6" t="n">
        <v>234000000</v>
      </c>
    </row>
    <row r="74" spans="1:5">
      <c r="A74" s="4" t="s">
        <v>971</v>
      </c>
    </row>
    <row r="75" spans="1:5">
      <c r="A75" s="3" t="s">
        <v>929</v>
      </c>
    </row>
    <row r="76" spans="1:5">
      <c r="A76" s="4" t="s">
        <v>932</v>
      </c>
      <c r="C76" s="5" t="n">
        <v>0</v>
      </c>
    </row>
    <row r="77" spans="1:5">
      <c r="A77" s="4" t="s">
        <v>972</v>
      </c>
    </row>
    <row r="78" spans="1:5">
      <c r="A78" s="3" t="s">
        <v>929</v>
      </c>
    </row>
    <row r="79" spans="1:5">
      <c r="A79" s="4" t="s">
        <v>94</v>
      </c>
      <c r="C79" s="6" t="n">
        <v>12600000</v>
      </c>
      <c r="D79" s="5" t="n">
        <v>2900000</v>
      </c>
    </row>
    <row r="80" spans="1:5">
      <c r="A80" s="4" t="s">
        <v>973</v>
      </c>
    </row>
    <row r="81" spans="1:5">
      <c r="A81" s="3" t="s">
        <v>929</v>
      </c>
    </row>
    <row r="82" spans="1:5">
      <c r="A82" s="4" t="s">
        <v>940</v>
      </c>
      <c r="C82" s="4" t="s">
        <v>974</v>
      </c>
    </row>
    <row r="83" spans="1:5">
      <c r="A83" s="4" t="s">
        <v>975</v>
      </c>
    </row>
    <row r="84" spans="1:5">
      <c r="A84" s="3" t="s">
        <v>929</v>
      </c>
    </row>
    <row r="85" spans="1:5">
      <c r="A85" s="4" t="s">
        <v>940</v>
      </c>
      <c r="C85" s="4" t="s">
        <v>976</v>
      </c>
    </row>
    <row r="86" spans="1:5">
      <c r="A86" s="4" t="s">
        <v>977</v>
      </c>
    </row>
    <row r="87" spans="1:5">
      <c r="A87" s="3" t="s">
        <v>929</v>
      </c>
    </row>
    <row r="88" spans="1:5">
      <c r="A88" s="4" t="s">
        <v>547</v>
      </c>
      <c r="C88" s="6" t="n">
        <v>499800000</v>
      </c>
      <c r="D88" s="5" t="n">
        <v>551500000</v>
      </c>
    </row>
    <row r="89" spans="1:5">
      <c r="A89" s="4" t="s">
        <v>978</v>
      </c>
    </row>
    <row r="90" spans="1:5">
      <c r="A90" s="3" t="s">
        <v>929</v>
      </c>
    </row>
    <row r="91" spans="1:5">
      <c r="A91" s="4" t="s">
        <v>547</v>
      </c>
      <c r="D91" s="5" t="n">
        <v>40300000</v>
      </c>
    </row>
    <row r="92" spans="1:5">
      <c r="A92" s="4" t="s">
        <v>979</v>
      </c>
    </row>
    <row r="93" spans="1:5">
      <c r="A93" s="3" t="s">
        <v>929</v>
      </c>
    </row>
    <row r="94" spans="1:5">
      <c r="A94" s="4" t="s">
        <v>980</v>
      </c>
      <c r="C94" s="5" t="n">
        <v>121000000</v>
      </c>
      <c r="D94" s="5" t="n">
        <v>140200000</v>
      </c>
    </row>
    <row r="95" spans="1:5">
      <c r="A95" s="4" t="s">
        <v>981</v>
      </c>
    </row>
    <row r="96" spans="1:5">
      <c r="A96" s="3" t="s">
        <v>929</v>
      </c>
    </row>
    <row r="97" spans="1:5">
      <c r="A97" s="4" t="s">
        <v>980</v>
      </c>
      <c r="C97" s="5" t="n">
        <v>51700000</v>
      </c>
    </row>
    <row r="98" spans="1:5">
      <c r="A98" s="4" t="s">
        <v>982</v>
      </c>
    </row>
    <row r="99" spans="1:5">
      <c r="A99" s="3" t="s">
        <v>929</v>
      </c>
    </row>
    <row r="100" spans="1:5">
      <c r="A100" s="4" t="s">
        <v>980</v>
      </c>
      <c r="C100" s="5" t="n">
        <v>69300000</v>
      </c>
    </row>
    <row r="101" spans="1:5">
      <c r="A101" s="4" t="s">
        <v>983</v>
      </c>
    </row>
    <row r="102" spans="1:5">
      <c r="A102" s="3" t="s">
        <v>929</v>
      </c>
    </row>
    <row r="103" spans="1:5">
      <c r="A103" s="4" t="s">
        <v>596</v>
      </c>
      <c r="C103" s="5" t="n">
        <v>244400000</v>
      </c>
    </row>
    <row r="104" spans="1:5">
      <c r="A104" s="4" t="s">
        <v>984</v>
      </c>
    </row>
    <row r="105" spans="1:5">
      <c r="A105" s="3" t="s">
        <v>929</v>
      </c>
    </row>
    <row r="106" spans="1:5">
      <c r="A106" s="4" t="s">
        <v>985</v>
      </c>
      <c r="C106" s="5" t="n">
        <v>130200000</v>
      </c>
      <c r="D106" s="5" t="n">
        <v>174800000</v>
      </c>
    </row>
    <row r="107" spans="1:5">
      <c r="A107" s="4" t="s">
        <v>986</v>
      </c>
    </row>
    <row r="108" spans="1:5">
      <c r="A108" s="3" t="s">
        <v>929</v>
      </c>
    </row>
    <row r="109" spans="1:5">
      <c r="A109" s="4" t="s">
        <v>987</v>
      </c>
      <c r="C109" s="5" t="n">
        <v>228700000</v>
      </c>
    </row>
    <row r="110" spans="1:5">
      <c r="A110" s="4" t="s">
        <v>988</v>
      </c>
    </row>
    <row r="111" spans="1:5">
      <c r="A111" s="3" t="s">
        <v>929</v>
      </c>
    </row>
    <row r="112" spans="1:5">
      <c r="A112" s="4" t="s">
        <v>547</v>
      </c>
      <c r="C112" s="5" t="n">
        <v>205700000</v>
      </c>
    </row>
    <row r="113" spans="1:5">
      <c r="A113" s="4" t="s">
        <v>989</v>
      </c>
    </row>
    <row r="114" spans="1:5">
      <c r="A114" s="3" t="s">
        <v>929</v>
      </c>
    </row>
    <row r="115" spans="1:5">
      <c r="A115" s="4" t="s">
        <v>616</v>
      </c>
      <c r="C115" s="6" t="n">
        <v>206100000</v>
      </c>
      <c r="D115" s="6" t="n">
        <v>40600000</v>
      </c>
    </row>
    <row r="116" spans="1:5"/>
    <row r="117" spans="1:5">
      <c r="A117" s="4" t="s">
        <v>62</v>
      </c>
      <c r="B117" s="4" t="s">
        <v>92</v>
      </c>
    </row>
  </sheetData>
  <mergeCells count="3">
    <mergeCell ref="A1:B2"/>
    <mergeCell ref="A116:D116"/>
    <mergeCell ref="B117:D1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0</v>
      </c>
      <c r="B1" s="2" t="s">
        <v>991</v>
      </c>
      <c r="C1" s="2" t="s">
        <v>430</v>
      </c>
      <c r="D1" s="2" t="s">
        <v>2</v>
      </c>
      <c r="E1" s="2" t="s">
        <v>119</v>
      </c>
      <c r="F1" s="2" t="s">
        <v>58</v>
      </c>
    </row>
    <row r="2" spans="1:6">
      <c r="A2" s="3" t="s">
        <v>992</v>
      </c>
    </row>
    <row r="3" spans="1:6">
      <c r="A3" s="4" t="s">
        <v>108</v>
      </c>
      <c r="D3" s="5" t="n">
        <v>10000000</v>
      </c>
    </row>
    <row r="4" spans="1:6">
      <c r="A4" s="4" t="s">
        <v>107</v>
      </c>
      <c r="D4" s="7" t="n">
        <v>0.01</v>
      </c>
    </row>
    <row r="5" spans="1:6">
      <c r="A5" s="4" t="s">
        <v>993</v>
      </c>
      <c r="D5" s="4" t="s">
        <v>952</v>
      </c>
    </row>
    <row r="6" spans="1:6">
      <c r="A6" s="4" t="s">
        <v>994</v>
      </c>
      <c r="D6" s="4" t="s">
        <v>970</v>
      </c>
    </row>
    <row r="7" spans="1:6">
      <c r="A7" s="4" t="s">
        <v>995</v>
      </c>
      <c r="B7" s="6" t="n">
        <v>50200</v>
      </c>
    </row>
    <row r="8" spans="1:6">
      <c r="A8" s="4" t="s">
        <v>996</v>
      </c>
      <c r="D8" s="4" t="s">
        <v>997</v>
      </c>
    </row>
    <row r="9" spans="1:6">
      <c r="A9" s="4" t="s">
        <v>998</v>
      </c>
      <c r="D9" s="4" t="s">
        <v>999</v>
      </c>
    </row>
    <row r="10" spans="1:6">
      <c r="A10" s="4" t="s">
        <v>1000</v>
      </c>
      <c r="D10" s="4" t="s">
        <v>1001</v>
      </c>
    </row>
    <row r="11" spans="1:6">
      <c r="A11" s="4" t="s">
        <v>1002</v>
      </c>
      <c r="D11" s="4" t="s">
        <v>872</v>
      </c>
    </row>
    <row r="12" spans="1:6">
      <c r="A12" s="4" t="s">
        <v>1003</v>
      </c>
      <c r="D12" s="6" t="n">
        <v>48</v>
      </c>
    </row>
    <row r="13" spans="1:6">
      <c r="A13" s="4" t="s">
        <v>187</v>
      </c>
      <c r="D13" s="6" t="n">
        <v>19600</v>
      </c>
    </row>
    <row r="14" spans="1:6">
      <c r="A14" s="4" t="s">
        <v>114</v>
      </c>
    </row>
    <row r="15" spans="1:6">
      <c r="A15" s="3" t="s">
        <v>992</v>
      </c>
    </row>
    <row r="16" spans="1:6">
      <c r="A16" s="4" t="s">
        <v>108</v>
      </c>
      <c r="C16" s="5" t="n">
        <v>1200000</v>
      </c>
      <c r="D16" s="5" t="n">
        <v>1200000</v>
      </c>
      <c r="F16" s="5" t="n">
        <v>1200000</v>
      </c>
    </row>
    <row r="17" spans="1:6">
      <c r="A17" s="4" t="s">
        <v>107</v>
      </c>
      <c r="D17" s="7" t="n">
        <v>0.01</v>
      </c>
      <c r="F17" s="7" t="n">
        <v>0.01</v>
      </c>
    </row>
    <row r="18" spans="1:6">
      <c r="A18" s="4" t="s">
        <v>116</v>
      </c>
      <c r="D18" s="5" t="n">
        <v>195628</v>
      </c>
      <c r="F18" s="5" t="n">
        <v>0</v>
      </c>
    </row>
    <row r="19" spans="1:6">
      <c r="A19" s="4" t="s">
        <v>1004</v>
      </c>
      <c r="D19" s="5" t="n">
        <v>100</v>
      </c>
    </row>
    <row r="20" spans="1:6">
      <c r="A20" s="4" t="s">
        <v>1005</v>
      </c>
      <c r="D20" s="4" t="s">
        <v>1006</v>
      </c>
    </row>
    <row r="21" spans="1:6">
      <c r="A21" s="4" t="s">
        <v>1007</v>
      </c>
      <c r="D21" s="7" t="n">
        <v>0.01</v>
      </c>
    </row>
    <row r="22" spans="1:6">
      <c r="A22" s="4" t="s">
        <v>115</v>
      </c>
      <c r="D22" s="5" t="n">
        <v>195628</v>
      </c>
      <c r="F22" s="5" t="n">
        <v>0</v>
      </c>
    </row>
    <row r="23" spans="1:6">
      <c r="A23" s="4" t="s">
        <v>1008</v>
      </c>
      <c r="B23" s="5" t="n">
        <v>195628</v>
      </c>
    </row>
    <row r="24" spans="1:6">
      <c r="A24" s="4" t="s">
        <v>1009</v>
      </c>
      <c r="D24" s="6" t="n">
        <v>4800</v>
      </c>
    </row>
    <row r="25" spans="1:6">
      <c r="A25" s="4" t="s">
        <v>1010</v>
      </c>
    </row>
    <row r="26" spans="1:6">
      <c r="A26" s="3" t="s">
        <v>992</v>
      </c>
    </row>
    <row r="27" spans="1:6">
      <c r="A27" s="4" t="s">
        <v>108</v>
      </c>
      <c r="C27" s="5" t="n">
        <v>600000</v>
      </c>
    </row>
    <row r="28" spans="1:6">
      <c r="A28" s="4" t="s">
        <v>116</v>
      </c>
      <c r="D28" s="5" t="n">
        <v>0</v>
      </c>
    </row>
    <row r="29" spans="1:6">
      <c r="A29" s="4" t="s">
        <v>1007</v>
      </c>
      <c r="D29" s="11" t="n">
        <v>0.001</v>
      </c>
    </row>
    <row r="30" spans="1:6">
      <c r="A30" s="4" t="s">
        <v>115</v>
      </c>
      <c r="D30" s="5" t="n">
        <v>0</v>
      </c>
    </row>
    <row r="31" spans="1:6">
      <c r="A31" s="4" t="s">
        <v>1011</v>
      </c>
      <c r="D31" s="11" t="n">
        <v>0.001</v>
      </c>
    </row>
    <row r="32" spans="1:6">
      <c r="A32" s="4" t="s">
        <v>143</v>
      </c>
    </row>
    <row r="33" spans="1:6">
      <c r="A33" s="3" t="s">
        <v>992</v>
      </c>
    </row>
    <row r="34" spans="1:6">
      <c r="A34" s="4" t="s">
        <v>1012</v>
      </c>
      <c r="B34" s="5" t="n">
        <v>19562881</v>
      </c>
    </row>
    <row r="35" spans="1:6">
      <c r="A35" s="4" t="s">
        <v>433</v>
      </c>
      <c r="D35" s="6" t="n">
        <v>-50204</v>
      </c>
      <c r="E35" s="6" t="n">
        <v>0</v>
      </c>
    </row>
    <row r="36" spans="1:6">
      <c r="A36" s="4" t="s">
        <v>188</v>
      </c>
      <c r="D36" s="5" t="n">
        <v>467049</v>
      </c>
    </row>
    <row r="37" spans="1:6">
      <c r="A37" s="4" t="s">
        <v>187</v>
      </c>
      <c r="D37" s="6" t="n">
        <v>4</v>
      </c>
    </row>
    <row r="38" spans="1:6">
      <c r="A38" s="4" t="s">
        <v>150</v>
      </c>
    </row>
    <row r="39" spans="1:6">
      <c r="A39" s="3" t="s">
        <v>992</v>
      </c>
    </row>
    <row r="40" spans="1:6">
      <c r="A40" s="4" t="s">
        <v>433</v>
      </c>
      <c r="C40" s="6" t="n">
        <v>50200</v>
      </c>
      <c r="D40" s="6" t="n">
        <v>502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1</v>
      </c>
    </row>
    <row r="2" spans="1:3">
      <c r="B2" s="2" t="s">
        <v>2</v>
      </c>
      <c r="C2" s="2" t="s">
        <v>119</v>
      </c>
    </row>
    <row r="3" spans="1:3">
      <c r="A3" s="3" t="s">
        <v>1014</v>
      </c>
    </row>
    <row r="4" spans="1:3">
      <c r="A4" s="4" t="s">
        <v>1015</v>
      </c>
      <c r="B4" s="6" t="n">
        <v>18129</v>
      </c>
      <c r="C4" s="6" t="n">
        <v>18252</v>
      </c>
    </row>
    <row r="5" spans="1:3">
      <c r="A5" s="4" t="s">
        <v>130</v>
      </c>
    </row>
    <row r="6" spans="1:3">
      <c r="A6" s="3" t="s">
        <v>1014</v>
      </c>
    </row>
    <row r="7" spans="1:3">
      <c r="A7" s="4" t="s">
        <v>1015</v>
      </c>
      <c r="B7" s="5" t="n">
        <v>1663</v>
      </c>
      <c r="C7" s="5" t="n">
        <v>1571</v>
      </c>
    </row>
    <row r="8" spans="1:3">
      <c r="A8" s="4" t="s">
        <v>131</v>
      </c>
    </row>
    <row r="9" spans="1:3">
      <c r="A9" s="3" t="s">
        <v>1014</v>
      </c>
    </row>
    <row r="10" spans="1:3">
      <c r="A10" s="4" t="s">
        <v>1015</v>
      </c>
      <c r="B10" s="5" t="n">
        <v>636</v>
      </c>
      <c r="C10" s="5" t="n">
        <v>924</v>
      </c>
    </row>
    <row r="11" spans="1:3">
      <c r="A11" s="4" t="s">
        <v>132</v>
      </c>
    </row>
    <row r="12" spans="1:3">
      <c r="A12" s="3" t="s">
        <v>1014</v>
      </c>
    </row>
    <row r="13" spans="1:3">
      <c r="A13" s="4" t="s">
        <v>1015</v>
      </c>
      <c r="B13" s="5" t="n">
        <v>4615</v>
      </c>
      <c r="C13" s="5" t="n">
        <v>5231</v>
      </c>
    </row>
    <row r="14" spans="1:3">
      <c r="A14" s="4" t="s">
        <v>133</v>
      </c>
    </row>
    <row r="15" spans="1:3">
      <c r="A15" s="3" t="s">
        <v>1014</v>
      </c>
    </row>
    <row r="16" spans="1:3">
      <c r="A16" s="4" t="s">
        <v>1015</v>
      </c>
      <c r="B16" s="5" t="n">
        <v>11215</v>
      </c>
      <c r="C16" s="5" t="n">
        <v>10526</v>
      </c>
    </row>
    <row r="17" spans="1:3">
      <c r="A17" s="4" t="s">
        <v>454</v>
      </c>
    </row>
    <row r="18" spans="1:3">
      <c r="A18" s="3" t="s">
        <v>1014</v>
      </c>
    </row>
    <row r="19" spans="1:3">
      <c r="A19" s="4" t="s">
        <v>1015</v>
      </c>
      <c r="B19" s="5" t="n">
        <v>17706</v>
      </c>
      <c r="C19" s="5" t="n">
        <v>17185</v>
      </c>
    </row>
    <row r="20" spans="1:3">
      <c r="A20" s="4" t="s">
        <v>453</v>
      </c>
    </row>
    <row r="21" spans="1:3">
      <c r="A21" s="3" t="s">
        <v>1014</v>
      </c>
    </row>
    <row r="22" spans="1:3">
      <c r="A22" s="4" t="s">
        <v>1015</v>
      </c>
      <c r="B22" s="5" t="n">
        <v>423</v>
      </c>
      <c r="C22" s="5" t="n">
        <v>715</v>
      </c>
    </row>
    <row r="23" spans="1:3">
      <c r="A23" s="4" t="s">
        <v>1016</v>
      </c>
    </row>
    <row r="24" spans="1:3">
      <c r="A24" s="3" t="s">
        <v>1014</v>
      </c>
    </row>
    <row r="25" spans="1:3">
      <c r="A25" s="4" t="s">
        <v>1015</v>
      </c>
      <c r="B25" s="6" t="n">
        <v>0</v>
      </c>
      <c r="C25" s="6" t="n">
        <v>3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17</v>
      </c>
      <c r="B1" s="2" t="s">
        <v>1</v>
      </c>
    </row>
    <row r="2" spans="1:3">
      <c r="B2" s="2" t="s">
        <v>2</v>
      </c>
      <c r="C2" s="2" t="s">
        <v>119</v>
      </c>
    </row>
    <row r="3" spans="1:3">
      <c r="A3" s="3" t="s">
        <v>1014</v>
      </c>
    </row>
    <row r="4" spans="1:3">
      <c r="A4" s="4" t="s">
        <v>1015</v>
      </c>
      <c r="B4" s="6" t="n">
        <v>18129</v>
      </c>
      <c r="C4" s="6" t="n">
        <v>18252</v>
      </c>
    </row>
    <row r="5" spans="1:3">
      <c r="A5" s="4" t="s">
        <v>904</v>
      </c>
    </row>
    <row r="6" spans="1:3">
      <c r="A6" s="3" t="s">
        <v>1014</v>
      </c>
    </row>
    <row r="7" spans="1:3">
      <c r="A7" s="4" t="s">
        <v>1018</v>
      </c>
      <c r="B7" s="6" t="n">
        <v>1600</v>
      </c>
      <c r="C7" s="5" t="n">
        <v>1900</v>
      </c>
    </row>
    <row r="8" spans="1:3">
      <c r="A8" s="4" t="s">
        <v>1019</v>
      </c>
    </row>
    <row r="9" spans="1:3">
      <c r="A9" s="3" t="s">
        <v>1014</v>
      </c>
    </row>
    <row r="10" spans="1:3">
      <c r="A10" s="4" t="s">
        <v>1020</v>
      </c>
      <c r="B10" s="5" t="n">
        <v>8273646</v>
      </c>
    </row>
    <row r="11" spans="1:3">
      <c r="A11" s="4" t="s">
        <v>1021</v>
      </c>
      <c r="B11" s="6" t="n">
        <v>86200</v>
      </c>
    </row>
    <row r="12" spans="1:3">
      <c r="A12" s="4" t="s">
        <v>1022</v>
      </c>
      <c r="B12" s="6" t="n">
        <v>212500</v>
      </c>
    </row>
    <row r="13" spans="1:3">
      <c r="A13" s="4" t="s">
        <v>1023</v>
      </c>
      <c r="B13" s="4" t="s">
        <v>1024</v>
      </c>
    </row>
    <row r="14" spans="1:3">
      <c r="A14" s="4" t="s">
        <v>1025</v>
      </c>
    </row>
    <row r="15" spans="1:3">
      <c r="A15" s="3" t="s">
        <v>1014</v>
      </c>
    </row>
    <row r="16" spans="1:3">
      <c r="A16" s="4" t="s">
        <v>1022</v>
      </c>
      <c r="B16" s="6" t="n">
        <v>1800</v>
      </c>
    </row>
    <row r="17" spans="1:3">
      <c r="A17" s="4" t="s">
        <v>1023</v>
      </c>
      <c r="B17" s="4" t="s">
        <v>847</v>
      </c>
    </row>
    <row r="18" spans="1:3">
      <c r="A18" s="4" t="s">
        <v>1026</v>
      </c>
      <c r="B18" s="4" t="s">
        <v>1027</v>
      </c>
    </row>
    <row r="19" spans="1:3">
      <c r="A19" s="4" t="s">
        <v>1015</v>
      </c>
      <c r="B19" s="6" t="n">
        <v>800</v>
      </c>
      <c r="C19" s="5" t="n">
        <v>900</v>
      </c>
    </row>
    <row r="20" spans="1:3">
      <c r="A20" s="4" t="s">
        <v>1016</v>
      </c>
    </row>
    <row r="21" spans="1:3">
      <c r="A21" s="3" t="s">
        <v>1014</v>
      </c>
    </row>
    <row r="22" spans="1:3">
      <c r="A22" s="4" t="s">
        <v>1015</v>
      </c>
      <c r="B22" s="6" t="n">
        <v>0</v>
      </c>
      <c r="C22" s="6" t="n">
        <v>352</v>
      </c>
    </row>
    <row r="23" spans="1:3">
      <c r="A23" s="4" t="s">
        <v>1028</v>
      </c>
    </row>
    <row r="24" spans="1:3">
      <c r="A24" s="3" t="s">
        <v>1014</v>
      </c>
    </row>
    <row r="25" spans="1:3">
      <c r="A25" s="4" t="s">
        <v>1029</v>
      </c>
      <c r="B25" s="4" t="s">
        <v>1030</v>
      </c>
    </row>
    <row r="26" spans="1:3">
      <c r="A26" s="4" t="s">
        <v>1031</v>
      </c>
    </row>
    <row r="27" spans="1:3">
      <c r="A27" s="3" t="s">
        <v>1014</v>
      </c>
    </row>
    <row r="28" spans="1:3">
      <c r="A28" s="4" t="s">
        <v>1029</v>
      </c>
      <c r="B28" s="4" t="s">
        <v>1032</v>
      </c>
    </row>
    <row r="29" spans="1:3">
      <c r="A29" s="4" t="s">
        <v>1033</v>
      </c>
    </row>
    <row r="30" spans="1:3">
      <c r="A30" s="3" t="s">
        <v>1014</v>
      </c>
    </row>
    <row r="31" spans="1:3">
      <c r="A31" s="4" t="s">
        <v>1034</v>
      </c>
      <c r="B31" s="4" t="s">
        <v>10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36</v>
      </c>
      <c r="B1" s="2" t="s">
        <v>1</v>
      </c>
    </row>
    <row r="2" spans="1:2">
      <c r="B2" s="2" t="s">
        <v>1037</v>
      </c>
    </row>
    <row r="3" spans="1:2">
      <c r="A3" s="4" t="s">
        <v>1025</v>
      </c>
    </row>
    <row r="4" spans="1:2">
      <c r="A4" s="3" t="s">
        <v>1038</v>
      </c>
    </row>
    <row r="5" spans="1:2">
      <c r="A5" s="4" t="s">
        <v>1039</v>
      </c>
      <c r="B5" s="5" t="n">
        <v>471589</v>
      </c>
    </row>
    <row r="6" spans="1:2">
      <c r="A6" s="4" t="s">
        <v>1040</v>
      </c>
      <c r="B6" s="5" t="n">
        <v>-41577</v>
      </c>
    </row>
    <row r="7" spans="1:2">
      <c r="A7" s="4" t="s">
        <v>1041</v>
      </c>
      <c r="B7" s="5" t="n">
        <v>-183016</v>
      </c>
    </row>
    <row r="8" spans="1:2">
      <c r="A8" s="4" t="s">
        <v>1042</v>
      </c>
      <c r="B8" s="5" t="n">
        <v>246996</v>
      </c>
    </row>
    <row r="9" spans="1:2">
      <c r="A9" s="3" t="s">
        <v>1043</v>
      </c>
    </row>
    <row r="10" spans="1:2">
      <c r="A10" s="4" t="s">
        <v>1044</v>
      </c>
      <c r="B10" s="7" t="n">
        <v>16.94</v>
      </c>
    </row>
    <row r="11" spans="1:2">
      <c r="A11" s="4" t="s">
        <v>1045</v>
      </c>
      <c r="B11" s="8" t="n">
        <v>21.82</v>
      </c>
    </row>
    <row r="12" spans="1:2">
      <c r="A12" s="4" t="s">
        <v>1046</v>
      </c>
      <c r="B12" s="8" t="n">
        <v>16.77</v>
      </c>
    </row>
    <row r="13" spans="1:2">
      <c r="A13" s="4" t="s">
        <v>1047</v>
      </c>
      <c r="B13" s="7" t="n">
        <v>16.24</v>
      </c>
    </row>
    <row r="14" spans="1:2">
      <c r="A14" s="4" t="s">
        <v>1048</v>
      </c>
    </row>
    <row r="15" spans="1:2">
      <c r="A15" s="3" t="s">
        <v>1038</v>
      </c>
    </row>
    <row r="16" spans="1:2">
      <c r="A16" s="4" t="s">
        <v>1039</v>
      </c>
      <c r="B16" s="5" t="n">
        <v>9597404</v>
      </c>
    </row>
    <row r="17" spans="1:2">
      <c r="A17" s="4" t="s">
        <v>1049</v>
      </c>
      <c r="B17" s="5" t="n">
        <v>8273646</v>
      </c>
    </row>
    <row r="18" spans="1:2">
      <c r="A18" s="4" t="s">
        <v>1040</v>
      </c>
      <c r="B18" s="5" t="n">
        <v>-893306</v>
      </c>
    </row>
    <row r="19" spans="1:2">
      <c r="A19" s="4" t="s">
        <v>1041</v>
      </c>
      <c r="B19" s="5" t="n">
        <v>-395864</v>
      </c>
    </row>
    <row r="20" spans="1:2">
      <c r="A20" s="4" t="s">
        <v>1042</v>
      </c>
      <c r="B20" s="5" t="n">
        <v>16581880</v>
      </c>
    </row>
    <row r="21" spans="1:2">
      <c r="A21" s="3" t="s">
        <v>1043</v>
      </c>
    </row>
    <row r="22" spans="1:2">
      <c r="A22" s="4" t="s">
        <v>1044</v>
      </c>
      <c r="B22" s="7" t="n">
        <v>16.78</v>
      </c>
    </row>
    <row r="23" spans="1:2">
      <c r="A23" s="4" t="s">
        <v>1050</v>
      </c>
      <c r="B23" s="8" t="n">
        <v>10.42</v>
      </c>
    </row>
    <row r="24" spans="1:2">
      <c r="A24" s="4" t="s">
        <v>1045</v>
      </c>
      <c r="B24" s="8" t="n">
        <v>18.89</v>
      </c>
    </row>
    <row r="25" spans="1:2">
      <c r="A25" s="4" t="s">
        <v>1046</v>
      </c>
      <c r="B25" s="8" t="n">
        <v>15.64</v>
      </c>
    </row>
    <row r="26" spans="1:2">
      <c r="A26" s="4" t="s">
        <v>1047</v>
      </c>
      <c r="B26" s="7" t="n">
        <v>13.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46</v>
      </c>
      <c r="C1" s="2" t="s">
        <v>2</v>
      </c>
      <c r="D1" s="2" t="s">
        <v>58</v>
      </c>
      <c r="E1" s="2" t="s">
        <v>119</v>
      </c>
      <c r="F1" s="2" t="s">
        <v>247</v>
      </c>
    </row>
    <row r="2" spans="1:6">
      <c r="A2" s="3" t="s">
        <v>248</v>
      </c>
    </row>
    <row r="3" spans="1:6">
      <c r="A3" s="4" t="s">
        <v>60</v>
      </c>
      <c r="C3" s="6" t="n">
        <v>294345</v>
      </c>
      <c r="D3" s="6" t="n">
        <v>243779</v>
      </c>
    </row>
    <row r="4" spans="1:6">
      <c r="A4" s="4" t="s">
        <v>94</v>
      </c>
      <c r="B4" s="4" t="s">
        <v>62</v>
      </c>
      <c r="C4" s="5" t="n">
        <v>139247</v>
      </c>
      <c r="D4" s="5" t="n">
        <v>243343</v>
      </c>
    </row>
    <row r="5" spans="1:6">
      <c r="A5" s="4" t="s">
        <v>249</v>
      </c>
      <c r="C5" s="6" t="n">
        <v>433592</v>
      </c>
      <c r="D5" s="6" t="n">
        <v>487122</v>
      </c>
      <c r="E5" s="6" t="n">
        <v>570265</v>
      </c>
      <c r="F5" s="6" t="n">
        <v>644058</v>
      </c>
    </row>
    <row r="6" spans="1:6"/>
    <row r="7" spans="1:6">
      <c r="A7" s="4" t="s">
        <v>62</v>
      </c>
      <c r="B7" s="4" t="s">
        <v>92</v>
      </c>
    </row>
  </sheetData>
  <mergeCells count="3">
    <mergeCell ref="A1:B1"/>
    <mergeCell ref="A6:E6"/>
    <mergeCell ref="B7:E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051</v>
      </c>
      <c r="B1" s="2" t="s">
        <v>1</v>
      </c>
    </row>
    <row r="2" spans="1:3">
      <c r="B2" s="2" t="s">
        <v>2</v>
      </c>
      <c r="C2" s="2" t="s">
        <v>119</v>
      </c>
    </row>
    <row r="3" spans="1:3">
      <c r="A3" s="3" t="s">
        <v>297</v>
      </c>
    </row>
    <row r="4" spans="1:3">
      <c r="A4" s="4" t="s">
        <v>136</v>
      </c>
      <c r="B4" s="6" t="n">
        <v>319</v>
      </c>
      <c r="C4"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21"/>
  </cols>
  <sheetData>
    <row r="1" spans="1:2">
      <c r="A1" s="1" t="s">
        <v>1052</v>
      </c>
      <c r="B1" s="2" t="s">
        <v>1</v>
      </c>
    </row>
    <row r="2" spans="1:2">
      <c r="B2" s="2" t="s">
        <v>491</v>
      </c>
    </row>
    <row r="3" spans="1:2">
      <c r="A3" s="3" t="s">
        <v>1053</v>
      </c>
    </row>
    <row r="4" spans="1:2">
      <c r="A4" s="4" t="s">
        <v>1054</v>
      </c>
      <c r="B4" s="4" t="s">
        <v>1055</v>
      </c>
    </row>
    <row r="5" spans="1:2">
      <c r="A5" s="4" t="s">
        <v>1056</v>
      </c>
      <c r="B5" s="4" t="s">
        <v>1057</v>
      </c>
    </row>
    <row r="6" spans="1:2">
      <c r="A6" s="4" t="s">
        <v>1058</v>
      </c>
      <c r="B6" s="9" t="n">
        <v>0.8</v>
      </c>
    </row>
    <row r="7" spans="1:2">
      <c r="A7" s="4" t="s">
        <v>1059</v>
      </c>
      <c r="B7" s="9" t="n">
        <v>5.5</v>
      </c>
    </row>
    <row r="8" spans="1:2">
      <c r="A8" s="4" t="s">
        <v>934</v>
      </c>
    </row>
    <row r="9" spans="1:2">
      <c r="A9" s="3" t="s">
        <v>1053</v>
      </c>
    </row>
    <row r="10" spans="1:2">
      <c r="A10" s="4" t="s">
        <v>1060</v>
      </c>
      <c r="B10" s="4" t="s">
        <v>1027</v>
      </c>
    </row>
    <row r="11" spans="1:2">
      <c r="A11" s="4" t="s">
        <v>1061</v>
      </c>
      <c r="B11" s="4" t="s">
        <v>1035</v>
      </c>
    </row>
    <row r="12" spans="1:2">
      <c r="A12" s="4" t="s">
        <v>948</v>
      </c>
    </row>
    <row r="13" spans="1:2">
      <c r="A13" s="3" t="s">
        <v>1053</v>
      </c>
    </row>
    <row r="14" spans="1:2">
      <c r="A14" s="4" t="s">
        <v>1060</v>
      </c>
      <c r="B14" s="4" t="s">
        <v>10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58</v>
      </c>
    </row>
    <row r="2" spans="1:3">
      <c r="A2" s="3" t="s">
        <v>300</v>
      </c>
    </row>
    <row r="3" spans="1:3">
      <c r="A3" s="4" t="s">
        <v>69</v>
      </c>
      <c r="B3" s="6" t="n">
        <v>90863</v>
      </c>
      <c r="C3" s="6" t="n">
        <v>93485</v>
      </c>
    </row>
    <row r="4" spans="1:3">
      <c r="A4" s="4" t="s">
        <v>76</v>
      </c>
      <c r="B4" s="6" t="n">
        <v>109481</v>
      </c>
      <c r="C4" s="6" t="n">
        <v>1123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64</v>
      </c>
      <c r="B1" s="2" t="s">
        <v>1</v>
      </c>
    </row>
    <row r="2" spans="1:3">
      <c r="B2" s="2" t="s">
        <v>2</v>
      </c>
      <c r="C2" s="2" t="s">
        <v>119</v>
      </c>
    </row>
    <row r="3" spans="1:3">
      <c r="A3" s="3" t="s">
        <v>1053</v>
      </c>
    </row>
    <row r="4" spans="1:3">
      <c r="A4" s="4" t="s">
        <v>1065</v>
      </c>
      <c r="B4" s="6" t="n">
        <v>-3086</v>
      </c>
      <c r="C4" s="6" t="n">
        <v>-4185</v>
      </c>
    </row>
    <row r="5" spans="1:3">
      <c r="A5" s="4" t="s">
        <v>1066</v>
      </c>
      <c r="B5" s="5" t="n">
        <v>400</v>
      </c>
      <c r="C5" s="5" t="n">
        <v>300</v>
      </c>
    </row>
    <row r="6" spans="1:3">
      <c r="A6" s="4" t="s">
        <v>133</v>
      </c>
    </row>
    <row r="7" spans="1:3">
      <c r="A7" s="3" t="s">
        <v>1053</v>
      </c>
    </row>
    <row r="8" spans="1:3">
      <c r="A8" s="4" t="s">
        <v>1067</v>
      </c>
      <c r="B8" s="5" t="n">
        <v>-4620</v>
      </c>
      <c r="C8" s="5" t="n">
        <v>-5192</v>
      </c>
    </row>
    <row r="9" spans="1:3">
      <c r="A9" s="4" t="s">
        <v>127</v>
      </c>
    </row>
    <row r="10" spans="1:3">
      <c r="A10" s="3" t="s">
        <v>1053</v>
      </c>
    </row>
    <row r="11" spans="1:3">
      <c r="A11" s="4" t="s">
        <v>1068</v>
      </c>
      <c r="B11" s="6" t="n">
        <v>1534</v>
      </c>
      <c r="C11" s="6" t="n">
        <v>10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69</v>
      </c>
      <c r="B1" s="2" t="s">
        <v>1</v>
      </c>
    </row>
    <row r="2" spans="1:3">
      <c r="B2" s="2" t="s">
        <v>2</v>
      </c>
      <c r="C2" s="2" t="s">
        <v>119</v>
      </c>
    </row>
    <row r="3" spans="1:3">
      <c r="A3" s="3" t="s">
        <v>300</v>
      </c>
    </row>
    <row r="4" spans="1:3">
      <c r="A4" s="4" t="s">
        <v>1070</v>
      </c>
      <c r="B4" s="6" t="n">
        <v>0</v>
      </c>
      <c r="C4" s="6" t="n">
        <v>1527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71</v>
      </c>
      <c r="B1" s="2" t="s">
        <v>2</v>
      </c>
      <c r="C1" s="2" t="s">
        <v>58</v>
      </c>
    </row>
    <row r="2" spans="1:3">
      <c r="A2" s="3" t="s">
        <v>300</v>
      </c>
    </row>
    <row r="3" spans="1:3">
      <c r="A3" s="4" t="s">
        <v>49</v>
      </c>
      <c r="B3" s="6" t="n">
        <v>13724</v>
      </c>
    </row>
    <row r="4" spans="1:3">
      <c r="A4" s="4" t="s">
        <v>1072</v>
      </c>
      <c r="B4" s="5" t="n">
        <v>18649</v>
      </c>
    </row>
    <row r="5" spans="1:3">
      <c r="A5" s="4" t="s">
        <v>1073</v>
      </c>
      <c r="B5" s="5" t="n">
        <v>15010</v>
      </c>
    </row>
    <row r="6" spans="1:3">
      <c r="A6" s="4" t="s">
        <v>1074</v>
      </c>
      <c r="B6" s="5" t="n">
        <v>11663</v>
      </c>
    </row>
    <row r="7" spans="1:3">
      <c r="A7" s="4" t="s">
        <v>1075</v>
      </c>
      <c r="B7" s="5" t="n">
        <v>12002</v>
      </c>
    </row>
    <row r="8" spans="1:3">
      <c r="A8" s="4" t="s">
        <v>1076</v>
      </c>
      <c r="B8" s="5" t="n">
        <v>74497</v>
      </c>
    </row>
    <row r="9" spans="1:3">
      <c r="A9" s="4" t="s">
        <v>1077</v>
      </c>
      <c r="B9" s="5" t="n">
        <v>145545</v>
      </c>
    </row>
    <row r="10" spans="1:3">
      <c r="A10" s="4" t="s">
        <v>1078</v>
      </c>
      <c r="B10" s="5" t="n">
        <v>36064</v>
      </c>
    </row>
    <row r="11" spans="1:3">
      <c r="A11" s="4" t="s">
        <v>1079</v>
      </c>
      <c r="B11" s="5" t="n">
        <v>109481</v>
      </c>
      <c r="C11" s="6" t="n">
        <v>112344</v>
      </c>
    </row>
    <row r="12" spans="1:3">
      <c r="A12" s="3" t="s">
        <v>1080</v>
      </c>
    </row>
    <row r="13" spans="1:3">
      <c r="A13" s="4" t="s">
        <v>49</v>
      </c>
      <c r="B13" s="5" t="n">
        <v>-4793</v>
      </c>
    </row>
    <row r="14" spans="1:3">
      <c r="A14" s="4" t="s">
        <v>1072</v>
      </c>
      <c r="B14" s="5" t="n">
        <v>-6577</v>
      </c>
    </row>
    <row r="15" spans="1:3">
      <c r="A15" s="4" t="s">
        <v>1073</v>
      </c>
      <c r="B15" s="5" t="n">
        <v>-2918</v>
      </c>
    </row>
    <row r="16" spans="1:3">
      <c r="A16" s="4" t="s">
        <v>1074</v>
      </c>
      <c r="B16" s="5" t="n">
        <v>0</v>
      </c>
    </row>
    <row r="17" spans="1:3">
      <c r="A17" s="4" t="s">
        <v>1075</v>
      </c>
      <c r="B17" s="5" t="n">
        <v>0</v>
      </c>
    </row>
    <row r="18" spans="1:3">
      <c r="A18" s="4" t="s">
        <v>1076</v>
      </c>
      <c r="B18" s="5" t="n">
        <v>0</v>
      </c>
    </row>
    <row r="19" spans="1:3">
      <c r="A19" s="4" t="s">
        <v>1077</v>
      </c>
      <c r="B19" s="5" t="n">
        <v>-14288</v>
      </c>
    </row>
    <row r="20" spans="1:3">
      <c r="A20" s="3" t="s">
        <v>1081</v>
      </c>
    </row>
    <row r="21" spans="1:3">
      <c r="A21" s="4" t="s">
        <v>49</v>
      </c>
      <c r="B21" s="5" t="n">
        <v>8931</v>
      </c>
    </row>
    <row r="22" spans="1:3">
      <c r="A22" s="4" t="s">
        <v>1072</v>
      </c>
      <c r="B22" s="5" t="n">
        <v>12072</v>
      </c>
    </row>
    <row r="23" spans="1:3">
      <c r="A23" s="4" t="s">
        <v>1073</v>
      </c>
      <c r="B23" s="5" t="n">
        <v>12092</v>
      </c>
    </row>
    <row r="24" spans="1:3">
      <c r="A24" s="4" t="s">
        <v>1074</v>
      </c>
      <c r="B24" s="5" t="n">
        <v>11663</v>
      </c>
    </row>
    <row r="25" spans="1:3">
      <c r="A25" s="4" t="s">
        <v>1075</v>
      </c>
      <c r="B25" s="5" t="n">
        <v>12002</v>
      </c>
    </row>
    <row r="26" spans="1:3">
      <c r="A26" s="4" t="s">
        <v>1076</v>
      </c>
      <c r="B26" s="5" t="n">
        <v>74497</v>
      </c>
    </row>
    <row r="27" spans="1:3">
      <c r="A27" s="4" t="s">
        <v>1077</v>
      </c>
      <c r="B27" s="6" t="n">
        <v>131257</v>
      </c>
    </row>
    <row r="28" spans="1:3">
      <c r="A28" s="4" t="s">
        <v>1082</v>
      </c>
      <c r="B28" s="4" t="s">
        <v>1083</v>
      </c>
    </row>
    <row r="29" spans="1:3">
      <c r="A29" s="4" t="s">
        <v>1084</v>
      </c>
      <c r="B29" s="6" t="n">
        <v>8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1085</v>
      </c>
      <c r="B1" s="2" t="s">
        <v>2</v>
      </c>
    </row>
    <row r="2" spans="1:2">
      <c r="A2" s="3" t="s">
        <v>300</v>
      </c>
    </row>
    <row r="3" spans="1:2">
      <c r="A3" s="4" t="s">
        <v>1086</v>
      </c>
      <c r="B3" s="4" t="s">
        <v>1087</v>
      </c>
    </row>
    <row r="4" spans="1:2">
      <c r="A4" s="4" t="s">
        <v>1088</v>
      </c>
      <c r="B4" s="4" t="s">
        <v>10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3"/>
    <col customWidth="1" max="7" min="7" width="14"/>
  </cols>
  <sheetData>
    <row r="1" spans="1:7">
      <c r="A1" s="1" t="s">
        <v>1090</v>
      </c>
      <c r="B1" s="2" t="s">
        <v>1091</v>
      </c>
      <c r="C1" s="2" t="s">
        <v>3</v>
      </c>
      <c r="D1" s="2" t="s">
        <v>2</v>
      </c>
      <c r="E1" s="2" t="s">
        <v>119</v>
      </c>
      <c r="F1" s="2" t="s">
        <v>1092</v>
      </c>
      <c r="G1" s="2" t="s">
        <v>58</v>
      </c>
    </row>
    <row r="2" spans="1:7">
      <c r="A2" s="3" t="s">
        <v>1093</v>
      </c>
    </row>
    <row r="3" spans="1:7">
      <c r="A3" s="4" t="s">
        <v>1094</v>
      </c>
      <c r="D3" s="4" t="s">
        <v>1095</v>
      </c>
    </row>
    <row r="4" spans="1:7">
      <c r="A4" s="4" t="s">
        <v>1096</v>
      </c>
      <c r="D4" s="6" t="n">
        <v>13300000</v>
      </c>
      <c r="G4" s="6" t="n">
        <v>91300000</v>
      </c>
    </row>
    <row r="5" spans="1:7">
      <c r="A5" s="4" t="s">
        <v>1097</v>
      </c>
      <c r="D5" s="5" t="n">
        <v>1100000</v>
      </c>
      <c r="E5" s="6" t="n">
        <v>2000000</v>
      </c>
    </row>
    <row r="6" spans="1:7">
      <c r="A6" s="4" t="s">
        <v>1098</v>
      </c>
      <c r="D6" s="5" t="n">
        <v>9000000</v>
      </c>
      <c r="G6" s="5" t="n">
        <v>9000000</v>
      </c>
    </row>
    <row r="7" spans="1:7">
      <c r="A7" s="4" t="s">
        <v>1099</v>
      </c>
      <c r="D7" s="5" t="n">
        <v>13200000</v>
      </c>
    </row>
    <row r="8" spans="1:7">
      <c r="A8" s="4" t="s">
        <v>484</v>
      </c>
      <c r="D8" s="5" t="n">
        <v>44800000</v>
      </c>
      <c r="G8" s="5" t="n">
        <v>45700000</v>
      </c>
    </row>
    <row r="9" spans="1:7">
      <c r="A9" s="4" t="s">
        <v>921</v>
      </c>
      <c r="D9" s="5" t="n">
        <v>14750000</v>
      </c>
      <c r="G9" s="6" t="n">
        <v>16000000</v>
      </c>
    </row>
    <row r="10" spans="1:7">
      <c r="A10" s="4" t="s">
        <v>1100</v>
      </c>
    </row>
    <row r="11" spans="1:7">
      <c r="A11" s="3" t="s">
        <v>1093</v>
      </c>
    </row>
    <row r="12" spans="1:7">
      <c r="A12" s="4" t="s">
        <v>1097</v>
      </c>
      <c r="C12" s="6" t="n">
        <v>230000</v>
      </c>
    </row>
    <row r="13" spans="1:7">
      <c r="A13" s="4" t="s">
        <v>1101</v>
      </c>
      <c r="F13" s="6" t="n">
        <v>0</v>
      </c>
    </row>
    <row r="14" spans="1:7">
      <c r="A14" s="4" t="s">
        <v>1102</v>
      </c>
    </row>
    <row r="15" spans="1:7">
      <c r="A15" s="3" t="s">
        <v>1093</v>
      </c>
    </row>
    <row r="16" spans="1:7">
      <c r="A16" s="4" t="s">
        <v>1103</v>
      </c>
      <c r="B16" s="6" t="n">
        <v>185000000</v>
      </c>
    </row>
    <row r="17" spans="1:7">
      <c r="A17" s="4" t="s">
        <v>1104</v>
      </c>
      <c r="B17" s="6" t="n">
        <v>22000000</v>
      </c>
    </row>
    <row r="18" spans="1:7">
      <c r="A18" s="4" t="s">
        <v>1105</v>
      </c>
    </row>
    <row r="19" spans="1:7">
      <c r="A19" s="3" t="s">
        <v>1093</v>
      </c>
    </row>
    <row r="20" spans="1:7">
      <c r="A20" s="4" t="s">
        <v>1104</v>
      </c>
      <c r="D20" s="6" t="n">
        <v>3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1106</v>
      </c>
      <c r="B1" s="2" t="s">
        <v>1</v>
      </c>
    </row>
    <row r="2" spans="1:2">
      <c r="B2" s="2" t="s">
        <v>1107</v>
      </c>
    </row>
    <row r="3" spans="1:2">
      <c r="A3" s="3" t="s">
        <v>1108</v>
      </c>
    </row>
    <row r="4" spans="1:2">
      <c r="A4" s="4" t="s">
        <v>1109</v>
      </c>
      <c r="B4" s="5" t="n">
        <v>1</v>
      </c>
    </row>
    <row r="5" spans="1:2">
      <c r="A5" s="4" t="s">
        <v>1110</v>
      </c>
    </row>
    <row r="6" spans="1:2">
      <c r="A6" s="3" t="s">
        <v>1108</v>
      </c>
    </row>
    <row r="7" spans="1:2">
      <c r="A7" s="4" t="s">
        <v>1111</v>
      </c>
      <c r="B7"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2</v>
      </c>
      <c r="B1" s="2" t="s">
        <v>991</v>
      </c>
      <c r="C1" s="2" t="s">
        <v>2</v>
      </c>
      <c r="D1" s="2" t="s">
        <v>119</v>
      </c>
      <c r="E1" s="2" t="s">
        <v>58</v>
      </c>
    </row>
    <row r="2" spans="1:5">
      <c r="A2" s="3" t="s">
        <v>1113</v>
      </c>
    </row>
    <row r="3" spans="1:5">
      <c r="A3" s="4" t="s">
        <v>109</v>
      </c>
      <c r="C3" s="7" t="n">
        <v>0.01</v>
      </c>
      <c r="E3" s="7" t="n">
        <v>0.01</v>
      </c>
    </row>
    <row r="4" spans="1:5">
      <c r="A4" s="4" t="s">
        <v>995</v>
      </c>
      <c r="B4" s="6" t="n">
        <v>50200</v>
      </c>
    </row>
    <row r="5" spans="1:5">
      <c r="A5" s="4" t="s">
        <v>1114</v>
      </c>
    </row>
    <row r="6" spans="1:5">
      <c r="A6" s="3" t="s">
        <v>1113</v>
      </c>
    </row>
    <row r="7" spans="1:5">
      <c r="A7" s="4" t="s">
        <v>1115</v>
      </c>
      <c r="C7" s="6" t="n">
        <v>66</v>
      </c>
      <c r="D7" s="6" t="n">
        <v>327</v>
      </c>
    </row>
    <row r="8" spans="1:5">
      <c r="A8" s="4" t="s">
        <v>1116</v>
      </c>
    </row>
    <row r="9" spans="1:5">
      <c r="A9" s="3" t="s">
        <v>1113</v>
      </c>
    </row>
    <row r="10" spans="1:5">
      <c r="A10" s="4" t="s">
        <v>1117</v>
      </c>
      <c r="C10" s="5" t="n">
        <v>15</v>
      </c>
      <c r="D10" s="5" t="n">
        <v>28</v>
      </c>
    </row>
    <row r="11" spans="1:5">
      <c r="A11" s="4" t="s">
        <v>1118</v>
      </c>
    </row>
    <row r="12" spans="1:5">
      <c r="A12" s="3" t="s">
        <v>1113</v>
      </c>
    </row>
    <row r="13" spans="1:5">
      <c r="A13" s="4" t="s">
        <v>778</v>
      </c>
      <c r="D13" s="6" t="n">
        <v>77</v>
      </c>
    </row>
    <row r="14" spans="1:5">
      <c r="A14" s="4" t="s">
        <v>278</v>
      </c>
    </row>
    <row r="15" spans="1:5">
      <c r="A15" s="3" t="s">
        <v>1113</v>
      </c>
    </row>
    <row r="16" spans="1:5">
      <c r="A16" s="4" t="s">
        <v>1119</v>
      </c>
      <c r="C16" s="6" t="n">
        <v>7800</v>
      </c>
    </row>
    <row r="17" spans="1:5">
      <c r="A17" s="4" t="s">
        <v>591</v>
      </c>
      <c r="C17" s="4" t="s">
        <v>592</v>
      </c>
    </row>
    <row r="18" spans="1:5">
      <c r="A18" s="4" t="s">
        <v>143</v>
      </c>
    </row>
    <row r="19" spans="1:5">
      <c r="A19" s="3" t="s">
        <v>1113</v>
      </c>
    </row>
    <row r="20" spans="1:5">
      <c r="A20" s="4" t="s">
        <v>1120</v>
      </c>
      <c r="B20" s="5" t="n">
        <v>19562881</v>
      </c>
    </row>
    <row r="21" spans="1:5">
      <c r="A21" s="4" t="s">
        <v>1121</v>
      </c>
    </row>
    <row r="22" spans="1:5">
      <c r="A22" s="3" t="s">
        <v>1113</v>
      </c>
    </row>
    <row r="23" spans="1:5">
      <c r="A23" s="4" t="s">
        <v>1120</v>
      </c>
      <c r="B23" s="5" t="n">
        <v>19562881</v>
      </c>
    </row>
    <row r="24" spans="1:5">
      <c r="A24" s="4" t="s">
        <v>1122</v>
      </c>
    </row>
    <row r="25" spans="1:5">
      <c r="A25" s="3" t="s">
        <v>1113</v>
      </c>
    </row>
    <row r="26" spans="1:5">
      <c r="A26" s="4" t="s">
        <v>1008</v>
      </c>
      <c r="B26" s="5" t="n">
        <v>1956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9"/>
  </cols>
  <sheetData>
    <row r="1" spans="1:2">
      <c r="A1" s="1" t="s">
        <v>1123</v>
      </c>
      <c r="B1" s="2" t="s">
        <v>1124</v>
      </c>
    </row>
    <row r="2" spans="1:2">
      <c r="A2" s="3" t="s">
        <v>1125</v>
      </c>
    </row>
    <row r="3" spans="1:2">
      <c r="A3" s="4" t="s">
        <v>1126</v>
      </c>
      <c r="B3" s="5" t="n">
        <v>460</v>
      </c>
    </row>
    <row r="4" spans="1:2">
      <c r="A4" s="4" t="s">
        <v>1127</v>
      </c>
      <c r="B4" s="4" t="s">
        <v>1128</v>
      </c>
    </row>
    <row r="5" spans="1:2">
      <c r="A5" s="4" t="s">
        <v>1129</v>
      </c>
      <c r="B5" s="6" t="n">
        <v>10000000</v>
      </c>
    </row>
    <row r="6" spans="1:2">
      <c r="A6" s="4" t="s">
        <v>1130</v>
      </c>
    </row>
    <row r="7" spans="1:2">
      <c r="A7" s="3" t="s">
        <v>1125</v>
      </c>
    </row>
    <row r="8" spans="1:2">
      <c r="A8" s="4" t="s">
        <v>1126</v>
      </c>
      <c r="B8" s="5" t="n">
        <v>1</v>
      </c>
    </row>
    <row r="9" spans="1:2">
      <c r="A9" s="4" t="s">
        <v>1131</v>
      </c>
    </row>
    <row r="10" spans="1:2">
      <c r="A10" s="3" t="s">
        <v>1125</v>
      </c>
    </row>
    <row r="11" spans="1:2">
      <c r="A11" s="4" t="s">
        <v>1129</v>
      </c>
      <c r="B11" s="6"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40:48Z</dcterms:created>
  <dcterms:modified xmlns:dcterms="http://purl.org/dc/terms/" xmlns:xsi="http://www.w3.org/2001/XMLSchema-instance" xsi:type="dcterms:W3CDTF">2020-05-06T16:40:48Z</dcterms:modified>
</cp:coreProperties>
</file>